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greements and Transactions w_2" sheetId="30" state="visible" r:id="rId30"/>
    <sheet xmlns:r="http://schemas.openxmlformats.org/officeDocument/2006/relationships" name="Real Estate, Operating Real E_2" sheetId="31" state="visible" r:id="rId31"/>
    <sheet xmlns:r="http://schemas.openxmlformats.org/officeDocument/2006/relationships" name="Finance Receivables (Tables)" sheetId="32" state="visible" r:id="rId32"/>
    <sheet xmlns:r="http://schemas.openxmlformats.org/officeDocument/2006/relationships" name="Intangible Assets and Liabili_2" sheetId="33" state="visible" r:id="rId33"/>
    <sheet xmlns:r="http://schemas.openxmlformats.org/officeDocument/2006/relationships" name="Fair Value Measurements (Tables" sheetId="34" state="visible" r:id="rId34"/>
    <sheet xmlns:r="http://schemas.openxmlformats.org/officeDocument/2006/relationships" name="Risk Management and Use of De_2" sheetId="35" state="visible" r:id="rId35"/>
    <sheet xmlns:r="http://schemas.openxmlformats.org/officeDocument/2006/relationships" name="Non-Recourse Secured Debt, net " sheetId="36" state="visible" r:id="rId36"/>
    <sheet xmlns:r="http://schemas.openxmlformats.org/officeDocument/2006/relationships" name="Earnings Per Share and Equity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elected Quarterly Financial _2" sheetId="40" state="visible" r:id="rId40"/>
    <sheet xmlns:r="http://schemas.openxmlformats.org/officeDocument/2006/relationships" name="Organization - Narratives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greements and Transactions w_3" sheetId="46" state="visible" r:id="rId46"/>
    <sheet xmlns:r="http://schemas.openxmlformats.org/officeDocument/2006/relationships" name="Agreements and Transactions w_4" sheetId="47" state="visible" r:id="rId47"/>
    <sheet xmlns:r="http://schemas.openxmlformats.org/officeDocument/2006/relationships" name="Agreements and Transactions w_5" sheetId="48" state="visible" r:id="rId48"/>
    <sheet xmlns:r="http://schemas.openxmlformats.org/officeDocument/2006/relationships" name="Real Estate, Operating Real E_3" sheetId="49" state="visible" r:id="rId49"/>
    <sheet xmlns:r="http://schemas.openxmlformats.org/officeDocument/2006/relationships" name="Real Estate, Operating Real E_4" sheetId="50" state="visible" r:id="rId50"/>
    <sheet xmlns:r="http://schemas.openxmlformats.org/officeDocument/2006/relationships" name="Real Estate, Operating Real E_5" sheetId="51" state="visible" r:id="rId51"/>
    <sheet xmlns:r="http://schemas.openxmlformats.org/officeDocument/2006/relationships" name="Real Estate, Operating Real E_6" sheetId="52" state="visible" r:id="rId52"/>
    <sheet xmlns:r="http://schemas.openxmlformats.org/officeDocument/2006/relationships" name="Real Estate, Operating Real E_7" sheetId="53" state="visible" r:id="rId53"/>
    <sheet xmlns:r="http://schemas.openxmlformats.org/officeDocument/2006/relationships" name="Real Estate, Operating Real E_8" sheetId="54" state="visible" r:id="rId54"/>
    <sheet xmlns:r="http://schemas.openxmlformats.org/officeDocument/2006/relationships" name="Real Estate, Operating Real E_9" sheetId="55" state="visible" r:id="rId55"/>
    <sheet xmlns:r="http://schemas.openxmlformats.org/officeDocument/2006/relationships" name="Real Estate, Operating Real _10" sheetId="56" state="visible" r:id="rId56"/>
    <sheet xmlns:r="http://schemas.openxmlformats.org/officeDocument/2006/relationships" name="Real Estate, Operating Real _11" sheetId="57" state="visible" r:id="rId57"/>
    <sheet xmlns:r="http://schemas.openxmlformats.org/officeDocument/2006/relationships" name="Real Estate, Operating Real _12" sheetId="58" state="visible" r:id="rId58"/>
    <sheet xmlns:r="http://schemas.openxmlformats.org/officeDocument/2006/relationships" name="Finance Receivables - Narrative" sheetId="59" state="visible" r:id="rId59"/>
    <sheet xmlns:r="http://schemas.openxmlformats.org/officeDocument/2006/relationships" name="Finance Receivables - Net Inves" sheetId="60" state="visible" r:id="rId60"/>
    <sheet xmlns:r="http://schemas.openxmlformats.org/officeDocument/2006/relationships" name="Finance Receivables - Scheduled" sheetId="61" state="visible" r:id="rId61"/>
    <sheet xmlns:r="http://schemas.openxmlformats.org/officeDocument/2006/relationships" name="Finance Receivables - Schedul_2" sheetId="62" state="visible" r:id="rId62"/>
    <sheet xmlns:r="http://schemas.openxmlformats.org/officeDocument/2006/relationships" name="Finance Receivables - Internal " sheetId="63" state="visible" r:id="rId63"/>
    <sheet xmlns:r="http://schemas.openxmlformats.org/officeDocument/2006/relationships" name="Intangible Assets and Liabili_3" sheetId="64" state="visible" r:id="rId64"/>
    <sheet xmlns:r="http://schemas.openxmlformats.org/officeDocument/2006/relationships" name="Intangible Assets and Liabili_4" sheetId="65" state="visible" r:id="rId65"/>
    <sheet xmlns:r="http://schemas.openxmlformats.org/officeDocument/2006/relationships" name="Intangible Assets and Liabili_5" sheetId="66" state="visible" r:id="rId66"/>
    <sheet xmlns:r="http://schemas.openxmlformats.org/officeDocument/2006/relationships" name="Fair Value Measurements - Narra" sheetId="67" state="visible" r:id="rId67"/>
    <sheet xmlns:r="http://schemas.openxmlformats.org/officeDocument/2006/relationships" name="Fair Value Measurements - Carry" sheetId="68" state="visible" r:id="rId68"/>
    <sheet xmlns:r="http://schemas.openxmlformats.org/officeDocument/2006/relationships" name="Risk Management and Use of De_3" sheetId="69" state="visible" r:id="rId69"/>
    <sheet xmlns:r="http://schemas.openxmlformats.org/officeDocument/2006/relationships" name="Risk Management and Use of De_4" sheetId="70" state="visible" r:id="rId70"/>
    <sheet xmlns:r="http://schemas.openxmlformats.org/officeDocument/2006/relationships" name="Risk Management and Use of De_5" sheetId="71" state="visible" r:id="rId71"/>
    <sheet xmlns:r="http://schemas.openxmlformats.org/officeDocument/2006/relationships" name="Risk Management and Use of De_6" sheetId="72" state="visible" r:id="rId72"/>
    <sheet xmlns:r="http://schemas.openxmlformats.org/officeDocument/2006/relationships" name="Risk Management and Use of De_7" sheetId="73" state="visible" r:id="rId73"/>
    <sheet xmlns:r="http://schemas.openxmlformats.org/officeDocument/2006/relationships" name="Risk Management and Use of De_8" sheetId="74" state="visible" r:id="rId74"/>
    <sheet xmlns:r="http://schemas.openxmlformats.org/officeDocument/2006/relationships" name="Risk Management and Use of De_9" sheetId="75" state="visible" r:id="rId75"/>
    <sheet xmlns:r="http://schemas.openxmlformats.org/officeDocument/2006/relationships" name="Non-Recourse Secured Debt, ne_2" sheetId="76" state="visible" r:id="rId76"/>
    <sheet xmlns:r="http://schemas.openxmlformats.org/officeDocument/2006/relationships" name="Non-Recourse Secured Debt, ne_3" sheetId="77" state="visible" r:id="rId77"/>
    <sheet xmlns:r="http://schemas.openxmlformats.org/officeDocument/2006/relationships" name="Earnings Per Share and Equity -" sheetId="78" state="visible" r:id="rId78"/>
    <sheet xmlns:r="http://schemas.openxmlformats.org/officeDocument/2006/relationships" name="Earnings Per Share and Equity_2" sheetId="79" state="visible" r:id="rId79"/>
    <sheet xmlns:r="http://schemas.openxmlformats.org/officeDocument/2006/relationships" name="Earnings Per Share and Equity_3" sheetId="80" state="visible" r:id="rId80"/>
    <sheet xmlns:r="http://schemas.openxmlformats.org/officeDocument/2006/relationships" name="Earnings Per Share and Equity_4" sheetId="81" state="visible" r:id="rId81"/>
    <sheet xmlns:r="http://schemas.openxmlformats.org/officeDocument/2006/relationships" name="Income Taxes - Narratives (Deta" sheetId="82" state="visible" r:id="rId82"/>
    <sheet xmlns:r="http://schemas.openxmlformats.org/officeDocument/2006/relationships" name="Income Taxes - Components of Pr" sheetId="83" state="visible" r:id="rId83"/>
    <sheet xmlns:r="http://schemas.openxmlformats.org/officeDocument/2006/relationships" name="Property Dispositions - Narrati" sheetId="84" state="visible" r:id="rId84"/>
    <sheet xmlns:r="http://schemas.openxmlformats.org/officeDocument/2006/relationships" name="Segment Reporting - Narratives " sheetId="85" state="visible" r:id="rId85"/>
    <sheet xmlns:r="http://schemas.openxmlformats.org/officeDocument/2006/relationships" name="Segment Reporting - Segment Rep" sheetId="86" state="visible" r:id="rId86"/>
    <sheet xmlns:r="http://schemas.openxmlformats.org/officeDocument/2006/relationships" name="Segment Reporting - Segment Ass" sheetId="87" state="visible" r:id="rId87"/>
    <sheet xmlns:r="http://schemas.openxmlformats.org/officeDocument/2006/relationships" name="Segment Reporting - Geography (" sheetId="88" state="visible" r:id="rId88"/>
    <sheet xmlns:r="http://schemas.openxmlformats.org/officeDocument/2006/relationships" name="Selected Quarterly Financial _3" sheetId="89" state="visible" r:id="rId89"/>
    <sheet xmlns:r="http://schemas.openxmlformats.org/officeDocument/2006/relationships" name="Schedule II - Valuation and Q_2"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Schedule III - Real Estate an_4" sheetId="93" state="visible" r:id="rId93"/>
    <sheet xmlns:r="http://schemas.openxmlformats.org/officeDocument/2006/relationships" name="Schedule IV - Mortgage Loans _2" sheetId="94" state="visible" r:id="rId94"/>
    <sheet xmlns:r="http://schemas.openxmlformats.org/officeDocument/2006/relationships" name="Schedule IV - Mortgage Loans _3" sheetId="95" state="visible" r:id="rId95"/>
    <sheet xmlns:r="http://schemas.openxmlformats.org/officeDocument/2006/relationships" name="Schedule IV - Mortgage Loans _4" sheetId="96" state="visible" r:id="rId96"/>
    <sheet xmlns:r="http://schemas.openxmlformats.org/officeDocument/2006/relationships" name="Uncategorized Items - cpa18-201" sheetId="97" state="visible" r:id="rId97"/>
  </sheets>
  <definedNames/>
  <calcPr calcId="124519" fullCalcOnLoad="1"/>
</workbook>
</file>

<file path=xl/sharedStrings.xml><?xml version="1.0" encoding="utf-8"?>
<sst xmlns="http://schemas.openxmlformats.org/spreadsheetml/2006/main" uniqueCount="1159">
  <si>
    <t>Document and Entity Information - USD ($)</t>
  </si>
  <si>
    <t>12 Months Ended</t>
  </si>
  <si>
    <t>Dec. 31, 2019</t>
  </si>
  <si>
    <t>Feb. 21, 2020</t>
  </si>
  <si>
    <t>Jun. 30, 2019</t>
  </si>
  <si>
    <t>Document Information</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Central Index Key</t>
  </si>
  <si>
    <t>0001558235</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Entity Shell Company</t>
  </si>
  <si>
    <t>Entity Emerging Growth Company</t>
  </si>
  <si>
    <t>Entity Small Business</t>
  </si>
  <si>
    <t>Class A</t>
  </si>
  <si>
    <t>Entity Common Stock Shares Outstanding</t>
  </si>
  <si>
    <t>Class C</t>
  </si>
  <si>
    <t>Consolidated Balance Sheets - USD ($) $ in Thousands</t>
  </si>
  <si>
    <t>Dec. 31, 2018</t>
  </si>
  <si>
    <t>Investments in real estate:</t>
  </si>
  <si>
    <t>Real estate — Land, buildings and improvements</t>
  </si>
  <si>
    <t>Operating real estate — Land, buildings and improvements</t>
  </si>
  <si>
    <t>Real estate under construction</t>
  </si>
  <si>
    <t>Net investments in direct financing leases</t>
  </si>
  <si>
    <t>In-place lease and other intangible assets</t>
  </si>
  <si>
    <t>Investments in real estate</t>
  </si>
  <si>
    <t>Accumulated depreciation and amortization</t>
  </si>
  <si>
    <t>Assets held for sale, net</t>
  </si>
  <si>
    <t>Net investments in real estate</t>
  </si>
  <si>
    <t>Cash and cash equivalents</t>
  </si>
  <si>
    <t>Accounts receivable and other assets, net</t>
  </si>
  <si>
    <t>Total assets (a)</t>
  </si>
  <si>
    <t>[1]</t>
  </si>
  <si>
    <t>Liabilities and Equity</t>
  </si>
  <si>
    <t>Non-recourse secured debt, net</t>
  </si>
  <si>
    <t>Accounts payable, accrued expenses and other liabilities</t>
  </si>
  <si>
    <t>Due to affiliates</t>
  </si>
  <si>
    <t>Distributions payable</t>
  </si>
  <si>
    <t>Total liabilities (a)</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See Note 2 for details related to variable interest entities (“VIEs”).</t>
  </si>
  <si>
    <t>Consolidated Balance Sheets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 of Income - USD ($) $ in Thousands</t>
  </si>
  <si>
    <t>Dec. 31, 2017</t>
  </si>
  <si>
    <t>Revenues</t>
  </si>
  <si>
    <t>Lease revenues — net-leased</t>
  </si>
  <si>
    <t>Lease revenues — operating real estate</t>
  </si>
  <si>
    <t>Other operating and interest income</t>
  </si>
  <si>
    <t>Operating Expenses</t>
  </si>
  <si>
    <t>Depreciation and amortization</t>
  </si>
  <si>
    <t>Property expenses</t>
  </si>
  <si>
    <t>Operating real estate expenses</t>
  </si>
  <si>
    <t>General and administrative</t>
  </si>
  <si>
    <t>Operating expenses</t>
  </si>
  <si>
    <t>Other Income and Expenses</t>
  </si>
  <si>
    <t>Interest expense</t>
  </si>
  <si>
    <t>Gain on sale of real estate, net</t>
  </si>
  <si>
    <t>Other gains and (losses)</t>
  </si>
  <si>
    <t>Equity in losses of equity method investment in real estate</t>
  </si>
  <si>
    <t>Income before income taxes</t>
  </si>
  <si>
    <t>(Provision for) benefit from income taxes</t>
  </si>
  <si>
    <t>Net Income</t>
  </si>
  <si>
    <t>Net income attributable to noncontrolling interests (inclusive of Available Cash Distributions to a related party of $8,132, $9,692, and $8,650, respectively)</t>
  </si>
  <si>
    <t>Net Income Attributable to CPA:18 – Global</t>
  </si>
  <si>
    <t>Basic and diluted weighted-average shares outstanding (shares)</t>
  </si>
  <si>
    <t>Basic and diluted income (loss) per share (in dollars per share)</t>
  </si>
  <si>
    <t>Consolidated Statement of Income (Parentheticals) - USD ($) $ in Thousands</t>
  </si>
  <si>
    <t>Income Statement [Abstract]</t>
  </si>
  <si>
    <t>Distributions of available cash</t>
  </si>
  <si>
    <t>Consolidated Statements Of Comprehensive Income - USD ($) $ in Thousands</t>
  </si>
  <si>
    <t>Statement of Comprehensive Income [Abstract]</t>
  </si>
  <si>
    <t>Other Comprehensive (Loss) Income</t>
  </si>
  <si>
    <t>Foreign currency translation adjustments</t>
  </si>
  <si>
    <t>Unrealized (loss) gain on derivative instruments</t>
  </si>
  <si>
    <t>Comprehensive Income</t>
  </si>
  <si>
    <t>Amounts Attributable to Noncontrolling Interests</t>
  </si>
  <si>
    <t>Net income</t>
  </si>
  <si>
    <t>Unrealized loss on derivative instruments</t>
  </si>
  <si>
    <t>Comprehensive income attributable to noncontrolling interests</t>
  </si>
  <si>
    <t>Comprehensive Income Attributable to CPA:18 – Global</t>
  </si>
  <si>
    <t>Consolidated Statements of Equity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6</t>
  </si>
  <si>
    <t>Beginning equity balance, shares at Dec. 31, 2016</t>
  </si>
  <si>
    <t>Statements of Equity</t>
  </si>
  <si>
    <t>Shares issued, value</t>
  </si>
  <si>
    <t>Shares issued,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Other comprehensive loss:</t>
  </si>
  <si>
    <t>Unrealized gain (loss) on derivative instruments</t>
  </si>
  <si>
    <t>Repurchase of shares, value</t>
  </si>
  <si>
    <t>Repurchase of shares, shares</t>
  </si>
  <si>
    <t>Ending equity balance, value at Dec. 31, 2017</t>
  </si>
  <si>
    <t>Ending equity balance, shares at Dec. 31, 2017</t>
  </si>
  <si>
    <t>Ending equity balance, value at Dec. 31, 2018</t>
  </si>
  <si>
    <t>Ending equity balance, shares at Dec. 31, 2018</t>
  </si>
  <si>
    <t>Ending equity balance, value at Dec. 31, 2019</t>
  </si>
  <si>
    <t>Ending equity balance, shares at Dec. 31, 2019</t>
  </si>
  <si>
    <t>Consolidated Statements of Equity (Parentheticals) - $ / shares</t>
  </si>
  <si>
    <t>Distributions declared (in dollars per share)</t>
  </si>
  <si>
    <t>Common Stock | Class A</t>
  </si>
  <si>
    <t>Common Stock | Class C</t>
  </si>
  <si>
    <t>Consolidated Statement of Cash Flows - USD ($) $ in Thousands</t>
  </si>
  <si>
    <t>Cash Flows — Operating Activities</t>
  </si>
  <si>
    <t>Adjustments to net income:</t>
  </si>
  <si>
    <t>Depreciation and amortization, including intangible assets and deferred financing costs</t>
  </si>
  <si>
    <t>Gain on sale of real estate</t>
  </si>
  <si>
    <t>Asset management fees and directors’ compensation paid in shares</t>
  </si>
  <si>
    <t>Straight-line rent adjustments</t>
  </si>
  <si>
    <t>Deferred income tax benefit</t>
  </si>
  <si>
    <t>Equity in losses of equity method investment in real estate in excess of distributions received</t>
  </si>
  <si>
    <t>Amortization of rent-related intangibles and deferred rental revenue</t>
  </si>
  <si>
    <t>Realized and unrealized (gain) loss on foreign currency transactions, derivatives, and other</t>
  </si>
  <si>
    <t>Loss on extinguishment of debt</t>
  </si>
  <si>
    <t>Gain on insurance proceeds</t>
  </si>
  <si>
    <t>Allowance for uncollectible accounts</t>
  </si>
  <si>
    <t>Net change in other operating assets and liabilities</t>
  </si>
  <si>
    <t>Change in deferred acquisition fees payable</t>
  </si>
  <si>
    <t>Net Cash Provided by Operating Activities</t>
  </si>
  <si>
    <t>Cash Flows — Investing Activities</t>
  </si>
  <si>
    <t>Funding for build-to-suit and development projects</t>
  </si>
  <si>
    <t>Proceeds from sale of real estate</t>
  </si>
  <si>
    <t>Proceeds from repayment of notes receivable</t>
  </si>
  <si>
    <t>Value added taxes refunded in connection with the acquisitions of real estate</t>
  </si>
  <si>
    <t>Value added taxes paid in connection with acquisitions of real estate</t>
  </si>
  <si>
    <t>Payment of deferred acquisition fees to an affiliate</t>
  </si>
  <si>
    <t>Return of capital from equity investments</t>
  </si>
  <si>
    <t>Capital expenditures on real estate</t>
  </si>
  <si>
    <t>Proceeds from insurance settlements</t>
  </si>
  <si>
    <t>Capital contributions to equity investment</t>
  </si>
  <si>
    <t>Other investing activities, net</t>
  </si>
  <si>
    <t>Acquisition of real estate</t>
  </si>
  <si>
    <t>Net Cash Used in Investing Activities</t>
  </si>
  <si>
    <t>Cash Flows — Financing Activities</t>
  </si>
  <si>
    <t>Scheduled payments and prepayments of mortgage principal</t>
  </si>
  <si>
    <t>Proceeds from mortgage financing</t>
  </si>
  <si>
    <t>Distributions paid</t>
  </si>
  <si>
    <t>Proceeds from issuance of shares</t>
  </si>
  <si>
    <t>Repurchase of shares</t>
  </si>
  <si>
    <t>Payment of deferred financing costs and mortgage deposits</t>
  </si>
  <si>
    <t>Other financing activities, net</t>
  </si>
  <si>
    <t>Repayment of notes payable to affiliate</t>
  </si>
  <si>
    <t>Proceeds from notes payable to affiliate</t>
  </si>
  <si>
    <t>Net Cash (Used in) Provided by Financing Activities</t>
  </si>
  <si>
    <t>Change in Cash and Cash Equivalents and Restricted Cash During the Year</t>
  </si>
  <si>
    <t>Effect of exchange rate changes on cash and cash equivalents and restricted cash</t>
  </si>
  <si>
    <t>Net (decrease) increase in cash and cash equivalents and restricted cash</t>
  </si>
  <si>
    <t>Cash and cash equivalents and restricted cash, beginning of year</t>
  </si>
  <si>
    <t>Cash and cash equivalents and restricted cash, end of year</t>
  </si>
  <si>
    <t>Organization</t>
  </si>
  <si>
    <t>Organization, Consolidation and Presentation of Financial Statements [Abstract]</t>
  </si>
  <si>
    <t>Organization Corporate Property Associates 18 – Global Incorporated (“CPA:18 – Global”), is a publicly owned, non-traded real estate investment trust (“REIT”), that invests primarily in a diversified portfolio of income-producing commercial real estate properties leased to companie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and multi-family residential revenue primarily from leases of one year or less with individual students and tenants, respectively. Our last multi-family residential property was sold on January 29, 2019. After that date, we no longer earned revenue from multi-family residential tena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December 31, 2019 we owned 99.97% of general and limited partnership interests in the Operating Partnership. The remaining interest in the Operating Partnership is held by a subsidiary of WPC. As of December 31, 2019 , our net lease portfolio was comprised of full or partial ownership interests in 47 properties, substantially all of which were fully occupied and triple-net leased to 61 tenants totaling 9.6 million square feet. The remainder of our portfolio was comprised of our full or partial ownership interests in 68 self-storage properties, 12 student housing development projects and two student housing operating properties, totaling approximately 5.5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development projects, student housing operating properties and multi-family residential properties (our last multi-family residential property was sold in January 2019). In addition, we have an All Other category that includes our notes receivable investments, one of which was repaid during the second quarter of 2019 . Our reportable business segments and All Other category are the same as our reporting units ( Note 14 ). On December 20, 2019 , we executed a framework agreement with a third party (the “Framework Agreement”) to enter into 11 net lease agreements for our student housing properties located in Spain and Portugal for 25 years upon completion of construction. Effective as of the date of this Framework Agreement, the student housing operating property located in Barcelona, Spain that was placed into service during the third quarter of 2019 became a net lease property. Additionally, the remaining ten student housing projects under construction will become subject to net lease agreements upon their completion and are scheduled to do so throughout 2020 and 2021 ( Note 14 ). We raised aggregate gross proceeds in our initial public offering of approximately $1.2 billion through April 2, 2015, which is the date we closed our offering. We have fully invested the proceeds from our initial public offering. In addition, from inception through December 31, 2019 , $183.9 million and $52.5 million of distributions to our shareholders were reinvested in our Class A and Class C common stock, respectively, through our Distribution Reinvestment Plan (“DRIP”).</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Accounts payable, accrued expenses and other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Gain/Loss on Sales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 — We periodically assess whether there are any indicators that the value of our net investments in direct financing leases may be impaired. When determining a possible impairment, we take into consideration the collectability of direct financing lease receivables for which a reserve would be required if any losses are both probable and reasonably estimable. In addition, we determine whether there has been a permanent decline in the current estimate of the residual value of the property. If this review indicates a permanent decline in the fair value of the asset below its carrying value, we recognize an impairment charg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 Note 6 ). To identify any impairment, we first assess qualitative factors to determine whether it is more likely than not that the fair value of the reporting unit is less than its carrying value. If this is not determined to be the case, a step one quantitative impairment test is considered unnecessary. However, if it is more likely than not, then step one is performed to determine both the existence and amount of goodwill impairment. If the fair value of the reporting unit exceeds its carrying amount, we do not consider goodwill to be impaired. If however, the fair value of the reporting unit is less than its carrying amount, an impairment loss is recognized in an amount equal to the excess, limited to the total amount of goodwill allocated to the reporting unit. Note Receivable — We evaluate our note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s of December 31, 2019 and December 31, 2018 , we considered 19 and 21 entities to be VIEs, respectively, of which we consolidated 18 and 20 , respectively, as we are considered the primary beneficiary. The following table presents a summary of selected financial data of the consolidated VIEs included in the consolidated balance sheets (in thousands): December 31, 2019 2018 Real estate — Land, buildings and improvements $ 359,886 $ 362,536 Operating real estate — Land, buildings and improvements — 110,543 Real estate under construction 233,220 151,479 In-place lease intangible assets 101,198 103,234 Accumulated depreciation and amortization (78,598 ) (68,534 ) Total assets 642,648 704,975 Non-recourse secured debt, net $ 276,124 $ 341,922 Total liabilities 330,549 391,983 At both December 31, 2019 and 2018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December 31, 2019 and 2018 , the net carrying amount of this equity investment was $14.9 million and $18.8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s of December 31, 2019 and 2018 , our sole equity investment did not have a carrying value below zero. Foreign Currencies — We are subject to fluctuations in exchange rates between foreign currencies and the U.S. dollar (primarily the euro and the Norwegian krone and, to a lesser extent, the British pound sterling). The following table reflects the end-of-period rate of the U.S. dollar in relation to foreign currencies: December 31, 2019 2018 Percent Change British Pound Sterling $ 1.3204 $ 1.2800 3.2 % Euro 1.1234 1.1450 (1.9 )% Norwegian Krone 0.1139 0.1151 (1.0 )% Reclassifications — Certain prior period amounts have been reclassified to conform to the current period presentation. In accordance with the SEC’s adoption of certain rule and form amendments on August 17, 2018, we moved Gain on sale of real estate, net in the consolidated statements of income to be included within Other Income and Expenses. In connection with our adoption of Accounting Standards Update (“ASU”) 2016-02, Leases (Topic 842), effective January 1, 2019, as described below in Recent Accounting Pronouncements, reimbursable tenant costs (revenues), which were previously included in Other operating income, are now included within Lease revenues — net-leased in the consolidated statements of income. Additionally, we previously presented Interest income from direct financing leases separately on the consolidated statements of income. We now present this item within Lease revenues — net-leased. In addition, we previously presented Other operating income and Other interest income separately on the consolidated statements of income. We currently present these items as Other operating and interest income as a result of the reclassifications related to the adoption of ASU 2016-02 previously discussed. Additionally, non-lease operating real estate income is now included in Other operating and interest income, which was previously included in Lease revenues — operating real estate in the consolidated statements of income. Lastly, we reclassified Acquisition and other expenses to be included in General and administrative in the consolidated statements of income, which did not have a material impact on our consolidated financial statements. In the second quarter of 2019, we reclassified right-of-use (“ROU”) and other intangible assets to be included within In-place lease and other intangible assets in our consolidated balance sheets. Additionally, we reclassified non-recourse mortgages, net and bonds payable, net to be included within Non-recourse secured debt, net in our consolidated balance sheets (previously presented separately). Prior period balances have been reclassified to conform to the current period presentation. 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19 2018 2017 Cash and cash equivalents $ 144,148 $ 170,914 $ 71,068 Restricted cash (a) 19,250 19,924 19,115 Total cash and cash equivalents and restricted cash $ 163,398 $ 190,838 $ 90,183 __________ (a) Restricted cash is included within Accounts receivable and other assets, net on our consolidated balance sheets. Real Estate and Operating Real Estate — We carry land, buildings, and personal property at cost less accumulated depreciation. We capitalize improvements and significant renovations that extend the useful life of the properties, while we expense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Note Receivable — For investments in mortgage notes and loan participations, the loans are initially reflected at acquisition cost, which consists of the outstanding balance. Our note receivable is included in Accounts receivable and other assets, net in the consolidated financial statements. We generate revenue in the form of interest payments from the borrower, which are recognized in Other operating and interest income in the consolidated financial statements.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Other Assets and Liabilities — We include our note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ition —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We lease real estate to others primarily on a triple-net leased basis, whereby the tenant is generally responsible for operating expenses relating to the property, including property taxes, insurance, maintenance, repairs, and improvements. Operating property revenues are comprised of lease and other revenues from our self-storage and other operating properties (including student housing operating and multi-family residential properties, which we sold our last multi-family residential property in January 2019). Substantially all of our leases provide for either scheduled rent increases, periodic rent adjustments based on formulas indexed to changes in the Consumer Price Index (“CPI”) or similar indices in the jurisdiction where the property is located, or the lease may provide for participation in gross revenues of the tenant above a stated level (“percentage rent”).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included in Property expenses in the consolidated financial statements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Interest Capitalized in Connection with Real Estate Under Construction — Interest directly related to development projects is capitalized. We consider a developmen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 Depreciation — We compute depreciat</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day-to-day management, and disposition of real estate and related assets and mortgage loans. We also reimburse our Advisor for general and administrative duties performed on our behalf. The advisory agreement has a term of one year and may be renewed for successive one -year periods or extend pursuant to its terms. We may terminate the advisory agreement upon 60 days written notice without cause or penalty. Jointly Owned Investments and Other Transactions with our Affiliates As of December 31, 2019 , we owned interests ranging from 50% to 100% in jointly owned investments, with the remaining interests held by affiliates or by third parties. Since no other parties hold any rights that supersede our control, we consolidate all of these joint ventures, with the exception of our sole equity investment ( Note 4 ), which we account for under the equity method of accounting. The following tables present a summary of fees we paid, expenses we reimbursed, and distributions we made to our Advisor and other affiliates in accordance with the terms of the relevant agreements (in thousands): Years Ended December 31, 2019 2018 2017 Amounts Included in the Consolidated Statements of Income Asset management fees $ 11,539 $ 12,087 $ 11,293 Available Cash Distributions 8,132 9,692 8,650 Personnel and overhead reimbursements 3,161 3,121 3,170 Disposition fees 1,117 — — Interest expense on deferred acquisition fees, and external joint venture loans, and accretion of interest on annual distribution and shareholder servicing fee (a) 492 100 1,034 $ 24,441 $ 25,000 $ 24,147 Acquisition Fees Capitalized Current acquisition fees $ 695 $ 9,370 $ 3,757 Capitalized personnel and overhead reimbursements 665 1,063 640 Deferred acquisition fees 555 7,496 3,006 $ 1,915 $ 17,929 $ 7,403 ___________ (a) For the years ended December 31, 2019 and 2018 , interest on the annual distribution and shareholder servicing fee is excluded because, effective as of the third quarter of 2017, it is paid directly to selected dealers rather than through Carey Financial LLC (“Carey Financial”), a subsidiary of WPC, as discussed further below. The following table presents a summary of amounts included in Due to affiliates in the consolidated financial statements (in thousands): December 31, 2019 2018 Due to Affiliates External joint venture loans, accounts payable, and other (a) $ 5,951 $ 5,070 Deferred acquisition fees, including accrued interest 4,456 8,720 Asset management fees payable 961 972 Current acquisition fees 8 2,065 $ 11,376 $ 16,827 ___________ (a) Includes loans from our joint venture partners to the jointly owned investments that we consolidate. As of December 31, 2019 and 2018 , loans due to our joint venture partners including accrued interest, were $4.6 million and $3.5 million , respectively.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both the years ended December 31, 2019 and 2018 , no such loans were outstanding.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NAV”) per Class A share, which was $8.67 as of September 30, 2019. Effective January 1, 2019 , our Advisor elected to receive 50% of the asset management fees in shares of our Class A common stock and 50% in cash. For the years ended December 31, 2018 , and 2017 , all asset management fees paid to our Advisor were in shares of our Class A common stock. As of December 31, 2019 , our Advisor owned 5,753,883 shares, or 3.9% , of our outstanding Class A common stock. Asset management fees are included in Property expenses in the consolidated financial statements. Annual Distribution and Shareholder Servicing Fee Through June 30, 2017, Carey Financial, the wholly-owned subsidiary of our Advisor, was entitled to receive an annual distribution and shareholder servicing fee from us in connection with our Class C common stock, which it may have re-allowed to selected dealers. Beginning with the payment for the third quarter of 2017 (paid during October 2017), the annual distribution and shareholder servicing fees are paid directly to selected dealers rather than through Carey Financial. The amount of the annual distribution and shareholder servicing fee is 1.0% of the most recently published NAV of our Class C common stock, which was $8.67 as of September 30, 2019. The annual distribution and shareholder servicing fee accrues daily and is payable quarterly in arrears. We will no longer incur the annual distribution and shareholder servicing fee beginning on the date at which, in the aggregate, underwriting compensation from all sources reaches 10.0% of the gross proceeds from our initial public offering, which it had not yet reached as of December 31, 2019 . As of December 31, 2019 and 2018 , we recorded a liability of $1.9 million and $3.8 million , respectively, within Accounts payable, accrued expenses and other liabilities in the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years ended December 31, 2019 and 2018 . Unpaid installments of deferred acquisition fees are included in Due to affiliates in the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During the year ended December 31, 2019 , a total of $1.1 million of disposition fees were approved and paid in connection with certain 2018 and 2019 dispositions, and are included in Gain on sale of real estate, net in the consolidated financial statements. Personnel and Overhead Reimbursements Under the terms of the advisory agreement, our Advisor allocates a portion of its personnel and overhead expenses to us and the other entities that are managed by WPC and its affiliates, which as of December 31, 2019 included Carey Watermark Investors Incorporated, Carey Watermark Investors 2 Incorporated, and Carey European Housing Student Fund I, L.P. (collectively with us, the “Managed Programs”). Our Advisor also allocated a portion of its personnel and overhead expenses to Corporate Property Associates 17 – Global Incorporated prior to October 31, 2018, the date at which that fund merged into a wholly-owned subsidiary of WPC. Our Advisor allocates these expenses to us on the basis of the percentage of our trailing four quarters of reported revenues in comparison to those of WPC and other entities managed by WPC and its affiliates. We reimburse our Advisor for the allocated costs of personnel and overhead in managing our day-to-day operations, including accounting services, stockholder services, corporate management, and property management and operations. In addition, we reimburse our Advisor for various expenses it incurs in the course of providing services to us. We reimburse certain third-party expenses paid by our Advisor on our behalf, including property-specific costs, professional fees, office expenses, and business development expenses. We do not reimburse our Advisor for salaries and benefits paid to our named executive officers or for the cost of personnel that provide services for transactions for where our Advisor receives a fee (such as for acquisitions and dispositions). Under the advisory agreement, the amount of applicable personnel costs allocated to us is capped at 1.0% of our pro rata total revenues for each of 2019 and 2018.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n asset acquisition or other transactions.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and which are subject to operating leases, is summarized as follows (in thousands): December 31, 2019 2018 Land $ 196,693 $ 195,275 Buildings and improvements 1,003,952 1,015,501 Less: Accumulated depreciation (135,922 ) (112,061 ) $ 1,064,723 $ 1,098,715 The carrying value of our Real Estate — Land, buildings and improvements decreased by $11.0 million from December 31, 2018 to December 31, 2019 , reflecting the impact of exchange rate fluctuations during the same period ( Note 2 ). Depreciation expense, including the effect of foreign currency translation, on our real estate was $29.5 million , $31.0 million , and $28.3 million for the years ended December 31, 2019 , 2018 , and 2017 , respectively. Dispositions of Real Estate 2019 — During the year ended December 31, 2019 , we sold the 11 properties in our United Kingdom trade counter portfolio (the “Truffle portfolio”). As a result, the carrying value of our real estate properties decreased by $26.0 million from December 31, 2018 to December 31, 2019 ( Note 13 ). 2018 — During the year ended December 31, 2018 , we sold an office building located in Utrecht, the Netherlands. Leases Operating Lease Income Lease income related to operating leases recognized and included within Lease revenues — net-leased and Lease revenues — operating real estate in the consolidated statements of income for the year ended December 31, 2019 are as follows (in thousands): December 31, 2019 Lease revenues — net-leased Lease income — fixed $ 99,771 Lease income — variable (a) 15,468 Total operating lease income (b) $ 115,239 Lease revenues — operating real estate Lease income — fixed $ 67,969 Lease income — variable (c) 2,626 Total operating lease income $ 70,595 _________ (a) Includes (i) rent increases based on changes in the CPI and other comparable indices and (ii) reimbursements for property taxes, insurance, and common area maintenance services. (b) Excludes $3.9 million of interest income from direct financing leases that is included in Lease revenues — net-leased in the consolidated statements of income. (c) Primarily comprised of late fees and administrative fees revenues. Scheduled Future Lease Payments to be Received Scheduled future lease payments to be received (exclusive of expenses paid by tenants, percentage rents, and future CPI-based adjustments) under non-cancelable operating leases as of December 31, 2019 are as follows (in thousands): Years Ending December 31, Total 2020 $ 96,642 2021 97,057 2022 97,588 2023 91,057 2024 80,281 Thereafter 498,628 Total $ 961,253 Scheduled future lease payments to be received (exclusive of expenses paid by tenants, percentage rents, and future CPI-based adjustments) under non-cancelable operating leases as of December 31, 2018 are as follows (in thousands): Years Ending December 31, Total 2019 $ 101,618 2020 101,413 2021 101,261 2022 101,535 2023 94,502 Thereafter 590,636 Total $ 1,090,965 See Note 5 for scheduled future lease payments to be received under non-cancelable direct financing leases. Lease Cost During the year ended December 31, 2019 , total lease cost for operating leases totaled $1.1 million . Additionally, we recognized reimbursable ground rent totaling approximately $0.4 million , which is included in Lease revenues — net-leased in the consolidated statements of income. Other Information Supplemental balance sheet information related to ROU assets and lease liabilities is as follows (dollars in thousands): Location on Consolidated Balance Sheets December 31, 2019 Operating ROU assets — land leases In-place lease and other intangible assets $ 35,069 Operating lease liabilities — land leases Accounts payable, accrued expenses and other liabilities $ 8,116 Weighted-average remaining lease term — operating leases (a) 43.4 years Weighted-average discount rate — operating leases (a) 6.8 % Number of land lease arrangements 8 Lease term range 6 – 983 years ___________ (a) Excludes a $7.3 million ROU land lease asset related to the student housing development project located in Swansea, United Kingdom as it has no future obligation during the remaining 983 -year lease term. Cash paid for operating lease liabilities included in the Net cash provided by operating activities for the year ended 2019 was $0.8 million . There are no land finance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19 is as follows (in thousands): Years Ending December 31, Total 2020 $ 651 2021 651 2022 651 2023 651 2024 651 Thereafter 22,179 Total lease payments 25,434 Less: amount of lease payments representing interest (17,318 ) Present value of future lease payments/lease obligations $ 8,116 Scheduled future lease payments (excluding amounts paid directly by tenants) for the five succeeding years subsequent to the year ended December 31, 2018 are $0.3 million each year, respectively, and $8.8 million thereafter. Operating Real Estate — Land, Buildings and Improvements Operating real estate, which consists of our self-storage, student housing, and multi-family residential properties (our last multi-family residential property was sold on January 29, 2019), is summarized as follows (in thousands): December 31, 2019 2018 Land $ 78,240 $ 77,984 Buildings and improvements 434,245 425,165 Less: Accumulated depreciation (57,237 ) (41,969 ) $ 455,248 $ 461,180 The carrying value of our Operating real estate — land, buildings and improvements increased by $2.9 million from December 31, 2018 to December 31, 2019 , reflecting the impact of exchange rate fluctuations during the same period ( Note 2 ). Depreciation expense, including the effect of foreign currency translation, on our operating real estate for the years ended December 31, 2019 , 2018 , and 2017 was $15.2 million , $16.9 million , and $17.4 million , respectively. Dispositions of Operating Real Estate 2019 — During the year ended December 31, 2019 , we sold our last multi-family residential property, which was previously classified as held for sale at December 31, 2018 ( Note 13 ). 2018 — During the year ended December 31, 2018 , we sold five domestic multi-family residential properties. Real Estate Under Construction The following table provides the activity of our Real estate under construction (in thousands): Years Ended December 31, 2019 2018 Beginning balance $ 152,106 $ 134,366 Capitalized funds 112,595 189,286 Placed into service (34,944 ) (139,253 ) Capitalized interest 7,139 5,355 Foreign currency translation adjustments (1,145 ) (5,129 ) Disposition (a) — (32,519 ) Ending balance $ 235,751 $ 152,106 _________ (a) On December 17, 2018, we transferred our right to collect for tenant default damages related to the joint venture for a university complex development site located in Accra, Ghana (as discussed further below). Capitalized Funds During 2019 On February 8, 2019, we entered into a student housing development project located in Pamplona, Spain at a total cost of $11.1 million (amount is based on the exchange rate of the euro on the date of acquisition). This property is under construction and is currently projected to be completed in September 2021, at which point, our total investment is expected to be approximately $29.7 million . As there is insufficient equity at risk, the investment is considered to be a VIE ( Note 2 ). During the year ended December 31, 2019 , total capitalized funds primarily related to our student housing development projects, which were comprised principally of initial funding of $11.1 million and construction draws of $101.5 million . Capitalized funds include accrued costs of $9.0 million , which is a non-cash investing activity. Capitalized Funds During 2018 We entered into the following student housing development project investments during the year ended December 31, 2018 (amounts based on the exchange rate of the euro on the date of acquisition as applicable): Location Date of Acquisition Ownership Percentage Purchase Price (a) Estimated Completion Date Estimated Total Investment (a) (b) Barcelona, Spain (c) (d) 3/8/2018 98.7 % $ 10,469 Completed Q3 2019 $ 28,473 Coimbra, Portugal (c) (d) 6/11/2018 98.5 % 9,338 Q1 2021 26,326 San Sebastian, Spain (c) 6/14/2018 100.0 % 13,126 Q3 2020 36,733 Barcelona, Spain (c) 6/25/2018 100.0 % 13,089 Q3 2020 31,686 Valencia, Spain (c) (d) 7/30/2018 98.7 % 7,113 Q3 2021 26,991 Austin, Texas (c) (e) 9/20/2018 90.0 % 13,666 Q3 2020 70,181 Granada, Spain (c) (d) 9/21/2018 98.5 % 4,262 Q3 2021 23,416 Seville, Spain (c) (f) 11/20/2018 75.0 % 13,137 Q1 2021 32,510 Bilbao, Spain (c) 12/14/2018 100.0 % 10,694 Q3 2021 51,624 Porto, Portugal (c) (d) 12/18/2018 98.5 % 6,185 Q3 2020 23,651 $ 101,079 $ 351,591 _________ (a) Based on the exchange rate of the euro at the date of acquisition for international investments. (b) Amounts represent our expected total investment in the respective development projects. (c) As there is insufficient equity at risk, the investment is considered to be a VIE ( Note 2 ). (d) Since we are responsible for substantially all of the economics but have disproportionate voting rights, the investment is considered to be a VIE ( Note 2 ). (e) We assumed 90% interest in an existing $4.5 million loan on this property ( Note 9 ). Additionally, the seller retained the remaining interest on this investment, which was accounted for as a $2.3 million non-cash financing activity. (f) As part of the transaction, the seller retained a 23.5% interest on this investment, which was accounted for as a $2.2 million non-cash financing activity. During the year ended December 31, 2018 , total capitalized funds primarily related to our student housing development projects, which were comprised principally of initial funding of $103.3 million and construction draws of $86.0 million . Capitalized funds include accrued costs of $1.1 million , which is a non-cash investing activity. Capitalized Interest Capitalized interest includes interest incurred during construction, as well as amortization of the mortgage discount and deferred financing costs, which totaled $7.1 million , $5.4 million , and $4.6 million for the years ended December 31, 2019 , 2018 , and 2017 , respectively, and is a non-cash investing activity. Placed into Service On July 2, 2019 , upon substantial completion, we placed into service the student housing property located in Barcelona, Spain. As a result, we reclassified $31.4 million from Real estate under construction to Operating real estate — Land, buildings and improvements on our consolidated financial statements. Subsequent to the completion of this project, on December 20, 2019, we entered into the Framework Agreement with a third party to net-lease this property ( Note 14 ). As such, we reclassified $30.8 million from Operating real estate — Land, buildings and improvements to Real estate — Land, buildings and improvements ( Note 14 ). Amounts based on the exchange rate of the euro at the date of reclassification. During the year ended December 31, 2018 , upon substantial completion, we placed into service two student housing properties located in the United Kingdom and the remaining portion of a net-leased hotel (placed into service in 2017) totaling $139.3 million , which is a non-cash investing activity. Of that total, $113.1 million was reclassified to Operating real estate — land, buildings and improvements and $26.2 million was reclassified to Real estate — land, buildings and improvements. Ending Balance At both December 31, 2019 and 2018 , we had 12 open student housing development projects, respectively, with aggregate unfunded commitments totaling approximately $279.9 million and $348.5 million , respectively, excluding capitalized interest, accrued costs, and capitalized acquisition fees for our Advisor. Ghana Settlement During 2018 On February 19, 2016, we entered into a joint venture development project with a third party for a university complex development site located in Accra, Ghana (“Ghana Joint Venture”). At the time of the investment, the Ghana Joint Venture, which we consolidated, entered into an agreement for third party financing in an amount up to $41.0 million from the Overseas Private Investment Corporation, a developmental finance institution of the U.S. Government. The transaction, including the funding of this loan, was subject to the tenant obtaining a letter of credit, which did not occur and caused the tenant to default under its concession agreement with the Ghana Joint Venture’s subsidiary (“Ghana Special Purpose Vehicle (“SPV”)). The concession agreement effectively functioned as a ground lease and gave us the right to construct the university complex. As a result, the Ghana SPV terminated the concession agreement in May 2018 and no longer pursued the completion of this project. On December 17, 2018, our Ghana Joint Venture entered into a settlement agreement with its insurer relating to payment of a claim under its political risk insurance policy. We received payment of $45.6 million , net of transaction costs, on December 27, 2018 , resulting in a gain on insurance proceeds of $16.6 million (inclusive of a tax benefit related to the reversal of deferred tax liabilities and amounts attributable to noncontrolling interests of $3.5 million and $2.3 million , respectively) and is included in Other gains and (losses) in the consolidated financial statements. The Ghana SPV no longer has rights to the tenant default damages as part of the overall settlement, other than a $4.3 million security deposit from the tenant that is currently included in Accounts receivable and other assets, net as well as Accounts payable, accrued expenses and other liabilities. Additionally, while there is some uncertainty of collectability of our value added tax (“VAT”) receivable of $2.7 million to be refunded from the Ghanaian government, we continue to believe the full recovery of the VAT refund is probable and we will continuously monitor and assess the probability of collectability of this receivable. Assets and Liabilities Held for Sale Below is a summary of our properties held for sale (in thousands): Years Ended December 31, 2019 2018 Operating real estate — Land, buildings and improvements $ — $ 26,277 In-place lease intangible assets — 1,090 Accumulated depreciation and amortization — (3,759 ) Assets held for sale, net $ — $ 23,608 Non-recourse mortgages, net, attributable to Assets held for sale $ — $ 24,250 At December 31, 2018 , we had one multi-family residential property classified as Assets held for sale with a carrying value of $23.6 million , which was encumbered at that date by a non-recourse mortgage loan of $24.3 million . This property was sold in January 2019 and the debt was transferred to the buyer upon sale ( Note 13 ).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ave an interest in an unconsolidated investment in our Self Storage segment that relates to a joint venture for the development of three self-storage facilities in Canada. This entity was jointly owned with a third party, which is also the general partner of the joint venture. On April 15, 2019, the joint-venture agreement was amended and our ownership and economic interest in the joint venture increased from 90% to 100% . We continue to not consolidate this entity because we are not the primary beneficiary due to shared decision making with the general partner and the nature of our involvement in the activities, which allows us to exercise significant influence, but does not give us power over decisions that significantly affect the economic performance of the entity. On August 15, 2019 , we closed on the disposition of the self-storage development project located in Vaughan, Canada. In conjunction with this disposal, we recognized equity income of $0.2 million during the year ended December 31, 2019 , which is included in Equity in losses of equity method investment in real estate in our consolidated financial statements. Placed into Service During 2018 During the year ended December 31, 2018 , the joint venture completed distinct phases of the overall development at two Canadian self-storage facilities (one of which commenced operations in 2017) and, as a result, placed a total of $19.5 million of the total amounts of these projects into service. Ending Balance At December 31, 2019 and 2018 , our total equity investment balance for these self-storage properties was $14.9 million and $18.8 million , respectively, which is included in Accounts receivable and other assets, net in the consolidated financial statements. At December 31, 2019 and 2018 , the joint venture had total third-party recourse debt of $32.2 million and $28.7 million , respectively. As a result of the disposition on August 15, 2019 , we no longer have unfunded commitments related to our equity investment as of December 31, 2019 . The unfunded commitments for the development projects as of December 31, 2018 totaled approximately $13.8 million , related to our equity investment.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is liability was $3.2 million and $3.0 million as of December 31, 2019 and 2018 , respectively.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solidated financial statements) and our Net investments in direct financing leases. Operating leases are not included in finance receivables. See Note 2 and Note 4 for information on ROU operating lease assets recognized on our consolidated balance sheets. Notes Receivable As of December 31, 2019 , our notes receivable consisted of a $28.0 million mezzanine tranche of 10 -year commercial mortgage-backed securities on the Cipriani banquet halls in New York, New York (“Cipriani”) with a maturity date of July 2024 . The mezzanine tranche is subordinated to a $60.0 million senior loan on the properties. Interest-only payments at a rate of 10% per annum are due through its maturity date. At both December 31, 2019 and 2018 , the balance for this note receivable remained $28.0 million . On April 9, 2019 , we received full repayment totaling $36.0 million on the Mills Fleet Farm Group LLC mezzanine loan (“Mills Fleet”), which was the balance that remained at December 31, 2018 . Interest income from our notes receivable was $4.1 million for the year ended December 31, 2019 , and $7.2 million for both the years ended December 31, 2018 and 2017 , respectively, and is included in Other operating and interest income in our consolidated statements of income. Net Investments in Direct Financing Leases Net investments in our direct financing lease investments is summarized as follows (in thousands): December 31, 2019 2018 Lease payments receivable $ 55,278 $ 58,353 Unguaranteed residual value 39,401 39,402 94,679 97,755 Less: unearned income (52,625 ) (56,010 ) $ 42,054 $ 41,745 Interest income from direct financing leases was $3.9 million , for the year ended December 31, 2019 , and $3.7 million for both the years ended December 31, 2018 and 2017 , and is included in Lease revenues — net-leased in our consolidated statements of income. Scheduled Future Lease Payments to be Received Scheduled future lease payments to be received (exclusive of expenses paid by tenants, percentage rents, and future CPI-based adjustments) under non-cancelable direct financing leases as of December 31, 2019 were as follows (in thousands): Years Ending December 31, Total 2020 $ 3,473 2021 3,541 2022 3,617 2023 3,696 2024 3,784 Thereafter 37,167 Total $ 55,278 Scheduled future lease payments to be received (exclusive of expenses paid by tenants, percentage rents, and future CPI-based adjustments) under non-cancelable direct financing leases as of December 31, 2018 were as follows (in thousands): Years Ending December 31, Total 2019 $ 3,375 2020 3,455 2021 3,523 2022 3,599 2023 3,677 Thereafter 40,724 Total $ 58,353 See Note 4 for scheduled lease payments to be received under non-cancelable operating leases. Credit Quality of Finance Receivables We generally invest in facilities that we believe are critical to a tenant’s business and therefore have a lower risk of tenant default. At both December 31, 2019 and 2018 , we had no significant finance receivable balances that were past due and we had not established any allowances for credit losses. Additionally, there were no modifications of finance receivables during the years ended December 31, 2019 or 2018 .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December 31, Carrying Value at December 31, Internal Credit Quality Indicator 2019 2018 2019 2018 1-3 4 4 $ 45,457 $ 45,456 4 1 2 24,597 60,243 5 — — — — 0 $ 70,054 $ 105,699</t>
  </si>
  <si>
    <t>Intangible Assets and Liabilities</t>
  </si>
  <si>
    <t>Intangible Assets And Liabilities [Abstract]</t>
  </si>
  <si>
    <t>Intangible Assets and Liabilities In-place lease and above-market rent intangibles are included in In-place lease and other intangible assets in the consolidated financial statements. Below-market rent intangibles are included in Accounts payable, accrued expenses and other liabilities in the consolidated financial statements. Goodwill is included in our Net Lease segment, which is also the reporting unit for goodwill impairment testing, and is included in Accounts receivable and other assets, net in the consolidated financial statements. As a result of foreign currency translation and other adjustments, goodwill increased from $ 26.1 million as of December 31, 2017 to $26.4 million as of December 31, 2018 . Goodwill decreased from $26.4 million as of December 31, 2018 to $26.0 million as of December 31, 2019 , reflecting the impact of foreign currency translation adjustments. We performed our annual test for impairment during the fourth quarter of 2019 for goodwill and no impairment was indicated. Intangible assets and liabilities are summarized as follows (in thousands): December 31, 2019 2018 Amortization Period (Years) Gross Carrying Amount Accumulated Amortization Net Carrying Amount Gross Carrying Amount Accumulated Amortization Net Carrying Amount Finite-Lived Intangible Assets In-place lease 5 – 23 $ 238,771 $ (131,012 ) $ 107,759 $ 252,316 $ (120,936 ) $ 131,380 Above-market rent 7 – 30 10,257 (4,141 ) 6,116 11,178 (3,923 ) 7,255 Below-market ground lease (a) N/A — — — 21,966 (1,719 ) 20,247 249,028 (135,153 ) 113,875 285,460 (126,578 ) 158,882 Indefinite-Lived Intangible Assets Goodwill 26,024 — 26,024 26,354 — 26,354 Total intangible assets $ 275,052 $ (135,153 ) $ 139,899 $ 311,814 $ (126,578 ) $ 185,236 Finite-Lived Intangible Liabilities Below-market rent 6 – 30 $ (14,974 ) $ 6,627 $ (8,347 ) $ (15,309 ) $ 5,651 $ (9,658 ) Above-market ground lease (a) N/A — — — (105 ) 6 (99 ) Total intangible liabilities $ (14,974 ) $ 6,627 $ (8,347 ) $ (15,414 ) $ 5,657 $ (9,757 ) 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In-place lease and other intangibles in our consolidated balance sheets. Net amortization of intangibles, including the effect of foreign currency translation, was $20.4 million , $18.4 million , and $29.3 million for the years ended December 31, 2019 , 2018 , and 2017 , respectively. Amortization of below-market rent and above-market rent intangibles is recorded as an adjustment to Rental income; amortization of in-place lease intangibles is included in Depreciation and amortization expense; and amortization of above-market ground lease and below-market ground lease intangibles was included in Property expenses, excluding reimbursable tenant costs, prior to the reclassification of above-market ground lease and below-market ground lease intangibles to ROU assets in the first quarter of 2019, as described above and in Note 2 . Based on the intangible assets and liabilities recorded as of December 31, 2019 , scheduled annual net amortization of intangibles for the next five calendar years and thereafter is as follows (in thousands): Years Ending December 31, Net Increase in Rental Income Increase to Amortization Net 2020 $ (411 ) $ 14,654 $ 14,243 2021 (405 ) 14,567 14,162 2022 (390 ) 14,376 13,986 2023 (486 ) 12,206 11,720 2024 (526 ) 9,729 9,203 Thereafter (13 ) 42,227 42,214 $ (2,231 ) $ 107,759 $ 105,528</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respectively, in the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years ended December 31, 2019 and 2018 . Gains and losses (realized and unrealized) recognized on items measured at fair value on a recurring basis included in earnings are reported within Other gains and (losses) on our consolidated financial statements. Our other financial instruments had the following carrying values and fair values as of the dates shown (dollars in thousands): December 31, 2019 2018 Level Carrying Value Fair Value Carrying Value Fair Value Non-recourse secured debt, net (a) (b) 3 $ 1,201,913 $ 1,239,004 $ 1,237,427 $ 1,257,032 Notes receivable (c) 3 28,000 30,300 63,954 66,154 ___________ (a) As of December 31, 2019 and 2018 , the carrying value of Non-recourse secured debt, net includes unamortized deferred financing costs of $5.8 million and $6.9 million , respectively. As of December 31, 2019 and 2018 , the carrying value of Non-recourse secured debt, net includes unamortized premium, net of $2.1 million and $1.3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December 31, 2019 and 2018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as part of the cumulative foreign currency translation adjustment. Amounts are reclassified out of Other comprehensive income into earnings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9 and 2018 ,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19 2018 2019 2018 Foreign currency collars Accounts receivable and other assets, net $ 1,444 $ 750 $ — $ — Foreign currency forward contracts Accounts receivable and other assets, net 861 2,011 — — Interest rate caps Accounts receivable and other assets, net 116 — — — Interest rate swaps Accounts receivable and other assets, net 53 808 — — Interest rate swaps Accounts payable, accrued expenses and other liabilities — — (1,991 ) (529 ) Foreign currency collars Accounts payable, accrued expenses and other liabilities — — — (622 ) 2,474 3,569 (1,991 ) (1,151 ) Derivatives Not Designated as Hedging Instruments Interest rate swap Accounts payable, accrued expenses and other liabilities — — (48 ) — Foreign currency collars Accounts payable, accrued expenses and other liabilities — — — (115 ) — — (48 ) (115 ) $ 2,474 $ 3,569 $ (2,039 ) $ (1,266 ) The following tables present the impact of our derivative instruments in the consolidated financial statements (in thousands): Amount of Gain (Loss) Recognized on Derivatives in Other Comprehensive (Loss) Income Years Ended December 31, Derivatives in Cash Flow Hedging Relationships 2019 2018 2017 Interest rate swaps $ (2,288 ) $ 487 $ 619 Foreign currency collars 1,343 3,186 (4,535 ) Foreign currency forward contracts (1,096 ) (401 ) (2,769 ) Interest rate caps (38 ) 25 16 Derivatives in Net Investment Hedging Relationship (a) Foreign currency forward contracts 23 20 (39 ) Foreign currency collars 19 90 (179 ) Total $ (2,037 ) $ 3,407 $ (6,887 ) ___________ (a) The changes in fair value and the settlement of these contracts are reported in the foreign currency translation adjustment section of Other comprehensive income . Amount of Gain (Loss) on Derivatives Reclassified from Other Comprehensive (Loss) Income into Income Derivatives in Cash Flow Hedging Relationships Location of Gain (Loss) Recognized in Income Years Ended December 31, 2019 2018 2017 Foreign currency forward contracts Other gains and (losses) $ 1,450 $ 1,058 $ 1,223 Foreign currency collars Other gains and (losses) 257 (232 ) 160 Interest rate swaps Interest expense (136 ) (254 ) (663 ) Interest rate caps Interest expense (13 ) (50 ) (56 ) Total $ 1,558 $ 522 $ 664 Amounts reported in Other comprehensive income related to our interest derivative contracts will be reclassified to Interest expense as interest is incurred on our variable-rate debt. Amounts reported in Other comprehensive income related to foreign currency derivative contracts will be reclassified to Other gains and (losses) when the hedged foreign currency contracts are settled. As of December 31, 2019 , we estimated that an additional $0.8 million and an additional $1.3 million will be reclassified as Interest expense and Other gains and (los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9 2018 2017 Foreign currency collars Other gains and (losses) $ 206 $ (95 ) $ (259 ) Interest rate swaps Interest expense (14 ) (82 ) (32 ) Foreign currency forward contracts Other gains and (losses) (4 ) — — Derivatives in Cash Flow Hedging Relationships Foreign currency collars Other gains and (losses) 7 (81 ) (8 ) Interest rate swaps Interest expense (1 ) 19 26 Total $ 194 $ (239 ) $ (273 )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December 31, 2019 are summarized as follows (currency in thousands): Interest Rate Derivatives Number of Instruments Notional Fair Value at December 31, 2019 (a) Interest rate swaps 9 92,339 USD $ (1,938 ) Interest rate caps 2 59,000 GBP 116 Interest rate cap 1 5,700 USD — Derivatives Not Designated as Hedging Instruments Interest rate swap (b) 1 9,303 EUR (48 ) $ (1,870 ) ___________ (a) Fair value amount is based on the exchange rate of the respective currencies at December 31, 2019 , as applicable. (b) This interest rate swap does not qualify for hedge accounting; however, it does protect against fluctuations in interest rates related to the underlying variable-rate debt.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s of December 31, 2019 (currency in thousands): Foreign Currency Derivatives Number of Instruments Notional Fair Value at Designated as Cash Flow Hedging Instruments Foreign currency collars 24 19,012 EUR $ 1,025 Foreign currency forward contracts 7 2,776 EUR 842 Foreign currency collars 18 35,490 NOK 300 Foreign currency forward contract 1 759 NOK 19 Designated as Net Investment Hedging Instruments Foreign currency collars 2 9,350 NOK 119 $ 2,305 Credit Risk-Related Contingent Features We measure our credit exposure on a counterparty basis as the net positive aggregate estimated fair value of our derivatives, net of any collateral received. No collateral was received as of December 31, 2019 . At December 31, 2019 , our total credit exposure was $2.1 million and the maximum exposure to any single counterparty was $1.4 million . Some of the agreements we have with our derivative counterparties contain cross-default provisions that could trigger a declaration of default on our derivative obligations if we default, or are capable of being declared in default, on certain of our indebtedness. As of December 31, 2019 , we had not been declared in default on any of our derivative obligations. The estimated fair value of our derivatives in a net liability position was $2.1 million and $1.3 million as of December 31, 2019 and December 31, 2018 , respectively, which included accrued interest and any nonperformance risk adjustments. If we had breached any of these provisions as of December 31, 2019 or 2018 , we could have been required to settle our obligations under these agreements at their aggregate termination value of $2.2 million and $1.4 million , respectively.</t>
  </si>
  <si>
    <t>Non-Recourse Secured Debt, net</t>
  </si>
  <si>
    <t>Debt Disclosure [Abstract]</t>
  </si>
  <si>
    <t>Non-Recourse Secured Debt, net Non-recourse secured debt, net is collateralized by the assignment of real estate properties. For a list of our encumbered properties, see Schedule III — Real Estate and Accumulated Depreciation . As of December 31, 2019 , the weighted-average interest rates for our fixed-rate and variable-rate non-recourse secured debt were 3.9% and 3.8% , respectively, with maturity dates ranging from 2020 to 2039 . Financing Activity During 2019 On November 8, 2019 , we obtained a non-recourse mortgage loan of $75.6 million , relating to the two student housing operating properties located in the United Kingdom. The loan bears a variable interest rate ( 3.0% at the date of financing), i n which interest only payments are due through the scheduled maturity date of November 2022 . At closing, we repaid the $44.7 million and $30.2 million construction loans previously encumbering these properties. Amounts are based on the exchange rate of the British pound sterling at the date of closing. On March 4, 2019 , we obtained a construction loan of $51.7 million for a student housing development project located in Austin, Texas. The loan bears a variable interest rate on outstanding drawn balances ( 3.9% at December 31, 2019), and is scheduled to mature in March 2023 . We have the option to extend this loan one year from the original maturity date to March 2024 . As of December 31, 2019 , we had drawn $25.1 million on the construction loan. Financing Activity During 2018 On October 5, 2018, we obtained a construction loan of $15.0 million for a student housing development project located in Barcelona, Spain (which was placed into service during the year ended December 31, 2019 ( Note 4 )). The loan bears an annual fixed interest rate of 2.5% , with a maturity date of April 2032 . We had drawn a total of $6.5 million on the construction loan as of December 31, 2018 . On November 22, 2018, we entered into an additional $2.1 million loan agreement for this student housing development property. The loan bears an annual fixed interest rate of 2.5% , with a maturity date of May 2022 , and will be repaid as the VAT is reclaimed from the taxation authorities. We had drawn a total of $1.4 million on this loan as of December 31, 2018 . Amounts are based on the exchange rate of the euro at the date of the loan and respective drawdowns, where applicable. On September 20, 2018, in conjunction with our investment in a student housing development project located in Austin, Texas ( Note 4 ), we assumed a 90.0% interest in an existing $4.5 million non-recourse mortgage loan that bears an annual variable interest rate (which was 5.5% as of the date we assumed the loan). Upon the acquisition of the construction loan in 2019 as noted above, this loan was repaid in full. On May 9, 2018, we obtained a $34.0 million non-recourse mortgage loan encumbering seven self-storage properties located in Southern California. The properties were encumbered by a $16.4 million non-recourse mortgage loan, which was paid in full on the same date using a portion of the proceeds from the term loan. The term loan bears an annual fixed interest rate of 4.5% , with a maturity date of May 2021 . We have two options to extend the maturity date, each by an additional year. The principal balance is due at maturity and interest is payable monthly. On February 13, 2018, we obtained a construction loan of $48.8 million for a student housing development project located in Portsmouth, United Kingdom (which was placed into service during the year ended December 31, 2018 ( Note 4 )). The loan bears a variable interest rate ( 6.0% on the date of the loan) on outstanding drawn balances. We had drawn a total of $43.7 million on the construction loan as of December 31, 2018 . This loan was refinanced in November 2019 as noted above. Amounts are based on the exchange rate of the British pound sterling at the date of the loan and respective drawdowns, where applicable. During the year ended December 31, 2018 , we had additional drawdowns totaling $20.5 million (based on the exchange rate of the British pound sterling at the date of each drawdown) on a construction loan related to a student housing development project located in Cardiff, United Kingdom, which was placed into service during the year ended December 31, 2018 ( Note 4 ). The loan bore an annual interest rate of 7.5% plus the London Interbank Offered Rate (“LIBOR”) for outstanding drawn balances. This loan was refinanced in November 2019 as noted above. Additionally, we drew down a total of $52.4 million (based on the exchange rate of the euro at the date of drawdown) on the non-recourse mortgage loan for a completed build-to-suit hotel in Munich, Germany. The loan bears an annual interest rate of 2.8% and matures in June 2023 . Interest Paid Interest paid totaled $43.4 million , $50.7 million , and $45.8 million for the years ended December 31, 2019 , 2018 , and 2017 , respectively. Scheduled Debt Principal Payments Scheduled debt principal payments as of December 31, 2019 , during each of the next five calendar years and thereafter are as follows (in thousands): Years Ending December 31, Total 2020 $ 67,331 2021 161,612 2022 195,342 2023 180,540 2024 200,114 Thereafter through 2039 400,699 Total principal payments 1,205,638 Unamortized deferred financing costs (5,841 ) Unamortized premium, net 2,116 Total $ 1,201,913 Certain amounts in the table above are based on the applicable foreign currency exchange rate at December 31, 2019 . The carrying value of our Non-recourse secured debt, net, decreased by $6.3 million in the aggregate from December 31, 2018 to December 31, 2019 , reflecting the impact of exchange rate fluctuations during the same period ( Note 2 ).</t>
  </si>
  <si>
    <t>Commitments and Contingencies</t>
  </si>
  <si>
    <t>Commitments and Contingencies Disclosure [Abstract]</t>
  </si>
  <si>
    <t>Commitments and Contingencies As of December 31, 2019 , we were not involved in any material litigation. Various claims and lawsuits arising in the normal course of business are pending against us. The results of these proceedings are not expected to have a material adverse effect on our consolidated financial statements of income or results of operations. See Note 4 for unfunded construction commitments.</t>
  </si>
  <si>
    <t>Earnings Per Share and Equity</t>
  </si>
  <si>
    <t>Earnings Per Share [Abstract]</t>
  </si>
  <si>
    <t>Earnings Per Share and Equity Basic and Diluted Earnings Per Share The following table presents earnings per share (in thousands, except share and per share amounts): Year Ended December 31, 2019 Basic and Diluted Weighted-Average Shares Outstanding Allocation of Net Income Basic and Diluted Earnings Per Share Class A common stock 116,469,007 $ 25,636 $ 0.22 Class C common stock 32,123,513 6,936 0.22 Net income attributable to CPA:18 – Global $ 32,572 Year Ended December 31, 2018 Basic and Diluted Weighted-Average Shares Outstanding Allocation of Net Income Basic and Diluted Earnings Per Share Class A common stock 113,401,265 $ 75,816 $ 0.67 Class C common stock 31,608,961 20,912 0.66 Net income attributable to CPA:18 – Global $ 96,728 Year Ended December 31, 2017 Basic and Diluted Weighted-Average Shares Outstanding Allocation of Net Income Basic and Diluted Earnings Per Share Class A common stock 109,942,186 $ 21,032 $ 0.19 Class C common stock 31,138,787 5,501 0.18 Net income attributable to CPA:18 – Global $ 26,533 The allocation of Net income attributable to CPA:18 – Global is calculated based on the basic and diluted weighted-average shares outstanding for Class A and Class C common stock for each respective period. The Class C common stock allocation includes interest expense related to the accretion of interest on the annual distribution and shareholder servicing fee liability which totaled $0.1 million , $0.2 million , and $0.5 million for the years ended December 31, 2019 , 2018 , and 2017 , respectively ( Note 3 ). Distributions Distributions paid to stockholders consist of ordinary income, capital gains, return of capital or a combination thereof for income tax purposes. Our distributions per share are summarized as follows: Years Ended December 31, 2019 2018 2017 Class A Class C Class A Class C Class A Class C Return of capital $ 0.3662 $ 0.3220 $ — $ — $ 0.3254 $ 0.2875 Capital gain 0.1339 0.1178 0.3847 0.3388 0.0817 0.0722 Ordinary income 0.1251 0.1101 0.2405 0.2119 0.2181 0.1927 Total distributions paid $ 0.6252 $ 0.5499 $ 0.6252 $ 0.5507 $ 0.6252 $ 0.5524 Distributions are declared at the discretion of our board of directors and are not guaranteed. During the fourth quarter of 2019 , our board of directors declared quarterly distributions of $0.1563 per share for our Class A common stock and $0.1374 per share for our Class C common stock, which were paid on January 15, 2020 to stockholders of record on December 31, 2019 , in the amount of $22.7 million . During the year ended December 31, 2019 , our board of directors declared distributions in the aggregate amount of $72.7 million per share for our Class A common stock and $17.6 million per share for our Class C common stock, which equates to $0.6252 and $0.5499 per share, respectively.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7 $ 5,587 $ (67,291 ) $ (61,704 ) Other comprehensive income before reclassifications (6,005 ) 39,925 33,920 Amounts reclassified from accumulated other comprehensive loss to: Other gains and (losses) (1,383 ) — (1,383 ) Interest expense 719 — 719 Net current-period Other comprehensive income (6,669 ) 39,925 33,256 Net current-period Other comprehensive income attributable to noncontrolling interests — (4,764 ) (4,764 ) Balance at December 31, 2017 (1,082 ) (32,130 ) (33,212 ) Other comprehensive loss before reclassifications 3,819 (23,002 ) (19,183 ) Amounts reclassified from accumulated other comprehensive loss to: Other gains and (losses) (826 ) — (826 ) Interest expense 304 — 304 Net current-period Other comprehensive loss 3,297 (23,002 ) (19,705 ) Net current-period Other comprehensive loss attributable to noncontrolling interests — 2,324 2,324 Balance at December 31, 2018 2,215 (52,808 ) (50,593 ) Other comprehensive loss before reclassifications (521 ) (4,509 ) (5,030 ) Amounts reclassified from accumulated other comprehensive loss to: Other gains and (losses) (1,707 ) — (1,707 ) Interest expense 149 — 149 Net current-period Other comprehensive loss (2,079 ) (4,509 ) (6,588 ) Net current-period Other comprehensive loss attributable to noncontrolling interests 2 644 646 Balance at December 31, 2019 $ 138 $ (56,673 ) $ (56,535 ) See Note 8 for additional information on our derivative activity recognized within Other comprehensive income for the periods presented.</t>
  </si>
  <si>
    <t>Income Taxes</t>
  </si>
  <si>
    <t>Income Tax Disclosure [Abstract]</t>
  </si>
  <si>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RSs. The Tax Cuts and Jobs Act, which was signed into law on December 22, 2017, lowered the U.S. corporate income tax rate from 35% to 21%. There was no material impact to the deferred taxes on our domestic TRSs. We conduct business in various states and municipalities, primarily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The components of our provision for (benefit from) income taxes for the periods presented are as follows (in thousands): Years Ended December 31, 2019 2018 2017 Federal Current $ 60 $ 130 $ 234 Deferred — 5 20 60 135 254 State and Local Current 85 292 355 85 292 355 Foreign Current 2,375 1,315 1,535 Deferred (2,310 ) (3,694 ) (3,650 ) 65 (2,379 ) (2,115 ) Total Provision (Benefit) $ 210 $ (1,952 ) $ (1,506 ) We account for uncertain tax positions in accordance with Accounting Standards Codification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During the year ended December 31, 2019 , our unrecognized tax benefits increased by $0.6 million from $0.7 million as of December 31, 2018 to $1.3 million as of December 31, 2019 , reflecting additions based on tax positions related to prior periods. If recognized, these benefits would have a favorable impact on our effective income tax rate in future periods. We recognize interest and penalties related to uncertain tax positions in income tax expense. As of December 31, 2019 , we had accrued interest related to uncertain tax positions of $0.1 million , and had no such liability as of December 31, 2018 . Tax authorities in relevant jurisdictions may select our tax returns for audit and propose adjustments before the expiration of the statute of limitations. Our tax returns filed for tax years 2013 through 2018 remain open to adjustment in major tax jurisdictions. Income Taxes Paid Income taxes paid were $1.7 million , $2.6 million , and $1.1 million for the years ended December 31, 2019 , 2018 , and 2017 , respectively. Deferred Income Taxes Our deferred tax assets before valuation allowances were $19.0 million and $10.8 million as of December 31, 2019 and 2018 , respectively. Our deferred tax liabilities were $48.6 million and $48.0 million as of December 31, 2019 and 2018 , respectively. We determined that $17.6 million and $9.2 million of our deferred tax assets did not meet the criteria for recognition under the accounting guidance for income taxes, and accordingly, a valuation allowance was established in that amount as of December 31, 2019 and 2018 , respectively. Our deferred tax asset, net of valuation allowance, is recorded in Accounts receivable and other assets, net on our consolidated balance sheet. Our deferred tax liabilities are recorded in Accounts payable, accrued expenses and other liabilities in our consolidated balance sheet.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 timing differences generated by differences in the GAAP basis and the tax basis of assets such as those related to capitalized acquisition costs, straight-line rent, prepaid rents, and intangible assets; and • tax net operating losses in foreign jurisdictions that may be realized in future periods if we generate sufficient taxable income. As of December 31, 2019 and 2018 , we had net operating losses in foreign jurisdictions of approximately $41.5 million and $41.9 million , respectively. Our net operating losses will begin to expire in 2020 in certain foreign jurisdictions. The utilization of net operating losses may be subject to certain limitations under the tax laws of the relevant jurisdiction.</t>
  </si>
  <si>
    <t>Property Dispositions</t>
  </si>
  <si>
    <t>Discontinued Operations and Disposal Groups [Abstract]</t>
  </si>
  <si>
    <t>Property Dispositions We have an active capital recycling program, with a goal of extending the average lease term of our portfolio through reinvestment, improving portfolio credit quality through dispositions and acquisitions of assets, increasing the asset criticality factor in our portfolio, and/or executing strategic dispositions of our net-leased and operating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2019 Operating Real Estate — Land, Buildings and Improvements On January 29, 2019 , we sold our 97% interest that we held in our last multi-family residential property, located in Fort Walton Beach, Florida, to one of our joint venture partners for total proceeds of $13.1 million , net of closing costs, and recognized a gain on sale of $15.4 million (which includes a $2.9 million gain attributable to noncontrolling interests). The buyer assumed the related non-recourse mortgage loan outstanding on this property totaling $24.2 million . Real Estate — Land, Buildings and Improvements During the year ended December 31, 2019 , we sold the 11 properties in our Truffle portfolio, for total proceeds of $39.3 million , net of closing costs, and recognized an aggregate gain on sale of $10.3 million . Additionally, at closing we repaid the non-recourse mortgage loan totaling $22.7 million encumbering these properties (amounts are based on the exchange rate of the British pound sterling at the date of sale). 2018 Our disposition activity for the year ended December 31, 2018 included the following, none of which qualified for classification as discontinued operations: Operating Real Estate — Land, Buildings and Improvements During the year ended December 31, 2018 , we sold five domestic multi-family residential properties for total proceeds of $95.5 million , net of selling costs, and recognized an aggregate gain on sale of $58.2 million (which includes an $8.3 million gain attributable to noncontrolling interests). Four of these properties had outstanding mortgage loans totaling $93.4 million , which were assumed by the buyer as part of the sale, and the mortgage loan of $25.3 million relating to the remaining property was repaid prior to the disposition. For three of these properties, we sold our 97% interest to one of our joint venture partners. As of December 31, 2018 , we had one remaining domestic multi-family residential property classified as Assets held for sale, net with a carrying value of $23.6 million and a non-recourse mortgage loan of $24.3 million . This property was sold in January 2019 as noted above. Real Estate — Land, Buildings and Improvements During the year ended December 31, 2018 , we sold an office building located in Utrecht, the Netherlands for total proceeds of $29.7 million , net of selling costs. As a result, we recognized an aggregate gain on sale of $20.5 million , inclusive of a tax benefit of $2.0 million (amounts based on the exchange rate of the euro at the date of sale). The property had an outstanding mortgage loan of $29.2 million , which was assumed by the buyer. As a result of a settlement agreement with our political risk insurer related to a development project in Accra, Ghana, we transferred our right to collect for tenant default damages to the insurer and received $45.6 million , net of transaction costs. As a result we recognized a gain on insurance proceeds of $16.6 million (inclusive of a tax benefit and a gain attributable to noncontrolling interests of $3.5 million and $2.3 million , respectively).</t>
  </si>
  <si>
    <t>Segment Reporting</t>
  </si>
  <si>
    <t>Segment Reporting [Abstract]</t>
  </si>
  <si>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development projects, student housing operating properties and multi-family residential properties (our last multi-family residential property was sold in January 2019). In addition, we have an All Other category that includes our notes receivable investments, one of which was repaid during the second quarter of 2019 . The following tables present a summary of comparative results and assets for these business segments (in thousands): Years Ended December 31, 2019 2018 2017 Net Lease (a) Revenues (b) $ 122,038 $ 130,124 $ 118,476 Operating expenses (b) (c) (69,959 ) (76,255 ) (70,867 ) Interest expense (34,105 ) (36,128 ) (30,877 ) Gain on sale of real estate, net 9,932 20,547 — Other gains and (losses) (d) 1,203 22,597 1,575 Benefit from income taxes 1,019 1,513 2,635 Net income attributable to noncontrolling interests (759 ) (2,716 ) (1,072 ) Net income attributable to CPA:18 – Global $ 29,369 $ 59,682 $ 19,870 Self Storage Revenues $ 60,767 $ 57,920 $ 55,075 Operating expenses (35,604 ) (35,235 ) (44,357 ) Interest expense (13,802 ) (13,256 ) (12,357 ) Other gains and (losses) (e) (942 ) (1,298 ) (1,125 ) Provision for income taxes (115 ) (85 ) (114 ) Net income (loss) attributable to CPA:18 – Global $ 10,304 $ 8,046 $ (2,878 ) Other Operating Properties (a) Revenues $ 10,550 $ 21,434 $ 24,915 Operating expenses (7,713 ) (16,030 ) (17,666 ) Interest expense 133 (3,529 ) (4,727 ) Gain on sale of real estate, net 14,841 58,110 14,209 Other gains and (losses) (182 ) (870 ) (22 ) Benefit from (provision for) income taxes 87 178 (132 ) Net income attributable to noncontrolling interests (2,541 ) (8,154 ) (3,562 ) Net income attributable to CPA:18 – Global $ 15,175 $ 51,139 $ 13,015 All Other (f) Revenues $ 4,076 $ 7,238 $ 7,168 Operating expenses — (4 ) (12 ) Net income attributable to CPA:18 – Global $ 4,076 $ 7,234 $ 7,156 Corporate Unallocated Corporate Overhead (g) $ (18,220 ) $ (19,681 ) $ (1,980 ) Net income attributable to noncontrolling interests – Available Cash Distributions $ (8,132 ) $ (9,692 ) $ (8,650 ) Total Company Revenues $ 197,439 $ 216,716 $ 205,634 Operating expenses (132,509 ) (147,018 ) (151,636 ) Interest expense (48,019 ) (53,221 ) (48,994 ) Gain on sale of real estate, net 24,773 78,657 14,209 Other gains and (losses) (e) 2,530 20,204 19,098 (Provision for) Benefit from income taxes (210 ) 1,952 1,506 Net income attributable to noncontrolling interests (11,432 ) (20,562 ) (13,284 ) Net income attributable to CPA:18 – Global $ 32,572 $ 96,728 $ 26,533 Total Assets at December 31, 2019 2018 Net Lease (a) $ 1,517,659 $ 1,461,385 Self Storage 369,883 386,682 Other Operating Properties (a) 213,692 313,925 Corporate 105,407 78,099 All Other 28,162 64,462 Total Company $ 2,234,803 $ 2,304,553 __________ (a) On December 20, 2019 , we executed a Framework Agreement with a third party to enter into 11 net lease agreements for our student housing properties located in Spain and Portugal for 25 years upon completion of construction. As a result of this transaction, we reclassified $30.8 million relating to the student housing property placed into service during the third quarter of 2019 from our Other Operating Properties business segment to our Net Lease business segment ( Note 4 ). Additionally, we reclassified $160.6 million relating to the remaining ten student housing projects under construction and are scheduled for completion throughout 2020 and 2021 . (b) For the years ended December 31, 2018 , and 2017 we recorded bad debt expense of $5.2 million and $2.9 million , respectively, which is included in Property expenses in the consolidated statements of income as a result of financial difficulties and uncertainty regarding future rent collections from our tenant Fortenova. As part of our adoption of ASU 2016-02 in the first quarter of 2019, any lease payments that were not determined to be probable of collection were recognized within lease revenues ( Note 2 ). In addition, we restructured the lease with the tenant during the year ended December 31, 2019 , under which, the tenant was current on rent. (c) As a result of the financial difficulties and uncertainty regarding future rent collections from a tenant in Stavanger, Norway, we recorded bad debt expense of $1.2 million for the year ended December 31, 2017 . During the year ended December 31, 2019 and 2018 , the tenant was current on rent under the amended lease. (d) The year ended December 31, 2018 includes a gain on insurance proceeds of $16.6 million (inclusive of a tax benefit of $3.5 million ) as a result of a settlement agreement with our political risk insurer regarding the Ghana Joint Venture ( Note 4 ), as well as $5.6 million of insurance proceeds regarding a property that was damaged by a tornado in 2017. (e) Includes Equity in losses of equity method investment in real estate. (f) Included in the all other category are our notes receivable investments, one of which was repaid during the second quarter of 2019 ( Note 5 ). (g)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11.5 million , $12.1 million , and $11.3 million for the years ended December 31, 2019 , 2018 , and 2017 , respectively ( Note 3 ). Our portfolio is comprised of domestic and international investments. Equity investments in real estate, which is included within our Self Storage business segment, are entirely international and totaled $14.9 million and $18.8 million as of December 31, 2019 and 2018 , respectively. The following tables present the geographic information (in thousands): Years Ended December 31, 2019 2018 2017 Revenues Florida $ 22,876 $ 29,136 $ 29,263 Texas 20,941 24,681 25,166 All Other Domestic 72,513 81,059 81,830 Total Domestic 116,330 134,876 136,259 Total International (a) 81,109 81,840 69,375 Total Company $ 197,439 $ 216,716 $ 205,634 ___________ (a) All years include operations in Norway, Croatia, the Netherlands, Poland, the United Kingdom, Germany, Mauritius, Slovakia, and Canada. The year ended December 31, 2019 , includes operations in Spain. No international country or tenant individually comprised at least 10% of our total lease revenues for the years ended December 31, 2019 , 2018 , and 2017 . Years Ended December 31, 2019 2018 Long-lived assets (a) Texas $ 246,421 $ 215,330 Florida 140,631 167,944 All Other Domestic 498,418 515,965 Total Domestic 885,470 899,239 Norway 197,091 204,902 All Other International (b) 864,159 832,095 Total International 1,061,250 1,036,997 Total Company $ 1,946,720 $ 1,936,236 ___________ (a) Consists of Net investments in real estate. (b) Both years include operations in Croatia, the Netherlands, Poland, the United Kingdom, Germany, Mauritius, Slovakia, Canada, Spain, and Portugal.</t>
  </si>
  <si>
    <t>Selected Quarterly Financial Data (Unaudited)</t>
  </si>
  <si>
    <t>Quarterly Financial Information Disclosure [Abstract]</t>
  </si>
  <si>
    <t>Selected Quarterly Financial Data (Unaudited) (Dollars in thousands, except per share amounts) Three Months Ended March 31, 2019 June 30, 2019 September 30, 2019 December 31, 2019 Revenues $ 50,294 $ 49,027 $ 49,091 $ 49,027 Expenses 32,272 34,021 35,737 30,479 Net income (a) 19,673 5,178 10,464 8,689 Net income attributable to noncontrolling interests (a) (4,846 ) (2,100 ) (1,505 ) (2,981 ) Net income attributable to CPA:18 – Global 14,827 3,078 8,959 5,708 Class A Common Stock Basic and diluted income per share (b) $ 0.10 $ 0.02 $ 0.06 $ 0.04 Class C Common Stock Basic and diluted income per share (b) $ 0.10 $ 0.02 $ 0.06 $ 0.04 Three Months Ended March 31, 2018 June 30, 2018 September 30, 2018 December 31, 2018 Revenues $ 54,435 $ 55,403 $ 55,157 $ 51,721 Expenses 37,270 37,119 37,348 35,281 Net income (c) (d) (e) 12,318 2,981 55,487 46,504 Net income attributable to noncontrolling interests (d) (e) (1,991 ) (3,315 ) (10,003 ) (5,253 ) Net income (loss) attributable to CPA:18 – Global 10,327 (334 ) 45,484 41,251 Class A Common Stock Basic and diluted earnings per share (b) $ 0.07 $ — $ 0.31 $ 0.29 Class C Common Stock Basic and diluted earnings per share (b) $ 0.07 $ — $ 0.31 $ 0.28 __________ (a) Amount for the three months ended March 31, 2019 includes gains on sale of $15.4 million (which includes a $2.9 million gain attributable to noncontrolling interests) and $1.2 million relating to the dispositions of our last multi-family residential property, and a retail building included in our Truffle portfolio. Amount for the three months ended June 30, 2019 includes a gain on sale of $0.7 million relating to the dispositions of two additional properties located in our Truffle portfolio. Amount for the three months ended September 30, 2019 includes a gain on sale of $8.4 million relating to the remaining eight properties in our Truffle portfolio ( Note 13 ). (b) The sum of the quarterly Income per share does not agree to the annual earnings per share for 2019 and 2018 due to the issuances of our common stock that occurred during such periods. (c) Amounts for the three months ended March 31, 2018, June 30, 2018, and December 31, 2018 include gains on insurance proceeds for $4.4 million , $0.9 million , and $0.3 million , respectively, recognized for a property that was damaged by a tornado in 2017 . (d) Amount for the three months ended September 30, 2018 includes gain on sale of $52.2 million recognized on the disposition of four domestic multi-family residential properties, inclusive of the gains on sale of $8.1 million attributable to noncontrolling interests ( Note 13 ). (e) Amount for the three months ended December 31, 2018 includes a gain on sale of real estate relating to the dispositions of an office building located in Utrecht, the Netherlands and a domestic multi-family residential property located in San Antonio, Texas of $20.5 million (inclusive of a tax benefit of $2.0 million ) and $5.2 million (which includes $0.2 million gain attributable to noncontrolling interests), respectively. Additionally, there was a $16.6 million (inclusive of a tax benefit and gain attributable to noncontrolling interests of $3.5 million and $2.3 million , respectively) gain on insurance proceeds for the settlement with our insurer relating to an investment located in Accra, Ghana ( Note 13 ).</t>
  </si>
  <si>
    <t>Schedule II - Valuation and Qualifying Accounts</t>
  </si>
  <si>
    <t>SEC Schedule, 12-29, Real Estate Companies, Investment in Mortgage Loans on Real Estate [Abstract]</t>
  </si>
  <si>
    <t>SCHEDULE II — VALUATION AND QUALIFYING ACCOUNTS Years Ended December 31, 2019 , 2018 , and 2017 (in thousands) Description Balance at Beginning of Year Other Additions Deductions Balance at End of Year Year Ended December 31, 2019 Valuation reserve for deferred tax assets $ 9,213 $ 8,879 $ (536 ) $ 17,556 Allowance for uncollectible accounts (a) 9,781 — (9,781 ) — Year Ended December 31, 2018 Valuation reserve for deferred tax assets $ 13,593 $ 3,090 $ (7,470 ) $ 9,213 Allowance for uncollectible accounts 4,399 5,383 (1 ) 9,781 Year Ended December 31, 2017 Valuation reserve for deferred tax assets $ 12,817 $ 3,566 $ (2,790 ) $ 13,593 Allowance for uncollectible accounts 4 4,398 (3 ) 4,399 ___________ (a) In accordance with the adoption of ASU 2016-02 during the first quarter of 2019, any amounts deemed uncollectible are now recorded within lease revenues ( Note 2 ).</t>
  </si>
  <si>
    <t>Schedule III - Real Estate and Accumulated Depreciation</t>
  </si>
  <si>
    <t>SEC Schedule, 12-28, Real Estate Companies, Investment in Real Estate and Accumulated Depreciation Disclosure [Abstract]</t>
  </si>
  <si>
    <t>SCHEDULE III — REAL ESTATE AND ACCUMULATED DEPRECIATION December 31, 2019 (in thousands) Initial Cost to Company Cost Capitalized (a) Increase (b) Gross Amount at which Carried at Close of Period (c) (d) Accumulated Depreciation (d) Date of Construction Date Acquired Life on which Description Encumbrances Land Buildings Land Buildings Total Real Estate Under Operating Leases Office facility in Austin, TX $ 72,719 $ 29,215 $ 67,993 $ — $ — $ 29,215 $ 67,993 $ 97,208 $ 13,427 1993 Aug. 2013 40 yrs. Retail facility in Zagreb, Croatia 5,808 — 10,828 — (1,962 ) — 8,866 8,866 1,576 2005 Dec. 2013 34 yrs. Retail facility in Zagreb, Croatia 5,750 — 10,576 — (1,988 ) — 8,588 8,588 1,442 2006 Dec. 2013 36 yrs. Retail facility in Zagreb, Croatia 5,640 2,264 10,676 — (2,422 ) 1,848 8,670 10,518 1,591 2006 Dec. 2013 34 yrs. Retail facility in Zadar, Croatia 6,339 4,320 10,536 748 (2,775 ) 3,526 9,303 12,829 1,700 2007 Dec. 2013 33 yrs. Retail facility in Split, Croatia 2,578 — 3,161 — (601 ) — 2,560 2,560 573 2001 Dec. 2013 27 yrs. Industrial facility in Streetsboro, OH 2,852 1,163 3,393 1,585 (535 ) 1,163 4,443 5,606 1,418 1993 Jan. 2014 21 yrs. Warehouse facility in University Park, IL 47,193 13,748 52,135 — — 13,748 52,135 65,883 11,307 2003 Feb. 2014 34 - 36 yrs. Office facility in Norcross, GA 3,229 1,044 3,361 — — 1,044 3,361 4,405 616 1999 Feb. 2014 40 yrs. Office facility in Oslo, Norway 41,175 14,362 59,219 — (22,881 ) 9,896 40,804 50,700 5,989 2013 Feb. 2014 40 yrs. Office facility in Warsaw, Poland 55,239 — 112,676 — (20,644 ) — 92,032 92,032 13,331 2008 Mar. 2014 40 yrs. Industrial facility in Columbus, GA 4,475 448 5,841 — — 448 5,841 6,289 1,207 1995 Apr. 2014 30 yrs. Office facility in Farmington Hills, MI 6,756 2,251 3,390 672 47 2,251 4,109 6,360 834 2001 May 2014 40 yrs. Industrial facility in Surprise, AZ 2,109 298 2,347 1,700 — 298 4,047 4,345 714 1998 May 2014 35 yrs. Industrial facility in Temple, GA 6,097 381 6,469 — — 381 6,469 6,850 1,246 2007 May 2014 33 yrs. Land in Houston, TX 1,101 1,675 — — — 1,675 — 1,675 — N/A May 2014 N/A Land in Chicago, IL 1,581 3,036 — — — 3,036 — 3,036 — N/A May 2014 N/A Warehouse facility in Jonesville, SC 27,987 2,995 14,644 19,389 — 2,995 34,033 37,028 6,902 1997 Jun. 2014 28 yrs. Office facility in Warstein, Germany 10,440 281 15,671 — (1,827 ) 249 13,876 14,125 1,908 2011 Sep. 2014 40 yrs. Warehouse facility in Albany, GA 5,925 1,141 5,997 4,690 — 1,141 10,687 11,828 1,214 1977 Oct. 2014 14 yrs. Office facility in Stavanger, Norway 40,687 8,276 80,475 — (22,125 ) 6,260 60,366 66,626 7,901 2012 Oct. 2014 40 yrs. Office facility in Eagan, MN 9,678 1,189 11,279 — — 1,189 11,279 12,468 1,559 2013 Nov. 2014 40 yrs. Office facility in Plymouth, MN 27,563 3,990 30,320 — — 3,990 30,320 34,310 4,186 1982 Nov. 2014 40 yrs. Industrial facility in Dallas, TX 1,522 512 1,283 2 — 512 1,285 1,797 320 1990 Nov. 2014 26 yrs. Industrial facility in Dallas, TX 716 509 340 2 — 509 342 851 156 1990 Nov. 2014 20 yrs. SCHEDULE III — REAL ESTATE AND ACCUMULATED DEPRECIATION (Continued) December 31, 2019 (in thousands) Initial Cost to Company Cost Capitalized (a) Increase (b) Gross Amount at which Carried at Close of Period (c) (d) Accumulated Depreciation (d) Date of Construction Date Acquired Life on which Description Encumbrances Land Buildings Land Buildings Total Industrial facility in Dallas, TX 255 128 204 2 — 128 206 334 70 1990 Nov. 2014 21 yrs. Industrial facility in Dallas, TX 1,103 360 1,120 1 — 360 1,121 1,481 243 1990 Nov. 2014 29 yrs. Industrial facility in Fort Worth, TX 1,117 809 671 1 — 809 672 1,481 212 2008 Nov. 2014 30 yrs. Industrial and warehouse facility in Byron Center, MI 7,126 625 1,005 9,515 — 625 10,520 11,145 1,162 2015 Nov. 2014 40 yrs. Office facility in Rotterdam, Netherlands 36,507 2,247 27,150 — (5,682 ) 1,468 22,247 23,715 2,834 1960 Dec. 2014 40 yrs. Office facility in Rotterdam, Netherlands — 2,246 27,136 — (191 ) 2,576 26,615 29,191 3,401 1960 Dec. 2014 40 yrs. Hotel in Albion, Mauritius 26,951 4,047 54,927 243 (4,595 ) 3,736 50,886 54,622 7,826 2007 Dec. 2014 40 yrs. Office facility in Eindhoven, Netherlands 53,222 8,736 14,493 73,764 1,095 9,335 88,753 98,088 5,828 2017 Mar. 2015 40 yrs. Warehouse facility in Freetown, MA 3,196 1,149 2,219 — — 1,149 2,219 3,368 909 2002 Apr. 2015 28 yrs. Office facility in Plano, TX 21,853 3,180 26,926 — — 3,180 26,926 30,106 3,303 2001 Apr. 2015 40 yrs. Hotel in Munich, Germany 46,519 8,497 41,883 42,982 (6,672 ) 10,081 76,609 86,690 4,387 2017 May 2015 40 yrs. Warehouse facility in Plymouth, MN 10,445 2,537 9,731 1,019 — 2,537 10,750 13,287 1,900 1975 May 2015 32 yrs. Retail facility in Oslo, Norway 56,699 61,607 34,183 270 (13,553 ) 52,892 29,615 82,507 6,089 1971 May 2015 30 yrs. Hotel in Hamburg, Germany 16,878 5,719 1,530 21,248 (474 ) 5,831 22,192 28,023 1,389 2017 Jun. 2015 40 yrs. Office facility in Jacksonville, FL 10,574 1,688 10,081 — — 1,688 10,081 11,769 1,285 2001 Jul. 2015 40 yrs. Office facility in Warrenville, IL 22,572 2,222 25,449 1,239 — 2,222 26,688 28,910 3,324 2001 Sep. 2015 40 yrs. Office facility in Coralville, IA 34,579 1,937 31,093 5,048 — 1,937 36,141 38,078 3,954 2015 Oct. 2015 40 yrs. Industrial facility in Michalovce, Slovakia 13,279 1,055 10,808 13,611 (64 ) 1,375 24,035 25,410 2,396 2006 Oct. 2015 40 yrs. Hotel in Stuttgart, Germany 17,466 — 25,717 1,175 826 — 27,718 27,718 3,180 1965 Dec. 2015 35 yrs. Warehouse facility in Iowa City, IA 6,144 913 5,785 — — 913 5,785 6,698 663 2001 Mar. 2017 28 yrs. Residential facility in Barcelona, Spain 13,951 7,453 3,574 19,833 381 8,477 22,764 31,241 450 2019 Mar. 2018 40 yrs. $ 795,595 $ 210,253 $ 878,295 $ 218,739 $ (106,642 ) $ 196,693 $ 1,003,952 $ 1,200,645 $ 135,922 SCHEDULE III — REAL ESTATE AND ACCUMULATED DEPRECIATION (Continued) December 31, 2019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601 $ 488 $ 2,947 $ — $ 875 $ 4,310 1965 Apr. 2014 Industrial facility in Houston, TX 1,171 — 1,573 — 210 1,783 1973 May 2014 Warehouse facility in Chicago, IL 5,915 — 8,564 1,381 1,418 11,363 1942 May 2014 Industrial facility in Menomonee Falls, WI 13,339 1,680 22,104 — 814 24,598 1974 Dec. 2015 $ 23,026 $ 2,168 $ 35,188 $ 1,381 $ 3,317 $ 42,054 Initial Cost to Company Costs (a) Increase (b) Gross Amount at which Carried at Close of Period (c) (d) Life on which Description Encumbrances Land Buildings Personal Property Land Buildings Personal Property Total Accumulated Depreciation (d) Date of Construction Date Acquired Operating Real Estate – Residential Facilities Cardiff, UK $ 29,397 $ 222 $ 14,136 $ — $ 31,417 $ 381 $ 222 $ 44,350 $ 1,584 $ 46,156 $ 1,671 2018 Jun. 2015 40 yrs. Portsmouth, UK 47,065 8,096 3,416 — 59,294 669 8,160 61,012 2,303 71,475 2,406 2018 Dec. 2015 40 yrs. Operating Real Estate – Self-Storage Facilities Kissimmee, FL 6,666 3,306 7,190 — 129 (18 ) 3,306 7,224 77 10,607 1,275 2005 Jan. 2014 38 yrs. St. Petersburg, FL 7,142 3,258 7,128 — 165 4 3,258 7,252 45 10,555 1,197 2007 Jan. 2014 40 yrs. Corpus Christi, TX 2,706 340 3,428 — 285 4 340 3,625 92 4,057 858 1998 Jul. 2014 28 yrs. Kailua-Kona, HI 3,744 1,356 3,699 — 303 13 1,356 3,967 48 5,371 796 1991 Jul. 2014 32 yrs. Miami, FL 3,013 1,915 1,894 — 124 7 1,915 1,996 29 3,940 396 1986 Aug. 2014 33 yrs. Palm Desert, CA 6,842 669 8,899 — 77 4 669 8,941 39 9,649 1,313 2006 Aug. 2014 40 yrs. Columbia, SC 3,035 1,065 2,742 — 229 15 1,065 2,874 112 4,051 685 1988 Sep. 2014 27 - 30 yrs. Kailua-Kona, HI 3,500 2,263 2,704 — 110 4 2,263 2,754 64 5,081 550 2004 Oct. 2014 32 yrs. Pompano Beach, FL 3,002 700 3,436 — 768 2 700 4,133 73 4,906 911 1992 Oct. 2014 28 yrs. Jensen Beach, FL 5,543 1,596 5,963 — 126 — 1,596 6,023 66 7,685 997 1989 Nov. 2014 37 yrs. Dickinson, TX 6,414 1,680 7,165 — 166 2 1,680 7,219 114 9,013 1,303 2001 Dec. 2014 35 yrs. Humble, TX 5,020 341 6,582 — 26 3 341 6,586 25 6,952 965 2009 Dec. 2014 39 yrs. Temecula, CA 6,478 449 8,574 — 22 (6 ) 449 8,568 22 9,039 1,277 2006 Dec. 2014 37 yrs. Cumming, GA 2,842 300 3,531 — 101 — 300 3,577 55 3,932 813 1994 Dec. 2014 27 yrs. Naples, FL 10,646 3,073 10,677 — 1,455 19 3,073 12,005 146 15,224 2,460 1974 Jan. 2015 31 yrs. Valrico, FL 5,969 695 7,558 — 308 (200 ) 695 7,637 29 8,361 941 2009 Jan. 2015 40 yrs. Tallahassee, FL 4,887 1,796 4,782 — 132 2 1,796 4,851 65 6,712 825 1999 Feb. 2015 24 yrs. SCHEDULE III — REAL ESTATE AND ACCUMULATED DEPRECIATION (Continued) December 31, 2019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Sebastian, FL 1,917 474 2,031 — 286 — 474 2,251 66 2,791 647 1986 Feb. 2015 20 yrs. Lady Lake, FL 3,919 522 4,809 — 234 — 522 5,035 8 5,565 698 2010 Feb. 2015 40 yrs. Panama City Beach, FL 2,603 706 2,864 — 39 5 706 2,877 31 3,614 504 1997 Mar. 2015 36 yrs. Hesperia, CA 5,943 779 5,504 — 119 — 779 5,566 57 6,402 1,277 2004 Apr. 2015 27 yrs. Hesperia, CA 2,444 335 1,999 — 98 — 335 2,088 9 2,432 496 2007 Apr. 2015 28 yrs. Hesperia, CA 3,579 384 3,042 — 108 — 384 3,107 43 3,534 923 1985 Apr. 2015 20 yrs. Highland, CA 4,512 1,056 3,366 — 44 — 1,056 3,400 10 4,466 573 2003 Apr. 2015 36 yrs. Lancaster, CA 4,482 217 4,355 — 77 — 217 4,390 42 4,649 795 1989 Apr. 2015 31 yrs. Rialto, CA 6,578 1,905 3,642 — 65 — 1,905 3,676 31 5,612 718 2007 Apr. 2015 30 yrs. Thousand Palms, CA 6,286 1,115 5,802 — 103 2 1,115 5,876 31 7,022 1,124 2007 Apr. 2015 31 yrs. Louisville, KY 6,585 2,973 6,056 — 139 — 2,973 6,129 66 9,168 1,221 1998 Apr. 2015 32 yrs. Lilburn, GA 2,328 1,499 1,658 — 106 — 1,499 1,714 50 3,263 651 1998 Apr. 2015 18 yrs. Stockbridge GA 1,616 170 1,996 — 204 — 170 2,153 47 2,370 520 2003 Apr. 2015 34 yrs. Crystal Lake, IL 2,623 811 2,723 — 73 — 811 2,781 15 3,607 630 1977 May 2015 24 yrs. Las Vegas, NV 6,349 450 8,381 — 99 — 450 8,431 49 8,930 1,152 1996 May 2015 38 yrs. Panama City Beach, FL 6,127 347 8,233 5 60 1 347 8,254 45 8,646 1,012 2008 May 2015 40 yrs. Sarasota, FL 5,153 835 6,193 — 141 — 835 6,310 24 7,169 842 2003 Jun. 2015 40 yrs. Sarasota, FL 3,767 465 4,576 — 89 — 465 4,633 32 5,130 605 2001 Jun. 2015 39 yrs. St. Peters, MO 2,293 199 2,888 — 172 — 199 2,986 74 3,259 440 1991 Jun. 2015 35 yrs. Leesburg, FL 2,383 731 2,480 — 72 — 731 2,530 22 3,283 607 1988 Jul. 2015 23 yrs. Palm Bay, FL 7,082 2,179 7,367 — 159 — 2,179 7,481 45 9,705 1,242 2000 Jul. 2015 34 yrs. Houston, TX 4,582 1,067 4,965 — 558 — 1,067 5,513 10 6,590 1,092 1971 Aug. 2015 27 yrs. Ithaca, NY 2,266 454 2,211 — 30 — 454 2,240 1 2,695 449 1988 Sep. 2015 26 yrs. Las Vegas, NV 2,330 783 2,417 — 302 — 783 2,705 14 3,502 759 1984 Sep. 2015 14 yrs. Las Vegas, NV 2,201 664 2,762 1 585 — 664 3,314 34 4,012 840 1987 Sep. 2015 17 yrs. Hudson, FL 3,222 364 4,188 — 20 — 364 4,192 16 4,572 518 2008 Sep. 2015 40 yrs. SCHEDULE III — REAL ESTATE AND ACCUMULATED DEPRECIATION (Continued) December 31, 2019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Kissimmee, FL — 407 8,027 — 81 — 407 8,087 21 8,515 895 2015 Oct. 2015 40 yrs. El Paso, TX 3,689 1,275 3,339 — 124 — 1,275 3,450 13 4,738 482 1983 Oct. 2015 35 yrs. El Paso, TX 2,532 921 2,764 — 1 — 921 2,764 1 3,686 417 1980 Oct. 2015 35 yrs. El Paso, TX 3,597 594 4,154 — 16 — 594 4,154 16 4,764 555 1980 Oct. 2015 35 yrs. El Paso, TX 3,614 594 3,867 — 121 — 594 3,966 22 4,582 554 1986 Oct. 2015 35 yrs. El Paso, TX 1,423 337 2,024 — 44 — 337 2,058 10 2,405 281 1985 Oct. 2015 35 yrs. El Paso, TX 3,703 782 3,825 — 32 — 782 3,836 21 4,639 674 1980 Oct. 2015 35 yrs. Fernandina Beach, FL 7,228 1,785 7,133 — 124 — 1,785 7,220 37 9,042 959 1986 Oct. 2015 25 yrs. Kissimmee, FL 3,427 1,371 3,020 3 110 — 1,371 3,102 31 4,504 632 1981 Oct. 2015 24 yrs. Houston, TX 2,744 817 3,438 — 80 — 817 3,473 45 4,335 565 1998 Oct. 2015 30 yrs. Houston, TX 2,943 708 3,778 — 119 — 708 3,829 68 4,605 639 2001 Nov. 2015 30 yrs. Greensboro, NC 4,029 716 4,108 — 1,262 — 716 5,339 31 6,086 1,050 1953 Dec. 2015 20 yrs. Portland, OR 6,338 897 8,831 — 119 — 897 8,914 36 9,847 934 2000 Dec. 2015 40 yrs. Kissimmee, FL 3,840 1,094 4,298 — 41 — 1,094 4,318 21 5,433 682 2000 Jan. 2016 32 yrs. Avondale, LA 3,412 808 4,245 — 4 (11 ) 808 4,234 4 5,046 508 2008 Jan. 2016 40 yrs. Gilroy, California 5,779 2,704 7,451 — 76 — 2,704 7,485 42 10,231 1,107 1999 Feb. 2016 35 yrs. Washington, D.C. 6,913 3,185 8,177 — 26 — 3,185 8,203 — 11,388 914 1962 Apr. 2016 34 yrs. Milford, MA 5,530 751 6,290 — 1 — 751 6,290 1 7,042 746 2003 Apr. 2016 37 yrs. Millsboro, DE 5,695 807 5,152 — 11 — 807 5,160 3 5,970 637 2001 Apr. 2016 35 yrs. New Castle, DE 4,658 994 5,673 — 30 — 994 5,681 22 6,697 593 2005 Apr. 2016 38 yrs. Rehoboth, DE 8,584 1,229 9,945 — 11 — 1,229 9,953 3 11,185 1,147 1999 Apr. 2016 38 yrs. Chicago, IL 1,905 796 2,112 — 83 — 796 2,158 37 2,991 292 1990 Nov. 2016 25 yrs. $ 358,664 $ 78,176 $ 331,663 $ 9 $ 101,735 $ 902 $ 78,240 $ 427,900 $ 6,345 $ 512,485 $ 57,237 ___________ (a) Consists of the cost of improvements subsequent to purchase and acquisition costs, including construction costs on development project transactions, legal fees, appraisal fees, title costs, and other related professional fees. For business combinations, transaction costs are excluded. (b) The increase (decrease) in net investment was primarily due to (i) changes in foreign currency exchange rates and (ii) the amortization of unearned income from net investments in direct financing leases, which produces a periodic rate of return that at times may be greater or less than lease payments received. (c) Excludes (i) gross lease intangible assets of $249.0 million and the related accumulated amortization of $135.2 million , (ii) gross lease intangible liabilities of $15.0 million and the related accumulated amortization of $6.6 million , and (iii) real estate under construction of $235.8 million . (d) A reconciliation of real estate and accumulated depreciation follows: NOTES TO SCHEDULE III — REAL ESTATE AND ACCUMULATED DEPRECIATION (in thousands) Reconciliation of Real Estate Subject to Operating Leases Years Ended December 31, 2019 2018 2017 Beginning balance $ 1,210,776 $ 1,263,172 $ 990,810 Reclassification from operating real estate 30,786 — — Dispositions (29,974 ) (36,595 ) — Foreign currency translation adjustment (11,893 ) (42,168 ) 67,356 Capital improvements 892 175 7,774 Reclassification from real estate under construction 58 26,192 197,232 Ending balance $ 1,200,645 $ 1,210,776 $ 1,263,172 Reconciliation of Accumulated Depreciation for Real Estate Subject to Operating Leases Years Ended December 31, 2019 2018 2017 Beginning balance $ 112,061 $ 87,886 $ 55,980 Depreciation expense 29,339 29,787 28,243 Dispositions (4,554 ) (2,523 ) — Foreign currency translation adjustment (924 ) (3,089 ) 3,663 Ending balance $ 135,922 $ 112,061 $ 87,886 Reconciliation of Operating Real Estate Years Ended December 31, 2019 2018 2017 Beginning balance $ 503,149 $ 566,489 $ 606,558 Reclassification from real estate under construction 34,886 113,061 2,926 Reclassification to real estate (30,786 ) — — Foreign currency translation adjustment 3,014 (2,518 ) 3,210 Capital improvements 2,270 5,343 4,189 Dispositions (48 ) (152,948 ) (50,394 ) Reclassification to held for sale — (26,278 ) — Ending balance $ 512,485 $ 503,149 $ 566,489 Reconciliation of Accumulated Depreciation for Operating Real Estate Years Ended December 31, 2019 2018 2017 Beginning balance $ 41,969 $ 43,786 $ 26,937 Depreciation expense 15,163 16,864 17,419 Foreign currency translation adjustment 127 (2 ) 32 Dispositions (22 ) (16,009 ) (602 ) Reclassification to held for sale — (2,670 ) — Ending balance $ 57,237 $ 41,969 $ 43,786 As of December 31, 2019 , the aggregate cost of real estate we and our consolidated subsidiaries own for federal income tax purposes was $2.1 billion .</t>
  </si>
  <si>
    <t>Schedule IV - Mortgage Loans on Real Estate</t>
  </si>
  <si>
    <t>SCHEDULE IV — MORTGAGE LOANS ON REAL ESTATE December 31, 2019 (dollars in thousands) Interest Rate Final Maturity Date Fair Value Carrying Amount (a) Description Financing agreement — Cipriani 10.0 % Jul. 2024 $ 30,300 $ 28,000 NOTES TO SCHEDULE IV — MORTGAGE LOANS ON REAL ESTATE (in thousands) Reconciliation of Mortgage Loans on Real Estate Years Ended December 31, 2019 2018 2017 Balance $ 63,954 $ 66,500 $ 66,500 Collection of principal (a) (35,954 ) (2,546 ) — Ending balance $ 28,000 $ 63,954 $ 66,500 __________ (a) On April 9, 2019 , we received full repayment totaling $36.0 million on the Mills Fleet mezzanine loan ( Note 5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Accounts payable, accrued expenses and other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s</t>
  </si>
  <si>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Gain/Loss on Sales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 — We periodically assess whether there are any indicators that the value of our net investments in direct financing leases may be impaired. When determining a possible impairment, we take into consideration the collectability of direct financing lease receivables for which a reserve would be required if any losses are both probable and reasonably estimable. In addition, we determine whether there has been a permanent decline in the current estimate of the residual value of the property. If this review indicates a permanent decline in the fair value of the asset below its carrying value, we recognize an impairment charg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 Note 6 ). To identify any impairment, we first assess qualitative factors to determine whether it is more likely than not that the fair value of the reporting unit is less than its carrying value. If this is not determined to be the case, a step one quantitative impairment test is considered unnecessary. However, if it is more likely than not, then step one is performed to determine both the existence and amount of goodwill impairment. If the fair value of the reporting unit exceeds its carrying amount, we do not consider goodwill to be impaired. If however, the fair value of the reporting unit is less than its carrying amount, an impairment loss is recognized in an amount equal to the excess, limited to the total amount of goodwill allocated to the reporting unit. Note Receivable — We evaluate our note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Basis of Consolidation</t>
  </si>
  <si>
    <t xml:space="preserve">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si>
  <si>
    <t>Reclassification</t>
  </si>
  <si>
    <t>Reclassifications — Certain prior period amounts have been reclassified to conform to the current period presentation. In accordance with the SEC’s adoption of certain rule and form amendments on August 17, 2018, we moved Gain on sale of real estate, net in the consolidated statements of income to be included within Other Income and Expenses. In connection with our adoption of Accounting Standards Update (“ASU”) 2016-02, Leases (Topic 842), effective January 1, 2019, as described below in Recent Accounting Pronouncements, reimbursable tenant costs (revenues), which were previously included in Other operating income, are now included within Lease revenues — net-leased in the consolidated statements of income. Additionally, we previously presented Interest income from direct financing leases separately on the consolidated statements of income. We now present this item within Lease revenues — net-leased. In addition, we previously presented Other operating income and Other interest income separately on the consolidated statements of income. We currently present these items as Other operating and interest income as a result of the reclassifications related to the adoption of ASU 2016-02 previously discussed. Additionally, non-lease operating real estate income is now included in Other operating and interest income, which was previously included in Lease revenues — operating real estate in the consolidated statements of income. Lastly, we reclassified Acquisition and other expenses to be included in General and administrative in the consolidated statements of income, which did not have a material impact on our consolidated financial statements. In the second quarter of 2019, we reclassified right-of-use (“ROU”) and other intangible assets to be included within In-place lease and other intangible assets in our consolidated balance sheets. Additionally, we reclassified non-recourse mortgages, net and bonds payable, net to be included within Non-recourse secured debt, net in our consolidated balance sheets (previously presented separately). Prior period balances have been reclassified to conform to the current period presentation.</t>
  </si>
  <si>
    <t>Restricted Cash</t>
  </si>
  <si>
    <t>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Real Estate</t>
  </si>
  <si>
    <t>Real Estate and Operating Real Estate — We carry land, buildings, and personal property at cost less accumulated depreciation. We capitalize improvements and significant renovations that extend the useful life of the properties, while we expense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Note Receivable</t>
  </si>
  <si>
    <t>Note Receivable — For investments in mortgage notes and loan participations, the loans are initially reflected at acquisition cost, which consists of the outstanding balance. Our note receivable is included in Accounts receivable and other assets, net in the consolidated financial statements. We generate revenue in the form of interest payments from the borrower, which are recognized in Other operating and interest income in the consolidated financial statements.</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Other Assets And Liabilities</t>
  </si>
  <si>
    <t>Other Assets and Liabilities — We include our note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t>
  </si>
  <si>
    <t>Deferred Acquisition Fees Payable to Affiliates</t>
  </si>
  <si>
    <t>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We lease real estate to others primarily on a triple-net leased basis, whereby the tenant is generally responsible for operating expenses relating to the property, including property taxes, insurance, maintenance, repairs, and improvements. Operating property revenues are comprised of lease and other revenues from our self-storage and other operating properties (including student housing operating and multi-family residential properties, which we sold our last multi-family residential property in January 2019). Substantially all of our leases provide for either scheduled rent increases, periodic rent adjustments based on formulas indexed to changes in the Consumer Price Index (“CPI”) or similar indices in the jurisdiction where the property is located, or the lease may provide for participation in gross revenues of the tenant above a stated level (“percentage rent”).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included in Property expenses in the consolidated financial statements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ation in Connection with Real Estate Under Construction</t>
  </si>
  <si>
    <t>Interest Capitalized in Connection with Real Estate Under Construction — Interest directly related to development projects is capitalized. We consider a developmen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 of the asset.</t>
  </si>
  <si>
    <t>Foreign Currency Transactions and Translations Gains and Losses</t>
  </si>
  <si>
    <t>Foreign Currency Translation and Transaction Gains and Losses — We have interests in international real estate investments primarily in Europe, for which the functional currency is either the euro, the British pound sterling, or the Norwegian krone. We perform the translation from these currencies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loss) income in equity. These translation gains and losses are released to net income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loss)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loss).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loss) but are reported as a component of Other comprehensive income (loss) in equity. Net realized gains or (losses) are recognized on foreign currency transactions in connection with the transfer of cash from foreign operations of subsidiaries to the parent company.</t>
  </si>
  <si>
    <t>Derivative Instruments</t>
  </si>
  <si>
    <t xml:space="preserve">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until the hedged transaction affects earnings. Gains and losses on the cash flow hedges representing hedge components excluded from the assessment of effectiveness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loss) income as part of the cumulative foreign currency translation adjustment. Amounts are reclassified out of Other comprehensive (loss) income into earnings (within Gain on sale of real estate, net, in our consolidated statements of income) when the hedged investment is either sold or substantially liquidated. In accordance with fair value measurement guidance, counterparty credit risk is measured on a net portfolio position basi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as part of the cumulative foreign currency translation adjustment. Amounts are reclassified out of Other comprehensive income into earnings when the hedged net investment is either sold or substantially liquidated. </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primarily within North America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These operations are subject to corporate federal, state, local, and foreign income taxes, as applicable. Our financial statements are prepared on a consolidated basis including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 Note 12 ).</t>
  </si>
  <si>
    <t>Income Per Share</t>
  </si>
  <si>
    <t xml:space="preserve">Income Per Share — We have a simple equity capital structure with only common stock outstanding. As a result, income per share, as presented, represents both basic and dilutive per-share amounts for all periods presented in the consolidated financial statements. Income per basic and diluted share of common stock is calculated by dividing Net income attributable to CPA:18 – Global by the weighted-average number of shares of common stock issued and outstanding during the year. The allocation of Net income attributable to CPA:18 – Global is calculated based on the weighted-average shares outstanding for Class A common stock and Class C common stock for the years ended December 31, 2019 , 2018 , and 2017 , respectively.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Pronouncements</t>
  </si>
  <si>
    <t>Recent Accounting Pronouncements Pronouncements Adopted as of December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 Revenue from Contracts with Customers (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resulted in a cumulative effect adjustment recognized of $1.1 million in the opening balance of retained earnings as of January 1, 2019. • As a Lessee: we recognized $36.7 million of operating lease ROU assets and $9.5 million of corresponding lease liabilities for certain operating land lease arrangements for which we were the lessee on January 1, 2019, which included reclassifying below market land lease intangible assets, above market land lease intangible liabilities, and prepaid rent as a component of the ROU asset (a net reclassification of $27.2 million ). See Note 4 for additional disclosures on the presentation of these amounts in our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 net-leased in our consolidated statements of income. We record amounts reimbursed by the lessee in the period that the applicable expenses are incurred. Under ASU 2016-02, lessors are allowed to only capitalize incremental direct leasing costs. We were not materially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solidated financial statements for both cash flow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solidated financial statements as a result of these changes was not material. Pronouncements to be Adopted after December 31, 2019 In June 2016, the FASB issued ASU 2016-13, Financial Instruments — Credit Losses.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We will adopt ASU 2016-13 for our interim and annual periods beginning January 1, 2020 using the modified retrospective method, which requires applying changes in reserves through a cumulative-effect adjustment to retained earnings as of January 1, 2020. The adoption of this standard is not expected to have a material impact on our consolidated financial statements.</t>
  </si>
  <si>
    <t xml:space="preserve">Amortization of below-market rent and above-market rent intangibles is recorded as an adjustment to Rental income; amortization of in-place lease intangibles is included in Depreciation and amortization expense; </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and Liabilities — Our derivative assets and liabilities, which are included in Accounts receivable and other assets, net and Accounts payable, accrued expenses and other liabilities, respectively, in the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si>
  <si>
    <t>Summary of Significant Accounting Policies (Tables)</t>
  </si>
  <si>
    <t>Schedule of Variable Interest Entities</t>
  </si>
  <si>
    <t>The following table presents a summary of selected financial data of the consolidated VIEs included in the consolidated balance sheets (in thousands): December 31, 2019 2018 Real estate — Land, buildings and improvements $ 359,886 $ 362,536 Operating real estate — Land, buildings and improvements — 110,543 Real estate under construction 233,220 151,479 In-place lease intangible assets 101,198 103,234 Accumulated depreciation and amortization (78,598 ) (68,534 ) Total assets 642,648 704,975 Non-recourse secured debt, net $ 276,124 $ 341,922 Total liabilities 330,549 391,983</t>
  </si>
  <si>
    <t>Foreign Currency Exchange Rates</t>
  </si>
  <si>
    <t>The following table reflects the end-of-period rate of the U.S. dollar in relation to foreign currencies: December 31, 2019 2018 Percent Change British Pound Sterling $ 1.3204 $ 1.2800 3.2 % Euro 1.1234 1.1450 (1.9 )% Norwegian Krone 0.1139 0.1151 (1.0 )%</t>
  </si>
  <si>
    <t>Reconciliation of Cash and Cash Equivalents</t>
  </si>
  <si>
    <t>The following table provides a reconciliation of cash and cash equivalents and restricted cash reported within the consolidated balance sheets to the consolidated statements of cash flows (in thousands): December 31, 2019 2018 2017 Cash and cash equivalents $ 144,148 $ 170,914 $ 71,068 Restricted cash (a) 19,250 19,924 19,115 Total cash and cash equivalents and restricted cash $ 163,398 $ 190,838 $ 90,183 __________ (a) Restricted cash is included within Accounts receivable and other assets, net on our consolidated balance sheets.</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terms of the relevant agreements (in thousands): Years Ended December 31, 2019 2018 2017 Amounts Included in the Consolidated Statements of Income Asset management fees $ 11,539 $ 12,087 $ 11,293 Available Cash Distributions 8,132 9,692 8,650 Personnel and overhead reimbursements 3,161 3,121 3,170 Disposition fees 1,117 — — Interest expense on deferred acquisition fees, and external joint venture loans, and accretion of interest on annual distribution and shareholder servicing fee (a) 492 100 1,034 $ 24,441 $ 25,000 $ 24,147 Acquisition Fees Capitalized Current acquisition fees $ 695 $ 9,370 $ 3,757 Capitalized personnel and overhead reimbursements 665 1,063 640 Deferred acquisition fees 555 7,496 3,006 $ 1,915 $ 17,929 $ 7,403 ___________ (a) For the years ended December 31, 2019 and 2018 , interest on the annual distribution and shareholder servicing fee is excluded because, effective as of the third quarter of 2017, it is paid directly to selected dealers rather than through Carey Financial LLC (“Carey Financial”), a subsidiary of WPC, as discussed further below. The following table presents a summary of amounts included in Due to affiliates in the consolidated financial statements (in thousands): December 31, 2019 2018 Due to Affiliates External joint venture loans, accounts payable, and other (a) $ 5,951 $ 5,070 Deferred acquisition fees, including accrued interest 4,456 8,720 Asset management fees payable 961 972 Current acquisition fees 8 2,065 $ 11,376 $ 16,827 ___________ (a) Includes loans from our joint venture partners to the jointly owned investments that we consolidate. As of December 31, 2019 and 2018 , loans due to our joint venture partners including accrued interest, were $4.6 million and $3.5 million , respectively.</t>
  </si>
  <si>
    <t>Real Estate, Operating Real Estate, Real Estate Under Construction, and Equity Investment in Real Estate (Tables)</t>
  </si>
  <si>
    <t>Schedule of Real Estate Properties</t>
  </si>
  <si>
    <t>Real estate, which consists of land and buildings leased to others, and which are subject to operating leases, is summarized as follows (in thousands): December 31, 2019 2018 Land $ 196,693 $ 195,275 Buildings and improvements 1,003,952 1,015,501 Less: Accumulated depreciation (135,922 ) (112,061 ) $ 1,064,723 $ 1,098,715 Operating real estate, which consists of our self-storage, student housing, and multi-family residential properties (our last multi-family residential property was sold on January 29, 2019), is summarized as follows (in thousands): December 31, 2019 2018 Land $ 78,240 $ 77,984 Buildings and improvements 434,245 425,165 Less: Accumulated depreciation (57,237 ) (41,969 ) $ 455,248 $ 461,180</t>
  </si>
  <si>
    <t>Operating Lease Income</t>
  </si>
  <si>
    <t>Lease income related to operating leases recognized and included within Lease revenues — net-leased and Lease revenues — operating real estate in the consolidated statements of income for the year ended December 31, 2019 are as follows (in thousands): December 31, 2019 Lease revenues — net-leased Lease income — fixed $ 99,771 Lease income — variable (a) 15,468 Total operating lease income (b) $ 115,239 Lease revenues — operating real estate Lease income — fixed $ 67,969 Lease income — variable (c) 2,626 Total operating lease income $ 70,595 _________ (a) Includes (i) rent increases based on changes in the CPI and other comparable indices and (ii) reimbursements for property taxes, insurance, and common area maintenance services. (b) Excludes $3.9 million of interest income from direct financing leases that is included in Lease revenues — net-leased in the consolidated statements of income. (c) Primarily comprised of late fees and administrative fees revenues.</t>
  </si>
  <si>
    <t>Scheduled Future Lease Payments to be Received</t>
  </si>
  <si>
    <t>Scheduled future lease payments to be received (exclusive of expenses paid by tenants, percentage rents, and future CPI-based adjustments) under non-cancelable operating leases as of December 31, 2019 are as follows (in thousands): Years Ending December 31, Total 2020 $ 96,642 2021 97,057 2022 97,588 2023 91,057 2024 80,281 Thereafter 498,628 Total $ 961,253</t>
  </si>
  <si>
    <t>Scheduled Future Lease Payments to be Received - Before Adoption</t>
  </si>
  <si>
    <t>Scheduled future lease payments to be received (exclusive of expenses paid by tenants, percentage rents, and future CPI-based adjustments) under non-cancelable operating leases as of December 31, 2018 are as follows (in thousands): Years Ending December 31, Total 2019 $ 101,618 2020 101,413 2021 101,261 2022 101,535 2023 94,502 Thereafter 590,636 Total $ 1,090,965</t>
  </si>
  <si>
    <t>Supplemental Balance Sheet</t>
  </si>
  <si>
    <t>Supplemental balance sheet information related to ROU assets and lease liabilities is as follows (dollars in thousands): Location on Consolidated Balance Sheets December 31, 2019 Operating ROU assets — land leases In-place lease and other intangible assets $ 35,069 Operating lease liabilities — land leases Accounts payable, accrued expenses and other liabilities $ 8,116 Weighted-average remaining lease term — operating leases (a) 43.4 years Weighted-average discount rate — operating leases (a) 6.8 % Number of land lease arrangements 8 Lease term range 6 – 983 years ___________ (a) Excludes a $7.3 million ROU land lease asset related to the student housing development project located in Swansea, United Kingdom as it has no future obligation during the remaining 983 -year lease term.</t>
  </si>
  <si>
    <t>Undiscounted Cash Flows</t>
  </si>
  <si>
    <t>A reconciliation of the undiscounted cash flows for operating leases recorded on the consolidated balance sheet within Accounts payable, accrued expenses and other liabilities as of December 31, 2019 is as follows (in thousands): Years Ending December 31, Total 2020 $ 651 2021 651 2022 651 2023 651 2024 651 Thereafter 22,179 Total lease payments 25,434 Less: amount of lease payments representing interest (17,318 ) Present value of future lease payments/lease obligations $ 8,116</t>
  </si>
  <si>
    <t>Real Estate Under Construction</t>
  </si>
  <si>
    <t>The following table provides the activity of our Real estate under construction (in thousands): Years Ended December 31, 2019 2018 Beginning balance $ 152,106 $ 134,366 Capitalized funds 112,595 189,286 Placed into service (34,944 ) (139,253 ) Capitalized interest 7,139 5,355 Foreign currency translation adjustments (1,145 ) (5,129 ) Disposition (a) — (32,519 ) Ending balance $ 235,751 $ 152,106 _________ (a) On December 17, 2018, we transferred our right to collect for tenant default damages related to the joint venture for a university complex development site located in Accra, Ghana (as discussed further below). We entered into the following student housing development project investments during the year ended December 31, 2018 (amounts based on the exchange rate of the euro on the date of acquisition as applicable): Location Date of Acquisition Ownership Percentage Purchase Price (a) Estimated Completion Date Estimated Total Investment (a) (b) Barcelona, Spain (c) (d) 3/8/2018 98.7 % $ 10,469 Completed Q3 2019 $ 28,473 Coimbra, Portugal (c) (d) 6/11/2018 98.5 % 9,338 Q1 2021 26,326 San Sebastian, Spain (c) 6/14/2018 100.0 % 13,126 Q3 2020 36,733 Barcelona, Spain (c) 6/25/2018 100.0 % 13,089 Q3 2020 31,686 Valencia, Spain (c) (d) 7/30/2018 98.7 % 7,113 Q3 2021 26,991 Austin, Texas (c) (e) 9/20/2018 90.0 % 13,666 Q3 2020 70,181 Granada, Spain (c) (d) 9/21/2018 98.5 % 4,262 Q3 2021 23,416 Seville, Spain (c) (f) 11/20/2018 75.0 % 13,137 Q1 2021 32,510 Bilbao, Spain (c) 12/14/2018 100.0 % 10,694 Q3 2021 51,624 Porto, Portugal (c) (d) 12/18/2018 98.5 % 6,185 Q3 2020 23,651 $ 101,079 $ 351,591 _________ (a) Based on the exchange rate of the euro at the date of acquisition for international investments. (b) Amounts represent our expected total investment in the respective development projects. (c) As there is insufficient equity at risk, the investment is considered to be a VIE ( Note 2 ). (d) Since we are responsible for substantially all of the economics but have disproportionate voting rights, the investment is considered to be a VIE ( Note 2 ). (e) We assumed 90% interest in an existing $4.5 million loan on this property ( Note 9 ). Additionally, the seller retained the remaining interest on this investment, which was accounted for as a $2.3 million non-cash financing activity. (f) As part of the transaction, the seller retained a 23.5% interest on this investment, which was accounted for as a $2.2 million non-cash financing activity</t>
  </si>
  <si>
    <t>Summary of Properties Held for Sale</t>
  </si>
  <si>
    <t>Below is a summary of our properties held for sale (in thousands): Years Ended December 31, 2019 2018 Operating real estate — Land, buildings and improvements $ — $ 26,277 In-place lease intangible assets — 1,090 Accumulated depreciation and amortization — (3,759 ) Assets held for sale, net $ — $ 23,608 Non-recourse mortgages, net, attributable to Assets held for sale $ — $ 24,250</t>
  </si>
  <si>
    <t>Finance Receivables (Tables)</t>
  </si>
  <si>
    <t>Capital Leases Net Investment In Direct Financing Leases</t>
  </si>
  <si>
    <t>Net investments in our direct financing lease investments is summarized as follows (in thousands): December 31, 2019 2018 Lease payments receivable $ 55,278 $ 58,353 Unguaranteed residual value 39,401 39,402 94,679 97,755 Less: unearned income (52,625 ) (56,010 ) $ 42,054 $ 41,745</t>
  </si>
  <si>
    <t>Future Lease Payments</t>
  </si>
  <si>
    <t>Scheduled future lease payments to be received (exclusive of expenses paid by tenants, percentage rents, and future CPI-based adjustments) under non-cancelable direct financing leases as of December 31, 2019 were as follows (in thousands): Years Ending December 31, Total 2020 $ 3,473 2021 3,541 2022 3,617 2023 3,696 2024 3,784 Thereafter 37,167 Total $ 55,278</t>
  </si>
  <si>
    <t>Future Lease Payments - Before Adoption</t>
  </si>
  <si>
    <t>Scheduled future lease payments to be received (exclusive of expenses paid by tenants, percentage rents, and future CPI-based adjustments) under non-cancelable direct financing leases as of December 31, 2018 were as follows (in thousands): Years Ending December 31, Total 2019 $ 3,375 2020 3,455 2021 3,523 2022 3,599 2023 3,677 Thereafter 40,724 Total $ 58,353</t>
  </si>
  <si>
    <t>Financing Receivable Credit Quality Indicators</t>
  </si>
  <si>
    <t>A summary of our finance receivables by internal credit quality rating is as follows (dollars in thousands): Number of Tenants/Obligors at December 31, Carrying Value at December 31, Internal Credit Quality Indicator 2019 2018 2019 2018 1-3 4 4 $ 45,457 $ 45,456 4 1 2 24,597 60,243 5 — — — — 0 $ 70,054 $ 105,699</t>
  </si>
  <si>
    <t>Intangible Assets and Liabilities (Tables)</t>
  </si>
  <si>
    <t>Schedule Of Intangible Assets and Liabilities</t>
  </si>
  <si>
    <t>Intangible assets and liabilities are summarized as follows (in thousands): December 31, 2019 2018 Amortization Period (Years) Gross Carrying Amount Accumulated Amortization Net Carrying Amount Gross Carrying Amount Accumulated Amortization Net Carrying Amount Finite-Lived Intangible Assets In-place lease 5 – 23 $ 238,771 $ (131,012 ) $ 107,759 $ 252,316 $ (120,936 ) $ 131,380 Above-market rent 7 – 30 10,257 (4,141 ) 6,116 11,178 (3,923 ) 7,255 Below-market ground lease (a) N/A — — — 21,966 (1,719 ) 20,247 249,028 (135,153 ) 113,875 285,460 (126,578 ) 158,882 Indefinite-Lived Intangible Assets Goodwill 26,024 — 26,024 26,354 — 26,354 Total intangible assets $ 275,052 $ (135,153 ) $ 139,899 $ 311,814 $ (126,578 ) $ 185,236 Finite-Lived Intangible Liabilities Below-market rent 6 – 30 $ (14,974 ) $ 6,627 $ (8,347 ) $ (15,309 ) $ 5,651 $ (9,658 ) Above-market ground lease (a) N/A — — — (105 ) 6 (99 ) Total intangible liabilities $ (14,974 ) $ 6,627 $ (8,347 ) $ (15,414 ) $ 5,657 $ (9,757 ) 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In-place lease and other intangibles in our consolidated balance sheets.</t>
  </si>
  <si>
    <t>Schedule of Finite-Lived Intangible Assets, Future Amortization Expense</t>
  </si>
  <si>
    <t>Based on the intangible assets and liabilities recorded as of December 31, 2019 , scheduled annual net amortization of intangibles for the next five calendar years and thereafter is as follows (in thousands): Years Ending December 31, Net Increase in Rental Income Increase to Amortization Net 2020 $ (411 ) $ 14,654 $ 14,243 2021 (405 ) 14,567 14,162 2022 (390 ) 14,376 13,986 2023 (486 ) 12,206 11,720 2024 (526 ) 9,729 9,203 Thereafter (13 ) 42,227 42,214 $ (2,231 ) $ 107,759 $ 105,528</t>
  </si>
  <si>
    <t>Fair Value Measurements (Tables)</t>
  </si>
  <si>
    <t>Schedule Of Other Financial Instruments In Carrying Values And Fair Values</t>
  </si>
  <si>
    <t>Our other financial instruments had the following carrying values and fair values as of the dates shown (dollars in thousands): December 31, 2019 2018 Level Carrying Value Fair Value Carrying Value Fair Value Non-recourse secured debt, net (a) (b) 3 $ 1,201,913 $ 1,239,004 $ 1,237,427 $ 1,257,032 Notes receivable (c) 3 28,000 30,300 63,954 66,154 ___________ (a) As of December 31, 2019 and 2018 , the carrying value of Non-recourse secured debt, net includes unamortized deferred financing costs of $5.8 million and $6.9 million , respectively. As of December 31, 2019 and 2018 , the carrying value of Non-recourse secured debt, net includes unamortized premium, net of $2.1 million and $1.3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December 31, 2019 2018 2019 2018 Foreign currency collars Accounts receivable and other assets, net $ 1,444 $ 750 $ — $ — Foreign currency forward contracts Accounts receivable and other assets, net 861 2,011 — — Interest rate caps Accounts receivable and other assets, net 116 — — — Interest rate swaps Accounts receivable and other assets, net 53 808 — — Interest rate swaps Accounts payable, accrued expenses and other liabilities — — (1,991 ) (529 ) Foreign currency collars Accounts payable, accrued expenses and other liabilities — — — (622 ) 2,474 3,569 (1,991 ) (1,151 ) Derivatives Not Designated as Hedging Instruments Interest rate swap Accounts payable, accrued expenses and other liabilities — — (48 ) — Foreign currency collars Accounts payable, accrued expenses and other liabilities — — — (115 ) — — (48 ) (115 ) $ 2,474 $ 3,569 $ (2,039 ) $ (1,266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Years Ended December 31, Derivatives in Cash Flow Hedging Relationships 2019 2018 2017 Interest rate swaps $ (2,288 ) $ 487 $ 619 Foreign currency collars 1,343 3,186 (4,535 ) Foreign currency forward contracts (1,096 ) (401 ) (2,769 ) Interest rate caps (38 ) 25 16 Derivatives in Net Investment Hedging Relationship (a) Foreign currency forward contracts 23 20 (39 ) Foreign currency collars 19 90 (179 ) Total $ (2,037 ) $ 3,407 $ (6,887 ) ___________ (a) The changes in fair value and the settlement of these contracts are reported in the foreign currency translation adjustment section of Other comprehensive income . Amount of Gain (Loss) on Derivatives Reclassified from Other Comprehensive (Loss) Income into Income Derivatives in Cash Flow Hedging Relationships Location of Gain (Loss) Recognized in Income Years Ended December 31, 2019 2018 2017 Foreign currency forward contracts Other gains and (losses) $ 1,450 $ 1,058 $ 1,223 Foreign currency collars Other gains and (losses) 257 (232 ) 160 Interest rate swaps Interest expense (136 ) (254 ) (663 ) Interest rate caps Interest expense (13 ) (50 ) (56 ) Total $ 1,558 $ 522 $ 664</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9 2018 2017 Foreign currency collars Other gains and (losses) $ 206 $ (95 ) $ (259 ) Interest rate swaps Interest expense (14 ) (82 ) (32 ) Foreign currency forward contracts Other gains and (losses) (4 ) — — Derivatives in Cash Flow Hedging Relationships Foreign currency collars Other gains and (losses) 7 (81 ) (8 ) Interest rate swaps Interest expense (1 ) 19 26 Total $ 194 $ (239 ) $ (273 )</t>
  </si>
  <si>
    <t>Schedule of Derivative Instruments</t>
  </si>
  <si>
    <t>The interest rate swaps and caps that our consolidated subsidiaries had outstanding as of December 31, 2019 are summarized as follows (currency in thousands): Interest Rate Derivatives Number of Instruments Notional Fair Value at December 31, 2019 (a) Interest rate swaps 9 92,339 USD $ (1,938 ) Interest rate caps 2 59,000 GBP 116 Interest rate cap 1 5,700 USD — Derivatives Not Designated as Hedging Instruments Interest rate swap (b) 1 9,303 EUR (48 ) $ (1,870 ) ___________ (a) Fair value amount is based on the exchange rate of the respective currencies at December 31, 2019 , as applicable. (b) This interest rate swap does not qualify for hedge accounting; however, it does protect against fluctuations in interest rates related to the underlying variable-rate debt. The following table presents the foreign currency derivative contracts we had outstanding and their designations as of December 31, 2019 (currency in thousands): Foreign Currency Derivatives Number of Instruments Notional Fair Value at Designated as Cash Flow Hedging Instruments Foreign currency collars 24 19,012 EUR $ 1,025 Foreign currency forward contracts 7 2,776 EUR 842 Foreign currency collars 18 35,490 NOK 300 Foreign currency forward contract 1 759 NOK 19 Designated as Net Investment Hedging Instruments Foreign currency collars 2 9,350 NOK 119 $ 2,305</t>
  </si>
  <si>
    <t>Non-Recourse Secured Debt, net (Tables)</t>
  </si>
  <si>
    <t>Schedule of Debt Maturities</t>
  </si>
  <si>
    <t>Scheduled debt principal payments as of December 31, 2019 , during each of the next five calendar years and thereafter are as follows (in thousands): Years Ending December 31, Total 2020 $ 67,331 2021 161,612 2022 195,342 2023 180,540 2024 200,114 Thereafter through 2039 400,699 Total principal payments 1,205,638 Unamortized deferred financing costs (5,841 ) Unamortized premium, net 2,116 Total $ 1,201,913</t>
  </si>
  <si>
    <t>Earnings Per Share and Equity (Tables)</t>
  </si>
  <si>
    <t>Basic and Diluted Income Loss Per Share</t>
  </si>
  <si>
    <t xml:space="preserve">The following table presents earnings per share (in thousands, except share and per share amounts): Year Ended December 31, 2019 Basic and Diluted Weighted-Average Shares Outstanding Allocation of Net Income Basic and Diluted Earnings Per Share Class A common stock 116,469,007 $ 25,636 $ 0.22 Class C common stock 32,123,513 6,936 0.22 Net income attributable to CPA:18 – Global $ 32,572 Year Ended December 31, 2018 Basic and Diluted Weighted-Average Shares Outstanding Allocation of Net Income Basic and Diluted Earnings Per Share Class A common stock 113,401,265 $ 75,816 $ 0.67 Class C common stock 31,608,961 20,912 0.66 Net income attributable to CPA:18 – Global $ 96,728 Year Ended December 31, 2017 Basic and Diluted Weighted-Average Shares Outstanding Allocation of Net Income Basic and Diluted Earnings Per Share Class A common stock 109,942,186 $ 21,032 $ 0.19 Class C common stock 31,138,787 5,501 0.18 Net income attributable to CPA:18 – Global $ 26,533 </t>
  </si>
  <si>
    <t>Schedule Of Distributions Paid Per Share For Tax</t>
  </si>
  <si>
    <t xml:space="preserve"> Years Ended December 31, 2019 2018 2017 Class A Class C Class A Class C Class A Class C Return of capital $ 0.3662 $ 0.3220 $ — $ — $ 0.3254 $ 0.2875 Capital gain 0.1339 0.1178 0.3847 0.3388 0.0817 0.0722 Ordinary income 0.1251 0.1101 0.2405 0.2119 0.2181 0.1927 Total distributions paid $ 0.6252 $ 0.5499 $ 0.6252 $ 0.5507 $ 0.6252 $ 0.5524</t>
  </si>
  <si>
    <t>Reclassification out of Accumulated Other Comprehensive Income</t>
  </si>
  <si>
    <t>The following tables present a reconciliation of changes in Accumulated other comprehensive loss by component for the periods presented (in thousands): Gains and Losses Foreign Currency Translation Adjustments Total Balance at January 1, 2017 $ 5,587 $ (67,291 ) $ (61,704 ) Other comprehensive income before reclassifications (6,005 ) 39,925 33,920 Amounts reclassified from accumulated other comprehensive loss to: Other gains and (losses) (1,383 ) — (1,383 ) Interest expense 719 — 719 Net current-period Other comprehensive income (6,669 ) 39,925 33,256 Net current-period Other comprehensive income attributable to noncontrolling interests — (4,764 ) (4,764 ) Balance at December 31, 2017 (1,082 ) (32,130 ) (33,212 ) Other comprehensive loss before reclassifications 3,819 (23,002 ) (19,183 ) Amounts reclassified from accumulated other comprehensive loss to: Other gains and (losses) (826 ) — (826 ) Interest expense 304 — 304 Net current-period Other comprehensive loss 3,297 (23,002 ) (19,705 ) Net current-period Other comprehensive loss attributable to noncontrolling interests — 2,324 2,324 Balance at December 31, 2018 2,215 (52,808 ) (50,593 ) Other comprehensive loss before reclassifications (521 ) (4,509 ) (5,030 ) Amounts reclassified from accumulated other comprehensive loss to: Other gains and (losses) (1,707 ) — (1,707 ) Interest expense 149 — 149 Net current-period Other comprehensive loss (2,079 ) (4,509 ) (6,588 ) Net current-period Other comprehensive loss attributable to noncontrolling interests 2 644 646 Balance at December 31, 2019 $ 138 $ (56,673 ) $ (56,535 )</t>
  </si>
  <si>
    <t>Income Taxes (Tables)</t>
  </si>
  <si>
    <t>Schedule of Components of Income Tax Expense (Benefit)</t>
  </si>
  <si>
    <t>The components of our provision for (benefit from) income taxes for the periods presented are as follows (in thousands): Years Ended December 31, 2019 2018 2017 Federal Current $ 60 $ 130 $ 234 Deferred — 5 20 60 135 254 State and Local Current 85 292 355 85 292 355 Foreign Current 2,375 1,315 1,535 Deferred (2,310 ) (3,694 ) (3,650 ) 65 (2,379 ) (2,115 ) Total Provision (Benefit) $ 210 $ (1,952 ) $ (1,506 )</t>
  </si>
  <si>
    <t>Segment Reporting (Tables)</t>
  </si>
  <si>
    <t>Reconciliation of Revenue from Segments to Consolidated</t>
  </si>
  <si>
    <t>The following tables present a summary of comparative results and assets for these business segments (in thousands): Years Ended December 31, 2019 2018 2017 Net Lease (a) Revenues (b) $ 122,038 $ 130,124 $ 118,476 Operating expenses (b) (c) (69,959 ) (76,255 ) (70,867 ) Interest expense (34,105 ) (36,128 ) (30,877 ) Gain on sale of real estate, net 9,932 20,547 — Other gains and (losses) (d) 1,203 22,597 1,575 Benefit from income taxes 1,019 1,513 2,635 Net income attributable to noncontrolling interests (759 ) (2,716 ) (1,072 ) Net income attributable to CPA:18 – Global $ 29,369 $ 59,682 $ 19,870 Self Storage Revenues $ 60,767 $ 57,920 $ 55,075 Operating expenses (35,604 ) (35,235 ) (44,357 ) Interest expense (13,802 ) (13,256 ) (12,357 ) Other gains and (losses) (e) (942 ) (1,298 ) (1,125 ) Provision for income taxes (115 ) (85 ) (114 ) Net income (loss) attributable to CPA:18 – Global $ 10,304 $ 8,046 $ (2,878 ) Other Operating Properties (a) Revenues $ 10,550 $ 21,434 $ 24,915 Operating expenses (7,713 ) (16,030 ) (17,666 ) Interest expense 133 (3,529 ) (4,727 ) Gain on sale of real estate, net 14,841 58,110 14,209 Other gains and (losses) (182 ) (870 ) (22 ) Benefit from (provision for) income taxes 87 178 (132 ) Net income attributable to noncontrolling interests (2,541 ) (8,154 ) (3,562 ) Net income attributable to CPA:18 – Global $ 15,175 $ 51,139 $ 13,015 All Other (f) Revenues $ 4,076 $ 7,238 $ 7,168 Operating expenses — (4 ) (12 ) Net income attributable to CPA:18 – Global $ 4,076 $ 7,234 $ 7,156 Corporate Unallocated Corporate Overhead (g) $ (18,220 ) $ (19,681 ) $ (1,980 ) Net income attributable to noncontrolling interests – Available Cash Distributions $ (8,132 ) $ (9,692 ) $ (8,650 ) Total Company Revenues $ 197,439 $ 216,716 $ 205,634 Operating expenses (132,509 ) (147,018 ) (151,636 ) Interest expense (48,019 ) (53,221 ) (48,994 ) Gain on sale of real estate, net 24,773 78,657 14,209 Other gains and (losses) (e) 2,530 20,204 19,098 (Provision for) Benefit from income taxes (210 ) 1,952 1,506 Net income attributable to noncontrolling interests (11,432 ) (20,562 ) (13,284 ) Net income attributable to CPA:18 – Global $ 32,572 $ 96,728 $ 26,533 (a) On December 20, 2019 , we executed a Framework Agreement with a third party to enter into 11 net lease agreements for our student housing properties located in Spain and Portugal for 25 years upon completion of construction. As a result of this transaction, we reclassified $30.8 million relating to the student housing property placed into service during the third quarter of 2019 from our Other Operating Properties business segment to our Net Lease business segment ( Note 4 ). Additionally, we reclassified $160.6 million relating to the remaining ten student housing projects under construction and are scheduled for completion throughout 2020 and 2021 . (b) For the years ended December 31, 2018 , and 2017 we recorded bad debt expense of $5.2 million and $2.9 million , respectively, which is included in Property expenses in the consolidated statements of income as a result of financial difficulties and uncertainty regarding future rent collections from our tenant Fortenova. As part of our adoption of ASU 2016-02 in the first quarter of 2019, any lease payments that were not determined to be probable of collection were recognized within lease revenues ( Note 2 ). In addition, we restructured the lease with the tenant during the year ended December 31, 2019 , under which, the tenant was current on rent. (c) As a result of the financial difficulties and uncertainty regarding future rent collections from a tenant in Stavanger, Norway, we recorded bad debt expense of $1.2 million for the year ended December 31, 2017 . During the year ended December 31, 2019 and 2018 , the tenant was current on rent under the amended lease. (d) The year ended December 31, 2018 includes a gain on insurance proceeds of $16.6 million (inclusive of a tax benefit of $3.5 million ) as a result of a settlement agreement with our political risk insurer regarding the Ghana Joint Venture ( Note 4 ), as well as $5.6 million of insurance proceeds regarding a property that was damaged by a tornado in 2017. (e) Includes Equity in losses of equity method investment in real estate. (f) Included in the all other category are our notes receivable investments, one of which was repaid during the second quarter of 2019 ( Note 5 ). (g)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11.5 million , $12.1 million , and $11.3 million for the years ended December 31, 2019 , 2018 , and 2017 , respectively ( Note 3 ).</t>
  </si>
  <si>
    <t>Reconciliation of Assets from Segment to Consolidated</t>
  </si>
  <si>
    <t xml:space="preserve"> Total Assets at December 31, 2019 2018 Net Lease (a) $ 1,517,659 $ 1,461,385 Self Storage 369,883 386,682 Other Operating Properties (a) 213,692 313,925 Corporate 105,407 78,099 All Other 28,162 64,462 Total Company $ 2,234,803 $ 2,304,553</t>
  </si>
  <si>
    <t>Schedule of Segment Reporting Information</t>
  </si>
  <si>
    <t>Our portfolio is comprised of domestic and international investments. Equity investments in real estate, which is included within our Self Storage business segment, are entirely international and totaled $14.9 million and $18.8 million as of December 31, 2019 and 2018 , respectively. The following tables present the geographic information (in thousands): Years Ended December 31, 2019 2018 2017 Revenues Florida $ 22,876 $ 29,136 $ 29,263 Texas 20,941 24,681 25,166 All Other Domestic 72,513 81,059 81,830 Total Domestic 116,330 134,876 136,259 Total International (a) 81,109 81,840 69,375 Total Company $ 197,439 $ 216,716 $ 205,634 ___________ (a) All years include operations in Norway, Croatia, the Netherlands, Poland, the United Kingdom, Germany, Mauritius, Slovakia, and Canada. The year ended December 31, 2019 , includes operations in Spain. No international country or tenant individually comprised at least 10% of our total lease revenues for the years ended December 31, 2019 , 2018 , and 2017 . Years Ended December 31, 2019 2018 Long-lived assets (a) Texas $ 246,421 $ 215,330 Florida 140,631 167,944 All Other Domestic 498,418 515,965 Total Domestic 885,470 899,239 Norway 197,091 204,902 All Other International (b) 864,159 832,095 Total International 1,061,250 1,036,997 Total Company $ 1,946,720 $ 1,936,236 ___________ (a) Consists of Net investments in real estate. (b) Both years include operations in Croatia, the Netherlands, Poland, the United Kingdom, Germany, Mauritius, Slovakia, Canada, Spain, and Portugal.</t>
  </si>
  <si>
    <t>Selected Quarterly Financial Data (Unaudited) (Tables)</t>
  </si>
  <si>
    <t>Schedule of Quarterly Financial Information</t>
  </si>
  <si>
    <t>(Dollars in thousands, except per share amounts) Three Months Ended March 31, 2019 June 30, 2019 September 30, 2019 December 31, 2019 Revenues $ 50,294 $ 49,027 $ 49,091 $ 49,027 Expenses 32,272 34,021 35,737 30,479 Net income (a) 19,673 5,178 10,464 8,689 Net income attributable to noncontrolling interests (a) (4,846 ) (2,100 ) (1,505 ) (2,981 ) Net income attributable to CPA:18 – Global 14,827 3,078 8,959 5,708 Class A Common Stock Basic and diluted income per share (b) $ 0.10 $ 0.02 $ 0.06 $ 0.04 Class C Common Stock Basic and diluted income per share (b) $ 0.10 $ 0.02 $ 0.06 $ 0.04 Three Months Ended March 31, 2018 June 30, 2018 September 30, 2018 December 31, 2018 Revenues $ 54,435 $ 55,403 $ 55,157 $ 51,721 Expenses 37,270 37,119 37,348 35,281 Net income (c) (d) (e) 12,318 2,981 55,487 46,504 Net income attributable to noncontrolling interests (d) (e) (1,991 ) (3,315 ) (10,003 ) (5,253 ) Net income (loss) attributable to CPA:18 – Global 10,327 (334 ) 45,484 41,251 Class A Common Stock Basic and diluted earnings per share (b) $ 0.07 $ — $ 0.31 $ 0.29 Class C Common Stock Basic and diluted earnings per share (b) $ 0.07 $ — $ 0.31 $ 0.28 __________ (a) Amount for the three months ended March 31, 2019 includes gains on sale of $15.4 million (which includes a $2.9 million gain attributable to noncontrolling interests) and $1.2 million relating to the dispositions of our last multi-family residential property, and a retail building included in our Truffle portfolio. Amount for the three months ended June 30, 2019 includes a gain on sale of $0.7 million relating to the dispositions of two additional properties located in our Truffle portfolio. Amount for the three months ended September 30, 2019 includes a gain on sale of $8.4 million relating to the remaining eight properties in our Truffle portfolio ( Note 13 ). (b) The sum of the quarterly Income per share does not agree to the annual earnings per share for 2019 and 2018 due to the issuances of our common stock that occurred during such periods. (c) Amounts for the three months ended March 31, 2018, June 30, 2018, and December 31, 2018 include gains on insurance proceeds for $4.4 million , $0.9 million , and $0.3 million , respectively, recognized for a property that was damaged by a tornado in 2017 . (d) Amount for the three months ended September 30, 2018 includes gain on sale of $52.2 million recognized on the disposition of four domestic multi-family residential properties, inclusive of the gains on sale of $8.1 million attributable to noncontrolling interests ( Note 13 ). (e) Amount for the three months ended December 31, 2018 includes a gain on sale of real estate relating to the dispositions of an office building located in Utrecht, the Netherlands and a domestic multi-family residential property located in San Antonio, Texas of $20.5 million (inclusive of a tax benefit of $2.0 million ) and $5.2 million (which includes $0.2 million gain attributable to noncontrolling interests), respectively. Additionally, there was a $16.6 million (inclusive of a tax benefit and gain attributable to noncontrolling interests of $3.5 million and $2.3 million , respectively) gain on insurance proceeds for the settlement with our insurer relating to an investment located in Accra, Ghana ( Note 13 ).</t>
  </si>
  <si>
    <t>Organization - Narratives (Details) ft² in Millions, $ in Millions</t>
  </si>
  <si>
    <t>39 Months Ended</t>
  </si>
  <si>
    <t>96 Months Ended</t>
  </si>
  <si>
    <t>Dec. 31, 2019ft²segmentpropertytenant</t>
  </si>
  <si>
    <t>Apr. 02, 2015USD ($)</t>
  </si>
  <si>
    <t>Dec. 31, 2019USD ($)ft²propertytenant</t>
  </si>
  <si>
    <t>Dec. 20, 2019property</t>
  </si>
  <si>
    <t>Additional Disclosures</t>
  </si>
  <si>
    <t>Capital interest ownership in operating partnership</t>
  </si>
  <si>
    <t>99.97%</t>
  </si>
  <si>
    <t>Number of properties (property)</t>
  </si>
  <si>
    <t>Number of tenants | tenant</t>
  </si>
  <si>
    <t>Area of real estate property (sq ft) | ft²</t>
  </si>
  <si>
    <t>Number of reportable segments | segment</t>
  </si>
  <si>
    <t>Public Offering</t>
  </si>
  <si>
    <t>Proceeds from issuance of shares | $</t>
  </si>
  <si>
    <t>Distributions reinvested through the DRIP | $</t>
  </si>
  <si>
    <t>Operating Real Estate</t>
  </si>
  <si>
    <t>Self Storage | Operating Real Estate</t>
  </si>
  <si>
    <t>Multi-Family | Operating Real Estate | Twelve student housing developments</t>
  </si>
  <si>
    <t>Multi-Family | Operating Real Estate | Two student housing operating properties</t>
  </si>
  <si>
    <t>Student Housing</t>
  </si>
  <si>
    <t>Lease term (years)</t>
  </si>
  <si>
    <t>25 years</t>
  </si>
  <si>
    <t>Student Housing | Asset under construction</t>
  </si>
  <si>
    <t>Summary of Significant Accounting Policies - Narratives (Details) $ in Thousands</t>
  </si>
  <si>
    <t>Dec. 31, 2019USD ($)vie</t>
  </si>
  <si>
    <t>Dec. 31, 2018USD ($)vie</t>
  </si>
  <si>
    <t>Dec. 31, 2017USD ($)</t>
  </si>
  <si>
    <t>Jan. 01, 2019USD ($)</t>
  </si>
  <si>
    <t>Variable interest entity count | vie</t>
  </si>
  <si>
    <t>Consolidated variable interest entities, count | vie</t>
  </si>
  <si>
    <t>Number of unconsolidated VIE's | vie</t>
  </si>
  <si>
    <t>Preferred return (percent)</t>
  </si>
  <si>
    <t>5.00%</t>
  </si>
  <si>
    <t>Gain (loss) on foreign currency transactions and other</t>
  </si>
  <si>
    <t>Right of use asset</t>
  </si>
  <si>
    <t>Operating lease liability</t>
  </si>
  <si>
    <t>ASU 2016-02</t>
  </si>
  <si>
    <t>Cumulative-effect adjustment for the adoption of new accounting pronouncements</t>
  </si>
  <si>
    <t>Adjustments to below market intangible assets, above the market intangible liabilities, prepaid rent and deferred rent</t>
  </si>
  <si>
    <t>Building and building improvements | Maximum</t>
  </si>
  <si>
    <t>Property plant and equipment (useful life)</t>
  </si>
  <si>
    <t>40 years</t>
  </si>
  <si>
    <t>Furniture and fixtures | Maximum</t>
  </si>
  <si>
    <t>7 years</t>
  </si>
  <si>
    <t>Equity method investment</t>
  </si>
  <si>
    <t>Equity investment in real estate</t>
  </si>
  <si>
    <t>Summary of Significant Accounting Policies - Variable Interest Entity Disclosure (Details) - USD ($) $ in Thousands</t>
  </si>
  <si>
    <t>Assets</t>
  </si>
  <si>
    <t>Liabilities</t>
  </si>
  <si>
    <t>VIE</t>
  </si>
  <si>
    <t>Summary of Significant Accounting Policies - Foreign Currencies (Details)</t>
  </si>
  <si>
    <t>GBP</t>
  </si>
  <si>
    <t>Real Estate Properties</t>
  </si>
  <si>
    <t>Foreign currency exchange rate</t>
  </si>
  <si>
    <t>Increase (decrease) in foreign currency exchange rate (percent)</t>
  </si>
  <si>
    <t>3.20%</t>
  </si>
  <si>
    <t>EUR</t>
  </si>
  <si>
    <t>(1.90%)</t>
  </si>
  <si>
    <t>NOK</t>
  </si>
  <si>
    <t>(1.00%)</t>
  </si>
  <si>
    <t>Summary of Significant Accounting Policies - Cash, Cash Equivalents, and Restricted Cash Equivalents Reconciliation (Details) - USD ($) $ in Thousands</t>
  </si>
  <si>
    <t>Dec. 31, 2016</t>
  </si>
  <si>
    <t>Restricted cash</t>
  </si>
  <si>
    <t>Total cash and cash equivalents and restricted cash</t>
  </si>
  <si>
    <t>Agreements and Transactions with Related Parties - Narratives (Details)</t>
  </si>
  <si>
    <t>Dec. 31, 2019USD ($)paymentshares</t>
  </si>
  <si>
    <t>Dec. 31, 2018USD ($)shares</t>
  </si>
  <si>
    <t>Sep. 30, 2019$ / shares</t>
  </si>
  <si>
    <t>Jan. 01, 2019</t>
  </si>
  <si>
    <t>Jul. 31, 2016USD ($)</t>
  </si>
  <si>
    <t>Due to Related Party</t>
  </si>
  <si>
    <t>Advisory agreement, term</t>
  </si>
  <si>
    <t>1 year</t>
  </si>
  <si>
    <t>Advisory agreement additional renewal period, term</t>
  </si>
  <si>
    <t>Advisory agreement, unpenalized cancellation period</t>
  </si>
  <si>
    <t>60 days</t>
  </si>
  <si>
    <t>Loans payable to joint venture</t>
  </si>
  <si>
    <t>Maximum line of credit approved by directors</t>
  </si>
  <si>
    <t>Percentage of asset management fees payable in cash (percent)</t>
  </si>
  <si>
    <t>50.00%</t>
  </si>
  <si>
    <t>Underwriting compensation limit (percent)</t>
  </si>
  <si>
    <t>10.00%</t>
  </si>
  <si>
    <t>Number of annual installment payments for acquisition and disposition fees | payment</t>
  </si>
  <si>
    <t>Disposition fees</t>
  </si>
  <si>
    <t>Personnel and overhead reimbursement (percent)</t>
  </si>
  <si>
    <t>1.00%</t>
  </si>
  <si>
    <t>Legal fee reimbursement rate (percent)</t>
  </si>
  <si>
    <t>0.25%</t>
  </si>
  <si>
    <t>Distributions of available cash (percent)</t>
  </si>
  <si>
    <t>Current</t>
  </si>
  <si>
    <t>Acquisition fees rate (percent)</t>
  </si>
  <si>
    <t>2.50%</t>
  </si>
  <si>
    <t>Deferred</t>
  </si>
  <si>
    <t>2.00%</t>
  </si>
  <si>
    <t>Interest rate on deferred acquisition fee (percent)</t>
  </si>
  <si>
    <t>Shareholder servicing fee liability</t>
  </si>
  <si>
    <t>Net asset value (usd per share) | $ / shares</t>
  </si>
  <si>
    <t>Percentage of asset management fees payable in shares (percent)</t>
  </si>
  <si>
    <t>Number of shares held by advisor (shares) | shares</t>
  </si>
  <si>
    <t>Shareholder servicing fee (percent)</t>
  </si>
  <si>
    <t>Real estate commission</t>
  </si>
  <si>
    <t>Percentage of subordinated disposition fees (percent)</t>
  </si>
  <si>
    <t>Contract sales price of investment</t>
  </si>
  <si>
    <t>3.00%</t>
  </si>
  <si>
    <t>Average invested asset</t>
  </si>
  <si>
    <t>Percentage of operating expense reimbursement (percent)</t>
  </si>
  <si>
    <t>Adjusted net income</t>
  </si>
  <si>
    <t>25.00%</t>
  </si>
  <si>
    <t>W.P. Carey | Related Party</t>
  </si>
  <si>
    <t>Loan from WPC, including accrued interest</t>
  </si>
  <si>
    <t>Advisor | Related Party | Class A common stock</t>
  </si>
  <si>
    <t>Advisor owned percentage of common stock</t>
  </si>
  <si>
    <t>3.90%</t>
  </si>
  <si>
    <t>Minimum</t>
  </si>
  <si>
    <t>Ownership interest in jointly-owned investment (percent)</t>
  </si>
  <si>
    <t>Minimum | Average market value of investment</t>
  </si>
  <si>
    <t>Percentage of asset management fees (percent)</t>
  </si>
  <si>
    <t>0.50%</t>
  </si>
  <si>
    <t>Maximum</t>
  </si>
  <si>
    <t>100.00%</t>
  </si>
  <si>
    <t>6.00%</t>
  </si>
  <si>
    <t>Maximum | Average equity value of investment</t>
  </si>
  <si>
    <t>1.50%</t>
  </si>
  <si>
    <t>Agreements and Transactions with Related Parties - Related Party Income (Details) - USD ($) $ in Thousands</t>
  </si>
  <si>
    <t>Amounts Included in the Consolidated Statements of Income</t>
  </si>
  <si>
    <t>Asset management fees</t>
  </si>
  <si>
    <t>Available Cash Distributions</t>
  </si>
  <si>
    <t>Personnel and overhead reimbursements</t>
  </si>
  <si>
    <t>Interest expense on deferred acquisition fees, and external joint venture loans, and accretion of interest on annual distribution and shareholder servicing fee (a)</t>
  </si>
  <si>
    <t>Acquisition Fees Capitalized</t>
  </si>
  <si>
    <t>Current acquisition fees</t>
  </si>
  <si>
    <t>Capitalized personnel and overhead reimbursements</t>
  </si>
  <si>
    <t>Deferred acquisition fees</t>
  </si>
  <si>
    <t>Transaction fees incurred</t>
  </si>
  <si>
    <t>Agreements and Transactions with Related Parties - Due to Affiliates (Details) - USD ($) $ in Thousands</t>
  </si>
  <si>
    <t>Due to Affiliates</t>
  </si>
  <si>
    <t>External joint venture loans, accounts payable, and other</t>
  </si>
  <si>
    <t>Deferred acquisition fees, including accrued interest</t>
  </si>
  <si>
    <t>Asset management fees payable</t>
  </si>
  <si>
    <t>Due to affiliate</t>
  </si>
  <si>
    <t>Real Estate, Operating Real Estate, Real Estate Under Construction, and Equity Investment in Real Estate - Narratives (Details) $ in Thousands</t>
  </si>
  <si>
    <t>Jul. 02, 2019USD ($)</t>
  </si>
  <si>
    <t>Feb. 08, 2019USD ($)</t>
  </si>
  <si>
    <t>Dec. 27, 2018USD ($)</t>
  </si>
  <si>
    <t>Nov. 20, 2018USD ($)</t>
  </si>
  <si>
    <t>Sep. 20, 2018USD ($)</t>
  </si>
  <si>
    <t>Mar. 08, 2018USD ($)</t>
  </si>
  <si>
    <t>Sep. 30, 2021USD ($)</t>
  </si>
  <si>
    <t>Mar. 31, 2021USD ($)</t>
  </si>
  <si>
    <t>Sep. 30, 2020USD ($)</t>
  </si>
  <si>
    <t>Sep. 30, 2019USD ($)property</t>
  </si>
  <si>
    <t>Dec. 31, 2019USD ($)property</t>
  </si>
  <si>
    <t>Dec. 31, 2018USD ($)property</t>
  </si>
  <si>
    <t>Dec. 20, 2019USD ($)property</t>
  </si>
  <si>
    <t>Jun. 30, 2019property</t>
  </si>
  <si>
    <t>Apr. 15, 2019</t>
  </si>
  <si>
    <t>Apr. 14, 2019</t>
  </si>
  <si>
    <t>Feb. 19, 2016USD ($)</t>
  </si>
  <si>
    <t>Effect of exchange rate fluctuation</t>
  </si>
  <si>
    <t>Direct financing lease interest income</t>
  </si>
  <si>
    <t>Operating lease cost</t>
  </si>
  <si>
    <t>Operating lease payments</t>
  </si>
  <si>
    <t>Operating lease future payment, year one</t>
  </si>
  <si>
    <t>Operating lease future payment, year two</t>
  </si>
  <si>
    <t>Operating lease future payment, year three</t>
  </si>
  <si>
    <t>Operating lease future payment, year four</t>
  </si>
  <si>
    <t>Operating lease future payment, year, five</t>
  </si>
  <si>
    <t>Operating lease future payment, subsequent to year five</t>
  </si>
  <si>
    <t>Capitalized funds</t>
  </si>
  <si>
    <t>Capitalized interest</t>
  </si>
  <si>
    <t>Placed into service</t>
  </si>
  <si>
    <t>Reclassification from operating real estate — Land, buildings and improvements</t>
  </si>
  <si>
    <t>Reclassification to real estate — Land, buildings and improvements</t>
  </si>
  <si>
    <t>Non-recourse mortgages</t>
  </si>
  <si>
    <t>Number of properties (property) | property</t>
  </si>
  <si>
    <t>Income from equity method investment</t>
  </si>
  <si>
    <t>Asset retirement obligation</t>
  </si>
  <si>
    <t>Disposal Group, Held-for-sale or Disposed of by Sale, Not Discontinued Operations</t>
  </si>
  <si>
    <t>Number of properties sold | property</t>
  </si>
  <si>
    <t>97.00%</t>
  </si>
  <si>
    <t>Operating real estate — land, buildings and improvement</t>
  </si>
  <si>
    <t>Real estate — land, buildings and improvements</t>
  </si>
  <si>
    <t>Assets held for sale, net | Disposal Group, Held-for-sale, Not Discontinued Operations</t>
  </si>
  <si>
    <t>Non-recourse mortgages, net, attributable to Assets held for sale | Disposal Group, Held-for-sale, Not Discontinued Operations</t>
  </si>
  <si>
    <t>Number of properties placed into service (property) | property</t>
  </si>
  <si>
    <t>Reimbursable ground rent | Land</t>
  </si>
  <si>
    <t>Noncash</t>
  </si>
  <si>
    <t>Accrued development cost</t>
  </si>
  <si>
    <t>Student Housing Development In Swansea, United Kingdom | Land</t>
  </si>
  <si>
    <t>Operating lease term</t>
  </si>
  <si>
    <t>983 years</t>
  </si>
  <si>
    <t>Truffle Portfolio | Discontinued Operations, Disposed of by Sale</t>
  </si>
  <si>
    <t>Real estate property</t>
  </si>
  <si>
    <t>Truffle Portfolio | Disposal Group, Held-for-sale or Disposed of by Sale, Not Discontinued Operations</t>
  </si>
  <si>
    <t>Student Housing in Austin, Texas</t>
  </si>
  <si>
    <t>90.00%</t>
  </si>
  <si>
    <t>Notes assumed</t>
  </si>
  <si>
    <t>University in Accra, Ghana | Disposal Group, Held-for-sale or Disposed of by Sale, Not Discontinued Operations</t>
  </si>
  <si>
    <t>Gain from insurance proceeds</t>
  </si>
  <si>
    <t>Gain on sales of real estate, tax benefit</t>
  </si>
  <si>
    <t>Income attributable to non-controlling interest</t>
  </si>
  <si>
    <t>Security deposit</t>
  </si>
  <si>
    <t>Value added taxes receivable</t>
  </si>
  <si>
    <t>Development Property In Vaughn, Canada</t>
  </si>
  <si>
    <t>Investment purchase price</t>
  </si>
  <si>
    <t>Real Estate | Forecast</t>
  </si>
  <si>
    <t>Real Estate | Student Housing in Austin, Texas</t>
  </si>
  <si>
    <t>Real Estate | Student Housing in Austin, Texas | Original Seller</t>
  </si>
  <si>
    <t>Non cash portion of acquisition</t>
  </si>
  <si>
    <t>Real Estate | Student Housing in Austin, Texas | Forecast</t>
  </si>
  <si>
    <t>Real Estate | Student Housing in Seville, Spain</t>
  </si>
  <si>
    <t>75.00%</t>
  </si>
  <si>
    <t>Real Estate | Student Housing in Seville, Spain | Original Seller</t>
  </si>
  <si>
    <t>23.50%</t>
  </si>
  <si>
    <t>Real Estate | Student Housing in Seville, Spain | Forecast</t>
  </si>
  <si>
    <t>Real Estate | Student Housing in Barcelona, Spain</t>
  </si>
  <si>
    <t>98.70%</t>
  </si>
  <si>
    <t>Real Estate | Student Housing In Pamplona, Spain</t>
  </si>
  <si>
    <t>Real Estate | Student Housing In Pamplona, Spain | Forecast</t>
  </si>
  <si>
    <t>Operating Real Estate | Multi-Family</t>
  </si>
  <si>
    <t>Operating Real Estate | Self Storage</t>
  </si>
  <si>
    <t>Operating Real Estate | Student Housing in Barcelona, Spain</t>
  </si>
  <si>
    <t>Build To Suit Projects</t>
  </si>
  <si>
    <t>Number of construction projects during period | property</t>
  </si>
  <si>
    <t>Unfunded commitment</t>
  </si>
  <si>
    <t>Build To Suit Projects | Equity method investment</t>
  </si>
  <si>
    <t>Build To Suit Projects | Initial Funding</t>
  </si>
  <si>
    <t>Build To Suit Projects | University in Accra, Ghana | Initial Funding</t>
  </si>
  <si>
    <t>Equity method investment, non-recourse debt</t>
  </si>
  <si>
    <t>Equity method investment | Self Storage</t>
  </si>
  <si>
    <t>Equity method investments, ownership percentage</t>
  </si>
  <si>
    <t>Equity method investment | Self Storage Facilities in Canada | Self Storage</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Operating Lease Income (Details) $ in Thousands</t>
  </si>
  <si>
    <t>Dec. 31, 2019USD ($)</t>
  </si>
  <si>
    <t>Operating Lease, Lease Income</t>
  </si>
  <si>
    <t>Lease income — fixed</t>
  </si>
  <si>
    <t>Lease income — variable</t>
  </si>
  <si>
    <t>Total operating lease income</t>
  </si>
  <si>
    <t>Real Estate, Operating Real Estate, Real Estate Under Construction, and Equity Investment in Real Estate - Schedule Future Lease Payments to be Received (Details) $ in Thousands</t>
  </si>
  <si>
    <t>Lessor, Operating Lease, Payments, Fiscal Year Maturity</t>
  </si>
  <si>
    <t>2020</t>
  </si>
  <si>
    <t>2021</t>
  </si>
  <si>
    <t>2022</t>
  </si>
  <si>
    <t>2023</t>
  </si>
  <si>
    <t>2024</t>
  </si>
  <si>
    <t>Thereafter</t>
  </si>
  <si>
    <t>Real Estate, Operating Real Estate, Real Estate Under Construction, and Equity Investment in Real Estate - Scheduled Future Lease Payments to be Received - Before Adoption (Details) $ in Thousands</t>
  </si>
  <si>
    <t>Dec. 31, 2018USD ($)</t>
  </si>
  <si>
    <t>Sheduled Future Minimum Rents</t>
  </si>
  <si>
    <t>Real Estate, Operating Real Estate, Real Estate Under Construction, and Equity Investment in Real Estate - Other Information (Details) $ in Thousands</t>
  </si>
  <si>
    <t>Dec. 31, 2019USD ($)lease</t>
  </si>
  <si>
    <t>Property, Plant and Equipment</t>
  </si>
  <si>
    <t>Operating ROU assets — land leases</t>
  </si>
  <si>
    <t>Operating lease liabilities — land leases</t>
  </si>
  <si>
    <t>Weighted-average remaining lease term — operating leases</t>
  </si>
  <si>
    <t>43 years 4 months 22 days</t>
  </si>
  <si>
    <t>Weighted-average discount rate — operating leases (percent)</t>
  </si>
  <si>
    <t>6.80%</t>
  </si>
  <si>
    <t>Number of land lease arrangements | lease</t>
  </si>
  <si>
    <t>Lease term range</t>
  </si>
  <si>
    <t>6 years</t>
  </si>
  <si>
    <t>Real Estate, Operating Real Estate, Real Estate Under Construction, and Equity Investment in Real Estate - Undiscounted Cash Flows (Details) $ in Thousands</t>
  </si>
  <si>
    <t>Lessee, Operating Lease, Liability, Payment, Due</t>
  </si>
  <si>
    <t>Total lease payments</t>
  </si>
  <si>
    <t>Less: amount of lease payments representing interest</t>
  </si>
  <si>
    <t>Present value of future lease payments/lease obligations</t>
  </si>
  <si>
    <t>Real Estate, Operating Real Estate, Real Estate Under Construction, and Equity Investment in Real Estate - Rollforward of Real Estate Under Construction (Details) - USD ($) $ in Thousands</t>
  </si>
  <si>
    <t>Beginning balance</t>
  </si>
  <si>
    <t>Disposition</t>
  </si>
  <si>
    <t>Ending balance</t>
  </si>
  <si>
    <t>Real Estate, Operating Real Estate, Real Estate Under Construction, and Equity Investment in Real Estate - Student Housing Development Projects (Details) - USD ($) $ in Thousands</t>
  </si>
  <si>
    <t>Dec. 18, 2018</t>
  </si>
  <si>
    <t>Dec. 14, 2018</t>
  </si>
  <si>
    <t>Nov. 20, 2018</t>
  </si>
  <si>
    <t>Sep. 21, 2018</t>
  </si>
  <si>
    <t>Sep. 20, 2018</t>
  </si>
  <si>
    <t>Jul. 30, 2018</t>
  </si>
  <si>
    <t>Jun. 25, 2018</t>
  </si>
  <si>
    <t>Jun. 14, 2018</t>
  </si>
  <si>
    <t>Jun. 11, 2018</t>
  </si>
  <si>
    <t>Mar. 08, 2018</t>
  </si>
  <si>
    <t>Sep. 30, 2021</t>
  </si>
  <si>
    <t>Mar. 31, 2021</t>
  </si>
  <si>
    <t>Sep. 30, 2020</t>
  </si>
  <si>
    <t>Sep. 30, 2019</t>
  </si>
  <si>
    <t>Investment Purchase Price</t>
  </si>
  <si>
    <t>Real Estate | Student Housing in Coimbra, Portugal</t>
  </si>
  <si>
    <t>98.50%</t>
  </si>
  <si>
    <t>Real Estate | Student Housing in San Sebastian, Spain</t>
  </si>
  <si>
    <t>Real Estate | Student Housing in Barcelona Spain II</t>
  </si>
  <si>
    <t>Real Estate | Student Housing in Valencia Spain</t>
  </si>
  <si>
    <t>Real Estate | Student Housing in Granada, Spain</t>
  </si>
  <si>
    <t>Real Estate | Student Housing in Bilbao, Spain</t>
  </si>
  <si>
    <t>Real Estate | Student Housing in Porto, Portugual</t>
  </si>
  <si>
    <t>Real Estate | Forecast | Student Housing in Coimbra, Portugal</t>
  </si>
  <si>
    <t>Real Estate | Forecast | Student Housing in San Sebastian, Spain</t>
  </si>
  <si>
    <t>Real Estate | Forecast | Student Housing in Barcelona Spain II</t>
  </si>
  <si>
    <t>Real Estate | Forecast | Student Housing in Valencia Spain</t>
  </si>
  <si>
    <t>Real Estate | Forecast | Student Housing in Austin, Texas</t>
  </si>
  <si>
    <t>Real Estate | Forecast | Student Housing in Granada, Spain</t>
  </si>
  <si>
    <t>Real Estate | Forecast | Student Housing in Seville, Spain</t>
  </si>
  <si>
    <t>Real Estate | Forecast | Student Housing in Bilbao, Spain</t>
  </si>
  <si>
    <t>Real Estate | Forecast | Student Housing in Porto, Portugual</t>
  </si>
  <si>
    <t>Real Estate, Operating Real Estate, Real Estate Under Construction, and Equity Investment in Real Estate - Dispositions of Assets Held for Sale (Details) - USD ($) $ in Thousands</t>
  </si>
  <si>
    <t>Income Statement, Balance Sheet and Additional Disclosures by Disposal Groups</t>
  </si>
  <si>
    <t>Disposal Group, Held-for-sale, Not Discontinued Operations | Operating real estate — Land, buildings and improvements</t>
  </si>
  <si>
    <t>Disposal Group, Held-for-sale, Not Discontinued Operations | In-place lease intangible assets</t>
  </si>
  <si>
    <t>Disposal Group, Held-for-sale, Not Discontinued Operations | Accumulated depreciation and amortization</t>
  </si>
  <si>
    <t>Disposal Group, Held-for-sale, Not Discontinued Operations | Assets held for sale, net</t>
  </si>
  <si>
    <t>Disposal Group, Held-for-sale, Not Discontinued Operations | Non-recourse mortgages, net, attributable to Assets held for sale</t>
  </si>
  <si>
    <t>Finance Receivables - Narratives (Details) - USD ($)</t>
  </si>
  <si>
    <t>Apr. 09, 2019</t>
  </si>
  <si>
    <t>Interest income</t>
  </si>
  <si>
    <t>Property Leased to Mills Fleet Farm Group LLC</t>
  </si>
  <si>
    <t>Cipriani</t>
  </si>
  <si>
    <t>Notes receivable, principal amount</t>
  </si>
  <si>
    <t>Accounts receivable, term</t>
  </si>
  <si>
    <t>10 years</t>
  </si>
  <si>
    <t>Interest rate on receivable (percent)</t>
  </si>
  <si>
    <t>Cipriani | Third Party</t>
  </si>
  <si>
    <t>Senior notes</t>
  </si>
  <si>
    <t>Finance Receivables - Net Investments in Direct Financing Lease (Details) - USD ($) $ in Thousands</t>
  </si>
  <si>
    <t>Lease payments receivable</t>
  </si>
  <si>
    <t>Unguaranteed residual value</t>
  </si>
  <si>
    <t>Gross investments in direct financing leases</t>
  </si>
  <si>
    <t>Less: unearned income</t>
  </si>
  <si>
    <t>Minimum lease payments receivable</t>
  </si>
  <si>
    <t>Finance Receivables - Scheduled Future Minimum Rents (Details) $ in Thousands</t>
  </si>
  <si>
    <t>Scheduled Future Minimum Rents</t>
  </si>
  <si>
    <t>Finance Receivables - Scheduled Future Minimum Rents - Before Adoption (Details) $ in Thousands</t>
  </si>
  <si>
    <t>Future Minimum Payments</t>
  </si>
  <si>
    <t>Finance Receivables - Internal Credit Quality Rating (Details) $ in Thousands</t>
  </si>
  <si>
    <t>Dec. 31, 2019USD ($)tenant</t>
  </si>
  <si>
    <t>Dec. 31, 2018USD ($)tenant</t>
  </si>
  <si>
    <t>Credit Quality Of Finance Receivables</t>
  </si>
  <si>
    <t>Carrying value</t>
  </si>
  <si>
    <t>Internally Assigned Grade1-3</t>
  </si>
  <si>
    <t>Number of tenants and obligors | tenant</t>
  </si>
  <si>
    <t>Internally Assigned Grade 4</t>
  </si>
  <si>
    <t>Internally Assigned Grade 5</t>
  </si>
  <si>
    <t>Intangible Assets and Liabilities - Narratives (Details) - USD ($) $ in Thousands</t>
  </si>
  <si>
    <t>Goodwill</t>
  </si>
  <si>
    <t>Net amortization of intangibles</t>
  </si>
  <si>
    <t>Intangible Assets and Liabilities - Intangible Assets and Liabilities Summary (Details) - USD ($) $ in Thousands</t>
  </si>
  <si>
    <t>Finite-Lived Intangible Assets</t>
  </si>
  <si>
    <t>Gross Carrying Amount</t>
  </si>
  <si>
    <t>Accumulated Amortization</t>
  </si>
  <si>
    <t>Net Carrying Amount</t>
  </si>
  <si>
    <t>Indefinite-Lived Intangible Assets</t>
  </si>
  <si>
    <t>Goodwill (Note 6)</t>
  </si>
  <si>
    <t>Total intangible assets, gross</t>
  </si>
  <si>
    <t>Total intangible assets, net</t>
  </si>
  <si>
    <t>Finite-Lived Intangible Liabilities</t>
  </si>
  <si>
    <t>Below-market rent</t>
  </si>
  <si>
    <t>Below-market rent | Minimum</t>
  </si>
  <si>
    <t>Finite Lived Intangible Assets Liabilities</t>
  </si>
  <si>
    <t>Finite-lived intangible asset, useful life</t>
  </si>
  <si>
    <t>Below-market rent | Maximum</t>
  </si>
  <si>
    <t>30 years</t>
  </si>
  <si>
    <t>Above-market ground lease</t>
  </si>
  <si>
    <t>In-place lease</t>
  </si>
  <si>
    <t>In-place lease | Minimum</t>
  </si>
  <si>
    <t>5 years</t>
  </si>
  <si>
    <t>In-place lease | Maximum</t>
  </si>
  <si>
    <t>23 years</t>
  </si>
  <si>
    <t>Above-market rent</t>
  </si>
  <si>
    <t>Above-market rent | Minimum</t>
  </si>
  <si>
    <t>Above-market rent | Maximum</t>
  </si>
  <si>
    <t>Below-market ground lease</t>
  </si>
  <si>
    <t>Intangible Assets and Liabilities - Scheduled Annual Net Amortization (Details) $ in Thousands</t>
  </si>
  <si>
    <t>Scheduled Annual Net Amortization of Intangibles</t>
  </si>
  <si>
    <t>Net Increase in Rental Income</t>
  </si>
  <si>
    <t>Increase to Amortization</t>
  </si>
  <si>
    <t>Fair Value Measurements - Narratives (Details) - USD ($) $ in Thousands</t>
  </si>
  <si>
    <t>Fair Value</t>
  </si>
  <si>
    <t>Debt issuance costs</t>
  </si>
  <si>
    <t>Unamortized premium, net</t>
  </si>
  <si>
    <t>Non-recourse mortgages, net, attributable to Assets held for sale</t>
  </si>
  <si>
    <t>Bonds</t>
  </si>
  <si>
    <t>Fair Value Measurements - Carrying Value and Fair Value Measurements (Details) - Level 3 - USD ($) $ in Thousands</t>
  </si>
  <si>
    <t>Carrying Value</t>
  </si>
  <si>
    <t>Notes receivable</t>
  </si>
  <si>
    <t>Risk Management and Use of Derivative Financial Instruments - Narratives (Details) - USD ($)</t>
  </si>
  <si>
    <t>Derivative</t>
  </si>
  <si>
    <t>Cash collateral obligation</t>
  </si>
  <si>
    <t>Derivative, remaining maturity</t>
  </si>
  <si>
    <t>74 months</t>
  </si>
  <si>
    <t>Collateral received</t>
  </si>
  <si>
    <t>Total credit exposure</t>
  </si>
  <si>
    <t>Derivative in net liability position</t>
  </si>
  <si>
    <t>Termination value of assets</t>
  </si>
  <si>
    <t>Estimated amount of derivative loss to be reclassified to expense in the next 12 months</t>
  </si>
  <si>
    <t>Other income</t>
  </si>
  <si>
    <t>Individual Counterparty</t>
  </si>
  <si>
    <t>Risk Management and Use of Derivative Financial Instruments - Information Regarding Derivative Instruments (Details) - USD ($) $ in Thousands</t>
  </si>
  <si>
    <t>Derivatives, Fair Value</t>
  </si>
  <si>
    <t>Derivative asset fair value</t>
  </si>
  <si>
    <t>Derivative liability, fair value</t>
  </si>
  <si>
    <t>Derivatives Designated as Hedging Instruments</t>
  </si>
  <si>
    <t>Derivatives Designated as Hedging Instruments | Foreign currency collars | Accounts receivable and other assets, net</t>
  </si>
  <si>
    <t>Derivatives Designated as Hedging Instruments | Foreign currency collars | Accounts payable, accrued expenses and other liabilities</t>
  </si>
  <si>
    <t>Derivatives Designated as Hedging Instruments | Foreign currency forward contracts | Accounts receivable and other assets, net</t>
  </si>
  <si>
    <t>Derivatives Designated as Hedging Instruments | Interest rate caps | Accounts receivable and other assets, net</t>
  </si>
  <si>
    <t>Derivatives Designated as Hedging Instruments | Interest rate swaps | Accounts receivable and other assets, net</t>
  </si>
  <si>
    <t>Derivatives Designated as Hedging Instruments | Interest rate swaps | Accounts payable, accrued expenses and other liabilities</t>
  </si>
  <si>
    <t>Derivatives Not Designated as Hedging Instruments</t>
  </si>
  <si>
    <t>Derivatives Not Designated as Hedging Instruments | Foreign currency collars | Accounts payable, accrued expenses and other liabilities</t>
  </si>
  <si>
    <t>Derivatives Not Designated as Hedging Instruments | Interest rate swaps | Accounts payable, accrued expenses and other liabilities</t>
  </si>
  <si>
    <t>Risk Management and Use of Derivative Financial Instruments - Derivative Gain Loss Recognized in OCI (Details) - USD ($) $ in Thousands</t>
  </si>
  <si>
    <t>Derivative instrument gain (loss) recognized in OCI</t>
  </si>
  <si>
    <t>Cash Flow Hedging | Interest rate swaps</t>
  </si>
  <si>
    <t>Cash Flow Hedging | Foreign currency collars</t>
  </si>
  <si>
    <t>Cash Flow Hedging | Foreign currency forward contracts</t>
  </si>
  <si>
    <t>Cash Flow Hedging | Interest rate caps</t>
  </si>
  <si>
    <t>Net Investment Hedging | Foreign currency collars</t>
  </si>
  <si>
    <t>Net Investment Hedging | Foreign currency forward contracts</t>
  </si>
  <si>
    <t>Risk Management and Use of Derivative Financial Instruments - Derivative Gain Loss Reclassified From OCI (Details) - Cash Flow Hedging - USD ($) $ in Thousands</t>
  </si>
  <si>
    <t>Amount of Gain (Loss) on Derivatives Reclassified from Other Comprehensive (Loss) Income into Income</t>
  </si>
  <si>
    <t>Foreign currency forward contracts | Other gains and (losses)</t>
  </si>
  <si>
    <t>Foreign currency collar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collars | Other gains and (losses)</t>
  </si>
  <si>
    <t>Derivatives Not Designated as Hedging Instruments | Interest rate swaps | Interest expense</t>
  </si>
  <si>
    <t>Derivatives Not Designated as Hedging Instruments | Foreign currency forward contracts | Other gains and (losses)</t>
  </si>
  <si>
    <t>Derivatives Designated as Hedging Instruments | Cash Flow Hedging | Foreign currency collars | Other gains and (losses)</t>
  </si>
  <si>
    <t>Derivatives Designated as Hedging Instruments | Cash Flow Hedging | Interest rate swaps | Interest expense</t>
  </si>
  <si>
    <t>Risk Management and Use of Derivative Financial Instruments - Interest Rate Swap and Caps Summary (Details) € in Thousands, £ in Thousands, $ in Thousands</t>
  </si>
  <si>
    <t>Dec. 31, 2019USD ($)instrument</t>
  </si>
  <si>
    <t>Dec. 31, 2019GBP (£)instrument</t>
  </si>
  <si>
    <t>Dec. 31, 2019EUR (€)instrument</t>
  </si>
  <si>
    <t>Interest rate swaps</t>
  </si>
  <si>
    <t>Fair value</t>
  </si>
  <si>
    <t>Derivatives Designated as Hedging Instruments | Interest rate swaps | USD</t>
  </si>
  <si>
    <t>Number of Instruments | instrument</t>
  </si>
  <si>
    <t>Notional Amount</t>
  </si>
  <si>
    <t>Derivatives Designated as Hedging Instruments | Interest rate caps | USD</t>
  </si>
  <si>
    <t>Derivatives Designated as Hedging Instruments | Interest rate caps | GBP</t>
  </si>
  <si>
    <t>Notional Amount | £</t>
  </si>
  <si>
    <t>Derivatives Not Designated as Hedging Instruments | Interest rate swaps | EUR</t>
  </si>
  <si>
    <t>Notional Amount | €</t>
  </si>
  <si>
    <t>Risk Management and Use of Derivative Financial Instruments - Foreign Currency Derivatives Details (Details) - Derivatives Designated as Hedging Instruments € in Thousands, kr in Thousands, $ in Thousands</t>
  </si>
  <si>
    <t>Dec. 31, 2019NOK (kr)instrument</t>
  </si>
  <si>
    <t>Cash Flow Hedging | Foreign currency collars | EUR</t>
  </si>
  <si>
    <t>Cash Flow Hedging | Foreign currency collars | NOK</t>
  </si>
  <si>
    <t>Notional Amount | kr</t>
  </si>
  <si>
    <t>Cash Flow Hedging | Foreign currency forward contracts | EUR</t>
  </si>
  <si>
    <t>Cash Flow Hedging | Foreign currency forward contracts | NOK</t>
  </si>
  <si>
    <t>Net Investment Hedging | Foreign currency collars | NOK</t>
  </si>
  <si>
    <t>Non-Recourse Secured Debt, net - Narratives (Details)</t>
  </si>
  <si>
    <t>Nov. 08, 2019USD ($)property</t>
  </si>
  <si>
    <t>Mar. 04, 2019USD ($)</t>
  </si>
  <si>
    <t>May 09, 2018USD ($)propertyextension</t>
  </si>
  <si>
    <t>Feb. 13, 2018USD ($)</t>
  </si>
  <si>
    <t>Nov. 22, 2018USD ($)</t>
  </si>
  <si>
    <t>Oct. 05, 2018USD ($)</t>
  </si>
  <si>
    <t>Debt Instruments</t>
  </si>
  <si>
    <t>Maximum borrowing capacity</t>
  </si>
  <si>
    <t>Interest paid</t>
  </si>
  <si>
    <t>Long-term debt</t>
  </si>
  <si>
    <t>Student Housing in the United Kingdom</t>
  </si>
  <si>
    <t>Debt instrument variable rate spread (percent)</t>
  </si>
  <si>
    <t>3.03%</t>
  </si>
  <si>
    <t>Debt instrument stated interest rate (percent)</t>
  </si>
  <si>
    <t>5.50%</t>
  </si>
  <si>
    <t>Self Storage Facility in Southern California</t>
  </si>
  <si>
    <t>4.45625%</t>
  </si>
  <si>
    <t>Number of extension options (options) | extension</t>
  </si>
  <si>
    <t>Hotel in Munich, Germany</t>
  </si>
  <si>
    <t>2.775%</t>
  </si>
  <si>
    <t>Construction Loans | Student Housing in Austin, Texas</t>
  </si>
  <si>
    <t>Debt instrument variable interest rate (percent)</t>
  </si>
  <si>
    <t>Option maturity extension period</t>
  </si>
  <si>
    <t>Construction Loans | Student Housing in Barcelona, Spain</t>
  </si>
  <si>
    <t>Construction loan</t>
  </si>
  <si>
    <t>Construction Loans | Student Housing in Portsmouth, United kingdom</t>
  </si>
  <si>
    <t>Construction Loans | Cardiff Property</t>
  </si>
  <si>
    <t>7.50%</t>
  </si>
  <si>
    <t>Construction Loans | U.K Construction Loan One | Student Housing in the United Kingdom</t>
  </si>
  <si>
    <t>Construction Loans | U.K Construction Loan Two | Student Housing in the United Kingdom</t>
  </si>
  <si>
    <t>Fixed Interest Rate</t>
  </si>
  <si>
    <t>Interest rate (percent)</t>
  </si>
  <si>
    <t>Variable Interest Rate</t>
  </si>
  <si>
    <t>3.80%</t>
  </si>
  <si>
    <t>Non-Recourse Secured Debt, net - Schedule of Debt Principal Payments (Details) $ in Thousands</t>
  </si>
  <si>
    <t>Long-term Debt, Fiscal Year Maturity</t>
  </si>
  <si>
    <t>Thereafter through 2039</t>
  </si>
  <si>
    <t>Total principal payments</t>
  </si>
  <si>
    <t>Unamortized deferred financing costs</t>
  </si>
  <si>
    <t>Debt, net</t>
  </si>
  <si>
    <t>Earnings Per Share and Equity - Narratives (Details) - USD ($) $ / shares in Units, $ in Thousands</t>
  </si>
  <si>
    <t>3 Months Ended</t>
  </si>
  <si>
    <t>Earnings Per Share</t>
  </si>
  <si>
    <t>Distributions Declared</t>
  </si>
  <si>
    <t>Distributions declared per share (in dollars per share)</t>
  </si>
  <si>
    <t>Aggregate distribution declared</t>
  </si>
  <si>
    <t>Earnings Per Share and Equity - Basic and Diluted Earnings Per Share (Details) - USD ($) $ / shares in Units, $ in Thousands</t>
  </si>
  <si>
    <t>Mar. 31, 2019</t>
  </si>
  <si>
    <t>Sep. 30, 2018</t>
  </si>
  <si>
    <t>Jun. 30, 2018</t>
  </si>
  <si>
    <t>Mar. 31, 2018</t>
  </si>
  <si>
    <t>Basic</t>
  </si>
  <si>
    <t>Basic and Diluted Weighted-Average Shares Outstanding, shares</t>
  </si>
  <si>
    <t>Basic and Diluted Earnings Per (in dollars per share)</t>
  </si>
  <si>
    <t>Earnings Per Share and Equity - Distributions (Details) - $ / shares</t>
  </si>
  <si>
    <t>Distributions</t>
  </si>
  <si>
    <t>Return of capital (usd per share)</t>
  </si>
  <si>
    <t>Capital gain (usd per share)</t>
  </si>
  <si>
    <t>Ordinary income (usd per share)</t>
  </si>
  <si>
    <t>Total distributions paid (usd per share)</t>
  </si>
  <si>
    <t>Earnings Per Share and Equity - Reclassifications Out of Accumulated Other Comprehensive Loss (Details) - USD ($) $ in Thousands</t>
  </si>
  <si>
    <t>Accumulated Other Comprehensive Income (Loss) [Line Items]</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Reconciliation Of Accumulated Comprehensive Income</t>
  </si>
  <si>
    <t>Other comprehensive income (loss) before reclassifications</t>
  </si>
  <si>
    <t>AOCI Including Portion Attributable to Noncontrolling Interest | Reclassification out of Accumulated Other Comprehensive Income</t>
  </si>
  <si>
    <t>Gains and Losses on Derivative Instruments | Reclassification out of Accumulated Other Comprehensive Income</t>
  </si>
  <si>
    <t>Foreign Currency Translation Adjustments | Reclassification out of Accumulated Other Comprehensive Income</t>
  </si>
  <si>
    <t>AOCI Attributable to Noncontrolling Interest</t>
  </si>
  <si>
    <t>Net current-period Other comprehensive (income) loss attributable to noncontrolling interests</t>
  </si>
  <si>
    <t>Income Taxes - Narratives (Details) - USD ($)</t>
  </si>
  <si>
    <t>Increase in unrecognized tax benefit</t>
  </si>
  <si>
    <t>Unrecognized tax benefit</t>
  </si>
  <si>
    <t>Accrued interest for uncertain tax positions</t>
  </si>
  <si>
    <t>Income taxes paid</t>
  </si>
  <si>
    <t>Deferred tax assets, gross</t>
  </si>
  <si>
    <t>Deferred tax liability, net</t>
  </si>
  <si>
    <t>Deferred tax assets, valuation allowance</t>
  </si>
  <si>
    <t>Operating loss carryforwards, foreign</t>
  </si>
  <si>
    <t>Income Taxes - Components of Provision for Income Tax (Details) - USD ($) $ in Thousands</t>
  </si>
  <si>
    <t>Federal</t>
  </si>
  <si>
    <t>Federal income taxes</t>
  </si>
  <si>
    <t>State and Local</t>
  </si>
  <si>
    <t>State and local income taxes</t>
  </si>
  <si>
    <t>Foreign</t>
  </si>
  <si>
    <t>Foreign income taxes</t>
  </si>
  <si>
    <t>Total Provision (Benefit)</t>
  </si>
  <si>
    <t>Property Dispositions - Narratives (Details) $ in Thousands</t>
  </si>
  <si>
    <t>Jan. 29, 2019USD ($)</t>
  </si>
  <si>
    <t>Jun. 30, 2019USD ($)property</t>
  </si>
  <si>
    <t>Discontinued Operations, Disposed of by Sale | Muti-family home in Fort Walton Beach, FL</t>
  </si>
  <si>
    <t>Gain (loss) on sale of real estate, net</t>
  </si>
  <si>
    <t>Discontinued Operations, Disposed of by Sale | Muti-family home in Fort Walton Beach, FL | Non-recourse mortgages, net, attributable to Assets held for sale</t>
  </si>
  <si>
    <t>Discontinued Operations, Disposed of by Sale | Truffle Portfolio</t>
  </si>
  <si>
    <t>Disposal Group, Held-for-sale or Disposed of by Sale, Not Discontinued Operations | Truffle Portfolio</t>
  </si>
  <si>
    <t>Disposal Group, Held-for-sale or Disposed of by Sale, Not Discontinued Operations | University in Accra, Ghana</t>
  </si>
  <si>
    <t>Disposal Group, Held-for-sale or Disposed of by Sale, Not Discontinued Operations | Five Properties</t>
  </si>
  <si>
    <t>Disposal Group, Held-for-sale or Disposed of by Sale, Not Discontinued Operations | Four Properties</t>
  </si>
  <si>
    <t>Disposal Group, Held-for-sale or Disposed of by Sale, Not Discontinued Operations | Four Properties | Third Party</t>
  </si>
  <si>
    <t>Disposal Group, Held-for-sale or Disposed of by Sale, Not Discontinued Operations | Property in Utrecht, The Netherlands</t>
  </si>
  <si>
    <t>Segment Reporting - Narratives (Details)</t>
  </si>
  <si>
    <t>Dec. 31, 2019USD ($)segmentproperty</t>
  </si>
  <si>
    <t>Tornado</t>
  </si>
  <si>
    <t>Asset management</t>
  </si>
  <si>
    <t>Operating Segments | Other Operating Properties</t>
  </si>
  <si>
    <t>Operating Segments | Net Lease</t>
  </si>
  <si>
    <t>Operating Segments | Self Storage</t>
  </si>
  <si>
    <t>Operating Segments | Self Storage | International</t>
  </si>
  <si>
    <t>Reclassification | Operating Segments | Other Operating Properties</t>
  </si>
  <si>
    <t>Reclassification | Operating Segments | Net Lease</t>
  </si>
  <si>
    <t>Croatia | Operating Segments | Net Lease</t>
  </si>
  <si>
    <t>Allowance for doubtful accounts</t>
  </si>
  <si>
    <t>Property in Stavanger, Norway | Operating Segments | Net Lease</t>
  </si>
  <si>
    <t>Segment Reporting - Segment Reporting (Details) - USD ($) $ in Thousands</t>
  </si>
  <si>
    <t>Segment Reporting Information, Profit (Loss)</t>
  </si>
  <si>
    <t>Net loss (income) attributable to noncontrolling interests</t>
  </si>
  <si>
    <t>All Other</t>
  </si>
  <si>
    <t>Corporate</t>
  </si>
  <si>
    <t>Unallocated Corporate Overhead</t>
  </si>
  <si>
    <t>Segment Reporting - Segment Assets (Details) - USD ($) $ in Thousands</t>
  </si>
  <si>
    <t>Segment Reporting Information, Additional Information</t>
  </si>
  <si>
    <t>Segment Reporting - Geography (Details) - USD ($) $ in Thousands</t>
  </si>
  <si>
    <t>Long-lived assets</t>
  </si>
  <si>
    <t>Domestic</t>
  </si>
  <si>
    <t>Florida</t>
  </si>
  <si>
    <t>Texas</t>
  </si>
  <si>
    <t>Other Domestic</t>
  </si>
  <si>
    <t>International</t>
  </si>
  <si>
    <t>Norway</t>
  </si>
  <si>
    <t>Other International</t>
  </si>
  <si>
    <t>Selected Quarterly Financial Data (Unaudited) (Details) $ / shares in Units, $ in Thousands</t>
  </si>
  <si>
    <t>Dec. 31, 2019USD ($)property$ / shares</t>
  </si>
  <si>
    <t>Sep. 30, 2019USD ($)property$ / shares</t>
  </si>
  <si>
    <t>Jun. 30, 2019USD ($)property$ / shares</t>
  </si>
  <si>
    <t>Mar. 31, 2019USD ($)$ / shares</t>
  </si>
  <si>
    <t>Dec. 31, 2018USD ($)$ / shares</t>
  </si>
  <si>
    <t>Sep. 30, 2018USD ($)property$ / shares</t>
  </si>
  <si>
    <t>Jun. 30, 2018USD ($)$ / shares</t>
  </si>
  <si>
    <t>Mar. 31, 2018USD ($)$ / shares</t>
  </si>
  <si>
    <t>Dec. 31, 2017USD ($)$ / shares</t>
  </si>
  <si>
    <t>Expenses</t>
  </si>
  <si>
    <t>Discontinued Operations, Disposed of by Sale | Multi-Family</t>
  </si>
  <si>
    <t>Muti-family home in Fort Walton Beach, FL | Discontinued Operations, Disposed of by Sale</t>
  </si>
  <si>
    <t>Multi-Family Residential Property</t>
  </si>
  <si>
    <t>Multi-Family Residential Property | Noncontrolling Interests</t>
  </si>
  <si>
    <t>Property in Utrecht, The Netherlands | Disposal Group, Held-for-sale or Disposed of by Sale, Not Discontinued Operations</t>
  </si>
  <si>
    <t>Multi Family in San Antonio, Texas</t>
  </si>
  <si>
    <t>Basic and diluted income (loss) per share (in dollars per share) | $ / shares</t>
  </si>
  <si>
    <t>Schedule II - Valuation and Qualifying Accounts (Details) - USD ($) $ in Thousands</t>
  </si>
  <si>
    <t>Valuation reserve for deferred tax assets</t>
  </si>
  <si>
    <t>Movement in Valuation Allowances and Reserves</t>
  </si>
  <si>
    <t>Balance at Beginning of Year</t>
  </si>
  <si>
    <t>Other Additions</t>
  </si>
  <si>
    <t>Deductions</t>
  </si>
  <si>
    <t>Balance at End of Year</t>
  </si>
  <si>
    <t>Schedule III - Real Estate and Accumulated Depreciation - Narratives (Details) - USD ($) $ in Thousands</t>
  </si>
  <si>
    <t>SEC Schedule III, Real Estate and Accumulated Depreciation, Other Required Disclosures</t>
  </si>
  <si>
    <t>Accumulated amortization</t>
  </si>
  <si>
    <t>Finite-lived intangible liabilities, gross</t>
  </si>
  <si>
    <t>Finite-lived intangible liabilities accumulated amortization</t>
  </si>
  <si>
    <t>Federal income tax basis</t>
  </si>
  <si>
    <t>Lease Agreements</t>
  </si>
  <si>
    <t>Schedule III - Real Estate and Accumulated Depreciation - Properties (Details) - USD ($) $ in Thousands</t>
  </si>
  <si>
    <t>Real Estate Under Operating Leases</t>
  </si>
  <si>
    <t>SEC Schedule III, Real Estate and Accumulated Depreciation</t>
  </si>
  <si>
    <t>Encumbrances</t>
  </si>
  <si>
    <t>Initial Cost to Company</t>
  </si>
  <si>
    <t>Buildings</t>
  </si>
  <si>
    <t>Cost Capitalized Subsequent to Acquisition</t>
  </si>
  <si>
    <t>Increase (Decrease) in Net Investments</t>
  </si>
  <si>
    <t>Gross Amount at which Carried at Close of Period</t>
  </si>
  <si>
    <t>Accumulated Depreciation</t>
  </si>
  <si>
    <t>Real Estate Under Operating Leases | Office facility in Austin, TX</t>
  </si>
  <si>
    <t>Life on which Depreciation in Latest Statement of Income is Computed</t>
  </si>
  <si>
    <t>Real Estate Under Operating Leases | Retail facility in Zagreb, Croatia</t>
  </si>
  <si>
    <t>34 years</t>
  </si>
  <si>
    <t>36 years</t>
  </si>
  <si>
    <t>Real Estate Under Operating Leases | Retail facility in Zadar, Croatia</t>
  </si>
  <si>
    <t>33 years</t>
  </si>
  <si>
    <t>Real Estate Under Operating Leases | Retail facility in Split, Croatia</t>
  </si>
  <si>
    <t>27 years</t>
  </si>
  <si>
    <t>Real Estate Under Operating Leases | Industrial facility in Streetsboro, OH</t>
  </si>
  <si>
    <t>21 years</t>
  </si>
  <si>
    <t>Real Estate Under Operating Leases | Warehouse facility in University Park, IL</t>
  </si>
  <si>
    <t>Real Estate Under Operating Leases | Warehouse facility in University Park, IL | Minimum</t>
  </si>
  <si>
    <t>Real Estate Under Operating Leases | Warehouse facility in University Park, IL | Maximum</t>
  </si>
  <si>
    <t>Real Estate Under Operating Leases | Office facility in Norcross, GA</t>
  </si>
  <si>
    <t>Real Estate Under Operating Leases | Office facility in Oslo, Norway</t>
  </si>
  <si>
    <t>Real Estate Under Operating Leases | Office facility in Warsaw, Poland</t>
  </si>
  <si>
    <t>Real Estate Under Operating Leases | Industrial facility in Columbus, GA</t>
  </si>
  <si>
    <t>Real Estate Under Operating Leases | Office facility in Farmington Hills, MI</t>
  </si>
  <si>
    <t>Real Estate Under Operating Leases | Industrial facility in Surprise, AZ</t>
  </si>
  <si>
    <t>35 years</t>
  </si>
  <si>
    <t>Real Estate Under Operating Leases | Industrial facility in Temple, GA</t>
  </si>
  <si>
    <t>Real Estate Under Operating Leases | Land in Houston, TX</t>
  </si>
  <si>
    <t>Real Estate Under Operating Leases | Land in Chicago, IL</t>
  </si>
  <si>
    <t>Real Estate Under Operating Leases | Warehouse facility in Jonesville, SC</t>
  </si>
  <si>
    <t>28 years</t>
  </si>
  <si>
    <t>Real Estate Under Operating Leases | Office facility in Warstein, Germany</t>
  </si>
  <si>
    <t>Real Estate Under Operating Leases | Warehouse facility in Albany, GA</t>
  </si>
  <si>
    <t>14 years</t>
  </si>
  <si>
    <t>Real Estate Under Operating Leases | Office facility in Stavanger, Norway</t>
  </si>
  <si>
    <t>Real Estate Under Operating Leases | Office facility in Eagan, MN</t>
  </si>
  <si>
    <t>Real Estate Under Operating Leases | Office facility in Plymouth, MN</t>
  </si>
  <si>
    <t>Real Estate Under Operating Leases | Industrial facility in Dallas, TX</t>
  </si>
  <si>
    <t>26 years</t>
  </si>
  <si>
    <t>20 years</t>
  </si>
  <si>
    <t>29 years</t>
  </si>
  <si>
    <t>Real Estate Under Operating Leases | Industrial facility in Fort Worth, TX</t>
  </si>
  <si>
    <t>Real Estate Under Operating Leases | Industrial and warehouse facility in Byron Center, MI</t>
  </si>
  <si>
    <t>Real Estate Under Operating Leases | Office facility in Rotterdam, Netherlands</t>
  </si>
  <si>
    <t>Real Estate Under Operating Leases | Hotel in Albion, Mauritius</t>
  </si>
  <si>
    <t>Real Estate Under Operating Leases | Office facility in Eindhoven, Netherlands</t>
  </si>
  <si>
    <t>Real Estate Under Operating Leases | Warehouse facility in Freetown, MA</t>
  </si>
  <si>
    <t>Real Estate Under Operating Leases | Office facility in Plano, TX</t>
  </si>
  <si>
    <t>Real Estate Under Operating Leases | Hotel in Munich, Germany</t>
  </si>
  <si>
    <t>Real Estate Under Operating Leases | Warehouse facility in Plymouth, MN</t>
  </si>
  <si>
    <t>32 years</t>
  </si>
  <si>
    <t>Real Estate Under Operating Leases | Retail facility in Oslo, Norway</t>
  </si>
  <si>
    <t>Real Estate Under Operating Leases | Hotel in Hamburg, Germany</t>
  </si>
  <si>
    <t>Real Estate Under Operating Leases | Office facility in Jacksonville, FL</t>
  </si>
  <si>
    <t>Real Estate Under Operating Leases | Office facility in Warrenville, IL</t>
  </si>
  <si>
    <t>Real Estate Under Operating Leases | Office facility in Coralville, IA</t>
  </si>
  <si>
    <t>Real Estate Under Operating Leases | Industrial facility in Michalovce, Slovakia</t>
  </si>
  <si>
    <t>Real Estate Under Operating Leases | Hotel in Stuttgart, Germany</t>
  </si>
  <si>
    <t>Real Estate Under Operating Leases | Warehouse facility in Iowa City, IA</t>
  </si>
  <si>
    <t>Real Estate Under Operating Leases | Residential facility in Barcelona, Spain</t>
  </si>
  <si>
    <t>Direct Financing Method</t>
  </si>
  <si>
    <t>Direct Financing Method | Industrial facility in Columbus, GA</t>
  </si>
  <si>
    <t>Direct Financing Method | Industrial facility in Houston, TX</t>
  </si>
  <si>
    <t>Direct Financing Method | Warehouse facility in Chicago, IL</t>
  </si>
  <si>
    <t>Direct Financing Method | Industrial facility in Menomonee Falls, WI</t>
  </si>
  <si>
    <t>Personal Property</t>
  </si>
  <si>
    <t>Operating Real Estate | Cardiff, UK</t>
  </si>
  <si>
    <t>Operating Real Estate | Portsmouth, UK</t>
  </si>
  <si>
    <t>Operating Real Estate | Kissimmee, FL</t>
  </si>
  <si>
    <t>38 years</t>
  </si>
  <si>
    <t>Operating Real Estate | St. Petersburg, FL</t>
  </si>
  <si>
    <t>Operating Real Estate | Corpus Christi, TX</t>
  </si>
  <si>
    <t>Operating Real Estate | Kailua-Kona, HI</t>
  </si>
  <si>
    <t>Operating Real Estate | Miami, FL</t>
  </si>
  <si>
    <t>Operating Real Estate | Palm Desert, CA</t>
  </si>
  <si>
    <t>Operating Real Estate | Columbia, SC</t>
  </si>
  <si>
    <t>Operating Real Estate | Columbia, SC | Minimum</t>
  </si>
  <si>
    <t>Operating Real Estate | Columbia, SC | Maximum</t>
  </si>
  <si>
    <t>Operating Real Estate | Pompano Beach, FL</t>
  </si>
  <si>
    <t>Operating Real Estate | Jensen Beach, FL</t>
  </si>
  <si>
    <t>37 years</t>
  </si>
  <si>
    <t>Operating Real Estate | Dickinson, TX</t>
  </si>
  <si>
    <t>Operating Real Estate | Humble, TX</t>
  </si>
  <si>
    <t>39 years</t>
  </si>
  <si>
    <t>Operating Real Estate | Temecula, CA</t>
  </si>
  <si>
    <t>Operating Real Estate | Cumming, GA</t>
  </si>
  <si>
    <t>Operating Real Estate | Naples, FL</t>
  </si>
  <si>
    <t>31 years</t>
  </si>
  <si>
    <t>Operating Real Estate | Valrico, FL</t>
  </si>
  <si>
    <t>Operating Real Estate | Tallahassee, FL</t>
  </si>
  <si>
    <t>24 years</t>
  </si>
  <si>
    <t>Operating Real Estate | Sebastian, FL</t>
  </si>
  <si>
    <t>Operating Real Estate | Lady Lake, FL</t>
  </si>
  <si>
    <t>Operating Real Estate | Panama City Beach, FL</t>
  </si>
  <si>
    <t>Operating Real Estate | Hesperia, CA</t>
  </si>
  <si>
    <t>Operating Real Estate | Highland, CA</t>
  </si>
  <si>
    <t>Operating Real Estate | Lancaster, CA</t>
  </si>
  <si>
    <t>Operating Real Estate | Rialto, CA</t>
  </si>
  <si>
    <t>Operating Real Estate | Thousand Palms, CA</t>
  </si>
  <si>
    <t>Operating Real Estate | Louisville, KY</t>
  </si>
  <si>
    <t>Operating Real Estate | Lilburn, GA</t>
  </si>
  <si>
    <t>18 years</t>
  </si>
  <si>
    <t>Operating Real Estate | Stockbridge GA</t>
  </si>
  <si>
    <t>Operating Real Estate | Crystal Lake, IL</t>
  </si>
  <si>
    <t>Operating Real Estate | Las Vegas, NV</t>
  </si>
  <si>
    <t>Operating Real Estate | Sarasota, FL</t>
  </si>
  <si>
    <t>Operating Real Estate | St. Peters, MO</t>
  </si>
  <si>
    <t>Operating Real Estate | Leesburg, FL</t>
  </si>
  <si>
    <t>Operating Real Estate | Palm Bay, FL</t>
  </si>
  <si>
    <t>Operating Real Estate | Houston, TX</t>
  </si>
  <si>
    <t>Operating Real Estate | Ithaca, NY</t>
  </si>
  <si>
    <t>17 years</t>
  </si>
  <si>
    <t>Operating Real Estate | Hudson, FL</t>
  </si>
  <si>
    <t>Operating Real Estate | El Paso, TX</t>
  </si>
  <si>
    <t>Operating Real Estate | Fernandina Beach, FL</t>
  </si>
  <si>
    <t>Operating Real Estate | Greensboro, NC</t>
  </si>
  <si>
    <t>Operating Real Estate | Portland, OR</t>
  </si>
  <si>
    <t>Operating Real Estate | Avondale, LA</t>
  </si>
  <si>
    <t>Operating Real Estate | Gilroy, California</t>
  </si>
  <si>
    <t>Operating Real Estate | Washington, D.C.</t>
  </si>
  <si>
    <t>Operating Real Estate | Milford, MA</t>
  </si>
  <si>
    <t>Operating Real Estate | Millsboro, DE</t>
  </si>
  <si>
    <t>Operating Real Estate | New Castle, DE</t>
  </si>
  <si>
    <t>Operating Real Estate | Rehoboth, DE</t>
  </si>
  <si>
    <t>Operating Real Estate | Chicago, IL</t>
  </si>
  <si>
    <t>Schedule III - Real Estate and Accumulated Depreciation - Accumulated Depreciation Rollforward (Details) - USD ($) $ in Thousands</t>
  </si>
  <si>
    <t>SEC Schedule III, Reconciliation of Carrying Amount of Real Estate Investments</t>
  </si>
  <si>
    <t>Reclassification From (to) other property types</t>
  </si>
  <si>
    <t>Dispositions</t>
  </si>
  <si>
    <t>Foreign currency translation adjustment</t>
  </si>
  <si>
    <t>Capital improvements</t>
  </si>
  <si>
    <t>Reclassification from real estate under construction</t>
  </si>
  <si>
    <t>SEC Schedule III, Reconciliation of Real Estate Accumulated Depreciation</t>
  </si>
  <si>
    <t>Depreciation expense</t>
  </si>
  <si>
    <t>Reclassification to held for sale</t>
  </si>
  <si>
    <t>Schedule IV - Mortgage Loans on Real Estate - Narratives (Details) - USD ($) $ in Thousands</t>
  </si>
  <si>
    <t>Mortgage Loans on Real Estate</t>
  </si>
  <si>
    <t>Schedule IV - Mortgage Loans on Real Estate - Loans (Details) - USD ($) $ in Thousands</t>
  </si>
  <si>
    <t>Carrying Amount</t>
  </si>
  <si>
    <t>Financing agreement — Cipriani</t>
  </si>
  <si>
    <t>Interest Rate</t>
  </si>
  <si>
    <t>Schedule IV - Mortgage Loans on Real Estate - Rollforward (Details) - USD ($) $ in Thousands</t>
  </si>
  <si>
    <t>Movement in Mortgage Loans on Real Estate</t>
  </si>
  <si>
    <t>Balance</t>
  </si>
  <si>
    <t>Collection of principal</t>
  </si>
  <si>
    <t>Label</t>
  </si>
  <si>
    <t>Element</t>
  </si>
  <si>
    <t>Value</t>
  </si>
  <si>
    <t>Accounting Standards Update 2016-02 [Member] | Accumulated Distributions in Excess of Net Income [Member]</t>
  </si>
  <si>
    <t>Cumulative Effect of New Accounting Principle in Period of Adoption</t>
  </si>
  <si>
    <t>us-gaap_CumulativeEffectOfNewAccountingPrincipleInPeriodOfAdoption</t>
  </si>
  <si>
    <t>Accounting Standards Update 2016-02 [Member] | Parent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_);_(&quot;$ &quot;(#,##0.0)" numFmtId="170"/>
    <numFmt formatCode="_(&quot;£ &quot;#,##0_);_(&quot;£ &quot;(#,##0)" numFmtId="171"/>
    <numFmt formatCode="_(&quot;€ &quot;#,##0_);_(&quot;€ &quot;(#,##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D16" s="5" t="n">
        <v>0</v>
      </c>
    </row>
    <row r="17" spans="1:4">
      <c r="A17" s="4" t="s">
        <v>30</v>
      </c>
      <c r="B17" s="4" t="s">
        <v>11</v>
      </c>
    </row>
    <row r="18" spans="1:4">
      <c r="A18" s="4" t="s">
        <v>31</v>
      </c>
      <c r="B18" s="4" t="s">
        <v>11</v>
      </c>
    </row>
    <row r="19" spans="1:4">
      <c r="A19" s="4" t="s">
        <v>32</v>
      </c>
      <c r="B19" s="4" t="s">
        <v>11</v>
      </c>
    </row>
    <row r="20" spans="1:4">
      <c r="A20" s="4" t="s">
        <v>33</v>
      </c>
    </row>
    <row r="21" spans="1:4">
      <c r="A21" s="3" t="s">
        <v>5</v>
      </c>
    </row>
    <row r="22" spans="1:4">
      <c r="A22" s="4" t="s">
        <v>34</v>
      </c>
      <c r="C22" s="6" t="n">
        <v>118196797</v>
      </c>
    </row>
    <row r="23" spans="1:4">
      <c r="A23" s="4" t="s">
        <v>35</v>
      </c>
    </row>
    <row r="24" spans="1:4">
      <c r="A24" s="3" t="s">
        <v>5</v>
      </c>
    </row>
    <row r="25" spans="1:4">
      <c r="A25" s="4" t="s">
        <v>34</v>
      </c>
      <c r="C25" s="6" t="n">
        <v>32527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71"/>
    <col customWidth="1" max="3" min="3" width="14"/>
    <col customWidth="1" max="4" min="4" width="14"/>
  </cols>
  <sheetData>
    <row r="1" spans="1:4">
      <c r="A1" s="1" t="s">
        <v>36</v>
      </c>
      <c r="C1" s="2" t="s">
        <v>2</v>
      </c>
      <c r="D1" s="2" t="s">
        <v>37</v>
      </c>
    </row>
    <row r="2" spans="1:4">
      <c r="A2" s="3" t="s">
        <v>38</v>
      </c>
    </row>
    <row r="3" spans="1:4">
      <c r="A3" s="4" t="s">
        <v>39</v>
      </c>
      <c r="C3" s="5" t="n">
        <v>1200645</v>
      </c>
      <c r="D3" s="5" t="n">
        <v>1210776</v>
      </c>
    </row>
    <row r="4" spans="1:4">
      <c r="A4" s="4" t="s">
        <v>40</v>
      </c>
      <c r="C4" s="6" t="n">
        <v>512485</v>
      </c>
      <c r="D4" s="6" t="n">
        <v>503149</v>
      </c>
    </row>
    <row r="5" spans="1:4">
      <c r="A5" s="4" t="s">
        <v>41</v>
      </c>
      <c r="C5" s="6" t="n">
        <v>235751</v>
      </c>
      <c r="D5" s="6" t="n">
        <v>152106</v>
      </c>
    </row>
    <row r="6" spans="1:4">
      <c r="A6" s="4" t="s">
        <v>42</v>
      </c>
      <c r="C6" s="6" t="n">
        <v>42054</v>
      </c>
    </row>
    <row r="7" spans="1:4">
      <c r="A7" s="4" t="s">
        <v>42</v>
      </c>
      <c r="D7" s="6" t="n">
        <v>41745</v>
      </c>
    </row>
    <row r="8" spans="1:4">
      <c r="A8" s="4" t="s">
        <v>43</v>
      </c>
      <c r="C8" s="6" t="n">
        <v>284097</v>
      </c>
      <c r="D8" s="6" t="n">
        <v>285460</v>
      </c>
    </row>
    <row r="9" spans="1:4">
      <c r="A9" s="4" t="s">
        <v>44</v>
      </c>
      <c r="C9" s="6" t="n">
        <v>2275032</v>
      </c>
      <c r="D9" s="6" t="n">
        <v>2193236</v>
      </c>
    </row>
    <row r="10" spans="1:4">
      <c r="A10" s="4" t="s">
        <v>45</v>
      </c>
      <c r="C10" s="6" t="n">
        <v>-328312</v>
      </c>
      <c r="D10" s="6" t="n">
        <v>-280608</v>
      </c>
    </row>
    <row r="11" spans="1:4">
      <c r="A11" s="4" t="s">
        <v>46</v>
      </c>
      <c r="C11" s="6" t="n">
        <v>0</v>
      </c>
      <c r="D11" s="6" t="n">
        <v>23608</v>
      </c>
    </row>
    <row r="12" spans="1:4">
      <c r="A12" s="4" t="s">
        <v>47</v>
      </c>
      <c r="C12" s="6" t="n">
        <v>1946720</v>
      </c>
      <c r="D12" s="6" t="n">
        <v>1936236</v>
      </c>
    </row>
    <row r="13" spans="1:4">
      <c r="A13" s="4" t="s">
        <v>48</v>
      </c>
      <c r="C13" s="6" t="n">
        <v>144148</v>
      </c>
      <c r="D13" s="6" t="n">
        <v>170914</v>
      </c>
    </row>
    <row r="14" spans="1:4">
      <c r="A14" s="4" t="s">
        <v>49</v>
      </c>
      <c r="C14" s="6" t="n">
        <v>143935</v>
      </c>
      <c r="D14" s="6" t="n">
        <v>197403</v>
      </c>
    </row>
    <row r="15" spans="1:4">
      <c r="A15" s="4" t="s">
        <v>50</v>
      </c>
      <c r="B15" s="4" t="s">
        <v>51</v>
      </c>
      <c r="C15" s="6" t="n">
        <v>2234803</v>
      </c>
      <c r="D15" s="6" t="n">
        <v>2304553</v>
      </c>
    </row>
    <row r="16" spans="1:4">
      <c r="A16" s="3" t="s">
        <v>52</v>
      </c>
    </row>
    <row r="17" spans="1:4">
      <c r="A17" s="4" t="s">
        <v>53</v>
      </c>
      <c r="C17" s="6" t="n">
        <v>1201913</v>
      </c>
      <c r="D17" s="6" t="n">
        <v>1237427</v>
      </c>
    </row>
    <row r="18" spans="1:4">
      <c r="A18" s="4" t="s">
        <v>54</v>
      </c>
      <c r="C18" s="6" t="n">
        <v>147098</v>
      </c>
      <c r="D18" s="6" t="n">
        <v>132065</v>
      </c>
    </row>
    <row r="19" spans="1:4">
      <c r="A19" s="4" t="s">
        <v>55</v>
      </c>
      <c r="C19" s="6" t="n">
        <v>11376</v>
      </c>
      <c r="D19" s="6" t="n">
        <v>16827</v>
      </c>
    </row>
    <row r="20" spans="1:4">
      <c r="A20" s="4" t="s">
        <v>56</v>
      </c>
      <c r="C20" s="6" t="n">
        <v>22745</v>
      </c>
      <c r="D20" s="6" t="n">
        <v>22264</v>
      </c>
    </row>
    <row r="21" spans="1:4">
      <c r="A21" s="4" t="s">
        <v>57</v>
      </c>
      <c r="B21" s="4" t="s">
        <v>51</v>
      </c>
      <c r="C21" s="6" t="n">
        <v>1383132</v>
      </c>
      <c r="D21" s="6" t="n">
        <v>1408583</v>
      </c>
    </row>
    <row r="22" spans="1:4">
      <c r="A22" s="4" t="s">
        <v>58</v>
      </c>
      <c r="C22" s="4" t="s">
        <v>59</v>
      </c>
      <c r="D22" s="4" t="s">
        <v>59</v>
      </c>
    </row>
    <row r="23" spans="1:4">
      <c r="A23" s="4" t="s">
        <v>60</v>
      </c>
      <c r="C23" s="6" t="n">
        <v>0</v>
      </c>
      <c r="D23" s="6" t="n">
        <v>0</v>
      </c>
    </row>
    <row r="24" spans="1:4">
      <c r="A24" s="4" t="s">
        <v>61</v>
      </c>
      <c r="C24" s="6" t="n">
        <v>1319584</v>
      </c>
      <c r="D24" s="6" t="n">
        <v>1290888</v>
      </c>
    </row>
    <row r="25" spans="1:4">
      <c r="A25" s="4" t="s">
        <v>62</v>
      </c>
      <c r="C25" s="6" t="n">
        <v>-470326</v>
      </c>
      <c r="D25" s="6" t="n">
        <v>-411464</v>
      </c>
    </row>
    <row r="26" spans="1:4">
      <c r="A26" s="4" t="s">
        <v>63</v>
      </c>
      <c r="C26" s="6" t="n">
        <v>-56535</v>
      </c>
      <c r="D26" s="6" t="n">
        <v>-50593</v>
      </c>
    </row>
    <row r="27" spans="1:4">
      <c r="A27" s="4" t="s">
        <v>64</v>
      </c>
      <c r="C27" s="6" t="n">
        <v>792872</v>
      </c>
      <c r="D27" s="6" t="n">
        <v>828977</v>
      </c>
    </row>
    <row r="28" spans="1:4">
      <c r="A28" s="4" t="s">
        <v>65</v>
      </c>
      <c r="C28" s="6" t="n">
        <v>58799</v>
      </c>
      <c r="D28" s="6" t="n">
        <v>66993</v>
      </c>
    </row>
    <row r="29" spans="1:4">
      <c r="A29" s="4" t="s">
        <v>66</v>
      </c>
      <c r="C29" s="6" t="n">
        <v>851671</v>
      </c>
      <c r="D29" s="6" t="n">
        <v>895970</v>
      </c>
    </row>
    <row r="30" spans="1:4">
      <c r="A30" s="4" t="s">
        <v>67</v>
      </c>
      <c r="C30" s="6" t="n">
        <v>2234803</v>
      </c>
      <c r="D30" s="6" t="n">
        <v>2304553</v>
      </c>
    </row>
    <row r="31" spans="1:4">
      <c r="A31" s="4" t="s">
        <v>68</v>
      </c>
    </row>
    <row r="32" spans="1:4">
      <c r="A32" s="3" t="s">
        <v>52</v>
      </c>
    </row>
    <row r="33" spans="1:4">
      <c r="A33" s="4" t="s">
        <v>69</v>
      </c>
      <c r="C33" s="6" t="n">
        <v>117</v>
      </c>
      <c r="D33" s="6" t="n">
        <v>114</v>
      </c>
    </row>
    <row r="34" spans="1:4">
      <c r="A34" s="4" t="s">
        <v>70</v>
      </c>
    </row>
    <row r="35" spans="1:4">
      <c r="A35" s="3" t="s">
        <v>52</v>
      </c>
    </row>
    <row r="36" spans="1:4">
      <c r="A36" s="4" t="s">
        <v>69</v>
      </c>
      <c r="C36" s="5" t="n">
        <v>32</v>
      </c>
      <c r="D36" s="5" t="n">
        <v>32</v>
      </c>
    </row>
    <row r="37" spans="1:4"/>
    <row r="38" spans="1:4">
      <c r="A38" s="4" t="s">
        <v>51</v>
      </c>
      <c r="B38" s="4" t="s">
        <v>7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126</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33</v>
      </c>
      <c r="B23" s="4" t="s">
        <v>291</v>
      </c>
    </row>
    <row r="24" spans="1:2">
      <c r="A24" s="4" t="s">
        <v>292</v>
      </c>
      <c r="B24" s="4" t="s">
        <v>293</v>
      </c>
    </row>
    <row r="25" spans="1:2">
      <c r="A25" s="4" t="s">
        <v>294</v>
      </c>
      <c r="B25" s="4" t="s">
        <v>295</v>
      </c>
    </row>
    <row r="26" spans="1:2">
      <c r="A26" s="4" t="s">
        <v>296</v>
      </c>
      <c r="B26" s="4" t="s">
        <v>297</v>
      </c>
    </row>
    <row r="27" spans="1:2">
      <c r="A27" s="4" t="s">
        <v>215</v>
      </c>
      <c r="B27" s="4" t="s">
        <v>298</v>
      </c>
    </row>
    <row r="28" spans="1:2">
      <c r="A28" s="4" t="s">
        <v>218</v>
      </c>
      <c r="B2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7</v>
      </c>
    </row>
    <row r="2" spans="1:3">
      <c r="A2" s="3" t="s">
        <v>73</v>
      </c>
    </row>
    <row r="3" spans="1:3">
      <c r="A3" s="4" t="s">
        <v>74</v>
      </c>
      <c r="B3" s="7" t="n">
        <v>0.001</v>
      </c>
      <c r="C3" s="7" t="n">
        <v>0.001</v>
      </c>
    </row>
    <row r="4" spans="1:3">
      <c r="A4" s="4" t="s">
        <v>75</v>
      </c>
      <c r="B4" s="6" t="n">
        <v>50000000</v>
      </c>
      <c r="C4" s="6" t="n">
        <v>50000000</v>
      </c>
    </row>
    <row r="5" spans="1:3">
      <c r="A5" s="4" t="s">
        <v>76</v>
      </c>
      <c r="B5" s="6" t="n">
        <v>0</v>
      </c>
      <c r="C5" s="6" t="n">
        <v>0</v>
      </c>
    </row>
    <row r="6" spans="1:3">
      <c r="A6" s="4" t="s">
        <v>68</v>
      </c>
    </row>
    <row r="7" spans="1:3">
      <c r="A7" s="3" t="s">
        <v>73</v>
      </c>
    </row>
    <row r="8" spans="1:3">
      <c r="A8" s="4" t="s">
        <v>77</v>
      </c>
      <c r="B8" s="7" t="n">
        <v>0.001</v>
      </c>
      <c r="C8" s="7" t="n">
        <v>0.001</v>
      </c>
    </row>
    <row r="9" spans="1:3">
      <c r="A9" s="4" t="s">
        <v>78</v>
      </c>
      <c r="B9" s="6" t="n">
        <v>320000000</v>
      </c>
      <c r="C9" s="6" t="n">
        <v>320000000</v>
      </c>
    </row>
    <row r="10" spans="1:3">
      <c r="A10" s="4" t="s">
        <v>79</v>
      </c>
      <c r="B10" s="6" t="n">
        <v>117179578</v>
      </c>
      <c r="C10" s="6" t="n">
        <v>114589333</v>
      </c>
    </row>
    <row r="11" spans="1:3">
      <c r="A11" s="4" t="s">
        <v>70</v>
      </c>
    </row>
    <row r="12" spans="1:3">
      <c r="A12" s="3" t="s">
        <v>73</v>
      </c>
    </row>
    <row r="13" spans="1:3">
      <c r="A13" s="4" t="s">
        <v>77</v>
      </c>
      <c r="B13" s="7" t="n">
        <v>0.001</v>
      </c>
      <c r="C13" s="7" t="n">
        <v>0.001</v>
      </c>
    </row>
    <row r="14" spans="1:3">
      <c r="A14" s="4" t="s">
        <v>78</v>
      </c>
      <c r="B14" s="6" t="n">
        <v>80000000</v>
      </c>
      <c r="C14" s="6" t="n">
        <v>80000000</v>
      </c>
    </row>
    <row r="15" spans="1:3">
      <c r="A15" s="4" t="s">
        <v>79</v>
      </c>
      <c r="B15" s="6" t="n">
        <v>32238513</v>
      </c>
      <c r="C15" s="6" t="n">
        <v>3164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5" t="n">
        <v>119100</v>
      </c>
      <c r="C4" s="5" t="n">
        <v>129657</v>
      </c>
      <c r="D4" s="5" t="n">
        <v>117975</v>
      </c>
    </row>
    <row r="5" spans="1:4">
      <c r="A5" s="4" t="s">
        <v>84</v>
      </c>
      <c r="B5" s="6" t="n">
        <v>70589</v>
      </c>
      <c r="C5" s="6" t="n">
        <v>76962</v>
      </c>
      <c r="D5" s="6" t="n">
        <v>77345</v>
      </c>
    </row>
    <row r="6" spans="1:4">
      <c r="A6" s="4" t="s">
        <v>85</v>
      </c>
      <c r="B6" s="6" t="n">
        <v>7750</v>
      </c>
      <c r="C6" s="6" t="n">
        <v>10097</v>
      </c>
      <c r="D6" s="6" t="n">
        <v>10314</v>
      </c>
    </row>
    <row r="7" spans="1:4">
      <c r="A7" s="4" t="s">
        <v>82</v>
      </c>
      <c r="B7" s="6" t="n">
        <v>197439</v>
      </c>
      <c r="C7" s="6" t="n">
        <v>216716</v>
      </c>
      <c r="D7" s="6" t="n">
        <v>205634</v>
      </c>
    </row>
    <row r="8" spans="1:4">
      <c r="A8" s="3" t="s">
        <v>86</v>
      </c>
    </row>
    <row r="9" spans="1:4">
      <c r="A9" s="4" t="s">
        <v>87</v>
      </c>
      <c r="B9" s="6" t="n">
        <v>65498</v>
      </c>
      <c r="C9" s="6" t="n">
        <v>66436</v>
      </c>
      <c r="D9" s="6" t="n">
        <v>75174</v>
      </c>
    </row>
    <row r="10" spans="1:4">
      <c r="A10" s="4" t="s">
        <v>88</v>
      </c>
      <c r="B10" s="6" t="n">
        <v>31864</v>
      </c>
      <c r="C10" s="6" t="n">
        <v>40229</v>
      </c>
      <c r="D10" s="6" t="n">
        <v>35597</v>
      </c>
    </row>
    <row r="11" spans="1:4">
      <c r="A11" s="4" t="s">
        <v>89</v>
      </c>
      <c r="B11" s="6" t="n">
        <v>27423</v>
      </c>
      <c r="C11" s="6" t="n">
        <v>32928</v>
      </c>
      <c r="D11" s="6" t="n">
        <v>33530</v>
      </c>
    </row>
    <row r="12" spans="1:4">
      <c r="A12" s="4" t="s">
        <v>90</v>
      </c>
      <c r="B12" s="6" t="n">
        <v>7724</v>
      </c>
      <c r="C12" s="6" t="n">
        <v>7425</v>
      </c>
      <c r="D12" s="6" t="n">
        <v>7335</v>
      </c>
    </row>
    <row r="13" spans="1:4">
      <c r="A13" s="4" t="s">
        <v>91</v>
      </c>
      <c r="B13" s="6" t="n">
        <v>132509</v>
      </c>
      <c r="C13" s="6" t="n">
        <v>147018</v>
      </c>
      <c r="D13" s="6" t="n">
        <v>151636</v>
      </c>
    </row>
    <row r="14" spans="1:4">
      <c r="A14" s="3" t="s">
        <v>92</v>
      </c>
    </row>
    <row r="15" spans="1:4">
      <c r="A15" s="4" t="s">
        <v>93</v>
      </c>
      <c r="B15" s="6" t="n">
        <v>-48019</v>
      </c>
      <c r="C15" s="6" t="n">
        <v>-53221</v>
      </c>
      <c r="D15" s="6" t="n">
        <v>-48994</v>
      </c>
    </row>
    <row r="16" spans="1:4">
      <c r="A16" s="4" t="s">
        <v>94</v>
      </c>
      <c r="B16" s="6" t="n">
        <v>24773</v>
      </c>
      <c r="C16" s="6" t="n">
        <v>78657</v>
      </c>
      <c r="D16" s="6" t="n">
        <v>14209</v>
      </c>
    </row>
    <row r="17" spans="1:4">
      <c r="A17" s="4" t="s">
        <v>95</v>
      </c>
      <c r="B17" s="6" t="n">
        <v>4715</v>
      </c>
      <c r="C17" s="6" t="n">
        <v>21276</v>
      </c>
      <c r="D17" s="6" t="n">
        <v>19969</v>
      </c>
    </row>
    <row r="18" spans="1:4">
      <c r="A18" s="4" t="s">
        <v>96</v>
      </c>
      <c r="B18" s="6" t="n">
        <v>-2185</v>
      </c>
      <c r="C18" s="6" t="n">
        <v>-1072</v>
      </c>
      <c r="D18" s="6" t="n">
        <v>-871</v>
      </c>
    </row>
    <row r="19" spans="1:4">
      <c r="A19" s="4" t="s">
        <v>92</v>
      </c>
      <c r="B19" s="6" t="n">
        <v>-20716</v>
      </c>
      <c r="C19" s="6" t="n">
        <v>45640</v>
      </c>
      <c r="D19" s="6" t="n">
        <v>-15687</v>
      </c>
    </row>
    <row r="20" spans="1:4">
      <c r="A20" s="4" t="s">
        <v>97</v>
      </c>
      <c r="B20" s="6" t="n">
        <v>44214</v>
      </c>
      <c r="C20" s="6" t="n">
        <v>115338</v>
      </c>
      <c r="D20" s="6" t="n">
        <v>38311</v>
      </c>
    </row>
    <row r="21" spans="1:4">
      <c r="A21" s="4" t="s">
        <v>98</v>
      </c>
      <c r="B21" s="6" t="n">
        <v>-210</v>
      </c>
      <c r="C21" s="6" t="n">
        <v>1952</v>
      </c>
      <c r="D21" s="6" t="n">
        <v>1506</v>
      </c>
    </row>
    <row r="22" spans="1:4">
      <c r="A22" s="4" t="s">
        <v>99</v>
      </c>
      <c r="B22" s="6" t="n">
        <v>44004</v>
      </c>
      <c r="C22" s="6" t="n">
        <v>117290</v>
      </c>
      <c r="D22" s="6" t="n">
        <v>39817</v>
      </c>
    </row>
    <row r="23" spans="1:4">
      <c r="A23" s="4" t="s">
        <v>100</v>
      </c>
      <c r="B23" s="6" t="n">
        <v>-11432</v>
      </c>
      <c r="C23" s="6" t="n">
        <v>-20562</v>
      </c>
      <c r="D23" s="6" t="n">
        <v>-13284</v>
      </c>
    </row>
    <row r="24" spans="1:4">
      <c r="A24" s="4" t="s">
        <v>101</v>
      </c>
      <c r="B24" s="6" t="n">
        <v>32572</v>
      </c>
      <c r="C24" s="6" t="n">
        <v>96728</v>
      </c>
      <c r="D24" s="6" t="n">
        <v>26533</v>
      </c>
    </row>
    <row r="25" spans="1:4">
      <c r="A25" s="4" t="s">
        <v>33</v>
      </c>
    </row>
    <row r="26" spans="1:4">
      <c r="A26" s="3" t="s">
        <v>92</v>
      </c>
    </row>
    <row r="27" spans="1:4">
      <c r="A27" s="4" t="s">
        <v>101</v>
      </c>
      <c r="B27" s="5" t="n">
        <v>25636</v>
      </c>
      <c r="C27" s="5" t="n">
        <v>75816</v>
      </c>
      <c r="D27" s="5" t="n">
        <v>21032</v>
      </c>
    </row>
    <row r="28" spans="1:4">
      <c r="A28" s="4" t="s">
        <v>102</v>
      </c>
      <c r="B28" s="6" t="n">
        <v>116469007</v>
      </c>
      <c r="C28" s="6" t="n">
        <v>113401265</v>
      </c>
      <c r="D28" s="6" t="n">
        <v>109942186</v>
      </c>
    </row>
    <row r="29" spans="1:4">
      <c r="A29" s="4" t="s">
        <v>103</v>
      </c>
      <c r="B29" s="8" t="n">
        <v>0.22</v>
      </c>
      <c r="C29" s="8" t="n">
        <v>0.67</v>
      </c>
      <c r="D29" s="8" t="n">
        <v>0.19</v>
      </c>
    </row>
    <row r="30" spans="1:4">
      <c r="A30" s="4" t="s">
        <v>35</v>
      </c>
    </row>
    <row r="31" spans="1:4">
      <c r="A31" s="3" t="s">
        <v>92</v>
      </c>
    </row>
    <row r="32" spans="1:4">
      <c r="A32" s="4" t="s">
        <v>93</v>
      </c>
      <c r="B32" s="5" t="n">
        <v>-100</v>
      </c>
      <c r="C32" s="5" t="n">
        <v>-200</v>
      </c>
      <c r="D32" s="5" t="n">
        <v>-500</v>
      </c>
    </row>
    <row r="33" spans="1:4">
      <c r="A33" s="4" t="s">
        <v>101</v>
      </c>
      <c r="B33" s="5" t="n">
        <v>6936</v>
      </c>
      <c r="C33" s="5" t="n">
        <v>20912</v>
      </c>
      <c r="D33" s="5" t="n">
        <v>5501</v>
      </c>
    </row>
    <row r="34" spans="1:4">
      <c r="A34" s="4" t="s">
        <v>102</v>
      </c>
      <c r="B34" s="6" t="n">
        <v>32123513</v>
      </c>
      <c r="C34" s="6" t="n">
        <v>31608961</v>
      </c>
      <c r="D34" s="6" t="n">
        <v>31138787</v>
      </c>
    </row>
    <row r="35" spans="1:4">
      <c r="A35" s="4" t="s">
        <v>103</v>
      </c>
      <c r="B35" s="8" t="n">
        <v>0.22</v>
      </c>
      <c r="C35" s="8" t="n">
        <v>0.66</v>
      </c>
      <c r="D35" s="8"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2"/>
  </cols>
  <sheetData>
    <row r="1" spans="1:5">
      <c r="A1" s="1" t="s">
        <v>377</v>
      </c>
      <c r="B1" s="2" t="s">
        <v>1</v>
      </c>
      <c r="C1" s="2" t="s">
        <v>378</v>
      </c>
      <c r="D1" s="2" t="s">
        <v>379</v>
      </c>
    </row>
    <row r="2" spans="1:5">
      <c r="B2" s="2" t="s">
        <v>380</v>
      </c>
      <c r="C2" s="2" t="s">
        <v>381</v>
      </c>
      <c r="D2" s="2" t="s">
        <v>382</v>
      </c>
      <c r="E2" s="2" t="s">
        <v>383</v>
      </c>
    </row>
    <row r="3" spans="1:5">
      <c r="A3" s="3" t="s">
        <v>384</v>
      </c>
    </row>
    <row r="4" spans="1:5">
      <c r="A4" s="4" t="s">
        <v>385</v>
      </c>
      <c r="B4" s="4" t="s">
        <v>386</v>
      </c>
      <c r="D4" s="4" t="s">
        <v>386</v>
      </c>
    </row>
    <row r="5" spans="1:5">
      <c r="A5" s="4" t="s">
        <v>387</v>
      </c>
      <c r="B5" s="6" t="n">
        <v>47</v>
      </c>
      <c r="D5" s="6" t="n">
        <v>47</v>
      </c>
    </row>
    <row r="6" spans="1:5">
      <c r="A6" s="4" t="s">
        <v>388</v>
      </c>
      <c r="B6" s="6" t="n">
        <v>61</v>
      </c>
      <c r="D6" s="6" t="n">
        <v>61</v>
      </c>
    </row>
    <row r="7" spans="1:5">
      <c r="A7" s="4" t="s">
        <v>389</v>
      </c>
      <c r="B7" s="11" t="n">
        <v>9.6</v>
      </c>
      <c r="D7" s="11" t="n">
        <v>9.6</v>
      </c>
    </row>
    <row r="8" spans="1:5">
      <c r="A8" s="4" t="s">
        <v>390</v>
      </c>
      <c r="B8" s="6" t="n">
        <v>3</v>
      </c>
    </row>
    <row r="9" spans="1:5">
      <c r="A9" s="3" t="s">
        <v>391</v>
      </c>
    </row>
    <row r="10" spans="1:5">
      <c r="A10" s="4" t="s">
        <v>392</v>
      </c>
      <c r="C10" s="5" t="n">
        <v>1200</v>
      </c>
    </row>
    <row r="11" spans="1:5">
      <c r="A11" s="4" t="s">
        <v>33</v>
      </c>
    </row>
    <row r="12" spans="1:5">
      <c r="A12" s="3" t="s">
        <v>391</v>
      </c>
    </row>
    <row r="13" spans="1:5">
      <c r="A13" s="4" t="s">
        <v>393</v>
      </c>
      <c r="D13" s="12" t="n">
        <v>183.9</v>
      </c>
    </row>
    <row r="14" spans="1:5">
      <c r="A14" s="4" t="s">
        <v>35</v>
      </c>
    </row>
    <row r="15" spans="1:5">
      <c r="A15" s="3" t="s">
        <v>391</v>
      </c>
    </row>
    <row r="16" spans="1:5">
      <c r="A16" s="4" t="s">
        <v>393</v>
      </c>
      <c r="D16" s="12" t="n">
        <v>52.5</v>
      </c>
    </row>
    <row r="17" spans="1:5">
      <c r="A17" s="4" t="s">
        <v>394</v>
      </c>
    </row>
    <row r="18" spans="1:5">
      <c r="A18" s="3" t="s">
        <v>384</v>
      </c>
    </row>
    <row r="19" spans="1:5">
      <c r="A19" s="4" t="s">
        <v>389</v>
      </c>
      <c r="B19" s="11" t="n">
        <v>5.5</v>
      </c>
      <c r="D19" s="11" t="n">
        <v>5.5</v>
      </c>
    </row>
    <row r="20" spans="1:5">
      <c r="A20" s="4" t="s">
        <v>395</v>
      </c>
    </row>
    <row r="21" spans="1:5">
      <c r="A21" s="3" t="s">
        <v>384</v>
      </c>
    </row>
    <row r="22" spans="1:5">
      <c r="A22" s="4" t="s">
        <v>387</v>
      </c>
      <c r="B22" s="6" t="n">
        <v>68</v>
      </c>
      <c r="D22" s="6" t="n">
        <v>68</v>
      </c>
    </row>
    <row r="23" spans="1:5">
      <c r="A23" s="4" t="s">
        <v>396</v>
      </c>
    </row>
    <row r="24" spans="1:5">
      <c r="A24" s="3" t="s">
        <v>384</v>
      </c>
    </row>
    <row r="25" spans="1:5">
      <c r="A25" s="4" t="s">
        <v>387</v>
      </c>
      <c r="B25" s="6" t="n">
        <v>12</v>
      </c>
      <c r="D25" s="6" t="n">
        <v>12</v>
      </c>
    </row>
    <row r="26" spans="1:5">
      <c r="A26" s="4" t="s">
        <v>397</v>
      </c>
    </row>
    <row r="27" spans="1:5">
      <c r="A27" s="3" t="s">
        <v>384</v>
      </c>
    </row>
    <row r="28" spans="1:5">
      <c r="A28" s="4" t="s">
        <v>387</v>
      </c>
      <c r="B28" s="6" t="n">
        <v>2</v>
      </c>
      <c r="D28" s="6" t="n">
        <v>2</v>
      </c>
    </row>
    <row r="29" spans="1:5">
      <c r="A29" s="4" t="s">
        <v>398</v>
      </c>
    </row>
    <row r="30" spans="1:5">
      <c r="A30" s="3" t="s">
        <v>384</v>
      </c>
    </row>
    <row r="31" spans="1:5">
      <c r="A31" s="4" t="s">
        <v>387</v>
      </c>
      <c r="E31" s="6" t="n">
        <v>11</v>
      </c>
    </row>
    <row r="32" spans="1:5">
      <c r="A32" s="4" t="s">
        <v>399</v>
      </c>
      <c r="E32" s="4" t="s">
        <v>400</v>
      </c>
    </row>
    <row r="33" spans="1:5">
      <c r="A33" s="4" t="s">
        <v>401</v>
      </c>
    </row>
    <row r="34" spans="1:5">
      <c r="A34" s="3" t="s">
        <v>384</v>
      </c>
    </row>
    <row r="35" spans="1:5">
      <c r="A35" s="4" t="s">
        <v>387</v>
      </c>
      <c r="B35" s="6" t="n">
        <v>10</v>
      </c>
      <c r="D35" s="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402</v>
      </c>
      <c r="B1" s="2" t="s">
        <v>1</v>
      </c>
    </row>
    <row r="2" spans="1:5">
      <c r="B2" s="2" t="s">
        <v>403</v>
      </c>
      <c r="C2" s="2" t="s">
        <v>404</v>
      </c>
      <c r="D2" s="2" t="s">
        <v>405</v>
      </c>
      <c r="E2" s="2" t="s">
        <v>406</v>
      </c>
    </row>
    <row r="3" spans="1:5">
      <c r="A3" s="3" t="s">
        <v>203</v>
      </c>
    </row>
    <row r="4" spans="1:5">
      <c r="A4" s="4" t="s">
        <v>407</v>
      </c>
      <c r="B4" s="6" t="n">
        <v>19</v>
      </c>
      <c r="C4" s="6" t="n">
        <v>21</v>
      </c>
    </row>
    <row r="5" spans="1:5">
      <c r="A5" s="4" t="s">
        <v>408</v>
      </c>
      <c r="B5" s="6" t="n">
        <v>18</v>
      </c>
      <c r="C5" s="6" t="n">
        <v>20</v>
      </c>
    </row>
    <row r="6" spans="1:5">
      <c r="A6" s="4" t="s">
        <v>409</v>
      </c>
      <c r="B6" s="6" t="n">
        <v>1</v>
      </c>
      <c r="C6" s="6" t="n">
        <v>1</v>
      </c>
    </row>
    <row r="7" spans="1:5">
      <c r="A7" s="4" t="s">
        <v>410</v>
      </c>
      <c r="B7" s="4" t="s">
        <v>411</v>
      </c>
    </row>
    <row r="8" spans="1:5">
      <c r="A8" s="4" t="s">
        <v>412</v>
      </c>
      <c r="B8" s="5" t="n">
        <v>-600</v>
      </c>
      <c r="C8" s="5" t="n">
        <v>4700</v>
      </c>
      <c r="D8" s="5" t="n">
        <v>-2600</v>
      </c>
    </row>
    <row r="9" spans="1:5">
      <c r="A9" s="4" t="s">
        <v>413</v>
      </c>
      <c r="B9" s="6" t="n">
        <v>35069</v>
      </c>
    </row>
    <row r="10" spans="1:5">
      <c r="A10" s="4" t="s">
        <v>414</v>
      </c>
      <c r="B10" s="5" t="n">
        <v>8116</v>
      </c>
    </row>
    <row r="11" spans="1:5">
      <c r="A11" s="4" t="s">
        <v>415</v>
      </c>
    </row>
    <row r="12" spans="1:5">
      <c r="A12" s="3" t="s">
        <v>203</v>
      </c>
    </row>
    <row r="13" spans="1:5">
      <c r="A13" s="4" t="s">
        <v>416</v>
      </c>
      <c r="E13" s="5" t="n">
        <v>-1108</v>
      </c>
    </row>
    <row r="14" spans="1:5">
      <c r="A14" s="4" t="s">
        <v>413</v>
      </c>
      <c r="E14" s="6" t="n">
        <v>36700</v>
      </c>
    </row>
    <row r="15" spans="1:5">
      <c r="A15" s="4" t="s">
        <v>414</v>
      </c>
      <c r="E15" s="6" t="n">
        <v>9500</v>
      </c>
    </row>
    <row r="16" spans="1:5">
      <c r="A16" s="4" t="s">
        <v>417</v>
      </c>
      <c r="E16" s="5" t="n">
        <v>27200</v>
      </c>
    </row>
    <row r="17" spans="1:5">
      <c r="A17" s="4" t="s">
        <v>418</v>
      </c>
    </row>
    <row r="18" spans="1:5">
      <c r="A18" s="3" t="s">
        <v>203</v>
      </c>
    </row>
    <row r="19" spans="1:5">
      <c r="A19" s="4" t="s">
        <v>419</v>
      </c>
      <c r="B19" s="4" t="s">
        <v>420</v>
      </c>
    </row>
    <row r="20" spans="1:5">
      <c r="A20" s="4" t="s">
        <v>421</v>
      </c>
    </row>
    <row r="21" spans="1:5">
      <c r="A21" s="3" t="s">
        <v>203</v>
      </c>
    </row>
    <row r="22" spans="1:5">
      <c r="A22" s="4" t="s">
        <v>419</v>
      </c>
      <c r="B22" s="4" t="s">
        <v>422</v>
      </c>
    </row>
    <row r="23" spans="1:5">
      <c r="A23" s="4" t="s">
        <v>423</v>
      </c>
    </row>
    <row r="24" spans="1:5">
      <c r="A24" s="3" t="s">
        <v>203</v>
      </c>
    </row>
    <row r="25" spans="1:5">
      <c r="A25" s="4" t="s">
        <v>424</v>
      </c>
      <c r="B25" s="5" t="n">
        <v>14900</v>
      </c>
      <c r="C25" s="5" t="n">
        <v>18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s>
  <sheetData>
    <row r="1" spans="1:5">
      <c r="A1" s="1" t="s">
        <v>425</v>
      </c>
      <c r="C1" s="2" t="s">
        <v>2</v>
      </c>
      <c r="D1" s="2" t="s">
        <v>37</v>
      </c>
      <c r="E1" s="2" t="s">
        <v>81</v>
      </c>
    </row>
    <row r="2" spans="1:5">
      <c r="A2" s="3" t="s">
        <v>426</v>
      </c>
    </row>
    <row r="3" spans="1:5">
      <c r="A3" s="4" t="s">
        <v>39</v>
      </c>
      <c r="C3" s="5" t="n">
        <v>1200645</v>
      </c>
      <c r="D3" s="5" t="n">
        <v>1210776</v>
      </c>
    </row>
    <row r="4" spans="1:5">
      <c r="A4" s="4" t="s">
        <v>40</v>
      </c>
      <c r="C4" s="6" t="n">
        <v>512485</v>
      </c>
      <c r="D4" s="6" t="n">
        <v>503149</v>
      </c>
    </row>
    <row r="5" spans="1:5">
      <c r="A5" s="4" t="s">
        <v>41</v>
      </c>
      <c r="C5" s="6" t="n">
        <v>235751</v>
      </c>
      <c r="D5" s="6" t="n">
        <v>152106</v>
      </c>
      <c r="E5" s="5" t="n">
        <v>134366</v>
      </c>
    </row>
    <row r="6" spans="1:5">
      <c r="A6" s="4" t="s">
        <v>43</v>
      </c>
      <c r="C6" s="6" t="n">
        <v>284097</v>
      </c>
      <c r="D6" s="6" t="n">
        <v>285460</v>
      </c>
    </row>
    <row r="7" spans="1:5">
      <c r="A7" s="4" t="s">
        <v>45</v>
      </c>
      <c r="C7" s="6" t="n">
        <v>-328312</v>
      </c>
      <c r="D7" s="6" t="n">
        <v>-280608</v>
      </c>
    </row>
    <row r="8" spans="1:5">
      <c r="A8" s="4" t="s">
        <v>50</v>
      </c>
      <c r="B8" s="4" t="s">
        <v>51</v>
      </c>
      <c r="C8" s="6" t="n">
        <v>2234803</v>
      </c>
      <c r="D8" s="6" t="n">
        <v>2304553</v>
      </c>
    </row>
    <row r="9" spans="1:5">
      <c r="A9" s="3" t="s">
        <v>427</v>
      </c>
    </row>
    <row r="10" spans="1:5">
      <c r="A10" s="4" t="s">
        <v>53</v>
      </c>
      <c r="C10" s="6" t="n">
        <v>1201913</v>
      </c>
      <c r="D10" s="6" t="n">
        <v>1237427</v>
      </c>
    </row>
    <row r="11" spans="1:5">
      <c r="A11" s="4" t="s">
        <v>57</v>
      </c>
      <c r="B11" s="4" t="s">
        <v>51</v>
      </c>
      <c r="C11" s="6" t="n">
        <v>1383132</v>
      </c>
      <c r="D11" s="6" t="n">
        <v>1408583</v>
      </c>
    </row>
    <row r="12" spans="1:5">
      <c r="A12" s="4" t="s">
        <v>428</v>
      </c>
    </row>
    <row r="13" spans="1:5">
      <c r="A13" s="3" t="s">
        <v>426</v>
      </c>
    </row>
    <row r="14" spans="1:5">
      <c r="A14" s="4" t="s">
        <v>39</v>
      </c>
      <c r="C14" s="6" t="n">
        <v>359886</v>
      </c>
      <c r="D14" s="6" t="n">
        <v>362536</v>
      </c>
    </row>
    <row r="15" spans="1:5">
      <c r="A15" s="4" t="s">
        <v>40</v>
      </c>
      <c r="C15" s="6" t="n">
        <v>0</v>
      </c>
      <c r="D15" s="6" t="n">
        <v>110543</v>
      </c>
    </row>
    <row r="16" spans="1:5">
      <c r="A16" s="4" t="s">
        <v>41</v>
      </c>
      <c r="C16" s="6" t="n">
        <v>233220</v>
      </c>
      <c r="D16" s="6" t="n">
        <v>151479</v>
      </c>
    </row>
    <row r="17" spans="1:5">
      <c r="A17" s="4" t="s">
        <v>43</v>
      </c>
      <c r="C17" s="6" t="n">
        <v>101198</v>
      </c>
      <c r="D17" s="6" t="n">
        <v>103234</v>
      </c>
    </row>
    <row r="18" spans="1:5">
      <c r="A18" s="4" t="s">
        <v>45</v>
      </c>
      <c r="C18" s="6" t="n">
        <v>-78598</v>
      </c>
      <c r="D18" s="6" t="n">
        <v>-68534</v>
      </c>
    </row>
    <row r="19" spans="1:5">
      <c r="A19" s="4" t="s">
        <v>50</v>
      </c>
      <c r="C19" s="6" t="n">
        <v>642648</v>
      </c>
      <c r="D19" s="6" t="n">
        <v>704975</v>
      </c>
    </row>
    <row r="20" spans="1:5">
      <c r="A20" s="3" t="s">
        <v>427</v>
      </c>
    </row>
    <row r="21" spans="1:5">
      <c r="A21" s="4" t="s">
        <v>53</v>
      </c>
      <c r="C21" s="6" t="n">
        <v>276124</v>
      </c>
      <c r="D21" s="6" t="n">
        <v>341922</v>
      </c>
    </row>
    <row r="22" spans="1:5">
      <c r="A22" s="4" t="s">
        <v>57</v>
      </c>
      <c r="C22" s="5" t="n">
        <v>330549</v>
      </c>
      <c r="D22" s="5" t="n">
        <v>391983</v>
      </c>
    </row>
    <row r="23" spans="1:5"/>
    <row r="24" spans="1:5">
      <c r="A24" s="4" t="s">
        <v>51</v>
      </c>
      <c r="B24" s="4" t="s">
        <v>71</v>
      </c>
    </row>
  </sheetData>
  <mergeCells count="3">
    <mergeCell ref="A1:B1"/>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9</v>
      </c>
      <c r="B1" s="2" t="s">
        <v>1</v>
      </c>
    </row>
    <row r="2" spans="1:3">
      <c r="B2" s="2" t="s">
        <v>2</v>
      </c>
      <c r="C2" s="2" t="s">
        <v>37</v>
      </c>
    </row>
    <row r="3" spans="1:3">
      <c r="A3" s="4" t="s">
        <v>430</v>
      </c>
    </row>
    <row r="4" spans="1:3">
      <c r="A4" s="3" t="s">
        <v>431</v>
      </c>
    </row>
    <row r="5" spans="1:3">
      <c r="A5" s="4" t="s">
        <v>432</v>
      </c>
      <c r="B5" s="10" t="n">
        <v>1.3204</v>
      </c>
      <c r="C5" s="10" t="n">
        <v>1.28</v>
      </c>
    </row>
    <row r="6" spans="1:3">
      <c r="A6" s="4" t="s">
        <v>433</v>
      </c>
      <c r="B6" s="4" t="s">
        <v>434</v>
      </c>
    </row>
    <row r="7" spans="1:3">
      <c r="A7" s="4" t="s">
        <v>435</v>
      </c>
    </row>
    <row r="8" spans="1:3">
      <c r="A8" s="3" t="s">
        <v>431</v>
      </c>
    </row>
    <row r="9" spans="1:3">
      <c r="A9" s="4" t="s">
        <v>432</v>
      </c>
      <c r="B9" s="10" t="n">
        <v>1.1234</v>
      </c>
      <c r="C9" s="10" t="n">
        <v>1.145</v>
      </c>
    </row>
    <row r="10" spans="1:3">
      <c r="A10" s="4" t="s">
        <v>433</v>
      </c>
      <c r="B10" s="4" t="s">
        <v>436</v>
      </c>
    </row>
    <row r="11" spans="1:3">
      <c r="A11" s="4" t="s">
        <v>437</v>
      </c>
    </row>
    <row r="12" spans="1:3">
      <c r="A12" s="3" t="s">
        <v>431</v>
      </c>
    </row>
    <row r="13" spans="1:3">
      <c r="A13" s="4" t="s">
        <v>432</v>
      </c>
      <c r="B13" s="10" t="n">
        <v>0.1139</v>
      </c>
      <c r="C13" s="10" t="n">
        <v>0.1151</v>
      </c>
    </row>
    <row r="14" spans="1:3">
      <c r="A14" s="4" t="s">
        <v>433</v>
      </c>
      <c r="B1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7</v>
      </c>
      <c r="D1" s="2" t="s">
        <v>81</v>
      </c>
      <c r="E1" s="2" t="s">
        <v>440</v>
      </c>
    </row>
    <row r="2" spans="1:5">
      <c r="A2" s="3" t="s">
        <v>201</v>
      </c>
    </row>
    <row r="3" spans="1:5">
      <c r="A3" s="4" t="s">
        <v>48</v>
      </c>
      <c r="B3" s="5" t="n">
        <v>144148</v>
      </c>
      <c r="C3" s="5" t="n">
        <v>170914</v>
      </c>
      <c r="D3" s="5" t="n">
        <v>71068</v>
      </c>
    </row>
    <row r="4" spans="1:5">
      <c r="A4" s="4" t="s">
        <v>441</v>
      </c>
      <c r="B4" s="6" t="n">
        <v>19250</v>
      </c>
      <c r="C4" s="6" t="n">
        <v>19924</v>
      </c>
      <c r="D4" s="6" t="n">
        <v>19115</v>
      </c>
    </row>
    <row r="5" spans="1:5">
      <c r="A5" s="4" t="s">
        <v>442</v>
      </c>
      <c r="B5" s="5" t="n">
        <v>163398</v>
      </c>
      <c r="C5" s="5" t="n">
        <v>190838</v>
      </c>
      <c r="D5" s="5" t="n">
        <v>90183</v>
      </c>
      <c r="E5" s="5" t="n">
        <v>937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4"/>
    <col customWidth="1" max="6" min="6" width="14"/>
    <col customWidth="1" max="7" min="7" width="21"/>
  </cols>
  <sheetData>
    <row r="1" spans="1:7">
      <c r="A1" s="1" t="s">
        <v>443</v>
      </c>
      <c r="B1" s="2" t="s">
        <v>1</v>
      </c>
    </row>
    <row r="2" spans="1:7">
      <c r="B2" s="2" t="s">
        <v>444</v>
      </c>
      <c r="C2" s="2" t="s">
        <v>445</v>
      </c>
      <c r="D2" s="2" t="s">
        <v>405</v>
      </c>
      <c r="E2" s="2" t="s">
        <v>446</v>
      </c>
      <c r="F2" s="2" t="s">
        <v>447</v>
      </c>
      <c r="G2" s="2" t="s">
        <v>448</v>
      </c>
    </row>
    <row r="3" spans="1:7">
      <c r="A3" s="3" t="s">
        <v>449</v>
      </c>
    </row>
    <row r="4" spans="1:7">
      <c r="A4" s="4" t="s">
        <v>450</v>
      </c>
      <c r="B4" s="4" t="s">
        <v>451</v>
      </c>
    </row>
    <row r="5" spans="1:7">
      <c r="A5" s="4" t="s">
        <v>452</v>
      </c>
      <c r="B5" s="4" t="s">
        <v>451</v>
      </c>
    </row>
    <row r="6" spans="1:7">
      <c r="A6" s="4" t="s">
        <v>453</v>
      </c>
      <c r="B6" s="4" t="s">
        <v>454</v>
      </c>
    </row>
    <row r="7" spans="1:7">
      <c r="A7" s="4" t="s">
        <v>455</v>
      </c>
      <c r="B7" s="5" t="n">
        <v>4600000</v>
      </c>
      <c r="C7" s="5" t="n">
        <v>3500000</v>
      </c>
    </row>
    <row r="8" spans="1:7">
      <c r="A8" s="4" t="s">
        <v>456</v>
      </c>
      <c r="G8" s="5" t="n">
        <v>50000000</v>
      </c>
    </row>
    <row r="9" spans="1:7">
      <c r="A9" s="4" t="s">
        <v>457</v>
      </c>
      <c r="F9" s="4" t="s">
        <v>458</v>
      </c>
    </row>
    <row r="10" spans="1:7">
      <c r="A10" s="4" t="s">
        <v>459</v>
      </c>
      <c r="B10" s="4" t="s">
        <v>460</v>
      </c>
    </row>
    <row r="11" spans="1:7">
      <c r="A11" s="4" t="s">
        <v>410</v>
      </c>
      <c r="B11" s="4" t="s">
        <v>411</v>
      </c>
    </row>
    <row r="12" spans="1:7">
      <c r="A12" s="4" t="s">
        <v>461</v>
      </c>
      <c r="B12" s="6" t="n">
        <v>3</v>
      </c>
    </row>
    <row r="13" spans="1:7">
      <c r="A13" s="4" t="s">
        <v>462</v>
      </c>
      <c r="B13" s="5" t="n">
        <v>1117000</v>
      </c>
      <c r="C13" s="6" t="n">
        <v>0</v>
      </c>
      <c r="D13" s="5" t="n">
        <v>0</v>
      </c>
    </row>
    <row r="14" spans="1:7">
      <c r="A14" s="4" t="s">
        <v>463</v>
      </c>
      <c r="B14" s="4" t="s">
        <v>464</v>
      </c>
    </row>
    <row r="15" spans="1:7">
      <c r="A15" s="4" t="s">
        <v>465</v>
      </c>
      <c r="B15" s="4" t="s">
        <v>466</v>
      </c>
    </row>
    <row r="16" spans="1:7">
      <c r="A16" s="4" t="s">
        <v>467</v>
      </c>
      <c r="B16" s="4" t="s">
        <v>460</v>
      </c>
    </row>
    <row r="17" spans="1:7">
      <c r="A17" s="4" t="s">
        <v>468</v>
      </c>
    </row>
    <row r="18" spans="1:7">
      <c r="A18" s="3" t="s">
        <v>449</v>
      </c>
    </row>
    <row r="19" spans="1:7">
      <c r="A19" s="4" t="s">
        <v>469</v>
      </c>
      <c r="B19" s="4" t="s">
        <v>470</v>
      </c>
    </row>
    <row r="20" spans="1:7">
      <c r="A20" s="4" t="s">
        <v>471</v>
      </c>
    </row>
    <row r="21" spans="1:7">
      <c r="A21" s="3" t="s">
        <v>449</v>
      </c>
    </row>
    <row r="22" spans="1:7">
      <c r="A22" s="4" t="s">
        <v>469</v>
      </c>
      <c r="B22" s="4" t="s">
        <v>472</v>
      </c>
    </row>
    <row r="23" spans="1:7">
      <c r="A23" s="4" t="s">
        <v>473</v>
      </c>
      <c r="B23" s="4" t="s">
        <v>472</v>
      </c>
    </row>
    <row r="24" spans="1:7">
      <c r="A24" s="4" t="s">
        <v>54</v>
      </c>
    </row>
    <row r="25" spans="1:7">
      <c r="A25" s="3" t="s">
        <v>449</v>
      </c>
    </row>
    <row r="26" spans="1:7">
      <c r="A26" s="4" t="s">
        <v>474</v>
      </c>
      <c r="B26" s="5" t="n">
        <v>1900000</v>
      </c>
      <c r="C26" s="5" t="n">
        <v>3800000</v>
      </c>
    </row>
    <row r="27" spans="1:7">
      <c r="A27" s="4" t="s">
        <v>68</v>
      </c>
    </row>
    <row r="28" spans="1:7">
      <c r="A28" s="3" t="s">
        <v>449</v>
      </c>
    </row>
    <row r="29" spans="1:7">
      <c r="A29" s="4" t="s">
        <v>475</v>
      </c>
      <c r="E29" s="8" t="n">
        <v>8.67</v>
      </c>
    </row>
    <row r="30" spans="1:7">
      <c r="A30" s="4" t="s">
        <v>476</v>
      </c>
      <c r="F30" s="4" t="s">
        <v>458</v>
      </c>
    </row>
    <row r="31" spans="1:7">
      <c r="A31" s="4" t="s">
        <v>477</v>
      </c>
      <c r="B31" s="6" t="n">
        <v>117179578</v>
      </c>
      <c r="C31" s="6" t="n">
        <v>114589333</v>
      </c>
    </row>
    <row r="32" spans="1:7">
      <c r="A32" s="4" t="s">
        <v>70</v>
      </c>
    </row>
    <row r="33" spans="1:7">
      <c r="A33" s="3" t="s">
        <v>449</v>
      </c>
    </row>
    <row r="34" spans="1:7">
      <c r="A34" s="4" t="s">
        <v>475</v>
      </c>
      <c r="E34" s="8" t="n">
        <v>8.67</v>
      </c>
    </row>
    <row r="35" spans="1:7">
      <c r="A35" s="4" t="s">
        <v>477</v>
      </c>
      <c r="B35" s="6" t="n">
        <v>32238513</v>
      </c>
      <c r="C35" s="6" t="n">
        <v>31641265</v>
      </c>
    </row>
    <row r="36" spans="1:7">
      <c r="A36" s="4" t="s">
        <v>478</v>
      </c>
      <c r="B36" s="4" t="s">
        <v>464</v>
      </c>
    </row>
    <row r="37" spans="1:7">
      <c r="A37" s="4" t="s">
        <v>479</v>
      </c>
    </row>
    <row r="38" spans="1:7">
      <c r="A38" s="3" t="s">
        <v>449</v>
      </c>
    </row>
    <row r="39" spans="1:7">
      <c r="A39" s="4" t="s">
        <v>480</v>
      </c>
      <c r="B39" s="4" t="s">
        <v>458</v>
      </c>
    </row>
    <row r="40" spans="1:7">
      <c r="A40" s="4" t="s">
        <v>481</v>
      </c>
    </row>
    <row r="41" spans="1:7">
      <c r="A41" s="3" t="s">
        <v>449</v>
      </c>
    </row>
    <row r="42" spans="1:7">
      <c r="A42" s="4" t="s">
        <v>480</v>
      </c>
      <c r="B42" s="4" t="s">
        <v>482</v>
      </c>
    </row>
    <row r="43" spans="1:7">
      <c r="A43" s="4" t="s">
        <v>483</v>
      </c>
    </row>
    <row r="44" spans="1:7">
      <c r="A44" s="3" t="s">
        <v>449</v>
      </c>
    </row>
    <row r="45" spans="1:7">
      <c r="A45" s="4" t="s">
        <v>484</v>
      </c>
      <c r="B45" s="4" t="s">
        <v>472</v>
      </c>
    </row>
    <row r="46" spans="1:7">
      <c r="A46" s="4" t="s">
        <v>485</v>
      </c>
    </row>
    <row r="47" spans="1:7">
      <c r="A47" s="3" t="s">
        <v>449</v>
      </c>
    </row>
    <row r="48" spans="1:7">
      <c r="A48" s="4" t="s">
        <v>484</v>
      </c>
      <c r="B48" s="4" t="s">
        <v>486</v>
      </c>
    </row>
    <row r="49" spans="1:7">
      <c r="A49" s="4" t="s">
        <v>487</v>
      </c>
    </row>
    <row r="50" spans="1:7">
      <c r="A50" s="3" t="s">
        <v>449</v>
      </c>
    </row>
    <row r="51" spans="1:7">
      <c r="A51" s="4" t="s">
        <v>488</v>
      </c>
      <c r="B51" s="5" t="n">
        <v>0</v>
      </c>
      <c r="C51" s="5" t="n">
        <v>0</v>
      </c>
    </row>
    <row r="52" spans="1:7">
      <c r="A52" s="4" t="s">
        <v>489</v>
      </c>
    </row>
    <row r="53" spans="1:7">
      <c r="A53" s="3" t="s">
        <v>449</v>
      </c>
    </row>
    <row r="54" spans="1:7">
      <c r="A54" s="4" t="s">
        <v>477</v>
      </c>
      <c r="B54" s="6" t="n">
        <v>5753883</v>
      </c>
    </row>
    <row r="55" spans="1:7">
      <c r="A55" s="4" t="s">
        <v>490</v>
      </c>
      <c r="B55" s="4" t="s">
        <v>491</v>
      </c>
    </row>
    <row r="56" spans="1:7">
      <c r="A56" s="4" t="s">
        <v>492</v>
      </c>
    </row>
    <row r="57" spans="1:7">
      <c r="A57" s="3" t="s">
        <v>449</v>
      </c>
    </row>
    <row r="58" spans="1:7">
      <c r="A58" s="4" t="s">
        <v>493</v>
      </c>
      <c r="B58" s="4" t="s">
        <v>458</v>
      </c>
    </row>
    <row r="59" spans="1:7">
      <c r="A59" s="4" t="s">
        <v>494</v>
      </c>
    </row>
    <row r="60" spans="1:7">
      <c r="A60" s="3" t="s">
        <v>449</v>
      </c>
    </row>
    <row r="61" spans="1:7">
      <c r="A61" s="4" t="s">
        <v>495</v>
      </c>
      <c r="B61" s="4" t="s">
        <v>496</v>
      </c>
    </row>
    <row r="62" spans="1:7">
      <c r="A62" s="4" t="s">
        <v>497</v>
      </c>
    </row>
    <row r="63" spans="1:7">
      <c r="A63" s="3" t="s">
        <v>449</v>
      </c>
    </row>
    <row r="64" spans="1:7">
      <c r="A64" s="4" t="s">
        <v>493</v>
      </c>
      <c r="B64" s="4" t="s">
        <v>498</v>
      </c>
    </row>
    <row r="65" spans="1:7">
      <c r="A65" s="4" t="s">
        <v>469</v>
      </c>
      <c r="B65" s="4" t="s">
        <v>499</v>
      </c>
    </row>
    <row r="66" spans="1:7">
      <c r="A66" s="4" t="s">
        <v>500</v>
      </c>
    </row>
    <row r="67" spans="1:7">
      <c r="A67" s="3" t="s">
        <v>449</v>
      </c>
    </row>
    <row r="68" spans="1:7">
      <c r="A68" s="4" t="s">
        <v>495</v>
      </c>
      <c r="B68" s="4" t="s">
        <v>5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7</v>
      </c>
      <c r="D2" s="2" t="s">
        <v>81</v>
      </c>
    </row>
    <row r="3" spans="1:4">
      <c r="A3" s="3" t="s">
        <v>503</v>
      </c>
    </row>
    <row r="4" spans="1:4">
      <c r="A4" s="4" t="s">
        <v>504</v>
      </c>
      <c r="B4" s="5" t="n">
        <v>11539</v>
      </c>
      <c r="C4" s="5" t="n">
        <v>12087</v>
      </c>
      <c r="D4" s="5" t="n">
        <v>11293</v>
      </c>
    </row>
    <row r="5" spans="1:4">
      <c r="A5" s="4" t="s">
        <v>505</v>
      </c>
      <c r="B5" s="6" t="n">
        <v>8132</v>
      </c>
      <c r="C5" s="6" t="n">
        <v>9692</v>
      </c>
      <c r="D5" s="6" t="n">
        <v>8650</v>
      </c>
    </row>
    <row r="6" spans="1:4">
      <c r="A6" s="4" t="s">
        <v>506</v>
      </c>
      <c r="B6" s="6" t="n">
        <v>3161</v>
      </c>
      <c r="C6" s="6" t="n">
        <v>3121</v>
      </c>
      <c r="D6" s="6" t="n">
        <v>3170</v>
      </c>
    </row>
    <row r="7" spans="1:4">
      <c r="A7" s="4" t="s">
        <v>462</v>
      </c>
      <c r="B7" s="6" t="n">
        <v>1117</v>
      </c>
      <c r="C7" s="6" t="n">
        <v>0</v>
      </c>
      <c r="D7" s="6" t="n">
        <v>0</v>
      </c>
    </row>
    <row r="8" spans="1:4">
      <c r="A8" s="4" t="s">
        <v>507</v>
      </c>
      <c r="B8" s="6" t="n">
        <v>492</v>
      </c>
      <c r="C8" s="6" t="n">
        <v>100</v>
      </c>
      <c r="D8" s="6" t="n">
        <v>1034</v>
      </c>
    </row>
    <row r="9" spans="1:4">
      <c r="A9" s="4" t="s">
        <v>91</v>
      </c>
      <c r="B9" s="6" t="n">
        <v>24441</v>
      </c>
      <c r="C9" s="6" t="n">
        <v>25000</v>
      </c>
      <c r="D9" s="6" t="n">
        <v>24147</v>
      </c>
    </row>
    <row r="10" spans="1:4">
      <c r="A10" s="3" t="s">
        <v>508</v>
      </c>
    </row>
    <row r="11" spans="1:4">
      <c r="A11" s="4" t="s">
        <v>509</v>
      </c>
      <c r="B11" s="6" t="n">
        <v>695</v>
      </c>
      <c r="C11" s="6" t="n">
        <v>9370</v>
      </c>
      <c r="D11" s="6" t="n">
        <v>3757</v>
      </c>
    </row>
    <row r="12" spans="1:4">
      <c r="A12" s="4" t="s">
        <v>510</v>
      </c>
      <c r="B12" s="6" t="n">
        <v>665</v>
      </c>
      <c r="C12" s="6" t="n">
        <v>1063</v>
      </c>
      <c r="D12" s="6" t="n">
        <v>640</v>
      </c>
    </row>
    <row r="13" spans="1:4">
      <c r="A13" s="4" t="s">
        <v>511</v>
      </c>
      <c r="B13" s="6" t="n">
        <v>555</v>
      </c>
      <c r="C13" s="6" t="n">
        <v>7496</v>
      </c>
      <c r="D13" s="6" t="n">
        <v>3006</v>
      </c>
    </row>
    <row r="14" spans="1:4">
      <c r="A14" s="4" t="s">
        <v>512</v>
      </c>
      <c r="B14" s="5" t="n">
        <v>1915</v>
      </c>
      <c r="C14" s="5" t="n">
        <v>17929</v>
      </c>
      <c r="D14" s="5" t="n">
        <v>74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3" t="s">
        <v>514</v>
      </c>
    </row>
    <row r="3" spans="1:3">
      <c r="A3" s="4" t="s">
        <v>515</v>
      </c>
      <c r="B3" s="5" t="n">
        <v>5951</v>
      </c>
      <c r="C3" s="5" t="n">
        <v>5070</v>
      </c>
    </row>
    <row r="4" spans="1:3">
      <c r="A4" s="4" t="s">
        <v>516</v>
      </c>
      <c r="B4" s="6" t="n">
        <v>4456</v>
      </c>
      <c r="C4" s="6" t="n">
        <v>8720</v>
      </c>
    </row>
    <row r="5" spans="1:3">
      <c r="A5" s="4" t="s">
        <v>517</v>
      </c>
      <c r="B5" s="6" t="n">
        <v>961</v>
      </c>
      <c r="C5" s="6" t="n">
        <v>972</v>
      </c>
    </row>
    <row r="6" spans="1:3">
      <c r="A6" s="4" t="s">
        <v>509</v>
      </c>
      <c r="B6" s="6" t="n">
        <v>8</v>
      </c>
      <c r="C6" s="6" t="n">
        <v>2065</v>
      </c>
    </row>
    <row r="7" spans="1:3">
      <c r="A7" s="4" t="s">
        <v>518</v>
      </c>
      <c r="B7" s="5" t="n">
        <v>11376</v>
      </c>
      <c r="C7" s="5" t="n">
        <v>168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 customWidth="1" max="14" min="14" width="21"/>
    <col customWidth="1" max="15" min="15" width="21"/>
    <col customWidth="1" max="16" min="16" width="29"/>
    <col customWidth="1" max="17" min="17" width="22"/>
    <col customWidth="1" max="18" min="18" width="14"/>
    <col customWidth="1" max="19" min="19" width="14"/>
    <col customWidth="1" max="20" min="20" width="21"/>
  </cols>
  <sheetData>
    <row r="1" spans="1:20">
      <c r="A1" s="1" t="s">
        <v>519</v>
      </c>
      <c r="B1" s="2" t="s">
        <v>520</v>
      </c>
      <c r="C1" s="2" t="s">
        <v>521</v>
      </c>
      <c r="D1" s="2" t="s">
        <v>522</v>
      </c>
      <c r="E1" s="2" t="s">
        <v>523</v>
      </c>
      <c r="F1" s="2" t="s">
        <v>524</v>
      </c>
      <c r="G1" s="2" t="s">
        <v>525</v>
      </c>
      <c r="H1" s="2" t="s">
        <v>526</v>
      </c>
      <c r="I1" s="2" t="s">
        <v>527</v>
      </c>
      <c r="J1" s="2" t="s">
        <v>528</v>
      </c>
      <c r="K1" s="2" t="s">
        <v>529</v>
      </c>
      <c r="L1" s="2" t="s">
        <v>530</v>
      </c>
      <c r="M1" s="2" t="s">
        <v>531</v>
      </c>
      <c r="N1" s="2" t="s">
        <v>405</v>
      </c>
      <c r="O1" s="2" t="s">
        <v>526</v>
      </c>
      <c r="P1" s="2" t="s">
        <v>532</v>
      </c>
      <c r="Q1" s="2" t="s">
        <v>533</v>
      </c>
      <c r="R1" s="2" t="s">
        <v>534</v>
      </c>
      <c r="S1" s="2" t="s">
        <v>535</v>
      </c>
      <c r="T1" s="2" t="s">
        <v>536</v>
      </c>
    </row>
    <row r="2" spans="1:20">
      <c r="A2" s="3" t="s">
        <v>431</v>
      </c>
    </row>
    <row r="3" spans="1:20">
      <c r="A3" s="4" t="s">
        <v>537</v>
      </c>
      <c r="L3" s="5" t="n">
        <v>-4509</v>
      </c>
      <c r="M3" s="5" t="n">
        <v>-23002</v>
      </c>
      <c r="N3" s="5" t="n">
        <v>39925</v>
      </c>
    </row>
    <row r="4" spans="1:20">
      <c r="A4" s="4" t="s">
        <v>538</v>
      </c>
      <c r="L4" s="6" t="n">
        <v>3900</v>
      </c>
      <c r="M4" s="6" t="n">
        <v>3700</v>
      </c>
      <c r="N4" s="6" t="n">
        <v>3700</v>
      </c>
    </row>
    <row r="5" spans="1:20">
      <c r="A5" s="4" t="s">
        <v>539</v>
      </c>
      <c r="L5" s="6" t="n">
        <v>1100</v>
      </c>
    </row>
    <row r="6" spans="1:20">
      <c r="A6" s="4" t="s">
        <v>83</v>
      </c>
      <c r="L6" s="6" t="n">
        <v>119100</v>
      </c>
      <c r="M6" s="6" t="n">
        <v>129657</v>
      </c>
      <c r="N6" s="6" t="n">
        <v>117975</v>
      </c>
    </row>
    <row r="7" spans="1:20">
      <c r="A7" s="4" t="s">
        <v>413</v>
      </c>
      <c r="L7" s="6" t="n">
        <v>35069</v>
      </c>
    </row>
    <row r="8" spans="1:20">
      <c r="A8" s="4" t="s">
        <v>540</v>
      </c>
      <c r="L8" s="6" t="n">
        <v>800</v>
      </c>
    </row>
    <row r="9" spans="1:20">
      <c r="A9" s="4" t="s">
        <v>541</v>
      </c>
      <c r="M9" s="6" t="n">
        <v>300</v>
      </c>
    </row>
    <row r="10" spans="1:20">
      <c r="A10" s="4" t="s">
        <v>542</v>
      </c>
      <c r="M10" s="6" t="n">
        <v>300</v>
      </c>
    </row>
    <row r="11" spans="1:20">
      <c r="A11" s="4" t="s">
        <v>543</v>
      </c>
      <c r="M11" s="6" t="n">
        <v>300</v>
      </c>
    </row>
    <row r="12" spans="1:20">
      <c r="A12" s="4" t="s">
        <v>544</v>
      </c>
      <c r="M12" s="6" t="n">
        <v>300</v>
      </c>
    </row>
    <row r="13" spans="1:20">
      <c r="A13" s="4" t="s">
        <v>545</v>
      </c>
      <c r="M13" s="6" t="n">
        <v>300</v>
      </c>
    </row>
    <row r="14" spans="1:20">
      <c r="A14" s="4" t="s">
        <v>546</v>
      </c>
      <c r="M14" s="6" t="n">
        <v>8800</v>
      </c>
    </row>
    <row r="15" spans="1:20">
      <c r="A15" s="4" t="s">
        <v>547</v>
      </c>
      <c r="L15" s="6" t="n">
        <v>112595</v>
      </c>
      <c r="M15" s="6" t="n">
        <v>189286</v>
      </c>
    </row>
    <row r="16" spans="1:20">
      <c r="A16" s="4" t="s">
        <v>548</v>
      </c>
      <c r="L16" s="6" t="n">
        <v>7139</v>
      </c>
      <c r="M16" s="6" t="n">
        <v>5355</v>
      </c>
      <c r="N16" s="6" t="n">
        <v>4600</v>
      </c>
    </row>
    <row r="17" spans="1:20">
      <c r="A17" s="4" t="s">
        <v>549</v>
      </c>
      <c r="L17" s="6" t="n">
        <v>34944</v>
      </c>
      <c r="M17" s="6" t="n">
        <v>139253</v>
      </c>
    </row>
    <row r="18" spans="1:20">
      <c r="A18" s="4" t="s">
        <v>550</v>
      </c>
      <c r="L18" s="6" t="n">
        <v>-512485</v>
      </c>
      <c r="M18" s="6" t="n">
        <v>-503149</v>
      </c>
    </row>
    <row r="19" spans="1:20">
      <c r="A19" s="4" t="s">
        <v>551</v>
      </c>
      <c r="L19" s="6" t="n">
        <v>1200645</v>
      </c>
      <c r="M19" s="6" t="n">
        <v>1210776</v>
      </c>
    </row>
    <row r="20" spans="1:20">
      <c r="A20" s="4" t="s">
        <v>552</v>
      </c>
      <c r="L20" s="6" t="n">
        <v>1201913</v>
      </c>
      <c r="M20" s="6" t="n">
        <v>1237427</v>
      </c>
    </row>
    <row r="21" spans="1:20">
      <c r="A21" s="4" t="s">
        <v>179</v>
      </c>
      <c r="L21" s="5" t="n">
        <v>1084</v>
      </c>
      <c r="M21" s="6" t="n">
        <v>53195</v>
      </c>
      <c r="N21" s="6" t="n">
        <v>3895</v>
      </c>
    </row>
    <row r="22" spans="1:20">
      <c r="A22" s="4" t="s">
        <v>553</v>
      </c>
      <c r="L22" s="6" t="n">
        <v>47</v>
      </c>
    </row>
    <row r="23" spans="1:20">
      <c r="A23" s="4" t="s">
        <v>46</v>
      </c>
      <c r="L23" s="5" t="n">
        <v>0</v>
      </c>
      <c r="M23" s="6" t="n">
        <v>23608</v>
      </c>
    </row>
    <row r="24" spans="1:20">
      <c r="A24" s="4" t="s">
        <v>554</v>
      </c>
      <c r="L24" s="6" t="n">
        <v>-2185</v>
      </c>
      <c r="M24" s="6" t="n">
        <v>-1072</v>
      </c>
      <c r="N24" s="6" t="n">
        <v>-871</v>
      </c>
    </row>
    <row r="25" spans="1:20">
      <c r="A25" s="4" t="s">
        <v>555</v>
      </c>
      <c r="L25" s="6" t="n">
        <v>3200</v>
      </c>
      <c r="M25" s="5" t="n">
        <v>3000</v>
      </c>
    </row>
    <row r="26" spans="1:20">
      <c r="A26" s="4" t="s">
        <v>556</v>
      </c>
    </row>
    <row r="27" spans="1:20">
      <c r="A27" s="3" t="s">
        <v>431</v>
      </c>
    </row>
    <row r="28" spans="1:20">
      <c r="A28" s="4" t="s">
        <v>557</v>
      </c>
      <c r="M28" s="6" t="n">
        <v>3</v>
      </c>
    </row>
    <row r="29" spans="1:20">
      <c r="A29" s="4" t="s">
        <v>493</v>
      </c>
      <c r="M29" s="4" t="s">
        <v>558</v>
      </c>
    </row>
    <row r="30" spans="1:20">
      <c r="A30" s="4" t="s">
        <v>559</v>
      </c>
    </row>
    <row r="31" spans="1:20">
      <c r="A31" s="3" t="s">
        <v>431</v>
      </c>
    </row>
    <row r="32" spans="1:20">
      <c r="A32" s="4" t="s">
        <v>549</v>
      </c>
      <c r="M32" s="5" t="n">
        <v>113100</v>
      </c>
    </row>
    <row r="33" spans="1:20">
      <c r="A33" s="4" t="s">
        <v>560</v>
      </c>
    </row>
    <row r="34" spans="1:20">
      <c r="A34" s="3" t="s">
        <v>431</v>
      </c>
    </row>
    <row r="35" spans="1:20">
      <c r="A35" s="4" t="s">
        <v>549</v>
      </c>
      <c r="M35" s="5" t="n">
        <v>26200</v>
      </c>
    </row>
    <row r="36" spans="1:20">
      <c r="A36" s="4" t="s">
        <v>561</v>
      </c>
    </row>
    <row r="37" spans="1:20">
      <c r="A37" s="3" t="s">
        <v>431</v>
      </c>
    </row>
    <row r="38" spans="1:20">
      <c r="A38" s="4" t="s">
        <v>553</v>
      </c>
      <c r="M38" s="6" t="n">
        <v>1</v>
      </c>
    </row>
    <row r="39" spans="1:20">
      <c r="A39" s="4" t="s">
        <v>46</v>
      </c>
      <c r="L39" s="6" t="n">
        <v>0</v>
      </c>
      <c r="M39" s="5" t="n">
        <v>23608</v>
      </c>
    </row>
    <row r="40" spans="1:20">
      <c r="A40" s="4" t="s">
        <v>562</v>
      </c>
    </row>
    <row r="41" spans="1:20">
      <c r="A41" s="3" t="s">
        <v>431</v>
      </c>
    </row>
    <row r="42" spans="1:20">
      <c r="A42" s="4" t="s">
        <v>46</v>
      </c>
      <c r="L42" s="6" t="n">
        <v>0</v>
      </c>
      <c r="M42" s="6" t="n">
        <v>24250</v>
      </c>
    </row>
    <row r="43" spans="1:20">
      <c r="A43" s="4" t="s">
        <v>398</v>
      </c>
    </row>
    <row r="44" spans="1:20">
      <c r="A44" s="3" t="s">
        <v>431</v>
      </c>
    </row>
    <row r="45" spans="1:20">
      <c r="A45" s="4" t="s">
        <v>549</v>
      </c>
      <c r="M45" s="5" t="n">
        <v>139300</v>
      </c>
    </row>
    <row r="46" spans="1:20">
      <c r="A46" s="4" t="s">
        <v>563</v>
      </c>
      <c r="M46" s="6" t="n">
        <v>2</v>
      </c>
    </row>
    <row r="47" spans="1:20">
      <c r="A47" s="4" t="s">
        <v>553</v>
      </c>
      <c r="P47" s="6" t="n">
        <v>11</v>
      </c>
    </row>
    <row r="48" spans="1:20">
      <c r="A48" s="4" t="s">
        <v>262</v>
      </c>
    </row>
    <row r="49" spans="1:20">
      <c r="A49" s="3" t="s">
        <v>431</v>
      </c>
    </row>
    <row r="50" spans="1:20">
      <c r="A50" s="4" t="s">
        <v>550</v>
      </c>
      <c r="P50" s="5" t="n">
        <v>30800</v>
      </c>
    </row>
    <row r="51" spans="1:20">
      <c r="A51" s="4" t="s">
        <v>551</v>
      </c>
      <c r="P51" s="5" t="n">
        <v>30800</v>
      </c>
    </row>
    <row r="52" spans="1:20">
      <c r="A52" s="4" t="s">
        <v>564</v>
      </c>
    </row>
    <row r="53" spans="1:20">
      <c r="A53" s="3" t="s">
        <v>431</v>
      </c>
    </row>
    <row r="54" spans="1:20">
      <c r="A54" s="4" t="s">
        <v>83</v>
      </c>
      <c r="L54" s="6" t="n">
        <v>400</v>
      </c>
    </row>
    <row r="55" spans="1:20">
      <c r="A55" s="4" t="s">
        <v>565</v>
      </c>
    </row>
    <row r="56" spans="1:20">
      <c r="A56" s="3" t="s">
        <v>431</v>
      </c>
    </row>
    <row r="57" spans="1:20">
      <c r="A57" s="4" t="s">
        <v>566</v>
      </c>
      <c r="L57" s="6" t="n">
        <v>9000</v>
      </c>
      <c r="M57" s="5" t="n">
        <v>1100</v>
      </c>
    </row>
    <row r="58" spans="1:20">
      <c r="A58" s="4" t="s">
        <v>567</v>
      </c>
    </row>
    <row r="59" spans="1:20">
      <c r="A59" s="3" t="s">
        <v>431</v>
      </c>
    </row>
    <row r="60" spans="1:20">
      <c r="A60" s="4" t="s">
        <v>413</v>
      </c>
      <c r="L60" s="5" t="n">
        <v>7300</v>
      </c>
    </row>
    <row r="61" spans="1:20">
      <c r="A61" s="4" t="s">
        <v>568</v>
      </c>
      <c r="L61" s="4" t="s">
        <v>569</v>
      </c>
    </row>
    <row r="62" spans="1:20">
      <c r="A62" s="4" t="s">
        <v>570</v>
      </c>
    </row>
    <row r="63" spans="1:20">
      <c r="A63" s="3" t="s">
        <v>431</v>
      </c>
    </row>
    <row r="64" spans="1:20">
      <c r="A64" s="4" t="s">
        <v>557</v>
      </c>
      <c r="L64" s="6" t="n">
        <v>11</v>
      </c>
    </row>
    <row r="65" spans="1:20">
      <c r="A65" s="4" t="s">
        <v>571</v>
      </c>
      <c r="L65" s="5" t="n">
        <v>26000</v>
      </c>
    </row>
    <row r="66" spans="1:20">
      <c r="A66" s="4" t="s">
        <v>572</v>
      </c>
    </row>
    <row r="67" spans="1:20">
      <c r="A67" s="3" t="s">
        <v>431</v>
      </c>
    </row>
    <row r="68" spans="1:20">
      <c r="A68" s="4" t="s">
        <v>553</v>
      </c>
      <c r="K68" s="6" t="n">
        <v>8</v>
      </c>
      <c r="Q68" s="6" t="n">
        <v>2</v>
      </c>
    </row>
    <row r="69" spans="1:20">
      <c r="A69" s="4" t="s">
        <v>573</v>
      </c>
    </row>
    <row r="70" spans="1:20">
      <c r="A70" s="3" t="s">
        <v>431</v>
      </c>
    </row>
    <row r="71" spans="1:20">
      <c r="A71" s="4" t="s">
        <v>493</v>
      </c>
      <c r="F71" s="4" t="s">
        <v>574</v>
      </c>
    </row>
    <row r="72" spans="1:20">
      <c r="A72" s="4" t="s">
        <v>575</v>
      </c>
      <c r="F72" s="5" t="n">
        <v>4500</v>
      </c>
    </row>
    <row r="73" spans="1:20">
      <c r="A73" s="4" t="s">
        <v>576</v>
      </c>
    </row>
    <row r="74" spans="1:20">
      <c r="A74" s="3" t="s">
        <v>431</v>
      </c>
    </row>
    <row r="75" spans="1:20">
      <c r="A75" s="4" t="s">
        <v>179</v>
      </c>
      <c r="D75" s="5" t="n">
        <v>45600</v>
      </c>
    </row>
    <row r="76" spans="1:20">
      <c r="A76" s="4" t="s">
        <v>577</v>
      </c>
      <c r="D76" s="6" t="n">
        <v>16600</v>
      </c>
    </row>
    <row r="77" spans="1:20">
      <c r="A77" s="4" t="s">
        <v>578</v>
      </c>
      <c r="D77" s="6" t="n">
        <v>-3500</v>
      </c>
    </row>
    <row r="78" spans="1:20">
      <c r="A78" s="4" t="s">
        <v>579</v>
      </c>
      <c r="D78" s="5" t="n">
        <v>2300</v>
      </c>
    </row>
    <row r="79" spans="1:20">
      <c r="A79" s="4" t="s">
        <v>580</v>
      </c>
      <c r="M79" s="6" t="n">
        <v>4300</v>
      </c>
    </row>
    <row r="80" spans="1:20">
      <c r="A80" s="4" t="s">
        <v>581</v>
      </c>
      <c r="M80" s="6" t="n">
        <v>2700</v>
      </c>
    </row>
    <row r="81" spans="1:20">
      <c r="A81" s="4" t="s">
        <v>582</v>
      </c>
    </row>
    <row r="82" spans="1:20">
      <c r="A82" s="3" t="s">
        <v>431</v>
      </c>
    </row>
    <row r="83" spans="1:20">
      <c r="A83" s="4" t="s">
        <v>554</v>
      </c>
      <c r="L83" s="6" t="n">
        <v>200</v>
      </c>
    </row>
    <row r="84" spans="1:20">
      <c r="A84" s="4" t="s">
        <v>266</v>
      </c>
    </row>
    <row r="85" spans="1:20">
      <c r="A85" s="3" t="s">
        <v>431</v>
      </c>
    </row>
    <row r="86" spans="1:20">
      <c r="A86" s="4" t="s">
        <v>537</v>
      </c>
      <c r="L86" s="6" t="n">
        <v>-11000</v>
      </c>
    </row>
    <row r="87" spans="1:20">
      <c r="A87" s="4" t="s">
        <v>285</v>
      </c>
      <c r="L87" s="6" t="n">
        <v>29500</v>
      </c>
      <c r="M87" s="6" t="n">
        <v>31000</v>
      </c>
      <c r="N87" s="6" t="n">
        <v>28300</v>
      </c>
    </row>
    <row r="88" spans="1:20">
      <c r="A88" s="4" t="s">
        <v>583</v>
      </c>
      <c r="M88" s="6" t="n">
        <v>101079</v>
      </c>
    </row>
    <row r="89" spans="1:20">
      <c r="A89" s="4" t="s">
        <v>584</v>
      </c>
    </row>
    <row r="90" spans="1:20">
      <c r="A90" s="3" t="s">
        <v>431</v>
      </c>
    </row>
    <row r="91" spans="1:20">
      <c r="A91" s="4" t="s">
        <v>583</v>
      </c>
      <c r="O91" s="5" t="n">
        <v>351591</v>
      </c>
    </row>
    <row r="92" spans="1:20">
      <c r="A92" s="4" t="s">
        <v>585</v>
      </c>
    </row>
    <row r="93" spans="1:20">
      <c r="A93" s="3" t="s">
        <v>431</v>
      </c>
    </row>
    <row r="94" spans="1:20">
      <c r="A94" s="4" t="s">
        <v>583</v>
      </c>
      <c r="F94" s="6" t="n">
        <v>13666</v>
      </c>
    </row>
    <row r="95" spans="1:20">
      <c r="A95" s="4" t="s">
        <v>586</v>
      </c>
    </row>
    <row r="96" spans="1:20">
      <c r="A96" s="3" t="s">
        <v>431</v>
      </c>
    </row>
    <row r="97" spans="1:20">
      <c r="A97" s="4" t="s">
        <v>587</v>
      </c>
      <c r="F97" s="5" t="n">
        <v>2300</v>
      </c>
    </row>
    <row r="98" spans="1:20">
      <c r="A98" s="4" t="s">
        <v>588</v>
      </c>
    </row>
    <row r="99" spans="1:20">
      <c r="A99" s="3" t="s">
        <v>431</v>
      </c>
    </row>
    <row r="100" spans="1:20">
      <c r="A100" s="4" t="s">
        <v>583</v>
      </c>
      <c r="J100" s="5" t="n">
        <v>70181</v>
      </c>
    </row>
    <row r="101" spans="1:20">
      <c r="A101" s="4" t="s">
        <v>589</v>
      </c>
    </row>
    <row r="102" spans="1:20">
      <c r="A102" s="3" t="s">
        <v>431</v>
      </c>
    </row>
    <row r="103" spans="1:20">
      <c r="A103" s="4" t="s">
        <v>583</v>
      </c>
      <c r="E103" s="5" t="n">
        <v>13137</v>
      </c>
    </row>
    <row r="104" spans="1:20">
      <c r="A104" s="4" t="s">
        <v>493</v>
      </c>
      <c r="E104" s="4" t="s">
        <v>590</v>
      </c>
    </row>
    <row r="105" spans="1:20">
      <c r="A105" s="4" t="s">
        <v>591</v>
      </c>
    </row>
    <row r="106" spans="1:20">
      <c r="A106" s="3" t="s">
        <v>431</v>
      </c>
    </row>
    <row r="107" spans="1:20">
      <c r="A107" s="4" t="s">
        <v>583</v>
      </c>
      <c r="E107" s="5" t="n">
        <v>2200</v>
      </c>
    </row>
    <row r="108" spans="1:20">
      <c r="A108" s="4" t="s">
        <v>493</v>
      </c>
      <c r="E108" s="4" t="s">
        <v>592</v>
      </c>
    </row>
    <row r="109" spans="1:20">
      <c r="A109" s="4" t="s">
        <v>593</v>
      </c>
    </row>
    <row r="110" spans="1:20">
      <c r="A110" s="3" t="s">
        <v>431</v>
      </c>
    </row>
    <row r="111" spans="1:20">
      <c r="A111" s="4" t="s">
        <v>583</v>
      </c>
      <c r="I111" s="5" t="n">
        <v>32510</v>
      </c>
    </row>
    <row r="112" spans="1:20">
      <c r="A112" s="4" t="s">
        <v>594</v>
      </c>
    </row>
    <row r="113" spans="1:20">
      <c r="A113" s="3" t="s">
        <v>431</v>
      </c>
    </row>
    <row r="114" spans="1:20">
      <c r="A114" s="4" t="s">
        <v>583</v>
      </c>
      <c r="G114" s="5" t="n">
        <v>10469</v>
      </c>
      <c r="K114" s="5" t="n">
        <v>28473</v>
      </c>
    </row>
    <row r="115" spans="1:20">
      <c r="A115" s="4" t="s">
        <v>493</v>
      </c>
      <c r="G115" s="4" t="s">
        <v>595</v>
      </c>
    </row>
    <row r="116" spans="1:20">
      <c r="A116" s="4" t="s">
        <v>596</v>
      </c>
    </row>
    <row r="117" spans="1:20">
      <c r="A117" s="3" t="s">
        <v>431</v>
      </c>
    </row>
    <row r="118" spans="1:20">
      <c r="A118" s="4" t="s">
        <v>583</v>
      </c>
      <c r="C118" s="5" t="n">
        <v>11100</v>
      </c>
    </row>
    <row r="119" spans="1:20">
      <c r="A119" s="4" t="s">
        <v>597</v>
      </c>
    </row>
    <row r="120" spans="1:20">
      <c r="A120" s="3" t="s">
        <v>431</v>
      </c>
    </row>
    <row r="121" spans="1:20">
      <c r="A121" s="4" t="s">
        <v>583</v>
      </c>
      <c r="H121" s="5" t="n">
        <v>29700</v>
      </c>
    </row>
    <row r="122" spans="1:20">
      <c r="A122" s="4" t="s">
        <v>394</v>
      </c>
    </row>
    <row r="123" spans="1:20">
      <c r="A123" s="3" t="s">
        <v>431</v>
      </c>
    </row>
    <row r="124" spans="1:20">
      <c r="A124" s="4" t="s">
        <v>537</v>
      </c>
      <c r="L124" s="6" t="n">
        <v>2900</v>
      </c>
    </row>
    <row r="125" spans="1:20">
      <c r="A125" s="4" t="s">
        <v>285</v>
      </c>
      <c r="L125" s="5" t="n">
        <v>15200</v>
      </c>
      <c r="M125" s="5" t="n">
        <v>16900</v>
      </c>
      <c r="N125" s="5" t="n">
        <v>17400</v>
      </c>
    </row>
    <row r="126" spans="1:20">
      <c r="A126" s="4" t="s">
        <v>598</v>
      </c>
    </row>
    <row r="127" spans="1:20">
      <c r="A127" s="3" t="s">
        <v>431</v>
      </c>
    </row>
    <row r="128" spans="1:20">
      <c r="A128" s="4" t="s">
        <v>557</v>
      </c>
      <c r="M128" s="6" t="n">
        <v>5</v>
      </c>
    </row>
    <row r="129" spans="1:20">
      <c r="A129" s="4" t="s">
        <v>599</v>
      </c>
    </row>
    <row r="130" spans="1:20">
      <c r="A130" s="3" t="s">
        <v>431</v>
      </c>
    </row>
    <row r="131" spans="1:20">
      <c r="A131" s="4" t="s">
        <v>553</v>
      </c>
      <c r="L131" s="6" t="n">
        <v>68</v>
      </c>
    </row>
    <row r="132" spans="1:20">
      <c r="A132" s="4" t="s">
        <v>600</v>
      </c>
    </row>
    <row r="133" spans="1:20">
      <c r="A133" s="3" t="s">
        <v>431</v>
      </c>
    </row>
    <row r="134" spans="1:20">
      <c r="A134" s="4" t="s">
        <v>549</v>
      </c>
      <c r="B134" s="5" t="n">
        <v>31400</v>
      </c>
    </row>
    <row r="135" spans="1:20">
      <c r="A135" s="4" t="s">
        <v>601</v>
      </c>
    </row>
    <row r="136" spans="1:20">
      <c r="A136" s="3" t="s">
        <v>431</v>
      </c>
    </row>
    <row r="137" spans="1:20">
      <c r="A137" s="4" t="s">
        <v>602</v>
      </c>
      <c r="L137" s="6" t="n">
        <v>12</v>
      </c>
      <c r="M137" s="6" t="n">
        <v>12</v>
      </c>
    </row>
    <row r="138" spans="1:20">
      <c r="A138" s="4" t="s">
        <v>603</v>
      </c>
      <c r="L138" s="5" t="n">
        <v>279900</v>
      </c>
      <c r="M138" s="5" t="n">
        <v>348500</v>
      </c>
    </row>
    <row r="139" spans="1:20">
      <c r="A139" s="4" t="s">
        <v>604</v>
      </c>
    </row>
    <row r="140" spans="1:20">
      <c r="A140" s="3" t="s">
        <v>431</v>
      </c>
    </row>
    <row r="141" spans="1:20">
      <c r="A141" s="4" t="s">
        <v>603</v>
      </c>
      <c r="M141" s="6" t="n">
        <v>13800</v>
      </c>
    </row>
    <row r="142" spans="1:20">
      <c r="A142" s="4" t="s">
        <v>605</v>
      </c>
    </row>
    <row r="143" spans="1:20">
      <c r="A143" s="3" t="s">
        <v>431</v>
      </c>
    </row>
    <row r="144" spans="1:20">
      <c r="A144" s="4" t="s">
        <v>583</v>
      </c>
      <c r="L144" s="6" t="n">
        <v>11100</v>
      </c>
      <c r="M144" s="6" t="n">
        <v>103300</v>
      </c>
    </row>
    <row r="145" spans="1:20">
      <c r="A145" s="4" t="s">
        <v>547</v>
      </c>
      <c r="L145" s="6" t="n">
        <v>101500</v>
      </c>
      <c r="M145" s="6" t="n">
        <v>86000</v>
      </c>
    </row>
    <row r="146" spans="1:20">
      <c r="A146" s="4" t="s">
        <v>606</v>
      </c>
    </row>
    <row r="147" spans="1:20">
      <c r="A147" s="3" t="s">
        <v>431</v>
      </c>
    </row>
    <row r="148" spans="1:20">
      <c r="A148" s="4" t="s">
        <v>552</v>
      </c>
      <c r="T148" s="5" t="n">
        <v>41000</v>
      </c>
    </row>
    <row r="149" spans="1:20">
      <c r="A149" s="4" t="s">
        <v>423</v>
      </c>
    </row>
    <row r="150" spans="1:20">
      <c r="A150" s="3" t="s">
        <v>431</v>
      </c>
    </row>
    <row r="151" spans="1:20">
      <c r="A151" s="4" t="s">
        <v>424</v>
      </c>
      <c r="L151" s="6" t="n">
        <v>14900</v>
      </c>
      <c r="M151" s="6" t="n">
        <v>18800</v>
      </c>
    </row>
    <row r="152" spans="1:20">
      <c r="A152" s="4" t="s">
        <v>607</v>
      </c>
      <c r="L152" s="5" t="n">
        <v>32200</v>
      </c>
      <c r="M152" s="6" t="n">
        <v>28700</v>
      </c>
    </row>
    <row r="153" spans="1:20">
      <c r="A153" s="4" t="s">
        <v>608</v>
      </c>
    </row>
    <row r="154" spans="1:20">
      <c r="A154" s="3" t="s">
        <v>431</v>
      </c>
    </row>
    <row r="155" spans="1:20">
      <c r="A155" s="4" t="s">
        <v>553</v>
      </c>
      <c r="L155" s="6" t="n">
        <v>3</v>
      </c>
    </row>
    <row r="156" spans="1:20">
      <c r="A156" s="4" t="s">
        <v>609</v>
      </c>
      <c r="R156" s="4" t="s">
        <v>498</v>
      </c>
      <c r="S156" s="4" t="s">
        <v>574</v>
      </c>
    </row>
    <row r="157" spans="1:20">
      <c r="A157" s="4" t="s">
        <v>610</v>
      </c>
    </row>
    <row r="158" spans="1:20">
      <c r="A158" s="3" t="s">
        <v>431</v>
      </c>
    </row>
    <row r="159" spans="1:20">
      <c r="A159" s="4" t="s">
        <v>549</v>
      </c>
      <c r="M159" s="5" t="n">
        <v>19500</v>
      </c>
    </row>
    <row r="160" spans="1:20">
      <c r="A160" s="4" t="s">
        <v>553</v>
      </c>
      <c r="M160"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v>
      </c>
      <c r="B1" s="2" t="s">
        <v>1</v>
      </c>
    </row>
    <row r="2" spans="1:4">
      <c r="B2" s="2" t="s">
        <v>2</v>
      </c>
      <c r="C2" s="2" t="s">
        <v>37</v>
      </c>
      <c r="D2" s="2" t="s">
        <v>81</v>
      </c>
    </row>
    <row r="3" spans="1:4">
      <c r="A3" s="3" t="s">
        <v>105</v>
      </c>
    </row>
    <row r="4" spans="1:4">
      <c r="A4" s="4" t="s">
        <v>106</v>
      </c>
      <c r="B4" s="5" t="n">
        <v>8132</v>
      </c>
      <c r="C4" s="5" t="n">
        <v>9692</v>
      </c>
      <c r="D4" s="5" t="n">
        <v>8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3" t="s">
        <v>38</v>
      </c>
    </row>
    <row r="3" spans="1:3">
      <c r="A3" s="4" t="s">
        <v>47</v>
      </c>
      <c r="B3" s="5" t="n">
        <v>1946720</v>
      </c>
      <c r="C3" s="5" t="n">
        <v>1936236</v>
      </c>
    </row>
    <row r="4" spans="1:3">
      <c r="A4" s="4" t="s">
        <v>266</v>
      </c>
    </row>
    <row r="5" spans="1:3">
      <c r="A5" s="3" t="s">
        <v>38</v>
      </c>
    </row>
    <row r="6" spans="1:3">
      <c r="A6" s="4" t="s">
        <v>612</v>
      </c>
      <c r="B6" s="6" t="n">
        <v>196693</v>
      </c>
      <c r="C6" s="6" t="n">
        <v>195275</v>
      </c>
    </row>
    <row r="7" spans="1:3">
      <c r="A7" s="4" t="s">
        <v>613</v>
      </c>
      <c r="B7" s="6" t="n">
        <v>1003952</v>
      </c>
      <c r="C7" s="6" t="n">
        <v>1015501</v>
      </c>
    </row>
    <row r="8" spans="1:3">
      <c r="A8" s="4" t="s">
        <v>614</v>
      </c>
      <c r="B8" s="6" t="n">
        <v>-135922</v>
      </c>
      <c r="C8" s="6" t="n">
        <v>-112061</v>
      </c>
    </row>
    <row r="9" spans="1:3">
      <c r="A9" s="4" t="s">
        <v>47</v>
      </c>
      <c r="B9" s="6" t="n">
        <v>1064723</v>
      </c>
      <c r="C9" s="6" t="n">
        <v>1098715</v>
      </c>
    </row>
    <row r="10" spans="1:3">
      <c r="A10" s="4" t="s">
        <v>394</v>
      </c>
    </row>
    <row r="11" spans="1:3">
      <c r="A11" s="3" t="s">
        <v>38</v>
      </c>
    </row>
    <row r="12" spans="1:3">
      <c r="A12" s="4" t="s">
        <v>612</v>
      </c>
      <c r="B12" s="6" t="n">
        <v>78240</v>
      </c>
      <c r="C12" s="6" t="n">
        <v>77984</v>
      </c>
    </row>
    <row r="13" spans="1:3">
      <c r="A13" s="4" t="s">
        <v>613</v>
      </c>
      <c r="B13" s="6" t="n">
        <v>434245</v>
      </c>
      <c r="C13" s="6" t="n">
        <v>425165</v>
      </c>
    </row>
    <row r="14" spans="1:3">
      <c r="A14" s="4" t="s">
        <v>614</v>
      </c>
      <c r="B14" s="6" t="n">
        <v>-57237</v>
      </c>
      <c r="C14" s="6" t="n">
        <v>-41969</v>
      </c>
    </row>
    <row r="15" spans="1:3">
      <c r="A15" s="4" t="s">
        <v>47</v>
      </c>
      <c r="B15" s="5" t="n">
        <v>455248</v>
      </c>
      <c r="C15" s="5" t="n">
        <v>461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616</v>
      </c>
    </row>
    <row r="3" spans="1:2">
      <c r="A3" s="4" t="s">
        <v>83</v>
      </c>
    </row>
    <row r="4" spans="1:2">
      <c r="A4" s="3" t="s">
        <v>617</v>
      </c>
    </row>
    <row r="5" spans="1:2">
      <c r="A5" s="4" t="s">
        <v>618</v>
      </c>
      <c r="B5" s="5" t="n">
        <v>99771</v>
      </c>
    </row>
    <row r="6" spans="1:2">
      <c r="A6" s="4" t="s">
        <v>619</v>
      </c>
      <c r="B6" s="6" t="n">
        <v>15468</v>
      </c>
    </row>
    <row r="7" spans="1:2">
      <c r="A7" s="4" t="s">
        <v>620</v>
      </c>
      <c r="B7" s="6" t="n">
        <v>115239</v>
      </c>
    </row>
    <row r="8" spans="1:2">
      <c r="A8" s="4" t="s">
        <v>84</v>
      </c>
    </row>
    <row r="9" spans="1:2">
      <c r="A9" s="3" t="s">
        <v>617</v>
      </c>
    </row>
    <row r="10" spans="1:2">
      <c r="A10" s="4" t="s">
        <v>618</v>
      </c>
      <c r="B10" s="6" t="n">
        <v>67969</v>
      </c>
    </row>
    <row r="11" spans="1:2">
      <c r="A11" s="4" t="s">
        <v>619</v>
      </c>
      <c r="B11" s="6" t="n">
        <v>2626</v>
      </c>
    </row>
    <row r="12" spans="1:2">
      <c r="A12" s="4" t="s">
        <v>620</v>
      </c>
      <c r="B12" s="5" t="n">
        <v>705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16</v>
      </c>
    </row>
    <row r="2" spans="1:2">
      <c r="A2" s="3" t="s">
        <v>622</v>
      </c>
    </row>
    <row r="3" spans="1:2">
      <c r="A3" s="4" t="s">
        <v>623</v>
      </c>
      <c r="B3" s="5" t="n">
        <v>96642</v>
      </c>
    </row>
    <row r="4" spans="1:2">
      <c r="A4" s="4" t="s">
        <v>624</v>
      </c>
      <c r="B4" s="6" t="n">
        <v>97057</v>
      </c>
    </row>
    <row r="5" spans="1:2">
      <c r="A5" s="4" t="s">
        <v>625</v>
      </c>
      <c r="B5" s="6" t="n">
        <v>97588</v>
      </c>
    </row>
    <row r="6" spans="1:2">
      <c r="A6" s="4" t="s">
        <v>626</v>
      </c>
      <c r="B6" s="6" t="n">
        <v>91057</v>
      </c>
    </row>
    <row r="7" spans="1:2">
      <c r="A7" s="4" t="s">
        <v>627</v>
      </c>
      <c r="B7" s="6" t="n">
        <v>80281</v>
      </c>
    </row>
    <row r="8" spans="1:2">
      <c r="A8" s="4" t="s">
        <v>628</v>
      </c>
      <c r="B8" s="6" t="n">
        <v>498628</v>
      </c>
    </row>
    <row r="9" spans="1:2">
      <c r="A9" s="4" t="s">
        <v>119</v>
      </c>
      <c r="B9" s="5" t="n">
        <v>961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631</v>
      </c>
    </row>
    <row r="3" spans="1:2">
      <c r="A3" s="4" t="s">
        <v>13</v>
      </c>
      <c r="B3" s="5" t="n">
        <v>101618</v>
      </c>
    </row>
    <row r="4" spans="1:2">
      <c r="A4" s="4" t="s">
        <v>623</v>
      </c>
      <c r="B4" s="6" t="n">
        <v>101413</v>
      </c>
    </row>
    <row r="5" spans="1:2">
      <c r="A5" s="4" t="s">
        <v>624</v>
      </c>
      <c r="B5" s="6" t="n">
        <v>101261</v>
      </c>
    </row>
    <row r="6" spans="1:2">
      <c r="A6" s="4" t="s">
        <v>625</v>
      </c>
      <c r="B6" s="6" t="n">
        <v>101535</v>
      </c>
    </row>
    <row r="7" spans="1:2">
      <c r="A7" s="4" t="s">
        <v>626</v>
      </c>
      <c r="B7" s="6" t="n">
        <v>94502</v>
      </c>
    </row>
    <row r="8" spans="1:2">
      <c r="A8" s="4" t="s">
        <v>628</v>
      </c>
      <c r="B8" s="6" t="n">
        <v>590636</v>
      </c>
    </row>
    <row r="9" spans="1:2">
      <c r="A9" s="4" t="s">
        <v>119</v>
      </c>
      <c r="B9" s="5" t="n">
        <v>1090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32</v>
      </c>
      <c r="B1" s="2" t="s">
        <v>1</v>
      </c>
    </row>
    <row r="2" spans="1:2">
      <c r="B2" s="2" t="s">
        <v>633</v>
      </c>
    </row>
    <row r="3" spans="1:2">
      <c r="A3" s="3" t="s">
        <v>634</v>
      </c>
    </row>
    <row r="4" spans="1:2">
      <c r="A4" s="4" t="s">
        <v>635</v>
      </c>
      <c r="B4" s="5" t="n">
        <v>35069</v>
      </c>
    </row>
    <row r="5" spans="1:2">
      <c r="A5" s="4" t="s">
        <v>636</v>
      </c>
      <c r="B5" s="5" t="n">
        <v>8116</v>
      </c>
    </row>
    <row r="6" spans="1:2">
      <c r="A6" s="4" t="s">
        <v>637</v>
      </c>
      <c r="B6" s="4" t="s">
        <v>638</v>
      </c>
    </row>
    <row r="7" spans="1:2">
      <c r="A7" s="4" t="s">
        <v>639</v>
      </c>
      <c r="B7" s="4" t="s">
        <v>640</v>
      </c>
    </row>
    <row r="8" spans="1:2">
      <c r="A8" s="4" t="s">
        <v>641</v>
      </c>
      <c r="B8" s="6" t="n">
        <v>8</v>
      </c>
    </row>
    <row r="9" spans="1:2">
      <c r="A9" s="4" t="s">
        <v>492</v>
      </c>
    </row>
    <row r="10" spans="1:2">
      <c r="A10" s="3" t="s">
        <v>634</v>
      </c>
    </row>
    <row r="11" spans="1:2">
      <c r="A11" s="4" t="s">
        <v>642</v>
      </c>
      <c r="B11" s="4" t="s">
        <v>643</v>
      </c>
    </row>
    <row r="12" spans="1:2">
      <c r="A12" s="4" t="s">
        <v>497</v>
      </c>
    </row>
    <row r="13" spans="1:2">
      <c r="A13" s="3" t="s">
        <v>634</v>
      </c>
    </row>
    <row r="14" spans="1:2">
      <c r="A14" s="4" t="s">
        <v>642</v>
      </c>
      <c r="B14" s="4"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16</v>
      </c>
    </row>
    <row r="2" spans="1:2">
      <c r="A2" s="3" t="s">
        <v>645</v>
      </c>
    </row>
    <row r="3" spans="1:2">
      <c r="A3" s="4" t="s">
        <v>623</v>
      </c>
      <c r="B3" s="5" t="n">
        <v>651</v>
      </c>
    </row>
    <row r="4" spans="1:2">
      <c r="A4" s="4" t="s">
        <v>624</v>
      </c>
      <c r="B4" s="6" t="n">
        <v>651</v>
      </c>
    </row>
    <row r="5" spans="1:2">
      <c r="A5" s="4" t="s">
        <v>625</v>
      </c>
      <c r="B5" s="6" t="n">
        <v>651</v>
      </c>
    </row>
    <row r="6" spans="1:2">
      <c r="A6" s="4" t="s">
        <v>626</v>
      </c>
      <c r="B6" s="6" t="n">
        <v>651</v>
      </c>
    </row>
    <row r="7" spans="1:2">
      <c r="A7" s="4" t="s">
        <v>627</v>
      </c>
      <c r="B7" s="6" t="n">
        <v>651</v>
      </c>
    </row>
    <row r="8" spans="1:2">
      <c r="A8" s="4" t="s">
        <v>628</v>
      </c>
      <c r="B8" s="6" t="n">
        <v>22179</v>
      </c>
    </row>
    <row r="9" spans="1:2">
      <c r="A9" s="4" t="s">
        <v>646</v>
      </c>
      <c r="B9" s="6" t="n">
        <v>25434</v>
      </c>
    </row>
    <row r="10" spans="1:2">
      <c r="A10" s="4" t="s">
        <v>647</v>
      </c>
      <c r="B10" s="6" t="n">
        <v>-17318</v>
      </c>
    </row>
    <row r="11" spans="1:2">
      <c r="A11" s="4" t="s">
        <v>648</v>
      </c>
      <c r="B11" s="5" t="n">
        <v>8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81</v>
      </c>
    </row>
    <row r="3" spans="1:4">
      <c r="A3" s="3" t="s">
        <v>324</v>
      </c>
    </row>
    <row r="4" spans="1:4">
      <c r="A4" s="4" t="s">
        <v>650</v>
      </c>
      <c r="B4" s="5" t="n">
        <v>152106</v>
      </c>
      <c r="C4" s="5" t="n">
        <v>134366</v>
      </c>
    </row>
    <row r="5" spans="1:4">
      <c r="A5" s="4" t="s">
        <v>547</v>
      </c>
      <c r="B5" s="6" t="n">
        <v>112595</v>
      </c>
      <c r="C5" s="6" t="n">
        <v>189286</v>
      </c>
    </row>
    <row r="6" spans="1:4">
      <c r="A6" s="4" t="s">
        <v>549</v>
      </c>
      <c r="B6" s="6" t="n">
        <v>-34944</v>
      </c>
      <c r="C6" s="6" t="n">
        <v>-139253</v>
      </c>
    </row>
    <row r="7" spans="1:4">
      <c r="A7" s="4" t="s">
        <v>548</v>
      </c>
      <c r="B7" s="6" t="n">
        <v>7139</v>
      </c>
      <c r="C7" s="6" t="n">
        <v>5355</v>
      </c>
      <c r="D7" s="5" t="n">
        <v>4600</v>
      </c>
    </row>
    <row r="8" spans="1:4">
      <c r="A8" s="4" t="s">
        <v>110</v>
      </c>
      <c r="B8" s="6" t="n">
        <v>-1145</v>
      </c>
      <c r="C8" s="6" t="n">
        <v>-5129</v>
      </c>
    </row>
    <row r="9" spans="1:4">
      <c r="A9" s="4" t="s">
        <v>651</v>
      </c>
      <c r="B9" s="6" t="n">
        <v>0</v>
      </c>
      <c r="C9" s="6" t="n">
        <v>-32519</v>
      </c>
    </row>
    <row r="10" spans="1:4">
      <c r="A10" s="4" t="s">
        <v>652</v>
      </c>
      <c r="B10" s="5" t="n">
        <v>235751</v>
      </c>
      <c r="C10" s="5" t="n">
        <v>152106</v>
      </c>
      <c r="D10" s="5" t="n">
        <v>1343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53</v>
      </c>
      <c r="B1" s="2" t="s">
        <v>654</v>
      </c>
      <c r="C1" s="2" t="s">
        <v>655</v>
      </c>
      <c r="D1" s="2" t="s">
        <v>656</v>
      </c>
      <c r="E1" s="2" t="s">
        <v>657</v>
      </c>
      <c r="F1" s="2" t="s">
        <v>658</v>
      </c>
      <c r="G1" s="2" t="s">
        <v>659</v>
      </c>
      <c r="H1" s="2" t="s">
        <v>660</v>
      </c>
      <c r="I1" s="2" t="s">
        <v>661</v>
      </c>
      <c r="J1" s="2" t="s">
        <v>662</v>
      </c>
      <c r="K1" s="2" t="s">
        <v>663</v>
      </c>
      <c r="L1" s="2" t="s">
        <v>664</v>
      </c>
      <c r="M1" s="2" t="s">
        <v>665</v>
      </c>
      <c r="N1" s="2" t="s">
        <v>666</v>
      </c>
      <c r="O1" s="2" t="s">
        <v>667</v>
      </c>
      <c r="P1" s="2" t="s">
        <v>37</v>
      </c>
      <c r="Q1" s="2" t="s">
        <v>664</v>
      </c>
    </row>
    <row r="2" spans="1:17">
      <c r="A2" s="4" t="s">
        <v>573</v>
      </c>
    </row>
    <row r="3" spans="1:17">
      <c r="A3" s="3" t="s">
        <v>266</v>
      </c>
    </row>
    <row r="4" spans="1:17">
      <c r="A4" s="4" t="s">
        <v>493</v>
      </c>
      <c r="F4" s="4" t="s">
        <v>574</v>
      </c>
    </row>
    <row r="5" spans="1:17">
      <c r="A5" s="4" t="s">
        <v>266</v>
      </c>
    </row>
    <row r="6" spans="1:17">
      <c r="A6" s="3" t="s">
        <v>266</v>
      </c>
    </row>
    <row r="7" spans="1:17">
      <c r="A7" s="4" t="s">
        <v>668</v>
      </c>
      <c r="P7" s="5" t="n">
        <v>101079</v>
      </c>
    </row>
    <row r="8" spans="1:17">
      <c r="A8" s="4" t="s">
        <v>594</v>
      </c>
    </row>
    <row r="9" spans="1:17">
      <c r="A9" s="3" t="s">
        <v>266</v>
      </c>
    </row>
    <row r="10" spans="1:17">
      <c r="A10" s="4" t="s">
        <v>493</v>
      </c>
      <c r="K10" s="4" t="s">
        <v>595</v>
      </c>
    </row>
    <row r="11" spans="1:17">
      <c r="A11" s="4" t="s">
        <v>668</v>
      </c>
      <c r="K11" s="5" t="n">
        <v>10469</v>
      </c>
      <c r="O11" s="5" t="n">
        <v>28473</v>
      </c>
    </row>
    <row r="12" spans="1:17">
      <c r="A12" s="4" t="s">
        <v>669</v>
      </c>
    </row>
    <row r="13" spans="1:17">
      <c r="A13" s="3" t="s">
        <v>266</v>
      </c>
    </row>
    <row r="14" spans="1:17">
      <c r="A14" s="4" t="s">
        <v>493</v>
      </c>
      <c r="J14" s="4" t="s">
        <v>670</v>
      </c>
    </row>
    <row r="15" spans="1:17">
      <c r="A15" s="4" t="s">
        <v>668</v>
      </c>
      <c r="J15" s="5" t="n">
        <v>9338</v>
      </c>
    </row>
    <row r="16" spans="1:17">
      <c r="A16" s="4" t="s">
        <v>671</v>
      </c>
    </row>
    <row r="17" spans="1:17">
      <c r="A17" s="3" t="s">
        <v>266</v>
      </c>
    </row>
    <row r="18" spans="1:17">
      <c r="A18" s="4" t="s">
        <v>493</v>
      </c>
      <c r="I18" s="4" t="s">
        <v>498</v>
      </c>
    </row>
    <row r="19" spans="1:17">
      <c r="A19" s="4" t="s">
        <v>668</v>
      </c>
      <c r="I19" s="5" t="n">
        <v>13126</v>
      </c>
    </row>
    <row r="20" spans="1:17">
      <c r="A20" s="4" t="s">
        <v>672</v>
      </c>
    </row>
    <row r="21" spans="1:17">
      <c r="A21" s="3" t="s">
        <v>266</v>
      </c>
    </row>
    <row r="22" spans="1:17">
      <c r="A22" s="4" t="s">
        <v>493</v>
      </c>
      <c r="H22" s="4" t="s">
        <v>498</v>
      </c>
    </row>
    <row r="23" spans="1:17">
      <c r="A23" s="4" t="s">
        <v>668</v>
      </c>
      <c r="H23" s="5" t="n">
        <v>13089</v>
      </c>
    </row>
    <row r="24" spans="1:17">
      <c r="A24" s="4" t="s">
        <v>673</v>
      </c>
    </row>
    <row r="25" spans="1:17">
      <c r="A25" s="3" t="s">
        <v>266</v>
      </c>
    </row>
    <row r="26" spans="1:17">
      <c r="A26" s="4" t="s">
        <v>493</v>
      </c>
      <c r="G26" s="4" t="s">
        <v>595</v>
      </c>
    </row>
    <row r="27" spans="1:17">
      <c r="A27" s="4" t="s">
        <v>668</v>
      </c>
      <c r="G27" s="5" t="n">
        <v>7113</v>
      </c>
    </row>
    <row r="28" spans="1:17">
      <c r="A28" s="4" t="s">
        <v>585</v>
      </c>
    </row>
    <row r="29" spans="1:17">
      <c r="A29" s="3" t="s">
        <v>266</v>
      </c>
    </row>
    <row r="30" spans="1:17">
      <c r="A30" s="4" t="s">
        <v>668</v>
      </c>
      <c r="F30" s="5" t="n">
        <v>13666</v>
      </c>
    </row>
    <row r="31" spans="1:17">
      <c r="A31" s="4" t="s">
        <v>674</v>
      </c>
    </row>
    <row r="32" spans="1:17">
      <c r="A32" s="3" t="s">
        <v>266</v>
      </c>
    </row>
    <row r="33" spans="1:17">
      <c r="A33" s="4" t="s">
        <v>493</v>
      </c>
      <c r="E33" s="4" t="s">
        <v>670</v>
      </c>
    </row>
    <row r="34" spans="1:17">
      <c r="A34" s="4" t="s">
        <v>668</v>
      </c>
      <c r="E34" s="5" t="n">
        <v>4262</v>
      </c>
    </row>
    <row r="35" spans="1:17">
      <c r="A35" s="4" t="s">
        <v>589</v>
      </c>
    </row>
    <row r="36" spans="1:17">
      <c r="A36" s="3" t="s">
        <v>266</v>
      </c>
    </row>
    <row r="37" spans="1:17">
      <c r="A37" s="4" t="s">
        <v>493</v>
      </c>
      <c r="D37" s="4" t="s">
        <v>590</v>
      </c>
    </row>
    <row r="38" spans="1:17">
      <c r="A38" s="4" t="s">
        <v>668</v>
      </c>
      <c r="D38" s="5" t="n">
        <v>13137</v>
      </c>
    </row>
    <row r="39" spans="1:17">
      <c r="A39" s="4" t="s">
        <v>675</v>
      </c>
    </row>
    <row r="40" spans="1:17">
      <c r="A40" s="3" t="s">
        <v>266</v>
      </c>
    </row>
    <row r="41" spans="1:17">
      <c r="A41" s="4" t="s">
        <v>493</v>
      </c>
      <c r="C41" s="4" t="s">
        <v>498</v>
      </c>
    </row>
    <row r="42" spans="1:17">
      <c r="A42" s="4" t="s">
        <v>668</v>
      </c>
      <c r="C42" s="5" t="n">
        <v>10694</v>
      </c>
    </row>
    <row r="43" spans="1:17">
      <c r="A43" s="4" t="s">
        <v>676</v>
      </c>
    </row>
    <row r="44" spans="1:17">
      <c r="A44" s="3" t="s">
        <v>266</v>
      </c>
    </row>
    <row r="45" spans="1:17">
      <c r="A45" s="4" t="s">
        <v>493</v>
      </c>
      <c r="B45" s="4" t="s">
        <v>670</v>
      </c>
    </row>
    <row r="46" spans="1:17">
      <c r="A46" s="4" t="s">
        <v>668</v>
      </c>
      <c r="B46" s="5" t="n">
        <v>6185</v>
      </c>
    </row>
    <row r="47" spans="1:17">
      <c r="A47" s="4" t="s">
        <v>584</v>
      </c>
    </row>
    <row r="48" spans="1:17">
      <c r="A48" s="3" t="s">
        <v>266</v>
      </c>
    </row>
    <row r="49" spans="1:17">
      <c r="A49" s="4" t="s">
        <v>668</v>
      </c>
      <c r="Q49" s="5" t="n">
        <v>351591</v>
      </c>
    </row>
    <row r="50" spans="1:17">
      <c r="A50" s="4" t="s">
        <v>677</v>
      </c>
    </row>
    <row r="51" spans="1:17">
      <c r="A51" s="3" t="s">
        <v>266</v>
      </c>
    </row>
    <row r="52" spans="1:17">
      <c r="A52" s="4" t="s">
        <v>668</v>
      </c>
      <c r="M52" s="5" t="n">
        <v>26326</v>
      </c>
    </row>
    <row r="53" spans="1:17">
      <c r="A53" s="4" t="s">
        <v>678</v>
      </c>
    </row>
    <row r="54" spans="1:17">
      <c r="A54" s="3" t="s">
        <v>266</v>
      </c>
    </row>
    <row r="55" spans="1:17">
      <c r="A55" s="4" t="s">
        <v>668</v>
      </c>
      <c r="N55" s="5" t="n">
        <v>36733</v>
      </c>
    </row>
    <row r="56" spans="1:17">
      <c r="A56" s="4" t="s">
        <v>679</v>
      </c>
    </row>
    <row r="57" spans="1:17">
      <c r="A57" s="3" t="s">
        <v>266</v>
      </c>
    </row>
    <row r="58" spans="1:17">
      <c r="A58" s="4" t="s">
        <v>668</v>
      </c>
      <c r="N58" s="6" t="n">
        <v>31686</v>
      </c>
    </row>
    <row r="59" spans="1:17">
      <c r="A59" s="4" t="s">
        <v>680</v>
      </c>
    </row>
    <row r="60" spans="1:17">
      <c r="A60" s="3" t="s">
        <v>266</v>
      </c>
    </row>
    <row r="61" spans="1:17">
      <c r="A61" s="4" t="s">
        <v>668</v>
      </c>
      <c r="L61" s="5" t="n">
        <v>26991</v>
      </c>
    </row>
    <row r="62" spans="1:17">
      <c r="A62" s="4" t="s">
        <v>681</v>
      </c>
    </row>
    <row r="63" spans="1:17">
      <c r="A63" s="3" t="s">
        <v>266</v>
      </c>
    </row>
    <row r="64" spans="1:17">
      <c r="A64" s="4" t="s">
        <v>668</v>
      </c>
      <c r="N64" s="6" t="n">
        <v>70181</v>
      </c>
    </row>
    <row r="65" spans="1:17">
      <c r="A65" s="4" t="s">
        <v>682</v>
      </c>
    </row>
    <row r="66" spans="1:17">
      <c r="A66" s="3" t="s">
        <v>266</v>
      </c>
    </row>
    <row r="67" spans="1:17">
      <c r="A67" s="4" t="s">
        <v>668</v>
      </c>
      <c r="L67" s="6" t="n">
        <v>23416</v>
      </c>
    </row>
    <row r="68" spans="1:17">
      <c r="A68" s="4" t="s">
        <v>683</v>
      </c>
    </row>
    <row r="69" spans="1:17">
      <c r="A69" s="3" t="s">
        <v>266</v>
      </c>
    </row>
    <row r="70" spans="1:17">
      <c r="A70" s="4" t="s">
        <v>668</v>
      </c>
      <c r="M70" s="5" t="n">
        <v>32510</v>
      </c>
    </row>
    <row r="71" spans="1:17">
      <c r="A71" s="4" t="s">
        <v>684</v>
      </c>
    </row>
    <row r="72" spans="1:17">
      <c r="A72" s="3" t="s">
        <v>266</v>
      </c>
    </row>
    <row r="73" spans="1:17">
      <c r="A73" s="4" t="s">
        <v>668</v>
      </c>
      <c r="L73" s="5" t="n">
        <v>51624</v>
      </c>
    </row>
    <row r="74" spans="1:17">
      <c r="A74" s="4" t="s">
        <v>685</v>
      </c>
    </row>
    <row r="75" spans="1:17">
      <c r="A75" s="3" t="s">
        <v>266</v>
      </c>
    </row>
    <row r="76" spans="1:17">
      <c r="A76" s="4" t="s">
        <v>668</v>
      </c>
      <c r="N76" s="5" t="n">
        <v>23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7</v>
      </c>
    </row>
    <row r="2" spans="1:3">
      <c r="A2" s="3" t="s">
        <v>687</v>
      </c>
    </row>
    <row r="3" spans="1:3">
      <c r="A3" s="4" t="s">
        <v>46</v>
      </c>
      <c r="B3" s="5" t="n">
        <v>0</v>
      </c>
      <c r="C3" s="5" t="n">
        <v>23608</v>
      </c>
    </row>
    <row r="4" spans="1:3">
      <c r="A4" s="4" t="s">
        <v>688</v>
      </c>
    </row>
    <row r="5" spans="1:3">
      <c r="A5" s="3" t="s">
        <v>687</v>
      </c>
    </row>
    <row r="6" spans="1:3">
      <c r="A6" s="4" t="s">
        <v>46</v>
      </c>
      <c r="B6" s="6" t="n">
        <v>0</v>
      </c>
      <c r="C6" s="6" t="n">
        <v>26277</v>
      </c>
    </row>
    <row r="7" spans="1:3">
      <c r="A7" s="4" t="s">
        <v>689</v>
      </c>
    </row>
    <row r="8" spans="1:3">
      <c r="A8" s="3" t="s">
        <v>687</v>
      </c>
    </row>
    <row r="9" spans="1:3">
      <c r="A9" s="4" t="s">
        <v>46</v>
      </c>
      <c r="B9" s="6" t="n">
        <v>0</v>
      </c>
      <c r="C9" s="6" t="n">
        <v>1090</v>
      </c>
    </row>
    <row r="10" spans="1:3">
      <c r="A10" s="4" t="s">
        <v>690</v>
      </c>
    </row>
    <row r="11" spans="1:3">
      <c r="A11" s="3" t="s">
        <v>687</v>
      </c>
    </row>
    <row r="12" spans="1:3">
      <c r="A12" s="4" t="s">
        <v>46</v>
      </c>
      <c r="B12" s="6" t="n">
        <v>0</v>
      </c>
      <c r="C12" s="6" t="n">
        <v>3759</v>
      </c>
    </row>
    <row r="13" spans="1:3">
      <c r="A13" s="4" t="s">
        <v>691</v>
      </c>
    </row>
    <row r="14" spans="1:3">
      <c r="A14" s="3" t="s">
        <v>687</v>
      </c>
    </row>
    <row r="15" spans="1:3">
      <c r="A15" s="4" t="s">
        <v>46</v>
      </c>
      <c r="B15" s="6" t="n">
        <v>0</v>
      </c>
      <c r="C15" s="6" t="n">
        <v>23608</v>
      </c>
    </row>
    <row r="16" spans="1:3">
      <c r="A16" s="4" t="s">
        <v>692</v>
      </c>
    </row>
    <row r="17" spans="1:3">
      <c r="A17" s="3" t="s">
        <v>687</v>
      </c>
    </row>
    <row r="18" spans="1:3">
      <c r="A18" s="4" t="s">
        <v>46</v>
      </c>
      <c r="B18" s="5" t="n">
        <v>0</v>
      </c>
      <c r="C18" s="5" t="n">
        <v>24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4"/>
    <col customWidth="1" max="5" min="5" width="14"/>
  </cols>
  <sheetData>
    <row r="1" spans="1:5">
      <c r="A1" s="1" t="s">
        <v>693</v>
      </c>
      <c r="B1" s="2" t="s">
        <v>694</v>
      </c>
      <c r="C1" s="2" t="s">
        <v>2</v>
      </c>
      <c r="D1" s="2" t="s">
        <v>37</v>
      </c>
      <c r="E1" s="2" t="s">
        <v>81</v>
      </c>
    </row>
    <row r="2" spans="1:5">
      <c r="A2" s="3" t="s">
        <v>211</v>
      </c>
    </row>
    <row r="3" spans="1:5">
      <c r="A3" s="4" t="s">
        <v>173</v>
      </c>
      <c r="C3" s="5" t="n">
        <v>35954000</v>
      </c>
      <c r="D3" s="5" t="n">
        <v>2546000</v>
      </c>
      <c r="E3" s="5" t="n">
        <v>0</v>
      </c>
    </row>
    <row r="4" spans="1:5">
      <c r="A4" s="4" t="s">
        <v>695</v>
      </c>
      <c r="C4" s="6" t="n">
        <v>4100000</v>
      </c>
      <c r="D4" s="6" t="n">
        <v>7200000</v>
      </c>
      <c r="E4" s="6" t="n">
        <v>7200000</v>
      </c>
    </row>
    <row r="5" spans="1:5">
      <c r="A5" s="4" t="s">
        <v>538</v>
      </c>
      <c r="C5" s="6" t="n">
        <v>3900000</v>
      </c>
      <c r="D5" s="6" t="n">
        <v>3700000</v>
      </c>
      <c r="E5" s="5" t="n">
        <v>3700000</v>
      </c>
    </row>
    <row r="6" spans="1:5">
      <c r="A6" s="4" t="s">
        <v>696</v>
      </c>
    </row>
    <row r="7" spans="1:5">
      <c r="A7" s="3" t="s">
        <v>211</v>
      </c>
    </row>
    <row r="8" spans="1:5">
      <c r="A8" s="4" t="s">
        <v>173</v>
      </c>
      <c r="B8" s="5" t="n">
        <v>36000000</v>
      </c>
    </row>
    <row r="9" spans="1:5">
      <c r="A9" s="4" t="s">
        <v>697</v>
      </c>
    </row>
    <row r="10" spans="1:5">
      <c r="A10" s="3" t="s">
        <v>211</v>
      </c>
    </row>
    <row r="11" spans="1:5">
      <c r="A11" s="4" t="s">
        <v>698</v>
      </c>
      <c r="C11" s="5" t="n">
        <v>28000000</v>
      </c>
      <c r="D11" s="5" t="n">
        <v>28000000</v>
      </c>
    </row>
    <row r="12" spans="1:5">
      <c r="A12" s="4" t="s">
        <v>699</v>
      </c>
      <c r="C12" s="4" t="s">
        <v>700</v>
      </c>
    </row>
    <row r="13" spans="1:5">
      <c r="A13" s="4" t="s">
        <v>701</v>
      </c>
      <c r="C13" s="4" t="s">
        <v>460</v>
      </c>
    </row>
    <row r="14" spans="1:5">
      <c r="A14" s="4" t="s">
        <v>702</v>
      </c>
    </row>
    <row r="15" spans="1:5">
      <c r="A15" s="3" t="s">
        <v>211</v>
      </c>
    </row>
    <row r="16" spans="1:5">
      <c r="A16" s="4" t="s">
        <v>703</v>
      </c>
      <c r="C16" s="5"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7</v>
      </c>
      <c r="D2" s="2" t="s">
        <v>81</v>
      </c>
    </row>
    <row r="3" spans="1:4">
      <c r="A3" s="3" t="s">
        <v>108</v>
      </c>
    </row>
    <row r="4" spans="1:4">
      <c r="A4" s="4" t="s">
        <v>99</v>
      </c>
      <c r="B4" s="5" t="n">
        <v>44004</v>
      </c>
      <c r="C4" s="5" t="n">
        <v>117290</v>
      </c>
      <c r="D4" s="5" t="n">
        <v>39817</v>
      </c>
    </row>
    <row r="5" spans="1:4">
      <c r="A5" s="3" t="s">
        <v>109</v>
      </c>
    </row>
    <row r="6" spans="1:4">
      <c r="A6" s="4" t="s">
        <v>110</v>
      </c>
      <c r="B6" s="6" t="n">
        <v>-4509</v>
      </c>
      <c r="C6" s="6" t="n">
        <v>-23002</v>
      </c>
      <c r="D6" s="6" t="n">
        <v>39925</v>
      </c>
    </row>
    <row r="7" spans="1:4">
      <c r="A7" s="4" t="s">
        <v>111</v>
      </c>
      <c r="B7" s="6" t="n">
        <v>-2079</v>
      </c>
      <c r="C7" s="6" t="n">
        <v>3297</v>
      </c>
      <c r="D7" s="6" t="n">
        <v>-6669</v>
      </c>
    </row>
    <row r="8" spans="1:4">
      <c r="A8" s="4" t="s">
        <v>109</v>
      </c>
      <c r="B8" s="6" t="n">
        <v>-6588</v>
      </c>
      <c r="C8" s="6" t="n">
        <v>-19705</v>
      </c>
      <c r="D8" s="6" t="n">
        <v>33256</v>
      </c>
    </row>
    <row r="9" spans="1:4">
      <c r="A9" s="4" t="s">
        <v>112</v>
      </c>
      <c r="B9" s="6" t="n">
        <v>37416</v>
      </c>
      <c r="C9" s="6" t="n">
        <v>97585</v>
      </c>
      <c r="D9" s="6" t="n">
        <v>73073</v>
      </c>
    </row>
    <row r="10" spans="1:4">
      <c r="A10" s="3" t="s">
        <v>113</v>
      </c>
    </row>
    <row r="11" spans="1:4">
      <c r="A11" s="4" t="s">
        <v>114</v>
      </c>
      <c r="B11" s="6" t="n">
        <v>-11432</v>
      </c>
      <c r="C11" s="6" t="n">
        <v>-20562</v>
      </c>
      <c r="D11" s="6" t="n">
        <v>-13284</v>
      </c>
    </row>
    <row r="12" spans="1:4">
      <c r="A12" s="4" t="s">
        <v>110</v>
      </c>
      <c r="B12" s="6" t="n">
        <v>644</v>
      </c>
      <c r="C12" s="6" t="n">
        <v>2324</v>
      </c>
      <c r="D12" s="6" t="n">
        <v>-4764</v>
      </c>
    </row>
    <row r="13" spans="1:4">
      <c r="A13" s="4" t="s">
        <v>115</v>
      </c>
      <c r="B13" s="6" t="n">
        <v>2</v>
      </c>
      <c r="C13" s="6" t="n">
        <v>0</v>
      </c>
      <c r="D13" s="6" t="n">
        <v>0</v>
      </c>
    </row>
    <row r="14" spans="1:4">
      <c r="A14" s="4" t="s">
        <v>116</v>
      </c>
      <c r="B14" s="6" t="n">
        <v>-10786</v>
      </c>
      <c r="C14" s="6" t="n">
        <v>-18238</v>
      </c>
      <c r="D14" s="6" t="n">
        <v>-18048</v>
      </c>
    </row>
    <row r="15" spans="1:4">
      <c r="A15" s="4" t="s">
        <v>117</v>
      </c>
      <c r="B15" s="5" t="n">
        <v>26630</v>
      </c>
      <c r="C15" s="5" t="n">
        <v>79347</v>
      </c>
      <c r="D15" s="5" t="n">
        <v>55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7</v>
      </c>
    </row>
    <row r="2" spans="1:3">
      <c r="A2" s="3" t="s">
        <v>212</v>
      </c>
    </row>
    <row r="3" spans="1:3">
      <c r="A3" s="4" t="s">
        <v>705</v>
      </c>
      <c r="B3" s="5" t="n">
        <v>55278</v>
      </c>
    </row>
    <row r="4" spans="1:3">
      <c r="A4" s="4" t="s">
        <v>706</v>
      </c>
      <c r="B4" s="6" t="n">
        <v>39401</v>
      </c>
    </row>
    <row r="5" spans="1:3">
      <c r="A5" s="4" t="s">
        <v>707</v>
      </c>
      <c r="B5" s="6" t="n">
        <v>94679</v>
      </c>
    </row>
    <row r="6" spans="1:3">
      <c r="A6" s="4" t="s">
        <v>708</v>
      </c>
      <c r="B6" s="6" t="n">
        <v>-52625</v>
      </c>
    </row>
    <row r="7" spans="1:3">
      <c r="A7" s="4" t="s">
        <v>42</v>
      </c>
      <c r="B7" s="5" t="n">
        <v>42054</v>
      </c>
    </row>
    <row r="8" spans="1:3">
      <c r="A8" s="4" t="s">
        <v>709</v>
      </c>
      <c r="C8" s="5" t="n">
        <v>58353</v>
      </c>
    </row>
    <row r="9" spans="1:3">
      <c r="A9" s="4" t="s">
        <v>706</v>
      </c>
      <c r="C9" s="6" t="n">
        <v>39402</v>
      </c>
    </row>
    <row r="10" spans="1:3">
      <c r="A10" s="4" t="s">
        <v>707</v>
      </c>
      <c r="C10" s="6" t="n">
        <v>97755</v>
      </c>
    </row>
    <row r="11" spans="1:3">
      <c r="A11" s="4" t="s">
        <v>708</v>
      </c>
      <c r="C11" s="6" t="n">
        <v>-56010</v>
      </c>
    </row>
    <row r="12" spans="1:3">
      <c r="A12" s="4" t="s">
        <v>42</v>
      </c>
      <c r="C12" s="5" t="n">
        <v>41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10</v>
      </c>
      <c r="B1" s="2" t="s">
        <v>616</v>
      </c>
    </row>
    <row r="2" spans="1:2">
      <c r="A2" s="3" t="s">
        <v>711</v>
      </c>
    </row>
    <row r="3" spans="1:2">
      <c r="A3" s="4" t="s">
        <v>623</v>
      </c>
      <c r="B3" s="5" t="n">
        <v>3473</v>
      </c>
    </row>
    <row r="4" spans="1:2">
      <c r="A4" s="4" t="s">
        <v>624</v>
      </c>
      <c r="B4" s="6" t="n">
        <v>3541</v>
      </c>
    </row>
    <row r="5" spans="1:2">
      <c r="A5" s="4" t="s">
        <v>625</v>
      </c>
      <c r="B5" s="6" t="n">
        <v>3617</v>
      </c>
    </row>
    <row r="6" spans="1:2">
      <c r="A6" s="4" t="s">
        <v>626</v>
      </c>
      <c r="B6" s="6" t="n">
        <v>3696</v>
      </c>
    </row>
    <row r="7" spans="1:2">
      <c r="A7" s="4" t="s">
        <v>627</v>
      </c>
      <c r="B7" s="6" t="n">
        <v>3784</v>
      </c>
    </row>
    <row r="8" spans="1:2">
      <c r="A8" s="4" t="s">
        <v>628</v>
      </c>
      <c r="B8" s="6" t="n">
        <v>37167</v>
      </c>
    </row>
    <row r="9" spans="1:2">
      <c r="A9" s="4" t="s">
        <v>119</v>
      </c>
      <c r="B9" s="5" t="n">
        <v>55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16</v>
      </c>
    </row>
    <row r="2" spans="1:2">
      <c r="A2" s="3" t="s">
        <v>713</v>
      </c>
    </row>
    <row r="3" spans="1:2">
      <c r="A3" s="4" t="s">
        <v>623</v>
      </c>
      <c r="B3" s="5" t="n">
        <v>3375</v>
      </c>
    </row>
    <row r="4" spans="1:2">
      <c r="A4" s="4" t="s">
        <v>624</v>
      </c>
      <c r="B4" s="6" t="n">
        <v>3455</v>
      </c>
    </row>
    <row r="5" spans="1:2">
      <c r="A5" s="4" t="s">
        <v>625</v>
      </c>
      <c r="B5" s="6" t="n">
        <v>3523</v>
      </c>
    </row>
    <row r="6" spans="1:2">
      <c r="A6" s="4" t="s">
        <v>626</v>
      </c>
      <c r="B6" s="6" t="n">
        <v>3599</v>
      </c>
    </row>
    <row r="7" spans="1:2">
      <c r="A7" s="4" t="s">
        <v>627</v>
      </c>
      <c r="B7" s="6" t="n">
        <v>3677</v>
      </c>
    </row>
    <row r="8" spans="1:2">
      <c r="A8" s="4" t="s">
        <v>628</v>
      </c>
      <c r="B8" s="6" t="n">
        <v>40724</v>
      </c>
    </row>
    <row r="9" spans="1:2">
      <c r="A9" s="4" t="s">
        <v>119</v>
      </c>
      <c r="B9" s="5" t="n">
        <v>58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714</v>
      </c>
      <c r="B1" s="2" t="s">
        <v>715</v>
      </c>
      <c r="C1" s="2" t="s">
        <v>716</v>
      </c>
    </row>
    <row r="2" spans="1:3">
      <c r="A2" s="3" t="s">
        <v>717</v>
      </c>
    </row>
    <row r="3" spans="1:3">
      <c r="A3" s="4" t="s">
        <v>718</v>
      </c>
      <c r="B3" s="5" t="n">
        <v>70054</v>
      </c>
      <c r="C3" s="5" t="n">
        <v>105699</v>
      </c>
    </row>
    <row r="4" spans="1:3">
      <c r="A4" s="4" t="s">
        <v>719</v>
      </c>
    </row>
    <row r="5" spans="1:3">
      <c r="A5" s="3" t="s">
        <v>717</v>
      </c>
    </row>
    <row r="6" spans="1:3">
      <c r="A6" s="4" t="s">
        <v>720</v>
      </c>
      <c r="B6" s="6" t="n">
        <v>4</v>
      </c>
      <c r="C6" s="6" t="n">
        <v>4</v>
      </c>
    </row>
    <row r="7" spans="1:3">
      <c r="A7" s="4" t="s">
        <v>718</v>
      </c>
      <c r="B7" s="5" t="n">
        <v>45457</v>
      </c>
      <c r="C7" s="5" t="n">
        <v>45456</v>
      </c>
    </row>
    <row r="8" spans="1:3">
      <c r="A8" s="4" t="s">
        <v>721</v>
      </c>
    </row>
    <row r="9" spans="1:3">
      <c r="A9" s="3" t="s">
        <v>717</v>
      </c>
    </row>
    <row r="10" spans="1:3">
      <c r="A10" s="4" t="s">
        <v>720</v>
      </c>
      <c r="B10" s="6" t="n">
        <v>1</v>
      </c>
      <c r="C10" s="6" t="n">
        <v>2</v>
      </c>
    </row>
    <row r="11" spans="1:3">
      <c r="A11" s="4" t="s">
        <v>718</v>
      </c>
      <c r="B11" s="5" t="n">
        <v>24597</v>
      </c>
      <c r="C11" s="5" t="n">
        <v>60243</v>
      </c>
    </row>
    <row r="12" spans="1:3">
      <c r="A12" s="4" t="s">
        <v>722</v>
      </c>
    </row>
    <row r="13" spans="1:3">
      <c r="A13" s="3" t="s">
        <v>717</v>
      </c>
    </row>
    <row r="14" spans="1:3">
      <c r="A14" s="4" t="s">
        <v>720</v>
      </c>
      <c r="B14" s="6" t="n">
        <v>0</v>
      </c>
      <c r="C14" s="6" t="n">
        <v>0</v>
      </c>
    </row>
    <row r="15" spans="1:3">
      <c r="A15" s="4" t="s">
        <v>718</v>
      </c>
      <c r="B15" s="5" t="n">
        <v>0</v>
      </c>
      <c r="C1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81</v>
      </c>
    </row>
    <row r="3" spans="1:4">
      <c r="A3" s="3" t="s">
        <v>216</v>
      </c>
    </row>
    <row r="4" spans="1:4">
      <c r="A4" s="4" t="s">
        <v>724</v>
      </c>
      <c r="B4" s="5" t="n">
        <v>26024</v>
      </c>
      <c r="C4" s="5" t="n">
        <v>26354</v>
      </c>
      <c r="D4" s="5" t="n">
        <v>26100</v>
      </c>
    </row>
    <row r="5" spans="1:4">
      <c r="A5" s="4" t="s">
        <v>725</v>
      </c>
      <c r="B5" s="5" t="n">
        <v>20400</v>
      </c>
      <c r="C5" s="5" t="n">
        <v>18400</v>
      </c>
      <c r="D5" s="5" t="n">
        <v>29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7</v>
      </c>
      <c r="D2" s="2" t="s">
        <v>81</v>
      </c>
    </row>
    <row r="3" spans="1:4">
      <c r="A3" s="3" t="s">
        <v>727</v>
      </c>
    </row>
    <row r="4" spans="1:4">
      <c r="A4" s="4" t="s">
        <v>728</v>
      </c>
      <c r="B4" s="5" t="n">
        <v>249028</v>
      </c>
      <c r="C4" s="5" t="n">
        <v>285460</v>
      </c>
    </row>
    <row r="5" spans="1:4">
      <c r="A5" s="4" t="s">
        <v>729</v>
      </c>
      <c r="B5" s="6" t="n">
        <v>-135153</v>
      </c>
      <c r="C5" s="6" t="n">
        <v>-126578</v>
      </c>
    </row>
    <row r="6" spans="1:4">
      <c r="A6" s="4" t="s">
        <v>730</v>
      </c>
      <c r="B6" s="6" t="n">
        <v>113875</v>
      </c>
      <c r="C6" s="6" t="n">
        <v>158882</v>
      </c>
    </row>
    <row r="7" spans="1:4">
      <c r="A7" s="3" t="s">
        <v>731</v>
      </c>
    </row>
    <row r="8" spans="1:4">
      <c r="A8" s="4" t="s">
        <v>732</v>
      </c>
      <c r="B8" s="6" t="n">
        <v>26024</v>
      </c>
      <c r="C8" s="6" t="n">
        <v>26354</v>
      </c>
      <c r="D8" s="5" t="n">
        <v>26100</v>
      </c>
    </row>
    <row r="9" spans="1:4">
      <c r="A9" s="4" t="s">
        <v>733</v>
      </c>
      <c r="B9" s="6" t="n">
        <v>275052</v>
      </c>
      <c r="C9" s="6" t="n">
        <v>311814</v>
      </c>
    </row>
    <row r="10" spans="1:4">
      <c r="A10" s="4" t="s">
        <v>734</v>
      </c>
      <c r="B10" s="6" t="n">
        <v>139899</v>
      </c>
      <c r="C10" s="6" t="n">
        <v>185236</v>
      </c>
    </row>
    <row r="11" spans="1:4">
      <c r="A11" s="3" t="s">
        <v>735</v>
      </c>
    </row>
    <row r="12" spans="1:4">
      <c r="A12" s="4" t="s">
        <v>728</v>
      </c>
      <c r="B12" s="6" t="n">
        <v>-14974</v>
      </c>
      <c r="C12" s="6" t="n">
        <v>-15414</v>
      </c>
    </row>
    <row r="13" spans="1:4">
      <c r="A13" s="4" t="s">
        <v>729</v>
      </c>
      <c r="B13" s="6" t="n">
        <v>6627</v>
      </c>
      <c r="C13" s="6" t="n">
        <v>5657</v>
      </c>
    </row>
    <row r="14" spans="1:4">
      <c r="A14" s="4" t="s">
        <v>730</v>
      </c>
      <c r="B14" s="6" t="n">
        <v>-8347</v>
      </c>
      <c r="C14" s="6" t="n">
        <v>-9757</v>
      </c>
    </row>
    <row r="15" spans="1:4">
      <c r="A15" s="4" t="s">
        <v>736</v>
      </c>
    </row>
    <row r="16" spans="1:4">
      <c r="A16" s="3" t="s">
        <v>735</v>
      </c>
    </row>
    <row r="17" spans="1:4">
      <c r="A17" s="4" t="s">
        <v>728</v>
      </c>
      <c r="B17" s="6" t="n">
        <v>-14974</v>
      </c>
      <c r="C17" s="6" t="n">
        <v>-15309</v>
      </c>
    </row>
    <row r="18" spans="1:4">
      <c r="A18" s="4" t="s">
        <v>729</v>
      </c>
      <c r="B18" s="6" t="n">
        <v>6627</v>
      </c>
      <c r="C18" s="6" t="n">
        <v>5651</v>
      </c>
    </row>
    <row r="19" spans="1:4">
      <c r="A19" s="4" t="s">
        <v>730</v>
      </c>
      <c r="B19" s="5" t="n">
        <v>-8347</v>
      </c>
      <c r="C19" s="6" t="n">
        <v>-9658</v>
      </c>
    </row>
    <row r="20" spans="1:4">
      <c r="A20" s="4" t="s">
        <v>737</v>
      </c>
    </row>
    <row r="21" spans="1:4">
      <c r="A21" s="3" t="s">
        <v>738</v>
      </c>
    </row>
    <row r="22" spans="1:4">
      <c r="A22" s="4" t="s">
        <v>739</v>
      </c>
      <c r="B22" s="4" t="s">
        <v>643</v>
      </c>
    </row>
    <row r="23" spans="1:4">
      <c r="A23" s="4" t="s">
        <v>740</v>
      </c>
    </row>
    <row r="24" spans="1:4">
      <c r="A24" s="3" t="s">
        <v>738</v>
      </c>
    </row>
    <row r="25" spans="1:4">
      <c r="A25" s="4" t="s">
        <v>739</v>
      </c>
      <c r="B25" s="4" t="s">
        <v>741</v>
      </c>
    </row>
    <row r="26" spans="1:4">
      <c r="A26" s="4" t="s">
        <v>742</v>
      </c>
    </row>
    <row r="27" spans="1:4">
      <c r="A27" s="3" t="s">
        <v>735</v>
      </c>
    </row>
    <row r="28" spans="1:4">
      <c r="A28" s="4" t="s">
        <v>728</v>
      </c>
      <c r="C28" s="6" t="n">
        <v>-105</v>
      </c>
    </row>
    <row r="29" spans="1:4">
      <c r="A29" s="4" t="s">
        <v>729</v>
      </c>
      <c r="C29" s="6" t="n">
        <v>6</v>
      </c>
    </row>
    <row r="30" spans="1:4">
      <c r="A30" s="4" t="s">
        <v>730</v>
      </c>
      <c r="C30" s="6" t="n">
        <v>-99</v>
      </c>
    </row>
    <row r="31" spans="1:4">
      <c r="A31" s="4" t="s">
        <v>743</v>
      </c>
    </row>
    <row r="32" spans="1:4">
      <c r="A32" s="3" t="s">
        <v>727</v>
      </c>
    </row>
    <row r="33" spans="1:4">
      <c r="A33" s="4" t="s">
        <v>728</v>
      </c>
      <c r="B33" s="5" t="n">
        <v>238771</v>
      </c>
      <c r="C33" s="6" t="n">
        <v>252316</v>
      </c>
    </row>
    <row r="34" spans="1:4">
      <c r="A34" s="4" t="s">
        <v>729</v>
      </c>
      <c r="B34" s="6" t="n">
        <v>-131012</v>
      </c>
      <c r="C34" s="6" t="n">
        <v>-120936</v>
      </c>
    </row>
    <row r="35" spans="1:4">
      <c r="A35" s="4" t="s">
        <v>730</v>
      </c>
      <c r="B35" s="5" t="n">
        <v>107759</v>
      </c>
      <c r="C35" s="6" t="n">
        <v>131380</v>
      </c>
    </row>
    <row r="36" spans="1:4">
      <c r="A36" s="4" t="s">
        <v>744</v>
      </c>
    </row>
    <row r="37" spans="1:4">
      <c r="A37" s="3" t="s">
        <v>738</v>
      </c>
    </row>
    <row r="38" spans="1:4">
      <c r="A38" s="4" t="s">
        <v>739</v>
      </c>
      <c r="B38" s="4" t="s">
        <v>745</v>
      </c>
    </row>
    <row r="39" spans="1:4">
      <c r="A39" s="4" t="s">
        <v>746</v>
      </c>
    </row>
    <row r="40" spans="1:4">
      <c r="A40" s="3" t="s">
        <v>738</v>
      </c>
    </row>
    <row r="41" spans="1:4">
      <c r="A41" s="4" t="s">
        <v>739</v>
      </c>
      <c r="B41" s="4" t="s">
        <v>747</v>
      </c>
    </row>
    <row r="42" spans="1:4">
      <c r="A42" s="4" t="s">
        <v>748</v>
      </c>
    </row>
    <row r="43" spans="1:4">
      <c r="A43" s="3" t="s">
        <v>727</v>
      </c>
    </row>
    <row r="44" spans="1:4">
      <c r="A44" s="4" t="s">
        <v>728</v>
      </c>
      <c r="B44" s="5" t="n">
        <v>10257</v>
      </c>
      <c r="C44" s="6" t="n">
        <v>11178</v>
      </c>
    </row>
    <row r="45" spans="1:4">
      <c r="A45" s="4" t="s">
        <v>729</v>
      </c>
      <c r="B45" s="6" t="n">
        <v>-4141</v>
      </c>
      <c r="C45" s="6" t="n">
        <v>-3923</v>
      </c>
    </row>
    <row r="46" spans="1:4">
      <c r="A46" s="4" t="s">
        <v>730</v>
      </c>
      <c r="B46" s="5" t="n">
        <v>6116</v>
      </c>
      <c r="C46" s="6" t="n">
        <v>7255</v>
      </c>
    </row>
    <row r="47" spans="1:4">
      <c r="A47" s="4" t="s">
        <v>749</v>
      </c>
    </row>
    <row r="48" spans="1:4">
      <c r="A48" s="3" t="s">
        <v>738</v>
      </c>
    </row>
    <row r="49" spans="1:4">
      <c r="A49" s="4" t="s">
        <v>739</v>
      </c>
      <c r="B49" s="4" t="s">
        <v>422</v>
      </c>
    </row>
    <row r="50" spans="1:4">
      <c r="A50" s="4" t="s">
        <v>750</v>
      </c>
    </row>
    <row r="51" spans="1:4">
      <c r="A51" s="3" t="s">
        <v>738</v>
      </c>
    </row>
    <row r="52" spans="1:4">
      <c r="A52" s="4" t="s">
        <v>739</v>
      </c>
      <c r="B52" s="4" t="s">
        <v>741</v>
      </c>
    </row>
    <row r="53" spans="1:4">
      <c r="A53" s="4" t="s">
        <v>751</v>
      </c>
    </row>
    <row r="54" spans="1:4">
      <c r="A54" s="3" t="s">
        <v>727</v>
      </c>
    </row>
    <row r="55" spans="1:4">
      <c r="A55" s="4" t="s">
        <v>728</v>
      </c>
      <c r="B55" s="5" t="n">
        <v>0</v>
      </c>
      <c r="C55" s="6" t="n">
        <v>21966</v>
      </c>
    </row>
    <row r="56" spans="1:4">
      <c r="A56" s="4" t="s">
        <v>729</v>
      </c>
      <c r="B56" s="6" t="n">
        <v>0</v>
      </c>
      <c r="C56" s="6" t="n">
        <v>-1719</v>
      </c>
    </row>
    <row r="57" spans="1:4">
      <c r="A57" s="4" t="s">
        <v>730</v>
      </c>
      <c r="B57" s="5" t="n">
        <v>0</v>
      </c>
      <c r="C57" s="5" t="n">
        <v>202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616</v>
      </c>
    </row>
    <row r="2" spans="1:2">
      <c r="A2" s="3" t="s">
        <v>753</v>
      </c>
    </row>
    <row r="3" spans="1:2">
      <c r="A3" s="4" t="s">
        <v>623</v>
      </c>
      <c r="B3" s="5" t="n">
        <v>14243</v>
      </c>
    </row>
    <row r="4" spans="1:2">
      <c r="A4" s="4" t="s">
        <v>624</v>
      </c>
      <c r="B4" s="6" t="n">
        <v>14162</v>
      </c>
    </row>
    <row r="5" spans="1:2">
      <c r="A5" s="4" t="s">
        <v>625</v>
      </c>
      <c r="B5" s="6" t="n">
        <v>13986</v>
      </c>
    </row>
    <row r="6" spans="1:2">
      <c r="A6" s="4" t="s">
        <v>626</v>
      </c>
      <c r="B6" s="6" t="n">
        <v>11720</v>
      </c>
    </row>
    <row r="7" spans="1:2">
      <c r="A7" s="4" t="s">
        <v>627</v>
      </c>
      <c r="B7" s="6" t="n">
        <v>9203</v>
      </c>
    </row>
    <row r="8" spans="1:2">
      <c r="A8" s="4" t="s">
        <v>628</v>
      </c>
      <c r="B8" s="6" t="n">
        <v>42214</v>
      </c>
    </row>
    <row r="9" spans="1:2">
      <c r="A9" s="4" t="s">
        <v>119</v>
      </c>
      <c r="B9" s="6" t="n">
        <v>105528</v>
      </c>
    </row>
    <row r="10" spans="1:2">
      <c r="A10" s="4" t="s">
        <v>754</v>
      </c>
    </row>
    <row r="11" spans="1:2">
      <c r="A11" s="3" t="s">
        <v>753</v>
      </c>
    </row>
    <row r="12" spans="1:2">
      <c r="A12" s="4" t="s">
        <v>623</v>
      </c>
      <c r="B12" s="6" t="n">
        <v>-411</v>
      </c>
    </row>
    <row r="13" spans="1:2">
      <c r="A13" s="4" t="s">
        <v>624</v>
      </c>
      <c r="B13" s="6" t="n">
        <v>-405</v>
      </c>
    </row>
    <row r="14" spans="1:2">
      <c r="A14" s="4" t="s">
        <v>625</v>
      </c>
      <c r="B14" s="6" t="n">
        <v>-390</v>
      </c>
    </row>
    <row r="15" spans="1:2">
      <c r="A15" s="4" t="s">
        <v>626</v>
      </c>
      <c r="B15" s="6" t="n">
        <v>-486</v>
      </c>
    </row>
    <row r="16" spans="1:2">
      <c r="A16" s="4" t="s">
        <v>627</v>
      </c>
      <c r="B16" s="6" t="n">
        <v>-526</v>
      </c>
    </row>
    <row r="17" spans="1:2">
      <c r="A17" s="4" t="s">
        <v>628</v>
      </c>
      <c r="B17" s="6" t="n">
        <v>-13</v>
      </c>
    </row>
    <row r="18" spans="1:2">
      <c r="A18" s="4" t="s">
        <v>119</v>
      </c>
      <c r="B18" s="6" t="n">
        <v>-2231</v>
      </c>
    </row>
    <row r="19" spans="1:2">
      <c r="A19" s="4" t="s">
        <v>755</v>
      </c>
    </row>
    <row r="20" spans="1:2">
      <c r="A20" s="3" t="s">
        <v>753</v>
      </c>
    </row>
    <row r="21" spans="1:2">
      <c r="A21" s="4" t="s">
        <v>623</v>
      </c>
      <c r="B21" s="6" t="n">
        <v>14654</v>
      </c>
    </row>
    <row r="22" spans="1:2">
      <c r="A22" s="4" t="s">
        <v>624</v>
      </c>
      <c r="B22" s="6" t="n">
        <v>14567</v>
      </c>
    </row>
    <row r="23" spans="1:2">
      <c r="A23" s="4" t="s">
        <v>625</v>
      </c>
      <c r="B23" s="6" t="n">
        <v>14376</v>
      </c>
    </row>
    <row r="24" spans="1:2">
      <c r="A24" s="4" t="s">
        <v>626</v>
      </c>
      <c r="B24" s="6" t="n">
        <v>12206</v>
      </c>
    </row>
    <row r="25" spans="1:2">
      <c r="A25" s="4" t="s">
        <v>627</v>
      </c>
      <c r="B25" s="6" t="n">
        <v>9729</v>
      </c>
    </row>
    <row r="26" spans="1:2">
      <c r="A26" s="4" t="s">
        <v>628</v>
      </c>
      <c r="B26" s="6" t="n">
        <v>42227</v>
      </c>
    </row>
    <row r="27" spans="1:2">
      <c r="A27" s="4" t="s">
        <v>119</v>
      </c>
      <c r="B27" s="5" t="n">
        <v>1077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6</v>
      </c>
      <c r="B1" s="2" t="s">
        <v>2</v>
      </c>
      <c r="C1" s="2" t="s">
        <v>37</v>
      </c>
    </row>
    <row r="2" spans="1:3">
      <c r="A2" s="3" t="s">
        <v>757</v>
      </c>
    </row>
    <row r="3" spans="1:3">
      <c r="A3" s="4" t="s">
        <v>758</v>
      </c>
      <c r="B3" s="5" t="n">
        <v>5841</v>
      </c>
    </row>
    <row r="4" spans="1:3">
      <c r="A4" s="4" t="s">
        <v>759</v>
      </c>
      <c r="B4" s="6" t="n">
        <v>2116</v>
      </c>
    </row>
    <row r="5" spans="1:3">
      <c r="A5" s="4" t="s">
        <v>760</v>
      </c>
    </row>
    <row r="6" spans="1:3">
      <c r="A6" s="3" t="s">
        <v>757</v>
      </c>
    </row>
    <row r="7" spans="1:3">
      <c r="A7" s="4" t="s">
        <v>758</v>
      </c>
      <c r="B7" s="6" t="n">
        <v>5800</v>
      </c>
      <c r="C7" s="5" t="n">
        <v>6900</v>
      </c>
    </row>
    <row r="8" spans="1:3">
      <c r="A8" s="4" t="s">
        <v>761</v>
      </c>
    </row>
    <row r="9" spans="1:3">
      <c r="A9" s="3" t="s">
        <v>757</v>
      </c>
    </row>
    <row r="10" spans="1:3">
      <c r="A10" s="4" t="s">
        <v>759</v>
      </c>
      <c r="B10" s="5" t="n">
        <v>-2100</v>
      </c>
      <c r="C10" s="5" t="n">
        <v>-1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7</v>
      </c>
    </row>
    <row r="2" spans="1:3">
      <c r="A2" s="4" t="s">
        <v>763</v>
      </c>
    </row>
    <row r="3" spans="1:3">
      <c r="A3" s="3" t="s">
        <v>427</v>
      </c>
    </row>
    <row r="4" spans="1:3">
      <c r="A4" s="4" t="s">
        <v>53</v>
      </c>
      <c r="B4" s="5" t="n">
        <v>1201913</v>
      </c>
      <c r="C4" s="5" t="n">
        <v>1237427</v>
      </c>
    </row>
    <row r="5" spans="1:3">
      <c r="A5" s="4" t="s">
        <v>764</v>
      </c>
      <c r="B5" s="6" t="n">
        <v>28000</v>
      </c>
      <c r="C5" s="6" t="n">
        <v>63954</v>
      </c>
    </row>
    <row r="6" spans="1:3">
      <c r="A6" s="4" t="s">
        <v>757</v>
      </c>
    </row>
    <row r="7" spans="1:3">
      <c r="A7" s="3" t="s">
        <v>427</v>
      </c>
    </row>
    <row r="8" spans="1:3">
      <c r="A8" s="4" t="s">
        <v>53</v>
      </c>
      <c r="B8" s="6" t="n">
        <v>1239004</v>
      </c>
      <c r="C8" s="6" t="n">
        <v>1257032</v>
      </c>
    </row>
    <row r="9" spans="1:3">
      <c r="A9" s="4" t="s">
        <v>764</v>
      </c>
      <c r="B9" s="5" t="n">
        <v>30300</v>
      </c>
      <c r="C9" s="5" t="n">
        <v>661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7</v>
      </c>
    </row>
    <row r="3" spans="1:3">
      <c r="A3" s="3" t="s">
        <v>766</v>
      </c>
    </row>
    <row r="4" spans="1:3">
      <c r="A4" s="4" t="s">
        <v>767</v>
      </c>
      <c r="B4" s="5" t="n">
        <v>0</v>
      </c>
      <c r="C4" s="5" t="n">
        <v>0</v>
      </c>
    </row>
    <row r="5" spans="1:3">
      <c r="A5" s="4" t="s">
        <v>768</v>
      </c>
      <c r="B5" s="4" t="s">
        <v>769</v>
      </c>
    </row>
    <row r="6" spans="1:3">
      <c r="A6" s="4" t="s">
        <v>770</v>
      </c>
      <c r="B6" s="5" t="n">
        <v>0</v>
      </c>
    </row>
    <row r="7" spans="1:3">
      <c r="A7" s="4" t="s">
        <v>771</v>
      </c>
      <c r="B7" s="6" t="n">
        <v>2100000</v>
      </c>
    </row>
    <row r="8" spans="1:3">
      <c r="A8" s="4" t="s">
        <v>772</v>
      </c>
      <c r="B8" s="6" t="n">
        <v>2100000</v>
      </c>
      <c r="C8" s="6" t="n">
        <v>1300000</v>
      </c>
    </row>
    <row r="9" spans="1:3">
      <c r="A9" s="4" t="s">
        <v>773</v>
      </c>
      <c r="B9" s="6" t="n">
        <v>2200000</v>
      </c>
      <c r="C9" s="5" t="n">
        <v>1400000</v>
      </c>
    </row>
    <row r="10" spans="1:3">
      <c r="A10" s="4" t="s">
        <v>93</v>
      </c>
    </row>
    <row r="11" spans="1:3">
      <c r="A11" s="3" t="s">
        <v>766</v>
      </c>
    </row>
    <row r="12" spans="1:3">
      <c r="A12" s="4" t="s">
        <v>774</v>
      </c>
      <c r="B12" s="6" t="n">
        <v>-800000</v>
      </c>
    </row>
    <row r="13" spans="1:3">
      <c r="A13" s="4" t="s">
        <v>775</v>
      </c>
    </row>
    <row r="14" spans="1:3">
      <c r="A14" s="3" t="s">
        <v>766</v>
      </c>
    </row>
    <row r="15" spans="1:3">
      <c r="A15" s="4" t="s">
        <v>774</v>
      </c>
      <c r="B15" s="6" t="n">
        <v>1300000</v>
      </c>
    </row>
    <row r="16" spans="1:3">
      <c r="A16" s="4" t="s">
        <v>776</v>
      </c>
    </row>
    <row r="17" spans="1:3">
      <c r="A17" s="3" t="s">
        <v>766</v>
      </c>
    </row>
    <row r="18" spans="1:3">
      <c r="A18" s="4" t="s">
        <v>771</v>
      </c>
      <c r="B18" s="5" t="n">
        <v>1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59"/>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18</v>
      </c>
      <c r="B1" s="2" t="s">
        <v>119</v>
      </c>
      <c r="C1" s="2" t="s">
        <v>33</v>
      </c>
      <c r="D1" s="2" t="s">
        <v>35</v>
      </c>
      <c r="E1" s="2" t="s">
        <v>120</v>
      </c>
      <c r="F1" s="2" t="s">
        <v>121</v>
      </c>
      <c r="G1" s="2" t="s">
        <v>122</v>
      </c>
      <c r="H1" s="2" t="s">
        <v>123</v>
      </c>
      <c r="I1" s="2" t="s">
        <v>124</v>
      </c>
      <c r="J1" s="2" t="s">
        <v>125</v>
      </c>
      <c r="K1" s="2" t="s">
        <v>126</v>
      </c>
    </row>
    <row r="2" spans="1:11">
      <c r="A2" s="4" t="s">
        <v>127</v>
      </c>
      <c r="B2" s="5" t="n">
        <v>865904</v>
      </c>
      <c r="E2" s="5" t="n">
        <v>799899</v>
      </c>
      <c r="F2" s="5" t="n">
        <v>107</v>
      </c>
      <c r="G2" s="5" t="n">
        <v>30</v>
      </c>
      <c r="H2" s="5" t="n">
        <v>1222139</v>
      </c>
      <c r="I2" s="5" t="n">
        <v>-360673</v>
      </c>
      <c r="J2" s="5" t="n">
        <v>-61704</v>
      </c>
      <c r="K2" s="5" t="n">
        <v>66005</v>
      </c>
    </row>
    <row r="3" spans="1:11">
      <c r="A3" s="4" t="s">
        <v>128</v>
      </c>
      <c r="F3" s="6" t="n">
        <v>107460081</v>
      </c>
      <c r="G3" s="6" t="n">
        <v>30469144</v>
      </c>
    </row>
    <row r="4" spans="1:11">
      <c r="A4" s="3" t="s">
        <v>129</v>
      </c>
    </row>
    <row r="5" spans="1:11">
      <c r="A5" s="4" t="s">
        <v>130</v>
      </c>
      <c r="B5" s="6" t="n">
        <v>44500</v>
      </c>
      <c r="E5" s="6" t="n">
        <v>44500</v>
      </c>
      <c r="F5" s="5" t="n">
        <v>4</v>
      </c>
      <c r="G5" s="5" t="n">
        <v>1</v>
      </c>
      <c r="H5" s="6" t="n">
        <v>44495</v>
      </c>
    </row>
    <row r="6" spans="1:11">
      <c r="A6" s="4" t="s">
        <v>131</v>
      </c>
      <c r="F6" s="6" t="n">
        <v>4219140</v>
      </c>
      <c r="G6" s="6" t="n">
        <v>1356090</v>
      </c>
    </row>
    <row r="7" spans="1:11">
      <c r="A7" s="4" t="s">
        <v>132</v>
      </c>
      <c r="B7" s="6" t="n">
        <v>11187</v>
      </c>
      <c r="E7" s="6" t="n">
        <v>11187</v>
      </c>
      <c r="F7" s="5" t="n">
        <v>1</v>
      </c>
      <c r="H7" s="6" t="n">
        <v>11186</v>
      </c>
    </row>
    <row r="8" spans="1:11">
      <c r="A8" s="4" t="s">
        <v>133</v>
      </c>
      <c r="F8" s="6" t="n">
        <v>1387460</v>
      </c>
    </row>
    <row r="9" spans="1:11">
      <c r="A9" s="4" t="s">
        <v>134</v>
      </c>
      <c r="B9" s="6" t="n">
        <v>100</v>
      </c>
      <c r="E9" s="6" t="n">
        <v>100</v>
      </c>
      <c r="F9" s="5" t="n">
        <v>0</v>
      </c>
      <c r="H9" s="6" t="n">
        <v>100</v>
      </c>
    </row>
    <row r="10" spans="1:11">
      <c r="A10" s="4" t="s">
        <v>135</v>
      </c>
      <c r="F10" s="6" t="n">
        <v>12658</v>
      </c>
    </row>
    <row r="11" spans="1:11">
      <c r="A11" s="4" t="s">
        <v>136</v>
      </c>
      <c r="B11" s="6" t="n">
        <v>3409</v>
      </c>
      <c r="K11" s="6" t="n">
        <v>3409</v>
      </c>
    </row>
    <row r="12" spans="1:11">
      <c r="A12" s="4" t="s">
        <v>137</v>
      </c>
      <c r="B12" s="6" t="n">
        <v>-20161</v>
      </c>
      <c r="K12" s="6" t="n">
        <v>-20161</v>
      </c>
    </row>
    <row r="13" spans="1:11">
      <c r="A13" s="4" t="s">
        <v>138</v>
      </c>
      <c r="B13" s="6" t="n">
        <v>-85865</v>
      </c>
      <c r="E13" s="6" t="n">
        <v>-85865</v>
      </c>
      <c r="I13" s="6" t="n">
        <v>-85865</v>
      </c>
    </row>
    <row r="14" spans="1:11">
      <c r="A14" s="4" t="s">
        <v>99</v>
      </c>
      <c r="B14" s="6" t="n">
        <v>39817</v>
      </c>
      <c r="E14" s="6" t="n">
        <v>26533</v>
      </c>
      <c r="I14" s="6" t="n">
        <v>26533</v>
      </c>
      <c r="K14" s="6" t="n">
        <v>13284</v>
      </c>
    </row>
    <row r="15" spans="1:11">
      <c r="A15" s="3" t="s">
        <v>139</v>
      </c>
    </row>
    <row r="16" spans="1:11">
      <c r="A16" s="4" t="s">
        <v>110</v>
      </c>
      <c r="B16" s="6" t="n">
        <v>39925</v>
      </c>
      <c r="E16" s="6" t="n">
        <v>35161</v>
      </c>
      <c r="J16" s="6" t="n">
        <v>35161</v>
      </c>
      <c r="K16" s="6" t="n">
        <v>4764</v>
      </c>
    </row>
    <row r="17" spans="1:11">
      <c r="A17" s="4" t="s">
        <v>140</v>
      </c>
      <c r="B17" s="6" t="n">
        <v>-6669</v>
      </c>
      <c r="E17" s="6" t="n">
        <v>-6669</v>
      </c>
      <c r="J17" s="6" t="n">
        <v>-6669</v>
      </c>
    </row>
    <row r="18" spans="1:11">
      <c r="A18" s="4" t="s">
        <v>141</v>
      </c>
      <c r="B18" s="6" t="n">
        <v>-20082</v>
      </c>
      <c r="E18" s="6" t="n">
        <v>-20082</v>
      </c>
      <c r="F18" s="5" t="n">
        <v>-2</v>
      </c>
      <c r="H18" s="6" t="n">
        <v>-20080</v>
      </c>
    </row>
    <row r="19" spans="1:11">
      <c r="A19" s="4" t="s">
        <v>142</v>
      </c>
      <c r="F19" s="6" t="n">
        <v>-1885688</v>
      </c>
      <c r="G19" s="6" t="n">
        <v>-636097</v>
      </c>
    </row>
    <row r="20" spans="1:11">
      <c r="A20" s="4" t="s">
        <v>143</v>
      </c>
      <c r="B20" s="6" t="n">
        <v>872065</v>
      </c>
      <c r="E20" s="6" t="n">
        <v>804764</v>
      </c>
      <c r="F20" s="5" t="n">
        <v>110</v>
      </c>
      <c r="G20" s="5" t="n">
        <v>31</v>
      </c>
      <c r="H20" s="6" t="n">
        <v>1257840</v>
      </c>
      <c r="I20" s="6" t="n">
        <v>-420005</v>
      </c>
      <c r="J20" s="6" t="n">
        <v>-33212</v>
      </c>
      <c r="K20" s="6" t="n">
        <v>67301</v>
      </c>
    </row>
    <row r="21" spans="1:11">
      <c r="A21" s="4" t="s">
        <v>144</v>
      </c>
      <c r="F21" s="6" t="n">
        <v>111193651</v>
      </c>
      <c r="G21" s="6" t="n">
        <v>31189137</v>
      </c>
    </row>
    <row r="22" spans="1:11">
      <c r="A22" s="3" t="s">
        <v>129</v>
      </c>
    </row>
    <row r="23" spans="1:11">
      <c r="A23" s="4" t="s">
        <v>130</v>
      </c>
      <c r="B23" s="6" t="n">
        <v>44000</v>
      </c>
      <c r="E23" s="6" t="n">
        <v>44000</v>
      </c>
      <c r="F23" s="5" t="n">
        <v>4</v>
      </c>
      <c r="G23" s="5" t="n">
        <v>1</v>
      </c>
      <c r="H23" s="6" t="n">
        <v>43995</v>
      </c>
    </row>
    <row r="24" spans="1:11">
      <c r="A24" s="4" t="s">
        <v>131</v>
      </c>
      <c r="F24" s="6" t="n">
        <v>3969258</v>
      </c>
      <c r="G24" s="6" t="n">
        <v>1229712</v>
      </c>
    </row>
    <row r="25" spans="1:11">
      <c r="A25" s="4" t="s">
        <v>132</v>
      </c>
      <c r="B25" s="6" t="n">
        <v>12086</v>
      </c>
      <c r="E25" s="6" t="n">
        <v>12086</v>
      </c>
      <c r="F25" s="5" t="n">
        <v>1</v>
      </c>
      <c r="H25" s="6" t="n">
        <v>12085</v>
      </c>
    </row>
    <row r="26" spans="1:11">
      <c r="A26" s="4" t="s">
        <v>133</v>
      </c>
      <c r="F26" s="6" t="n">
        <v>1422629</v>
      </c>
    </row>
    <row r="27" spans="1:11">
      <c r="A27" s="4" t="s">
        <v>134</v>
      </c>
      <c r="B27" s="6" t="n">
        <v>75</v>
      </c>
      <c r="E27" s="6" t="n">
        <v>75</v>
      </c>
      <c r="F27" s="5" t="n">
        <v>0</v>
      </c>
      <c r="H27" s="6" t="n">
        <v>75</v>
      </c>
    </row>
    <row r="28" spans="1:11">
      <c r="A28" s="4" t="s">
        <v>135</v>
      </c>
      <c r="F28" s="6" t="n">
        <v>8753</v>
      </c>
    </row>
    <row r="29" spans="1:11">
      <c r="A29" s="4" t="s">
        <v>136</v>
      </c>
      <c r="B29" s="6" t="n">
        <v>5966</v>
      </c>
      <c r="K29" s="6" t="n">
        <v>5966</v>
      </c>
    </row>
    <row r="30" spans="1:11">
      <c r="A30" s="4" t="s">
        <v>137</v>
      </c>
      <c r="B30" s="6" t="n">
        <v>-24512</v>
      </c>
      <c r="K30" s="6" t="n">
        <v>-24512</v>
      </c>
    </row>
    <row r="31" spans="1:11">
      <c r="A31" s="4" t="s">
        <v>138</v>
      </c>
      <c r="B31" s="6" t="n">
        <v>-88187</v>
      </c>
      <c r="E31" s="6" t="n">
        <v>-88187</v>
      </c>
      <c r="I31" s="6" t="n">
        <v>-88187</v>
      </c>
    </row>
    <row r="32" spans="1:11">
      <c r="A32" s="4" t="s">
        <v>99</v>
      </c>
      <c r="B32" s="6" t="n">
        <v>117290</v>
      </c>
      <c r="E32" s="6" t="n">
        <v>96728</v>
      </c>
      <c r="I32" s="6" t="n">
        <v>96728</v>
      </c>
      <c r="K32" s="6" t="n">
        <v>20562</v>
      </c>
    </row>
    <row r="33" spans="1:11">
      <c r="A33" s="3" t="s">
        <v>139</v>
      </c>
    </row>
    <row r="34" spans="1:11">
      <c r="A34" s="4" t="s">
        <v>110</v>
      </c>
      <c r="B34" s="6" t="n">
        <v>-23002</v>
      </c>
      <c r="E34" s="6" t="n">
        <v>-20678</v>
      </c>
      <c r="J34" s="6" t="n">
        <v>-20678</v>
      </c>
      <c r="K34" s="6" t="n">
        <v>-2324</v>
      </c>
    </row>
    <row r="35" spans="1:11">
      <c r="A35" s="4" t="s">
        <v>140</v>
      </c>
      <c r="B35" s="6" t="n">
        <v>3297</v>
      </c>
      <c r="E35" s="6" t="n">
        <v>3297</v>
      </c>
      <c r="J35" s="6" t="n">
        <v>3297</v>
      </c>
    </row>
    <row r="36" spans="1:11">
      <c r="A36" s="4" t="s">
        <v>141</v>
      </c>
      <c r="B36" s="6" t="n">
        <v>-23108</v>
      </c>
      <c r="E36" s="6" t="n">
        <v>-23108</v>
      </c>
      <c r="F36" s="5" t="n">
        <v>-1</v>
      </c>
      <c r="H36" s="6" t="n">
        <v>-23107</v>
      </c>
    </row>
    <row r="37" spans="1:11">
      <c r="A37" s="4" t="s">
        <v>142</v>
      </c>
      <c r="F37" s="6" t="n">
        <v>-2004958</v>
      </c>
      <c r="G37" s="6" t="n">
        <v>-777584</v>
      </c>
    </row>
    <row r="38" spans="1:11">
      <c r="A38" s="4" t="s">
        <v>145</v>
      </c>
      <c r="B38" s="6" t="n">
        <v>895970</v>
      </c>
      <c r="E38" s="6" t="n">
        <v>828977</v>
      </c>
      <c r="F38" s="5" t="n">
        <v>114</v>
      </c>
      <c r="G38" s="5" t="n">
        <v>32</v>
      </c>
      <c r="H38" s="6" t="n">
        <v>1290888</v>
      </c>
      <c r="I38" s="6" t="n">
        <v>-411464</v>
      </c>
      <c r="J38" s="6" t="n">
        <v>-50593</v>
      </c>
      <c r="K38" s="6" t="n">
        <v>66993</v>
      </c>
    </row>
    <row r="39" spans="1:11">
      <c r="A39" s="4" t="s">
        <v>146</v>
      </c>
      <c r="C39" s="6" t="n">
        <v>114589333</v>
      </c>
      <c r="D39" s="6" t="n">
        <v>31641265</v>
      </c>
      <c r="F39" s="6" t="n">
        <v>114589333</v>
      </c>
      <c r="G39" s="6" t="n">
        <v>31641265</v>
      </c>
    </row>
    <row r="40" spans="1:11">
      <c r="A40" s="3" t="s">
        <v>129</v>
      </c>
    </row>
    <row r="41" spans="1:11">
      <c r="A41" s="4" t="s">
        <v>130</v>
      </c>
      <c r="B41" s="6" t="n">
        <v>43814</v>
      </c>
      <c r="E41" s="6" t="n">
        <v>43814</v>
      </c>
      <c r="F41" s="5" t="n">
        <v>4</v>
      </c>
      <c r="G41" s="5" t="n">
        <v>1</v>
      </c>
      <c r="H41" s="6" t="n">
        <v>43809</v>
      </c>
    </row>
    <row r="42" spans="1:11">
      <c r="A42" s="4" t="s">
        <v>131</v>
      </c>
      <c r="F42" s="6" t="n">
        <v>3822104</v>
      </c>
      <c r="G42" s="6" t="n">
        <v>1171368</v>
      </c>
    </row>
    <row r="43" spans="1:11">
      <c r="A43" s="4" t="s">
        <v>132</v>
      </c>
      <c r="B43" s="6" t="n">
        <v>6262</v>
      </c>
      <c r="E43" s="6" t="n">
        <v>6262</v>
      </c>
      <c r="F43" s="5" t="n">
        <v>1</v>
      </c>
      <c r="H43" s="6" t="n">
        <v>6261</v>
      </c>
    </row>
    <row r="44" spans="1:11">
      <c r="A44" s="4" t="s">
        <v>133</v>
      </c>
      <c r="F44" s="6" t="n">
        <v>714598</v>
      </c>
    </row>
    <row r="45" spans="1:11">
      <c r="A45" s="4" t="s">
        <v>134</v>
      </c>
      <c r="B45" s="6" t="n">
        <v>80</v>
      </c>
      <c r="E45" s="6" t="n">
        <v>80</v>
      </c>
      <c r="F45" s="5" t="n">
        <v>0</v>
      </c>
      <c r="H45" s="6" t="n">
        <v>80</v>
      </c>
    </row>
    <row r="46" spans="1:11">
      <c r="A46" s="4" t="s">
        <v>135</v>
      </c>
      <c r="F46" s="6" t="n">
        <v>9164</v>
      </c>
    </row>
    <row r="47" spans="1:11">
      <c r="A47" s="4" t="s">
        <v>136</v>
      </c>
      <c r="B47" s="6" t="n">
        <v>2838</v>
      </c>
      <c r="K47" s="6" t="n">
        <v>2838</v>
      </c>
    </row>
    <row r="48" spans="1:11">
      <c r="A48" s="4" t="s">
        <v>137</v>
      </c>
      <c r="B48" s="6" t="n">
        <v>-21818</v>
      </c>
      <c r="K48" s="6" t="n">
        <v>-21818</v>
      </c>
    </row>
    <row r="49" spans="1:11">
      <c r="A49" s="4" t="s">
        <v>138</v>
      </c>
      <c r="B49" s="6" t="n">
        <v>-90326</v>
      </c>
      <c r="E49" s="6" t="n">
        <v>-90326</v>
      </c>
      <c r="I49" s="6" t="n">
        <v>-90326</v>
      </c>
    </row>
    <row r="50" spans="1:11">
      <c r="A50" s="4" t="s">
        <v>99</v>
      </c>
      <c r="B50" s="6" t="n">
        <v>44004</v>
      </c>
      <c r="E50" s="6" t="n">
        <v>32572</v>
      </c>
      <c r="I50" s="6" t="n">
        <v>32572</v>
      </c>
      <c r="K50" s="6" t="n">
        <v>11432</v>
      </c>
    </row>
    <row r="51" spans="1:11">
      <c r="A51" s="3" t="s">
        <v>139</v>
      </c>
    </row>
    <row r="52" spans="1:11">
      <c r="A52" s="4" t="s">
        <v>110</v>
      </c>
      <c r="B52" s="6" t="n">
        <v>-4509</v>
      </c>
      <c r="E52" s="6" t="n">
        <v>-3865</v>
      </c>
      <c r="J52" s="6" t="n">
        <v>-3865</v>
      </c>
      <c r="K52" s="6" t="n">
        <v>-644</v>
      </c>
    </row>
    <row r="53" spans="1:11">
      <c r="A53" s="4" t="s">
        <v>140</v>
      </c>
      <c r="B53" s="6" t="n">
        <v>-2079</v>
      </c>
      <c r="E53" s="6" t="n">
        <v>-2077</v>
      </c>
      <c r="J53" s="6" t="n">
        <v>-2077</v>
      </c>
      <c r="K53" s="6" t="n">
        <v>-2</v>
      </c>
    </row>
    <row r="54" spans="1:11">
      <c r="A54" s="4" t="s">
        <v>141</v>
      </c>
      <c r="B54" s="6" t="n">
        <v>-21457</v>
      </c>
      <c r="E54" s="6" t="n">
        <v>-21457</v>
      </c>
      <c r="F54" s="5" t="n">
        <v>-2</v>
      </c>
      <c r="G54" s="5" t="n">
        <v>-1</v>
      </c>
      <c r="H54" s="6" t="n">
        <v>-21454</v>
      </c>
    </row>
    <row r="55" spans="1:11">
      <c r="A55" s="4" t="s">
        <v>142</v>
      </c>
      <c r="F55" s="6" t="n">
        <v>-1955621</v>
      </c>
      <c r="G55" s="6" t="n">
        <v>-574120</v>
      </c>
    </row>
    <row r="56" spans="1:11">
      <c r="A56" s="4" t="s">
        <v>147</v>
      </c>
      <c r="B56" s="5" t="n">
        <v>851671</v>
      </c>
      <c r="E56" s="5" t="n">
        <v>792872</v>
      </c>
      <c r="F56" s="5" t="n">
        <v>117</v>
      </c>
      <c r="G56" s="5" t="n">
        <v>32</v>
      </c>
      <c r="H56" s="5" t="n">
        <v>1319584</v>
      </c>
      <c r="I56" s="5" t="n">
        <v>-470326</v>
      </c>
      <c r="J56" s="5" t="n">
        <v>-56535</v>
      </c>
      <c r="K56" s="5" t="n">
        <v>58799</v>
      </c>
    </row>
    <row r="57" spans="1:11">
      <c r="A57" s="4" t="s">
        <v>148</v>
      </c>
      <c r="C57" s="6" t="n">
        <v>117179578</v>
      </c>
      <c r="D57" s="6" t="n">
        <v>32238513</v>
      </c>
      <c r="F57" s="6" t="n">
        <v>117179578</v>
      </c>
      <c r="G57" s="6" t="n">
        <v>322385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7</v>
      </c>
    </row>
    <row r="2" spans="1:3">
      <c r="A2" s="3" t="s">
        <v>778</v>
      </c>
    </row>
    <row r="3" spans="1:3">
      <c r="A3" s="4" t="s">
        <v>779</v>
      </c>
      <c r="B3" s="5" t="n">
        <v>2474</v>
      </c>
      <c r="C3" s="5" t="n">
        <v>3569</v>
      </c>
    </row>
    <row r="4" spans="1:3">
      <c r="A4" s="4" t="s">
        <v>780</v>
      </c>
      <c r="B4" s="6" t="n">
        <v>-2039</v>
      </c>
      <c r="C4" s="6" t="n">
        <v>-1266</v>
      </c>
    </row>
    <row r="5" spans="1:3">
      <c r="A5" s="4" t="s">
        <v>781</v>
      </c>
    </row>
    <row r="6" spans="1:3">
      <c r="A6" s="3" t="s">
        <v>778</v>
      </c>
    </row>
    <row r="7" spans="1:3">
      <c r="A7" s="4" t="s">
        <v>779</v>
      </c>
      <c r="B7" s="6" t="n">
        <v>2474</v>
      </c>
      <c r="C7" s="6" t="n">
        <v>3569</v>
      </c>
    </row>
    <row r="8" spans="1:3">
      <c r="A8" s="4" t="s">
        <v>780</v>
      </c>
      <c r="B8" s="6" t="n">
        <v>-1991</v>
      </c>
      <c r="C8" s="6" t="n">
        <v>-1151</v>
      </c>
    </row>
    <row r="9" spans="1:3">
      <c r="A9" s="4" t="s">
        <v>782</v>
      </c>
    </row>
    <row r="10" spans="1:3">
      <c r="A10" s="3" t="s">
        <v>778</v>
      </c>
    </row>
    <row r="11" spans="1:3">
      <c r="A11" s="4" t="s">
        <v>779</v>
      </c>
      <c r="B11" s="6" t="n">
        <v>1444</v>
      </c>
      <c r="C11" s="6" t="n">
        <v>750</v>
      </c>
    </row>
    <row r="12" spans="1:3">
      <c r="A12" s="4" t="s">
        <v>783</v>
      </c>
    </row>
    <row r="13" spans="1:3">
      <c r="A13" s="3" t="s">
        <v>778</v>
      </c>
    </row>
    <row r="14" spans="1:3">
      <c r="A14" s="4" t="s">
        <v>780</v>
      </c>
      <c r="B14" s="6" t="n">
        <v>0</v>
      </c>
      <c r="C14" s="6" t="n">
        <v>-622</v>
      </c>
    </row>
    <row r="15" spans="1:3">
      <c r="A15" s="4" t="s">
        <v>784</v>
      </c>
    </row>
    <row r="16" spans="1:3">
      <c r="A16" s="3" t="s">
        <v>778</v>
      </c>
    </row>
    <row r="17" spans="1:3">
      <c r="A17" s="4" t="s">
        <v>779</v>
      </c>
      <c r="B17" s="6" t="n">
        <v>861</v>
      </c>
      <c r="C17" s="6" t="n">
        <v>2011</v>
      </c>
    </row>
    <row r="18" spans="1:3">
      <c r="A18" s="4" t="s">
        <v>785</v>
      </c>
    </row>
    <row r="19" spans="1:3">
      <c r="A19" s="3" t="s">
        <v>778</v>
      </c>
    </row>
    <row r="20" spans="1:3">
      <c r="A20" s="4" t="s">
        <v>779</v>
      </c>
      <c r="B20" s="6" t="n">
        <v>116</v>
      </c>
      <c r="C20" s="6" t="n">
        <v>0</v>
      </c>
    </row>
    <row r="21" spans="1:3">
      <c r="A21" s="4" t="s">
        <v>786</v>
      </c>
    </row>
    <row r="22" spans="1:3">
      <c r="A22" s="3" t="s">
        <v>778</v>
      </c>
    </row>
    <row r="23" spans="1:3">
      <c r="A23" s="4" t="s">
        <v>779</v>
      </c>
      <c r="B23" s="6" t="n">
        <v>53</v>
      </c>
      <c r="C23" s="6" t="n">
        <v>808</v>
      </c>
    </row>
    <row r="24" spans="1:3">
      <c r="A24" s="4" t="s">
        <v>787</v>
      </c>
    </row>
    <row r="25" spans="1:3">
      <c r="A25" s="3" t="s">
        <v>778</v>
      </c>
    </row>
    <row r="26" spans="1:3">
      <c r="A26" s="4" t="s">
        <v>780</v>
      </c>
      <c r="B26" s="6" t="n">
        <v>-1991</v>
      </c>
      <c r="C26" s="6" t="n">
        <v>-529</v>
      </c>
    </row>
    <row r="27" spans="1:3">
      <c r="A27" s="4" t="s">
        <v>788</v>
      </c>
    </row>
    <row r="28" spans="1:3">
      <c r="A28" s="3" t="s">
        <v>778</v>
      </c>
    </row>
    <row r="29" spans="1:3">
      <c r="A29" s="4" t="s">
        <v>779</v>
      </c>
      <c r="B29" s="6" t="n">
        <v>0</v>
      </c>
      <c r="C29" s="6" t="n">
        <v>0</v>
      </c>
    </row>
    <row r="30" spans="1:3">
      <c r="A30" s="4" t="s">
        <v>780</v>
      </c>
      <c r="B30" s="6" t="n">
        <v>-48</v>
      </c>
      <c r="C30" s="6" t="n">
        <v>-115</v>
      </c>
    </row>
    <row r="31" spans="1:3">
      <c r="A31" s="4" t="s">
        <v>789</v>
      </c>
    </row>
    <row r="32" spans="1:3">
      <c r="A32" s="3" t="s">
        <v>778</v>
      </c>
    </row>
    <row r="33" spans="1:3">
      <c r="A33" s="4" t="s">
        <v>780</v>
      </c>
      <c r="B33" s="6" t="n">
        <v>0</v>
      </c>
      <c r="C33" s="6" t="n">
        <v>-115</v>
      </c>
    </row>
    <row r="34" spans="1:3">
      <c r="A34" s="4" t="s">
        <v>790</v>
      </c>
    </row>
    <row r="35" spans="1:3">
      <c r="A35" s="3" t="s">
        <v>778</v>
      </c>
    </row>
    <row r="36" spans="1:3">
      <c r="A36" s="4" t="s">
        <v>780</v>
      </c>
      <c r="B36" s="5" t="n">
        <v>-48</v>
      </c>
      <c r="C3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81</v>
      </c>
    </row>
    <row r="3" spans="1:4">
      <c r="A3" s="3" t="s">
        <v>350</v>
      </c>
    </row>
    <row r="4" spans="1:4">
      <c r="A4" s="4" t="s">
        <v>792</v>
      </c>
      <c r="B4" s="5" t="n">
        <v>-2037</v>
      </c>
      <c r="C4" s="5" t="n">
        <v>3407</v>
      </c>
      <c r="D4" s="5" t="n">
        <v>-6887</v>
      </c>
    </row>
    <row r="5" spans="1:4">
      <c r="A5" s="4" t="s">
        <v>793</v>
      </c>
    </row>
    <row r="6" spans="1:4">
      <c r="A6" s="3" t="s">
        <v>350</v>
      </c>
    </row>
    <row r="7" spans="1:4">
      <c r="A7" s="4" t="s">
        <v>792</v>
      </c>
      <c r="B7" s="6" t="n">
        <v>-2288</v>
      </c>
      <c r="C7" s="6" t="n">
        <v>487</v>
      </c>
      <c r="D7" s="6" t="n">
        <v>619</v>
      </c>
    </row>
    <row r="8" spans="1:4">
      <c r="A8" s="4" t="s">
        <v>794</v>
      </c>
    </row>
    <row r="9" spans="1:4">
      <c r="A9" s="3" t="s">
        <v>350</v>
      </c>
    </row>
    <row r="10" spans="1:4">
      <c r="A10" s="4" t="s">
        <v>792</v>
      </c>
      <c r="B10" s="6" t="n">
        <v>1343</v>
      </c>
      <c r="C10" s="6" t="n">
        <v>3186</v>
      </c>
      <c r="D10" s="6" t="n">
        <v>-4535</v>
      </c>
    </row>
    <row r="11" spans="1:4">
      <c r="A11" s="4" t="s">
        <v>795</v>
      </c>
    </row>
    <row r="12" spans="1:4">
      <c r="A12" s="3" t="s">
        <v>350</v>
      </c>
    </row>
    <row r="13" spans="1:4">
      <c r="A13" s="4" t="s">
        <v>792</v>
      </c>
      <c r="B13" s="6" t="n">
        <v>-1096</v>
      </c>
      <c r="C13" s="6" t="n">
        <v>-401</v>
      </c>
      <c r="D13" s="6" t="n">
        <v>-2769</v>
      </c>
    </row>
    <row r="14" spans="1:4">
      <c r="A14" s="4" t="s">
        <v>796</v>
      </c>
    </row>
    <row r="15" spans="1:4">
      <c r="A15" s="3" t="s">
        <v>350</v>
      </c>
    </row>
    <row r="16" spans="1:4">
      <c r="A16" s="4" t="s">
        <v>792</v>
      </c>
      <c r="B16" s="6" t="n">
        <v>-38</v>
      </c>
      <c r="C16" s="6" t="n">
        <v>25</v>
      </c>
      <c r="D16" s="6" t="n">
        <v>16</v>
      </c>
    </row>
    <row r="17" spans="1:4">
      <c r="A17" s="4" t="s">
        <v>797</v>
      </c>
    </row>
    <row r="18" spans="1:4">
      <c r="A18" s="3" t="s">
        <v>350</v>
      </c>
    </row>
    <row r="19" spans="1:4">
      <c r="A19" s="4" t="s">
        <v>792</v>
      </c>
      <c r="B19" s="6" t="n">
        <v>19</v>
      </c>
      <c r="C19" s="6" t="n">
        <v>90</v>
      </c>
      <c r="D19" s="6" t="n">
        <v>-179</v>
      </c>
    </row>
    <row r="20" spans="1:4">
      <c r="A20" s="4" t="s">
        <v>798</v>
      </c>
    </row>
    <row r="21" spans="1:4">
      <c r="A21" s="3" t="s">
        <v>350</v>
      </c>
    </row>
    <row r="22" spans="1:4">
      <c r="A22" s="4" t="s">
        <v>792</v>
      </c>
      <c r="B22" s="5" t="n">
        <v>23</v>
      </c>
      <c r="C22" s="5" t="n">
        <v>20</v>
      </c>
      <c r="D22" s="5" t="n">
        <v>-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81</v>
      </c>
    </row>
    <row r="3" spans="1:4">
      <c r="A3" s="3" t="s">
        <v>800</v>
      </c>
    </row>
    <row r="4" spans="1:4">
      <c r="A4" s="4" t="s">
        <v>800</v>
      </c>
      <c r="B4" s="5" t="n">
        <v>1558</v>
      </c>
      <c r="C4" s="5" t="n">
        <v>522</v>
      </c>
      <c r="D4" s="5" t="n">
        <v>664</v>
      </c>
    </row>
    <row r="5" spans="1:4">
      <c r="A5" s="4" t="s">
        <v>801</v>
      </c>
    </row>
    <row r="6" spans="1:4">
      <c r="A6" s="3" t="s">
        <v>800</v>
      </c>
    </row>
    <row r="7" spans="1:4">
      <c r="A7" s="4" t="s">
        <v>800</v>
      </c>
      <c r="B7" s="6" t="n">
        <v>1450</v>
      </c>
      <c r="C7" s="6" t="n">
        <v>1058</v>
      </c>
      <c r="D7" s="6" t="n">
        <v>1223</v>
      </c>
    </row>
    <row r="8" spans="1:4">
      <c r="A8" s="4" t="s">
        <v>802</v>
      </c>
    </row>
    <row r="9" spans="1:4">
      <c r="A9" s="3" t="s">
        <v>800</v>
      </c>
    </row>
    <row r="10" spans="1:4">
      <c r="A10" s="4" t="s">
        <v>800</v>
      </c>
      <c r="B10" s="6" t="n">
        <v>257</v>
      </c>
      <c r="C10" s="6" t="n">
        <v>-232</v>
      </c>
      <c r="D10" s="6" t="n">
        <v>160</v>
      </c>
    </row>
    <row r="11" spans="1:4">
      <c r="A11" s="4" t="s">
        <v>803</v>
      </c>
    </row>
    <row r="12" spans="1:4">
      <c r="A12" s="3" t="s">
        <v>800</v>
      </c>
    </row>
    <row r="13" spans="1:4">
      <c r="A13" s="4" t="s">
        <v>800</v>
      </c>
      <c r="B13" s="6" t="n">
        <v>-136</v>
      </c>
      <c r="C13" s="6" t="n">
        <v>-254</v>
      </c>
      <c r="D13" s="6" t="n">
        <v>-663</v>
      </c>
    </row>
    <row r="14" spans="1:4">
      <c r="A14" s="4" t="s">
        <v>804</v>
      </c>
    </row>
    <row r="15" spans="1:4">
      <c r="A15" s="3" t="s">
        <v>800</v>
      </c>
    </row>
    <row r="16" spans="1:4">
      <c r="A16" s="4" t="s">
        <v>800</v>
      </c>
      <c r="B16" s="5" t="n">
        <v>-13</v>
      </c>
      <c r="C16" s="5" t="n">
        <v>-50</v>
      </c>
      <c r="D16" s="5" t="n">
        <v>-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7</v>
      </c>
      <c r="D2" s="2" t="s">
        <v>81</v>
      </c>
    </row>
    <row r="3" spans="1:4">
      <c r="A3" s="3" t="s">
        <v>806</v>
      </c>
    </row>
    <row r="4" spans="1:4">
      <c r="A4" s="4" t="s">
        <v>806</v>
      </c>
      <c r="B4" s="5" t="n">
        <v>194</v>
      </c>
      <c r="C4" s="5" t="n">
        <v>-239</v>
      </c>
      <c r="D4" s="5" t="n">
        <v>-273</v>
      </c>
    </row>
    <row r="5" spans="1:4">
      <c r="A5" s="4" t="s">
        <v>807</v>
      </c>
    </row>
    <row r="6" spans="1:4">
      <c r="A6" s="3" t="s">
        <v>806</v>
      </c>
    </row>
    <row r="7" spans="1:4">
      <c r="A7" s="4" t="s">
        <v>806</v>
      </c>
      <c r="B7" s="6" t="n">
        <v>206</v>
      </c>
      <c r="C7" s="6" t="n">
        <v>-95</v>
      </c>
      <c r="D7" s="6" t="n">
        <v>-259</v>
      </c>
    </row>
    <row r="8" spans="1:4">
      <c r="A8" s="4" t="s">
        <v>808</v>
      </c>
    </row>
    <row r="9" spans="1:4">
      <c r="A9" s="3" t="s">
        <v>806</v>
      </c>
    </row>
    <row r="10" spans="1:4">
      <c r="A10" s="4" t="s">
        <v>806</v>
      </c>
      <c r="B10" s="6" t="n">
        <v>-14</v>
      </c>
      <c r="C10" s="6" t="n">
        <v>-82</v>
      </c>
      <c r="D10" s="6" t="n">
        <v>-32</v>
      </c>
    </row>
    <row r="11" spans="1:4">
      <c r="A11" s="4" t="s">
        <v>809</v>
      </c>
    </row>
    <row r="12" spans="1:4">
      <c r="A12" s="3" t="s">
        <v>806</v>
      </c>
    </row>
    <row r="13" spans="1:4">
      <c r="A13" s="4" t="s">
        <v>806</v>
      </c>
      <c r="B13" s="6" t="n">
        <v>-4</v>
      </c>
      <c r="C13" s="6" t="n">
        <v>0</v>
      </c>
      <c r="D13" s="6" t="n">
        <v>0</v>
      </c>
    </row>
    <row r="14" spans="1:4">
      <c r="A14" s="4" t="s">
        <v>810</v>
      </c>
    </row>
    <row r="15" spans="1:4">
      <c r="A15" s="3" t="s">
        <v>806</v>
      </c>
    </row>
    <row r="16" spans="1:4">
      <c r="A16" s="4" t="s">
        <v>806</v>
      </c>
      <c r="B16" s="6" t="n">
        <v>7</v>
      </c>
      <c r="C16" s="6" t="n">
        <v>-81</v>
      </c>
      <c r="D16" s="6" t="n">
        <v>-8</v>
      </c>
    </row>
    <row r="17" spans="1:4">
      <c r="A17" s="4" t="s">
        <v>811</v>
      </c>
    </row>
    <row r="18" spans="1:4">
      <c r="A18" s="3" t="s">
        <v>806</v>
      </c>
    </row>
    <row r="19" spans="1:4">
      <c r="A19" s="4" t="s">
        <v>806</v>
      </c>
      <c r="B19" s="5" t="n">
        <v>-1</v>
      </c>
      <c r="C19" s="5" t="n">
        <v>19</v>
      </c>
      <c r="D19" s="5"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12</v>
      </c>
      <c r="B1" s="2" t="s">
        <v>813</v>
      </c>
      <c r="C1" s="2" t="s">
        <v>814</v>
      </c>
      <c r="D1" s="2" t="s">
        <v>815</v>
      </c>
    </row>
    <row r="2" spans="1:4">
      <c r="A2" s="4" t="s">
        <v>816</v>
      </c>
    </row>
    <row r="3" spans="1:4">
      <c r="A3" s="3" t="s">
        <v>766</v>
      </c>
    </row>
    <row r="4" spans="1:4">
      <c r="A4" s="4" t="s">
        <v>817</v>
      </c>
      <c r="B4" s="5" t="n">
        <v>-1870</v>
      </c>
    </row>
    <row r="5" spans="1:4">
      <c r="A5" s="4" t="s">
        <v>818</v>
      </c>
    </row>
    <row r="6" spans="1:4">
      <c r="A6" s="3" t="s">
        <v>766</v>
      </c>
    </row>
    <row r="7" spans="1:4">
      <c r="A7" s="4" t="s">
        <v>819</v>
      </c>
      <c r="B7" s="6" t="n">
        <v>9</v>
      </c>
      <c r="C7" s="6" t="n">
        <v>9</v>
      </c>
      <c r="D7" s="6" t="n">
        <v>9</v>
      </c>
    </row>
    <row r="8" spans="1:4">
      <c r="A8" s="4" t="s">
        <v>820</v>
      </c>
      <c r="B8" s="5" t="n">
        <v>92339</v>
      </c>
    </row>
    <row r="9" spans="1:4">
      <c r="A9" s="4" t="s">
        <v>817</v>
      </c>
      <c r="B9" s="5" t="n">
        <v>-1938</v>
      </c>
    </row>
    <row r="10" spans="1:4">
      <c r="A10" s="4" t="s">
        <v>821</v>
      </c>
    </row>
    <row r="11" spans="1:4">
      <c r="A11" s="3" t="s">
        <v>766</v>
      </c>
    </row>
    <row r="12" spans="1:4">
      <c r="A12" s="4" t="s">
        <v>819</v>
      </c>
      <c r="B12" s="6" t="n">
        <v>1</v>
      </c>
      <c r="C12" s="6" t="n">
        <v>1</v>
      </c>
      <c r="D12" s="6" t="n">
        <v>1</v>
      </c>
    </row>
    <row r="13" spans="1:4">
      <c r="A13" s="4" t="s">
        <v>820</v>
      </c>
      <c r="B13" s="5" t="n">
        <v>5700</v>
      </c>
    </row>
    <row r="14" spans="1:4">
      <c r="A14" s="4" t="s">
        <v>817</v>
      </c>
      <c r="B14" s="5" t="n">
        <v>0</v>
      </c>
    </row>
    <row r="15" spans="1:4">
      <c r="A15" s="4" t="s">
        <v>822</v>
      </c>
    </row>
    <row r="16" spans="1:4">
      <c r="A16" s="3" t="s">
        <v>766</v>
      </c>
    </row>
    <row r="17" spans="1:4">
      <c r="A17" s="4" t="s">
        <v>819</v>
      </c>
      <c r="B17" s="6" t="n">
        <v>2</v>
      </c>
      <c r="C17" s="6" t="n">
        <v>2</v>
      </c>
      <c r="D17" s="6" t="n">
        <v>2</v>
      </c>
    </row>
    <row r="18" spans="1:4">
      <c r="A18" s="4" t="s">
        <v>823</v>
      </c>
      <c r="C18" s="13" t="n">
        <v>59000</v>
      </c>
    </row>
    <row r="19" spans="1:4">
      <c r="A19" s="4" t="s">
        <v>817</v>
      </c>
      <c r="B19" s="5" t="n">
        <v>116</v>
      </c>
    </row>
    <row r="20" spans="1:4">
      <c r="A20" s="4" t="s">
        <v>824</v>
      </c>
    </row>
    <row r="21" spans="1:4">
      <c r="A21" s="3" t="s">
        <v>766</v>
      </c>
    </row>
    <row r="22" spans="1:4">
      <c r="A22" s="4" t="s">
        <v>819</v>
      </c>
      <c r="B22" s="6" t="n">
        <v>1</v>
      </c>
      <c r="C22" s="6" t="n">
        <v>1</v>
      </c>
      <c r="D22" s="6" t="n">
        <v>1</v>
      </c>
    </row>
    <row r="23" spans="1:4">
      <c r="A23" s="4" t="s">
        <v>825</v>
      </c>
      <c r="D23" s="14" t="n">
        <v>9303</v>
      </c>
    </row>
    <row r="24" spans="1:4">
      <c r="A24" s="4" t="s">
        <v>817</v>
      </c>
      <c r="B24" s="5" t="n">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2"/>
  </cols>
  <sheetData>
    <row r="1" spans="1:4">
      <c r="A1" s="1" t="s">
        <v>826</v>
      </c>
      <c r="B1" s="2" t="s">
        <v>813</v>
      </c>
      <c r="C1" s="2" t="s">
        <v>815</v>
      </c>
      <c r="D1" s="2" t="s">
        <v>827</v>
      </c>
    </row>
    <row r="2" spans="1:4">
      <c r="A2" s="3" t="s">
        <v>766</v>
      </c>
    </row>
    <row r="3" spans="1:4">
      <c r="A3" s="4" t="s">
        <v>817</v>
      </c>
      <c r="B3" s="5" t="n">
        <v>2305</v>
      </c>
    </row>
    <row r="4" spans="1:4">
      <c r="A4" s="4" t="s">
        <v>828</v>
      </c>
    </row>
    <row r="5" spans="1:4">
      <c r="A5" s="3" t="s">
        <v>766</v>
      </c>
    </row>
    <row r="6" spans="1:4">
      <c r="A6" s="4" t="s">
        <v>819</v>
      </c>
      <c r="B6" s="6" t="n">
        <v>24</v>
      </c>
      <c r="C6" s="6" t="n">
        <v>24</v>
      </c>
      <c r="D6" s="6" t="n">
        <v>24</v>
      </c>
    </row>
    <row r="7" spans="1:4">
      <c r="A7" s="4" t="s">
        <v>825</v>
      </c>
      <c r="C7" s="14" t="n">
        <v>19012</v>
      </c>
    </row>
    <row r="8" spans="1:4">
      <c r="A8" s="4" t="s">
        <v>817</v>
      </c>
      <c r="B8" s="5" t="n">
        <v>1025</v>
      </c>
    </row>
    <row r="9" spans="1:4">
      <c r="A9" s="4" t="s">
        <v>829</v>
      </c>
    </row>
    <row r="10" spans="1:4">
      <c r="A10" s="3" t="s">
        <v>766</v>
      </c>
    </row>
    <row r="11" spans="1:4">
      <c r="A11" s="4" t="s">
        <v>819</v>
      </c>
      <c r="B11" s="6" t="n">
        <v>18</v>
      </c>
      <c r="C11" s="6" t="n">
        <v>18</v>
      </c>
      <c r="D11" s="6" t="n">
        <v>18</v>
      </c>
    </row>
    <row r="12" spans="1:4">
      <c r="A12" s="4" t="s">
        <v>830</v>
      </c>
      <c r="D12" s="15" t="n">
        <v>35490</v>
      </c>
    </row>
    <row r="13" spans="1:4">
      <c r="A13" s="4" t="s">
        <v>817</v>
      </c>
      <c r="B13" s="5" t="n">
        <v>300</v>
      </c>
    </row>
    <row r="14" spans="1:4">
      <c r="A14" s="4" t="s">
        <v>831</v>
      </c>
    </row>
    <row r="15" spans="1:4">
      <c r="A15" s="3" t="s">
        <v>766</v>
      </c>
    </row>
    <row r="16" spans="1:4">
      <c r="A16" s="4" t="s">
        <v>819</v>
      </c>
      <c r="B16" s="6" t="n">
        <v>7</v>
      </c>
      <c r="C16" s="6" t="n">
        <v>7</v>
      </c>
      <c r="D16" s="6" t="n">
        <v>7</v>
      </c>
    </row>
    <row r="17" spans="1:4">
      <c r="A17" s="4" t="s">
        <v>825</v>
      </c>
      <c r="C17" s="14" t="n">
        <v>2776</v>
      </c>
    </row>
    <row r="18" spans="1:4">
      <c r="A18" s="4" t="s">
        <v>817</v>
      </c>
      <c r="B18" s="5" t="n">
        <v>842</v>
      </c>
    </row>
    <row r="19" spans="1:4">
      <c r="A19" s="4" t="s">
        <v>832</v>
      </c>
    </row>
    <row r="20" spans="1:4">
      <c r="A20" s="3" t="s">
        <v>766</v>
      </c>
    </row>
    <row r="21" spans="1:4">
      <c r="A21" s="4" t="s">
        <v>819</v>
      </c>
      <c r="B21" s="6" t="n">
        <v>1</v>
      </c>
      <c r="C21" s="6" t="n">
        <v>1</v>
      </c>
      <c r="D21" s="6" t="n">
        <v>1</v>
      </c>
    </row>
    <row r="22" spans="1:4">
      <c r="A22" s="4" t="s">
        <v>830</v>
      </c>
      <c r="D22" s="15" t="n">
        <v>759</v>
      </c>
    </row>
    <row r="23" spans="1:4">
      <c r="A23" s="4" t="s">
        <v>817</v>
      </c>
      <c r="B23" s="5" t="n">
        <v>19</v>
      </c>
    </row>
    <row r="24" spans="1:4">
      <c r="A24" s="4" t="s">
        <v>833</v>
      </c>
    </row>
    <row r="25" spans="1:4">
      <c r="A25" s="3" t="s">
        <v>766</v>
      </c>
    </row>
    <row r="26" spans="1:4">
      <c r="A26" s="4" t="s">
        <v>819</v>
      </c>
      <c r="B26" s="6" t="n">
        <v>2</v>
      </c>
      <c r="C26" s="6" t="n">
        <v>2</v>
      </c>
      <c r="D26" s="6" t="n">
        <v>2</v>
      </c>
    </row>
    <row r="27" spans="1:4">
      <c r="A27" s="4" t="s">
        <v>830</v>
      </c>
      <c r="D27" s="15" t="n">
        <v>9350</v>
      </c>
    </row>
    <row r="28" spans="1:4">
      <c r="A28" s="4" t="s">
        <v>817</v>
      </c>
      <c r="B28" s="5" t="n">
        <v>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7"/>
    <col customWidth="1" max="6" min="6" width="21"/>
    <col customWidth="1" max="7" min="7" width="29"/>
    <col customWidth="1" max="8" min="8" width="21"/>
    <col customWidth="1" max="9" min="9" width="21"/>
    <col customWidth="1" max="10" min="10" width="21"/>
    <col customWidth="1" max="11" min="11" width="21"/>
    <col customWidth="1" max="12" min="12" width="21"/>
  </cols>
  <sheetData>
    <row r="1" spans="1:12">
      <c r="A1" s="1" t="s">
        <v>834</v>
      </c>
      <c r="B1" s="2" t="s">
        <v>835</v>
      </c>
      <c r="C1" s="2" t="s">
        <v>836</v>
      </c>
      <c r="D1" s="2" t="s">
        <v>524</v>
      </c>
      <c r="E1" s="2" t="s">
        <v>837</v>
      </c>
      <c r="F1" s="2" t="s">
        <v>838</v>
      </c>
      <c r="G1" s="2" t="s">
        <v>530</v>
      </c>
      <c r="H1" s="2" t="s">
        <v>630</v>
      </c>
      <c r="I1" s="2" t="s">
        <v>405</v>
      </c>
      <c r="J1" s="2" t="s">
        <v>839</v>
      </c>
      <c r="K1" s="2" t="s">
        <v>840</v>
      </c>
      <c r="L1" s="2" t="s">
        <v>448</v>
      </c>
    </row>
    <row r="2" spans="1:12">
      <c r="A2" s="3" t="s">
        <v>841</v>
      </c>
    </row>
    <row r="3" spans="1:12">
      <c r="A3" s="4" t="s">
        <v>186</v>
      </c>
      <c r="G3" s="5" t="n">
        <v>123641000</v>
      </c>
      <c r="H3" s="5" t="n">
        <v>158302000</v>
      </c>
      <c r="I3" s="5" t="n">
        <v>85559000</v>
      </c>
    </row>
    <row r="4" spans="1:12">
      <c r="A4" s="4" t="s">
        <v>553</v>
      </c>
      <c r="G4" s="6" t="n">
        <v>47</v>
      </c>
    </row>
    <row r="5" spans="1:12">
      <c r="A5" s="4" t="s">
        <v>185</v>
      </c>
      <c r="G5" s="5" t="n">
        <v>132160000</v>
      </c>
      <c r="H5" s="6" t="n">
        <v>52411000</v>
      </c>
      <c r="I5" s="6" t="n">
        <v>10711000</v>
      </c>
    </row>
    <row r="6" spans="1:12">
      <c r="A6" s="4" t="s">
        <v>842</v>
      </c>
      <c r="L6" s="5" t="n">
        <v>50000000</v>
      </c>
    </row>
    <row r="7" spans="1:12">
      <c r="A7" s="4" t="s">
        <v>53</v>
      </c>
      <c r="G7" s="6" t="n">
        <v>1201913000</v>
      </c>
      <c r="H7" s="6" t="n">
        <v>1237427000</v>
      </c>
    </row>
    <row r="8" spans="1:12">
      <c r="A8" s="4" t="s">
        <v>843</v>
      </c>
      <c r="G8" s="6" t="n">
        <v>43400000</v>
      </c>
      <c r="H8" s="6" t="n">
        <v>50700000</v>
      </c>
      <c r="I8" s="6" t="n">
        <v>45800000</v>
      </c>
    </row>
    <row r="9" spans="1:12">
      <c r="A9" s="4" t="s">
        <v>537</v>
      </c>
      <c r="G9" s="6" t="n">
        <v>-4509000</v>
      </c>
      <c r="H9" s="6" t="n">
        <v>-23002000</v>
      </c>
      <c r="I9" s="5" t="n">
        <v>39925000</v>
      </c>
    </row>
    <row r="10" spans="1:12">
      <c r="A10" s="4" t="s">
        <v>844</v>
      </c>
    </row>
    <row r="11" spans="1:12">
      <c r="A11" s="3" t="s">
        <v>841</v>
      </c>
    </row>
    <row r="12" spans="1:12">
      <c r="A12" s="4" t="s">
        <v>537</v>
      </c>
      <c r="G12" s="5" t="n">
        <v>-6300000</v>
      </c>
    </row>
    <row r="13" spans="1:12">
      <c r="A13" s="4" t="s">
        <v>845</v>
      </c>
    </row>
    <row r="14" spans="1:12">
      <c r="A14" s="3" t="s">
        <v>841</v>
      </c>
    </row>
    <row r="15" spans="1:12">
      <c r="A15" s="4" t="s">
        <v>186</v>
      </c>
      <c r="B15" s="5" t="n">
        <v>75600000</v>
      </c>
    </row>
    <row r="16" spans="1:12">
      <c r="A16" s="4" t="s">
        <v>553</v>
      </c>
      <c r="B16" s="6" t="n">
        <v>2</v>
      </c>
    </row>
    <row r="17" spans="1:12">
      <c r="A17" s="4" t="s">
        <v>846</v>
      </c>
      <c r="B17" s="4" t="s">
        <v>847</v>
      </c>
    </row>
    <row r="18" spans="1:12">
      <c r="A18" s="4" t="s">
        <v>573</v>
      </c>
    </row>
    <row r="19" spans="1:12">
      <c r="A19" s="3" t="s">
        <v>841</v>
      </c>
    </row>
    <row r="20" spans="1:12">
      <c r="A20" s="4" t="s">
        <v>848</v>
      </c>
      <c r="D20" s="4" t="s">
        <v>849</v>
      </c>
    </row>
    <row r="21" spans="1:12">
      <c r="A21" s="4" t="s">
        <v>493</v>
      </c>
      <c r="D21" s="4" t="s">
        <v>574</v>
      </c>
    </row>
    <row r="22" spans="1:12">
      <c r="A22" s="4" t="s">
        <v>575</v>
      </c>
      <c r="D22" s="5" t="n">
        <v>4500000</v>
      </c>
    </row>
    <row r="23" spans="1:12">
      <c r="A23" s="4" t="s">
        <v>850</v>
      </c>
    </row>
    <row r="24" spans="1:12">
      <c r="A24" s="3" t="s">
        <v>841</v>
      </c>
    </row>
    <row r="25" spans="1:12">
      <c r="A25" s="4" t="s">
        <v>186</v>
      </c>
      <c r="E25" s="5" t="n">
        <v>34000000</v>
      </c>
    </row>
    <row r="26" spans="1:12">
      <c r="A26" s="4" t="s">
        <v>553</v>
      </c>
      <c r="E26" s="6" t="n">
        <v>7</v>
      </c>
    </row>
    <row r="27" spans="1:12">
      <c r="A27" s="4" t="s">
        <v>848</v>
      </c>
      <c r="E27" s="4" t="s">
        <v>851</v>
      </c>
    </row>
    <row r="28" spans="1:12">
      <c r="A28" s="4" t="s">
        <v>53</v>
      </c>
      <c r="E28" s="5" t="n">
        <v>16400000</v>
      </c>
    </row>
    <row r="29" spans="1:12">
      <c r="A29" s="4" t="s">
        <v>852</v>
      </c>
      <c r="E29" s="6" t="n">
        <v>2</v>
      </c>
    </row>
    <row r="30" spans="1:12">
      <c r="A30" s="4" t="s">
        <v>853</v>
      </c>
    </row>
    <row r="31" spans="1:12">
      <c r="A31" s="3" t="s">
        <v>841</v>
      </c>
    </row>
    <row r="32" spans="1:12">
      <c r="A32" s="4" t="s">
        <v>186</v>
      </c>
      <c r="H32" s="5" t="n">
        <v>52400000</v>
      </c>
    </row>
    <row r="33" spans="1:12">
      <c r="A33" s="4" t="s">
        <v>848</v>
      </c>
      <c r="H33" s="4" t="s">
        <v>854</v>
      </c>
    </row>
    <row r="34" spans="1:12">
      <c r="A34" s="4" t="s">
        <v>855</v>
      </c>
    </row>
    <row r="35" spans="1:12">
      <c r="A35" s="3" t="s">
        <v>841</v>
      </c>
    </row>
    <row r="36" spans="1:12">
      <c r="A36" s="4" t="s">
        <v>842</v>
      </c>
      <c r="C36" s="5" t="n">
        <v>51700000</v>
      </c>
    </row>
    <row r="37" spans="1:12">
      <c r="A37" s="4" t="s">
        <v>856</v>
      </c>
      <c r="G37" s="4" t="s">
        <v>491</v>
      </c>
    </row>
    <row r="38" spans="1:12">
      <c r="A38" s="4" t="s">
        <v>857</v>
      </c>
      <c r="C38" s="4" t="s">
        <v>451</v>
      </c>
    </row>
    <row r="39" spans="1:12">
      <c r="A39" s="4" t="s">
        <v>53</v>
      </c>
      <c r="G39" s="5" t="n">
        <v>25100000</v>
      </c>
    </row>
    <row r="40" spans="1:12">
      <c r="A40" s="4" t="s">
        <v>858</v>
      </c>
    </row>
    <row r="41" spans="1:12">
      <c r="A41" s="3" t="s">
        <v>841</v>
      </c>
    </row>
    <row r="42" spans="1:12">
      <c r="A42" s="4" t="s">
        <v>842</v>
      </c>
      <c r="K42" s="5" t="n">
        <v>15000000</v>
      </c>
    </row>
    <row r="43" spans="1:12">
      <c r="A43" s="4" t="s">
        <v>848</v>
      </c>
      <c r="J43" s="4" t="s">
        <v>470</v>
      </c>
      <c r="K43" s="4" t="s">
        <v>470</v>
      </c>
    </row>
    <row r="44" spans="1:12">
      <c r="A44" s="4" t="s">
        <v>53</v>
      </c>
      <c r="H44" s="5" t="n">
        <v>1400000</v>
      </c>
      <c r="J44" s="5" t="n">
        <v>2100000</v>
      </c>
    </row>
    <row r="45" spans="1:12">
      <c r="A45" s="4" t="s">
        <v>859</v>
      </c>
      <c r="H45" s="6" t="n">
        <v>6500000</v>
      </c>
    </row>
    <row r="46" spans="1:12">
      <c r="A46" s="4" t="s">
        <v>860</v>
      </c>
    </row>
    <row r="47" spans="1:12">
      <c r="A47" s="3" t="s">
        <v>841</v>
      </c>
    </row>
    <row r="48" spans="1:12">
      <c r="A48" s="4" t="s">
        <v>846</v>
      </c>
      <c r="F48" s="4" t="s">
        <v>499</v>
      </c>
    </row>
    <row r="49" spans="1:12">
      <c r="A49" s="4" t="s">
        <v>842</v>
      </c>
      <c r="F49" s="5" t="n">
        <v>48800000</v>
      </c>
    </row>
    <row r="50" spans="1:12">
      <c r="A50" s="4" t="s">
        <v>859</v>
      </c>
      <c r="H50" s="5" t="n">
        <v>43700000</v>
      </c>
    </row>
    <row r="51" spans="1:12">
      <c r="A51" s="4" t="s">
        <v>861</v>
      </c>
    </row>
    <row r="52" spans="1:12">
      <c r="A52" s="3" t="s">
        <v>841</v>
      </c>
    </row>
    <row r="53" spans="1:12">
      <c r="A53" s="4" t="s">
        <v>848</v>
      </c>
      <c r="H53" s="4" t="s">
        <v>862</v>
      </c>
    </row>
    <row r="54" spans="1:12">
      <c r="A54" s="4" t="s">
        <v>859</v>
      </c>
      <c r="H54" s="5" t="n">
        <v>20500000</v>
      </c>
    </row>
    <row r="55" spans="1:12">
      <c r="A55" s="4" t="s">
        <v>863</v>
      </c>
    </row>
    <row r="56" spans="1:12">
      <c r="A56" s="3" t="s">
        <v>841</v>
      </c>
    </row>
    <row r="57" spans="1:12">
      <c r="A57" s="4" t="s">
        <v>185</v>
      </c>
      <c r="B57" s="5" t="n">
        <v>44700000</v>
      </c>
    </row>
    <row r="58" spans="1:12">
      <c r="A58" s="4" t="s">
        <v>864</v>
      </c>
    </row>
    <row r="59" spans="1:12">
      <c r="A59" s="3" t="s">
        <v>841</v>
      </c>
    </row>
    <row r="60" spans="1:12">
      <c r="A60" s="4" t="s">
        <v>185</v>
      </c>
      <c r="B60" s="5" t="n">
        <v>30200000</v>
      </c>
    </row>
    <row r="61" spans="1:12">
      <c r="A61" s="4" t="s">
        <v>492</v>
      </c>
    </row>
    <row r="62" spans="1:12">
      <c r="A62" s="3" t="s">
        <v>841</v>
      </c>
    </row>
    <row r="63" spans="1:12">
      <c r="A63" s="4" t="s">
        <v>493</v>
      </c>
      <c r="G63" s="4" t="s">
        <v>458</v>
      </c>
    </row>
    <row r="64" spans="1:12">
      <c r="A64" s="4" t="s">
        <v>497</v>
      </c>
    </row>
    <row r="65" spans="1:12">
      <c r="A65" s="3" t="s">
        <v>841</v>
      </c>
    </row>
    <row r="66" spans="1:12">
      <c r="A66" s="4" t="s">
        <v>493</v>
      </c>
      <c r="G66" s="4" t="s">
        <v>498</v>
      </c>
    </row>
    <row r="67" spans="1:12">
      <c r="A67" s="4" t="s">
        <v>865</v>
      </c>
    </row>
    <row r="68" spans="1:12">
      <c r="A68" s="3" t="s">
        <v>841</v>
      </c>
    </row>
    <row r="69" spans="1:12">
      <c r="A69" s="4" t="s">
        <v>866</v>
      </c>
      <c r="G69" s="4" t="s">
        <v>491</v>
      </c>
    </row>
    <row r="70" spans="1:12">
      <c r="A70" s="4" t="s">
        <v>867</v>
      </c>
    </row>
    <row r="71" spans="1:12">
      <c r="A71" s="3" t="s">
        <v>841</v>
      </c>
    </row>
    <row r="72" spans="1:12">
      <c r="A72" s="4" t="s">
        <v>866</v>
      </c>
      <c r="G72" s="4" t="s">
        <v>8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616</v>
      </c>
    </row>
    <row r="2" spans="1:2">
      <c r="A2" s="3" t="s">
        <v>870</v>
      </c>
    </row>
    <row r="3" spans="1:2">
      <c r="A3" s="4" t="s">
        <v>623</v>
      </c>
      <c r="B3" s="5" t="n">
        <v>67331</v>
      </c>
    </row>
    <row r="4" spans="1:2">
      <c r="A4" s="4" t="s">
        <v>624</v>
      </c>
      <c r="B4" s="6" t="n">
        <v>161612</v>
      </c>
    </row>
    <row r="5" spans="1:2">
      <c r="A5" s="4" t="s">
        <v>625</v>
      </c>
      <c r="B5" s="6" t="n">
        <v>195342</v>
      </c>
    </row>
    <row r="6" spans="1:2">
      <c r="A6" s="4" t="s">
        <v>626</v>
      </c>
      <c r="B6" s="6" t="n">
        <v>180540</v>
      </c>
    </row>
    <row r="7" spans="1:2">
      <c r="A7" s="4" t="s">
        <v>627</v>
      </c>
      <c r="B7" s="6" t="n">
        <v>200114</v>
      </c>
    </row>
    <row r="8" spans="1:2">
      <c r="A8" s="4" t="s">
        <v>871</v>
      </c>
      <c r="B8" s="6" t="n">
        <v>400699</v>
      </c>
    </row>
    <row r="9" spans="1:2">
      <c r="A9" s="4" t="s">
        <v>872</v>
      </c>
      <c r="B9" s="6" t="n">
        <v>1205638</v>
      </c>
    </row>
    <row r="10" spans="1:2">
      <c r="A10" s="4" t="s">
        <v>873</v>
      </c>
      <c r="B10" s="6" t="n">
        <v>-5841</v>
      </c>
    </row>
    <row r="11" spans="1:2">
      <c r="A11" s="4" t="s">
        <v>759</v>
      </c>
      <c r="B11" s="6" t="n">
        <v>2116</v>
      </c>
    </row>
    <row r="12" spans="1:2">
      <c r="A12" s="4" t="s">
        <v>874</v>
      </c>
      <c r="B12" s="5" t="n">
        <v>12019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876</v>
      </c>
      <c r="C1" s="2" t="s">
        <v>1</v>
      </c>
    </row>
    <row r="2" spans="1:5">
      <c r="B2" s="2" t="s">
        <v>2</v>
      </c>
      <c r="C2" s="2" t="s">
        <v>2</v>
      </c>
      <c r="D2" s="2" t="s">
        <v>37</v>
      </c>
      <c r="E2" s="2" t="s">
        <v>81</v>
      </c>
    </row>
    <row r="3" spans="1:5">
      <c r="A3" s="3" t="s">
        <v>877</v>
      </c>
    </row>
    <row r="4" spans="1:5">
      <c r="A4" s="4" t="s">
        <v>93</v>
      </c>
      <c r="C4" s="5" t="n">
        <v>48019</v>
      </c>
      <c r="D4" s="5" t="n">
        <v>53221</v>
      </c>
      <c r="E4" s="5" t="n">
        <v>48994</v>
      </c>
    </row>
    <row r="5" spans="1:5">
      <c r="A5" s="3" t="s">
        <v>878</v>
      </c>
    </row>
    <row r="6" spans="1:5">
      <c r="A6" s="4" t="s">
        <v>56</v>
      </c>
      <c r="B6" s="5" t="n">
        <v>22745</v>
      </c>
      <c r="C6" s="6" t="n">
        <v>22745</v>
      </c>
      <c r="D6" s="6" t="n">
        <v>22264</v>
      </c>
    </row>
    <row r="7" spans="1:5">
      <c r="A7" s="4" t="s">
        <v>35</v>
      </c>
    </row>
    <row r="8" spans="1:5">
      <c r="A8" s="3" t="s">
        <v>877</v>
      </c>
    </row>
    <row r="9" spans="1:5">
      <c r="A9" s="4" t="s">
        <v>93</v>
      </c>
      <c r="C9" s="5" t="n">
        <v>100</v>
      </c>
      <c r="D9" s="5" t="n">
        <v>200</v>
      </c>
      <c r="E9" s="5" t="n">
        <v>500</v>
      </c>
    </row>
    <row r="10" spans="1:5">
      <c r="A10" s="3" t="s">
        <v>878</v>
      </c>
    </row>
    <row r="11" spans="1:5">
      <c r="A11" s="4" t="s">
        <v>879</v>
      </c>
      <c r="B11" s="9" t="n">
        <v>0.1374</v>
      </c>
      <c r="C11" s="9" t="n">
        <v>0.5499000000000001</v>
      </c>
    </row>
    <row r="12" spans="1:5">
      <c r="A12" s="4" t="s">
        <v>880</v>
      </c>
      <c r="C12" s="5" t="n">
        <v>17600</v>
      </c>
    </row>
    <row r="13" spans="1:5">
      <c r="A13" s="4" t="s">
        <v>33</v>
      </c>
    </row>
    <row r="14" spans="1:5">
      <c r="A14" s="3" t="s">
        <v>878</v>
      </c>
    </row>
    <row r="15" spans="1:5">
      <c r="A15" s="4" t="s">
        <v>879</v>
      </c>
      <c r="B15" s="9" t="n">
        <v>0.1563</v>
      </c>
      <c r="C15" s="9" t="n">
        <v>0.6252</v>
      </c>
    </row>
    <row r="16" spans="1:5">
      <c r="A16" s="4" t="s">
        <v>880</v>
      </c>
      <c r="C16" s="5" t="n">
        <v>727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876</v>
      </c>
      <c r="J1" s="2" t="s">
        <v>1</v>
      </c>
    </row>
    <row r="2" spans="1:12">
      <c r="B2" s="2" t="s">
        <v>2</v>
      </c>
      <c r="C2" s="2" t="s">
        <v>667</v>
      </c>
      <c r="D2" s="2" t="s">
        <v>4</v>
      </c>
      <c r="E2" s="2" t="s">
        <v>882</v>
      </c>
      <c r="F2" s="2" t="s">
        <v>37</v>
      </c>
      <c r="G2" s="2" t="s">
        <v>883</v>
      </c>
      <c r="H2" s="2" t="s">
        <v>884</v>
      </c>
      <c r="I2" s="2" t="s">
        <v>885</v>
      </c>
      <c r="J2" s="2" t="s">
        <v>2</v>
      </c>
      <c r="K2" s="2" t="s">
        <v>37</v>
      </c>
      <c r="L2" s="2" t="s">
        <v>81</v>
      </c>
    </row>
    <row r="3" spans="1:12">
      <c r="A3" s="3" t="s">
        <v>886</v>
      </c>
    </row>
    <row r="4" spans="1:12">
      <c r="A4" s="4" t="s">
        <v>101</v>
      </c>
      <c r="B4" s="5" t="n">
        <v>5708</v>
      </c>
      <c r="C4" s="5" t="n">
        <v>8959</v>
      </c>
      <c r="D4" s="5" t="n">
        <v>3078</v>
      </c>
      <c r="E4" s="5" t="n">
        <v>14827</v>
      </c>
      <c r="F4" s="5" t="n">
        <v>41251</v>
      </c>
      <c r="G4" s="5" t="n">
        <v>45484</v>
      </c>
      <c r="H4" s="5" t="n">
        <v>-334</v>
      </c>
      <c r="I4" s="5" t="n">
        <v>10327</v>
      </c>
      <c r="J4" s="5" t="n">
        <v>32572</v>
      </c>
      <c r="K4" s="5" t="n">
        <v>96728</v>
      </c>
      <c r="L4" s="5" t="n">
        <v>26533</v>
      </c>
    </row>
    <row r="5" spans="1:12">
      <c r="A5" s="4" t="s">
        <v>68</v>
      </c>
    </row>
    <row r="6" spans="1:12">
      <c r="A6" s="3" t="s">
        <v>886</v>
      </c>
    </row>
    <row r="7" spans="1:12">
      <c r="A7" s="4" t="s">
        <v>887</v>
      </c>
      <c r="J7" s="6" t="n">
        <v>116469007</v>
      </c>
      <c r="K7" s="6" t="n">
        <v>113401265</v>
      </c>
      <c r="L7" s="6" t="n">
        <v>109942186</v>
      </c>
    </row>
    <row r="8" spans="1:12">
      <c r="A8" s="4" t="s">
        <v>101</v>
      </c>
      <c r="J8" s="5" t="n">
        <v>25636</v>
      </c>
      <c r="K8" s="5" t="n">
        <v>75816</v>
      </c>
      <c r="L8" s="5" t="n">
        <v>21032</v>
      </c>
    </row>
    <row r="9" spans="1:12">
      <c r="A9" s="4" t="s">
        <v>888</v>
      </c>
      <c r="B9" s="8" t="n">
        <v>0.04</v>
      </c>
      <c r="C9" s="8" t="n">
        <v>0.06</v>
      </c>
      <c r="D9" s="8" t="n">
        <v>0.02</v>
      </c>
      <c r="E9" s="8" t="n">
        <v>0.1</v>
      </c>
      <c r="F9" s="8" t="n">
        <v>0.29</v>
      </c>
      <c r="G9" s="8" t="n">
        <v>0.31</v>
      </c>
      <c r="H9" s="5" t="n">
        <v>0</v>
      </c>
      <c r="I9" s="8" t="n">
        <v>0.07000000000000001</v>
      </c>
      <c r="J9" s="8" t="n">
        <v>0.22</v>
      </c>
      <c r="K9" s="8" t="n">
        <v>0.67</v>
      </c>
      <c r="L9" s="8" t="n">
        <v>0.19</v>
      </c>
    </row>
    <row r="10" spans="1:12">
      <c r="A10" s="4" t="s">
        <v>70</v>
      </c>
    </row>
    <row r="11" spans="1:12">
      <c r="A11" s="3" t="s">
        <v>886</v>
      </c>
    </row>
    <row r="12" spans="1:12">
      <c r="A12" s="4" t="s">
        <v>887</v>
      </c>
      <c r="J12" s="6" t="n">
        <v>32123513</v>
      </c>
      <c r="K12" s="6" t="n">
        <v>31608961</v>
      </c>
      <c r="L12" s="6" t="n">
        <v>31138787</v>
      </c>
    </row>
    <row r="13" spans="1:12">
      <c r="A13" s="4" t="s">
        <v>101</v>
      </c>
      <c r="J13" s="5" t="n">
        <v>6936</v>
      </c>
      <c r="K13" s="5" t="n">
        <v>20912</v>
      </c>
      <c r="L13" s="5" t="n">
        <v>5501</v>
      </c>
    </row>
    <row r="14" spans="1:12">
      <c r="A14" s="4" t="s">
        <v>888</v>
      </c>
      <c r="B14" s="8" t="n">
        <v>0.04</v>
      </c>
      <c r="C14" s="8" t="n">
        <v>0.06</v>
      </c>
      <c r="D14" s="8" t="n">
        <v>0.02</v>
      </c>
      <c r="E14" s="8" t="n">
        <v>0.1</v>
      </c>
      <c r="F14" s="8" t="n">
        <v>0.28</v>
      </c>
      <c r="G14" s="8" t="n">
        <v>0.31</v>
      </c>
      <c r="H14" s="5" t="n">
        <v>0</v>
      </c>
      <c r="I14" s="8" t="n">
        <v>0.07000000000000001</v>
      </c>
      <c r="J14" s="8" t="n">
        <v>0.22</v>
      </c>
      <c r="K14" s="8" t="n">
        <v>0.66</v>
      </c>
      <c r="L14" s="8" t="n">
        <v>0.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9</v>
      </c>
      <c r="B1" s="2" t="s">
        <v>1</v>
      </c>
    </row>
    <row r="2" spans="1:4">
      <c r="B2" s="2" t="s">
        <v>2</v>
      </c>
      <c r="C2" s="2" t="s">
        <v>37</v>
      </c>
      <c r="D2" s="2" t="s">
        <v>81</v>
      </c>
    </row>
    <row r="3" spans="1:4">
      <c r="A3" s="4" t="s">
        <v>33</v>
      </c>
    </row>
    <row r="4" spans="1:4">
      <c r="A4" s="3" t="s">
        <v>129</v>
      </c>
    </row>
    <row r="5" spans="1:4">
      <c r="A5" s="4" t="s">
        <v>150</v>
      </c>
      <c r="B5" s="9" t="n">
        <v>0.6252</v>
      </c>
    </row>
    <row r="6" spans="1:4">
      <c r="A6" s="4" t="s">
        <v>35</v>
      </c>
    </row>
    <row r="7" spans="1:4">
      <c r="A7" s="3" t="s">
        <v>129</v>
      </c>
    </row>
    <row r="8" spans="1:4">
      <c r="A8" s="4" t="s">
        <v>150</v>
      </c>
      <c r="B8" s="10" t="n">
        <v>0.5499000000000001</v>
      </c>
    </row>
    <row r="9" spans="1:4">
      <c r="A9" s="4" t="s">
        <v>151</v>
      </c>
    </row>
    <row r="10" spans="1:4">
      <c r="A10" s="3" t="s">
        <v>129</v>
      </c>
    </row>
    <row r="11" spans="1:4">
      <c r="A11" s="4" t="s">
        <v>150</v>
      </c>
      <c r="B11" s="10" t="n">
        <v>0.6252</v>
      </c>
      <c r="C11" s="9" t="n">
        <v>0.6252</v>
      </c>
      <c r="D11" s="9" t="n">
        <v>0.6252</v>
      </c>
    </row>
    <row r="12" spans="1:4">
      <c r="A12" s="4" t="s">
        <v>152</v>
      </c>
    </row>
    <row r="13" spans="1:4">
      <c r="A13" s="3" t="s">
        <v>129</v>
      </c>
    </row>
    <row r="14" spans="1:4">
      <c r="A14" s="4" t="s">
        <v>150</v>
      </c>
      <c r="B14" s="9" t="n">
        <v>0.5499000000000001</v>
      </c>
      <c r="C14" s="9" t="n">
        <v>0.5503</v>
      </c>
      <c r="D14" s="9" t="n">
        <v>0.55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9</v>
      </c>
      <c r="B1" s="2" t="s">
        <v>1</v>
      </c>
    </row>
    <row r="2" spans="1:4">
      <c r="B2" s="2" t="s">
        <v>2</v>
      </c>
      <c r="C2" s="2" t="s">
        <v>37</v>
      </c>
      <c r="D2" s="2" t="s">
        <v>81</v>
      </c>
    </row>
    <row r="3" spans="1:4">
      <c r="A3" s="4" t="s">
        <v>33</v>
      </c>
    </row>
    <row r="4" spans="1:4">
      <c r="A4" s="3" t="s">
        <v>890</v>
      </c>
    </row>
    <row r="5" spans="1:4">
      <c r="A5" s="4" t="s">
        <v>891</v>
      </c>
      <c r="B5" s="9" t="n">
        <v>0.3662</v>
      </c>
      <c r="C5" s="5" t="n">
        <v>0</v>
      </c>
      <c r="D5" s="9" t="n">
        <v>0.3254</v>
      </c>
    </row>
    <row r="6" spans="1:4">
      <c r="A6" s="4" t="s">
        <v>892</v>
      </c>
      <c r="B6" s="10" t="n">
        <v>0.1339</v>
      </c>
      <c r="C6" s="10" t="n">
        <v>0.3847</v>
      </c>
      <c r="D6" s="10" t="n">
        <v>0.08169999999999999</v>
      </c>
    </row>
    <row r="7" spans="1:4">
      <c r="A7" s="4" t="s">
        <v>893</v>
      </c>
      <c r="B7" s="10" t="n">
        <v>0.1251</v>
      </c>
      <c r="C7" s="10" t="n">
        <v>0.2405</v>
      </c>
      <c r="D7" s="10" t="n">
        <v>0.2181</v>
      </c>
    </row>
    <row r="8" spans="1:4">
      <c r="A8" s="4" t="s">
        <v>894</v>
      </c>
      <c r="B8" s="10" t="n">
        <v>0.6252</v>
      </c>
      <c r="C8" s="10" t="n">
        <v>0.6252</v>
      </c>
      <c r="D8" s="10" t="n">
        <v>0.6252</v>
      </c>
    </row>
    <row r="9" spans="1:4">
      <c r="A9" s="4" t="s">
        <v>35</v>
      </c>
    </row>
    <row r="10" spans="1:4">
      <c r="A10" s="3" t="s">
        <v>890</v>
      </c>
    </row>
    <row r="11" spans="1:4">
      <c r="A11" s="4" t="s">
        <v>891</v>
      </c>
      <c r="B11" s="10" t="n">
        <v>0.322</v>
      </c>
      <c r="C11" s="6" t="n">
        <v>0</v>
      </c>
      <c r="D11" s="10" t="n">
        <v>0.2875</v>
      </c>
    </row>
    <row r="12" spans="1:4">
      <c r="A12" s="4" t="s">
        <v>892</v>
      </c>
      <c r="B12" s="10" t="n">
        <v>0.1178</v>
      </c>
      <c r="C12" s="10" t="n">
        <v>0.3388</v>
      </c>
      <c r="D12" s="10" t="n">
        <v>0.0722</v>
      </c>
    </row>
    <row r="13" spans="1:4">
      <c r="A13" s="4" t="s">
        <v>893</v>
      </c>
      <c r="B13" s="10" t="n">
        <v>0.1101</v>
      </c>
      <c r="C13" s="10" t="n">
        <v>0.2119</v>
      </c>
      <c r="D13" s="10" t="n">
        <v>0.1927</v>
      </c>
    </row>
    <row r="14" spans="1:4">
      <c r="A14" s="4" t="s">
        <v>894</v>
      </c>
      <c r="B14" s="9" t="n">
        <v>0.5499000000000001</v>
      </c>
      <c r="C14" s="9" t="n">
        <v>0.5507</v>
      </c>
      <c r="D14" s="9" t="n">
        <v>0.5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7</v>
      </c>
      <c r="D2" s="2" t="s">
        <v>81</v>
      </c>
    </row>
    <row r="3" spans="1:4">
      <c r="A3" s="3" t="s">
        <v>896</v>
      </c>
    </row>
    <row r="4" spans="1:4">
      <c r="A4" s="4" t="s">
        <v>897</v>
      </c>
      <c r="B4" s="5" t="n">
        <v>895970</v>
      </c>
      <c r="C4" s="5" t="n">
        <v>872065</v>
      </c>
      <c r="D4" s="5" t="n">
        <v>865904</v>
      </c>
    </row>
    <row r="5" spans="1:4">
      <c r="A5" s="3" t="s">
        <v>898</v>
      </c>
    </row>
    <row r="6" spans="1:4">
      <c r="A6" s="4" t="s">
        <v>95</v>
      </c>
      <c r="B6" s="6" t="n">
        <v>-4715</v>
      </c>
      <c r="C6" s="6" t="n">
        <v>-21276</v>
      </c>
      <c r="D6" s="6" t="n">
        <v>-19969</v>
      </c>
    </row>
    <row r="7" spans="1:4">
      <c r="A7" s="4" t="s">
        <v>93</v>
      </c>
      <c r="B7" s="6" t="n">
        <v>48019</v>
      </c>
      <c r="C7" s="6" t="n">
        <v>53221</v>
      </c>
      <c r="D7" s="6" t="n">
        <v>48994</v>
      </c>
    </row>
    <row r="8" spans="1:4">
      <c r="A8" s="4" t="s">
        <v>109</v>
      </c>
      <c r="B8" s="6" t="n">
        <v>-6588</v>
      </c>
      <c r="C8" s="6" t="n">
        <v>-19705</v>
      </c>
      <c r="D8" s="6" t="n">
        <v>33256</v>
      </c>
    </row>
    <row r="9" spans="1:4">
      <c r="A9" s="4" t="s">
        <v>899</v>
      </c>
      <c r="B9" s="6" t="n">
        <v>851671</v>
      </c>
      <c r="C9" s="6" t="n">
        <v>895970</v>
      </c>
      <c r="D9" s="6" t="n">
        <v>872065</v>
      </c>
    </row>
    <row r="10" spans="1:4">
      <c r="A10" s="4" t="s">
        <v>125</v>
      </c>
    </row>
    <row r="11" spans="1:4">
      <c r="A11" s="3" t="s">
        <v>896</v>
      </c>
    </row>
    <row r="12" spans="1:4">
      <c r="A12" s="4" t="s">
        <v>897</v>
      </c>
      <c r="B12" s="6" t="n">
        <v>-50593</v>
      </c>
      <c r="C12" s="6" t="n">
        <v>-33212</v>
      </c>
      <c r="D12" s="6" t="n">
        <v>-61704</v>
      </c>
    </row>
    <row r="13" spans="1:4">
      <c r="A13" s="3" t="s">
        <v>898</v>
      </c>
    </row>
    <row r="14" spans="1:4">
      <c r="A14" s="4" t="s">
        <v>899</v>
      </c>
      <c r="B14" s="6" t="n">
        <v>-56535</v>
      </c>
      <c r="C14" s="6" t="n">
        <v>-50593</v>
      </c>
      <c r="D14" s="6" t="n">
        <v>-33212</v>
      </c>
    </row>
    <row r="15" spans="1:4">
      <c r="A15" s="4" t="s">
        <v>900</v>
      </c>
    </row>
    <row r="16" spans="1:4">
      <c r="A16" s="3" t="s">
        <v>896</v>
      </c>
    </row>
    <row r="17" spans="1:4">
      <c r="A17" s="4" t="s">
        <v>897</v>
      </c>
      <c r="B17" s="6" t="n">
        <v>2215</v>
      </c>
      <c r="C17" s="6" t="n">
        <v>-1082</v>
      </c>
      <c r="D17" s="6" t="n">
        <v>5587</v>
      </c>
    </row>
    <row r="18" spans="1:4">
      <c r="A18" s="3" t="s">
        <v>898</v>
      </c>
    </row>
    <row r="19" spans="1:4">
      <c r="A19" s="4" t="s">
        <v>899</v>
      </c>
      <c r="B19" s="6" t="n">
        <v>138</v>
      </c>
      <c r="C19" s="6" t="n">
        <v>2215</v>
      </c>
      <c r="D19" s="6" t="n">
        <v>-1082</v>
      </c>
    </row>
    <row r="20" spans="1:4">
      <c r="A20" s="4" t="s">
        <v>901</v>
      </c>
    </row>
    <row r="21" spans="1:4">
      <c r="A21" s="3" t="s">
        <v>896</v>
      </c>
    </row>
    <row r="22" spans="1:4">
      <c r="A22" s="4" t="s">
        <v>897</v>
      </c>
      <c r="B22" s="6" t="n">
        <v>-52808</v>
      </c>
      <c r="C22" s="6" t="n">
        <v>-32130</v>
      </c>
      <c r="D22" s="6" t="n">
        <v>-67291</v>
      </c>
    </row>
    <row r="23" spans="1:4">
      <c r="A23" s="3" t="s">
        <v>898</v>
      </c>
    </row>
    <row r="24" spans="1:4">
      <c r="A24" s="4" t="s">
        <v>899</v>
      </c>
      <c r="B24" s="6" t="n">
        <v>-56673</v>
      </c>
      <c r="C24" s="6" t="n">
        <v>-52808</v>
      </c>
      <c r="D24" s="6" t="n">
        <v>-32130</v>
      </c>
    </row>
    <row r="25" spans="1:4">
      <c r="A25" s="4" t="s">
        <v>902</v>
      </c>
    </row>
    <row r="26" spans="1:4">
      <c r="A26" s="3" t="s">
        <v>903</v>
      </c>
    </row>
    <row r="27" spans="1:4">
      <c r="A27" s="4" t="s">
        <v>904</v>
      </c>
      <c r="B27" s="6" t="n">
        <v>-5030</v>
      </c>
      <c r="C27" s="6" t="n">
        <v>-19183</v>
      </c>
      <c r="D27" s="6" t="n">
        <v>33920</v>
      </c>
    </row>
    <row r="28" spans="1:4">
      <c r="A28" s="3" t="s">
        <v>898</v>
      </c>
    </row>
    <row r="29" spans="1:4">
      <c r="A29" s="4" t="s">
        <v>109</v>
      </c>
      <c r="B29" s="6" t="n">
        <v>-6588</v>
      </c>
      <c r="C29" s="6" t="n">
        <v>-19705</v>
      </c>
      <c r="D29" s="6" t="n">
        <v>33256</v>
      </c>
    </row>
    <row r="30" spans="1:4">
      <c r="A30" s="4" t="s">
        <v>905</v>
      </c>
    </row>
    <row r="31" spans="1:4">
      <c r="A31" s="3" t="s">
        <v>898</v>
      </c>
    </row>
    <row r="32" spans="1:4">
      <c r="A32" s="4" t="s">
        <v>95</v>
      </c>
      <c r="B32" s="6" t="n">
        <v>-1707</v>
      </c>
      <c r="C32" s="6" t="n">
        <v>-826</v>
      </c>
      <c r="D32" s="6" t="n">
        <v>-1383</v>
      </c>
    </row>
    <row r="33" spans="1:4">
      <c r="A33" s="4" t="s">
        <v>93</v>
      </c>
      <c r="B33" s="6" t="n">
        <v>149</v>
      </c>
      <c r="C33" s="6" t="n">
        <v>304</v>
      </c>
      <c r="D33" s="6" t="n">
        <v>719</v>
      </c>
    </row>
    <row r="34" spans="1:4">
      <c r="A34" s="4" t="s">
        <v>900</v>
      </c>
    </row>
    <row r="35" spans="1:4">
      <c r="A35" s="3" t="s">
        <v>903</v>
      </c>
    </row>
    <row r="36" spans="1:4">
      <c r="A36" s="4" t="s">
        <v>904</v>
      </c>
      <c r="B36" s="6" t="n">
        <v>-521</v>
      </c>
      <c r="C36" s="6" t="n">
        <v>3819</v>
      </c>
      <c r="D36" s="6" t="n">
        <v>-6005</v>
      </c>
    </row>
    <row r="37" spans="1:4">
      <c r="A37" s="3" t="s">
        <v>898</v>
      </c>
    </row>
    <row r="38" spans="1:4">
      <c r="A38" s="4" t="s">
        <v>109</v>
      </c>
      <c r="B38" s="6" t="n">
        <v>-2079</v>
      </c>
      <c r="C38" s="6" t="n">
        <v>3297</v>
      </c>
      <c r="D38" s="6" t="n">
        <v>-6669</v>
      </c>
    </row>
    <row r="39" spans="1:4">
      <c r="A39" s="4" t="s">
        <v>906</v>
      </c>
    </row>
    <row r="40" spans="1:4">
      <c r="A40" s="3" t="s">
        <v>898</v>
      </c>
    </row>
    <row r="41" spans="1:4">
      <c r="A41" s="4" t="s">
        <v>95</v>
      </c>
      <c r="B41" s="6" t="n">
        <v>-1707</v>
      </c>
      <c r="C41" s="6" t="n">
        <v>-826</v>
      </c>
      <c r="D41" s="6" t="n">
        <v>-1383</v>
      </c>
    </row>
    <row r="42" spans="1:4">
      <c r="A42" s="4" t="s">
        <v>93</v>
      </c>
      <c r="B42" s="6" t="n">
        <v>149</v>
      </c>
      <c r="C42" s="6" t="n">
        <v>304</v>
      </c>
      <c r="D42" s="6" t="n">
        <v>719</v>
      </c>
    </row>
    <row r="43" spans="1:4">
      <c r="A43" s="4" t="s">
        <v>901</v>
      </c>
    </row>
    <row r="44" spans="1:4">
      <c r="A44" s="3" t="s">
        <v>903</v>
      </c>
    </row>
    <row r="45" spans="1:4">
      <c r="A45" s="4" t="s">
        <v>904</v>
      </c>
      <c r="B45" s="6" t="n">
        <v>-4509</v>
      </c>
      <c r="C45" s="6" t="n">
        <v>-23002</v>
      </c>
      <c r="D45" s="6" t="n">
        <v>39925</v>
      </c>
    </row>
    <row r="46" spans="1:4">
      <c r="A46" s="3" t="s">
        <v>898</v>
      </c>
    </row>
    <row r="47" spans="1:4">
      <c r="A47" s="4" t="s">
        <v>109</v>
      </c>
      <c r="B47" s="6" t="n">
        <v>-4509</v>
      </c>
      <c r="C47" s="6" t="n">
        <v>-23002</v>
      </c>
      <c r="D47" s="6" t="n">
        <v>39925</v>
      </c>
    </row>
    <row r="48" spans="1:4">
      <c r="A48" s="4" t="s">
        <v>907</v>
      </c>
    </row>
    <row r="49" spans="1:4">
      <c r="A49" s="3" t="s">
        <v>898</v>
      </c>
    </row>
    <row r="50" spans="1:4">
      <c r="A50" s="4" t="s">
        <v>95</v>
      </c>
      <c r="B50" s="6" t="n">
        <v>0</v>
      </c>
      <c r="C50" s="6" t="n">
        <v>0</v>
      </c>
      <c r="D50" s="6" t="n">
        <v>0</v>
      </c>
    </row>
    <row r="51" spans="1:4">
      <c r="A51" s="4" t="s">
        <v>93</v>
      </c>
      <c r="B51" s="6" t="n">
        <v>0</v>
      </c>
      <c r="C51" s="6" t="n">
        <v>0</v>
      </c>
      <c r="D51" s="6" t="n">
        <v>0</v>
      </c>
    </row>
    <row r="52" spans="1:4">
      <c r="A52" s="4" t="s">
        <v>908</v>
      </c>
    </row>
    <row r="53" spans="1:4">
      <c r="A53" s="3" t="s">
        <v>898</v>
      </c>
    </row>
    <row r="54" spans="1:4">
      <c r="A54" s="4" t="s">
        <v>909</v>
      </c>
      <c r="B54" s="6" t="n">
        <v>646</v>
      </c>
      <c r="C54" s="6" t="n">
        <v>2324</v>
      </c>
      <c r="D54" s="6" t="n">
        <v>-4764</v>
      </c>
    </row>
    <row r="55" spans="1:4">
      <c r="A55" s="4" t="s">
        <v>900</v>
      </c>
    </row>
    <row r="56" spans="1:4">
      <c r="A56" s="3" t="s">
        <v>898</v>
      </c>
    </row>
    <row r="57" spans="1:4">
      <c r="A57" s="4" t="s">
        <v>909</v>
      </c>
      <c r="B57" s="6" t="n">
        <v>2</v>
      </c>
      <c r="C57" s="6" t="n">
        <v>0</v>
      </c>
      <c r="D57" s="6" t="n">
        <v>0</v>
      </c>
    </row>
    <row r="58" spans="1:4">
      <c r="A58" s="4" t="s">
        <v>901</v>
      </c>
    </row>
    <row r="59" spans="1:4">
      <c r="A59" s="3" t="s">
        <v>898</v>
      </c>
    </row>
    <row r="60" spans="1:4">
      <c r="A60" s="4" t="s">
        <v>909</v>
      </c>
      <c r="B60" s="5" t="n">
        <v>644</v>
      </c>
      <c r="C60" s="5" t="n">
        <v>2324</v>
      </c>
      <c r="D60" s="5" t="n">
        <v>-47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10</v>
      </c>
      <c r="B1" s="2" t="s">
        <v>1</v>
      </c>
    </row>
    <row r="2" spans="1:4">
      <c r="B2" s="2" t="s">
        <v>2</v>
      </c>
      <c r="C2" s="2" t="s">
        <v>37</v>
      </c>
      <c r="D2" s="2" t="s">
        <v>81</v>
      </c>
    </row>
    <row r="3" spans="1:4">
      <c r="A3" s="3" t="s">
        <v>234</v>
      </c>
    </row>
    <row r="4" spans="1:4">
      <c r="A4" s="4" t="s">
        <v>911</v>
      </c>
      <c r="B4" s="5" t="n">
        <v>600000</v>
      </c>
    </row>
    <row r="5" spans="1:4">
      <c r="A5" s="4" t="s">
        <v>912</v>
      </c>
      <c r="B5" s="6" t="n">
        <v>1300000</v>
      </c>
      <c r="C5" s="5" t="n">
        <v>700000</v>
      </c>
    </row>
    <row r="6" spans="1:4">
      <c r="A6" s="4" t="s">
        <v>913</v>
      </c>
      <c r="B6" s="6" t="n">
        <v>100000</v>
      </c>
      <c r="C6" s="6" t="n">
        <v>0</v>
      </c>
    </row>
    <row r="7" spans="1:4">
      <c r="A7" s="4" t="s">
        <v>914</v>
      </c>
      <c r="B7" s="6" t="n">
        <v>1700000</v>
      </c>
      <c r="C7" s="6" t="n">
        <v>2600000</v>
      </c>
      <c r="D7" s="5" t="n">
        <v>1100000</v>
      </c>
    </row>
    <row r="8" spans="1:4">
      <c r="A8" s="4" t="s">
        <v>915</v>
      </c>
      <c r="B8" s="6" t="n">
        <v>19000000</v>
      </c>
      <c r="C8" s="6" t="n">
        <v>10800000</v>
      </c>
    </row>
    <row r="9" spans="1:4">
      <c r="A9" s="4" t="s">
        <v>916</v>
      </c>
      <c r="B9" s="6" t="n">
        <v>48600000</v>
      </c>
      <c r="C9" s="6" t="n">
        <v>48000000</v>
      </c>
    </row>
    <row r="10" spans="1:4">
      <c r="A10" s="4" t="s">
        <v>917</v>
      </c>
      <c r="B10" s="6" t="n">
        <v>17600000</v>
      </c>
      <c r="C10" s="6" t="n">
        <v>9200000</v>
      </c>
    </row>
    <row r="11" spans="1:4">
      <c r="A11" s="4" t="s">
        <v>918</v>
      </c>
      <c r="B11" s="5" t="n">
        <v>41500000</v>
      </c>
      <c r="C11" s="5" t="n">
        <v>41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7</v>
      </c>
      <c r="D2" s="2" t="s">
        <v>81</v>
      </c>
    </row>
    <row r="3" spans="1:4">
      <c r="A3" s="3" t="s">
        <v>920</v>
      </c>
    </row>
    <row r="4" spans="1:4">
      <c r="A4" s="4" t="s">
        <v>468</v>
      </c>
      <c r="B4" s="5" t="n">
        <v>60</v>
      </c>
      <c r="C4" s="5" t="n">
        <v>130</v>
      </c>
      <c r="D4" s="5" t="n">
        <v>234</v>
      </c>
    </row>
    <row r="5" spans="1:4">
      <c r="A5" s="4" t="s">
        <v>471</v>
      </c>
      <c r="B5" s="6" t="n">
        <v>0</v>
      </c>
      <c r="C5" s="6" t="n">
        <v>5</v>
      </c>
      <c r="D5" s="6" t="n">
        <v>20</v>
      </c>
    </row>
    <row r="6" spans="1:4">
      <c r="A6" s="4" t="s">
        <v>921</v>
      </c>
      <c r="B6" s="6" t="n">
        <v>60</v>
      </c>
      <c r="C6" s="6" t="n">
        <v>135</v>
      </c>
      <c r="D6" s="6" t="n">
        <v>254</v>
      </c>
    </row>
    <row r="7" spans="1:4">
      <c r="A7" s="3" t="s">
        <v>922</v>
      </c>
    </row>
    <row r="8" spans="1:4">
      <c r="A8" s="4" t="s">
        <v>468</v>
      </c>
      <c r="B8" s="6" t="n">
        <v>85</v>
      </c>
      <c r="C8" s="6" t="n">
        <v>292</v>
      </c>
      <c r="D8" s="6" t="n">
        <v>355</v>
      </c>
    </row>
    <row r="9" spans="1:4">
      <c r="A9" s="4" t="s">
        <v>923</v>
      </c>
      <c r="B9" s="6" t="n">
        <v>85</v>
      </c>
      <c r="C9" s="6" t="n">
        <v>292</v>
      </c>
      <c r="D9" s="6" t="n">
        <v>355</v>
      </c>
    </row>
    <row r="10" spans="1:4">
      <c r="A10" s="3" t="s">
        <v>924</v>
      </c>
    </row>
    <row r="11" spans="1:4">
      <c r="A11" s="4" t="s">
        <v>468</v>
      </c>
      <c r="B11" s="6" t="n">
        <v>2375</v>
      </c>
      <c r="C11" s="6" t="n">
        <v>1315</v>
      </c>
      <c r="D11" s="6" t="n">
        <v>1535</v>
      </c>
    </row>
    <row r="12" spans="1:4">
      <c r="A12" s="4" t="s">
        <v>471</v>
      </c>
      <c r="B12" s="6" t="n">
        <v>-2310</v>
      </c>
      <c r="C12" s="6" t="n">
        <v>-3694</v>
      </c>
      <c r="D12" s="6" t="n">
        <v>-3650</v>
      </c>
    </row>
    <row r="13" spans="1:4">
      <c r="A13" s="4" t="s">
        <v>925</v>
      </c>
      <c r="B13" s="6" t="n">
        <v>65</v>
      </c>
      <c r="C13" s="6" t="n">
        <v>-2379</v>
      </c>
      <c r="D13" s="6" t="n">
        <v>-2115</v>
      </c>
    </row>
    <row r="14" spans="1:4">
      <c r="A14" s="4" t="s">
        <v>926</v>
      </c>
      <c r="B14" s="5" t="n">
        <v>210</v>
      </c>
      <c r="C14" s="5" t="n">
        <v>-1952</v>
      </c>
      <c r="D14" s="5" t="n">
        <v>-15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9"/>
    <col customWidth="1" max="8" min="8" width="29"/>
    <col customWidth="1" max="9" min="9" width="21"/>
  </cols>
  <sheetData>
    <row r="1" spans="1:9">
      <c r="A1" s="1" t="s">
        <v>927</v>
      </c>
      <c r="B1" s="2" t="s">
        <v>928</v>
      </c>
      <c r="C1" s="2" t="s">
        <v>522</v>
      </c>
      <c r="D1" s="2" t="s">
        <v>529</v>
      </c>
      <c r="E1" s="2" t="s">
        <v>929</v>
      </c>
      <c r="F1" s="2" t="s">
        <v>531</v>
      </c>
      <c r="G1" s="2" t="s">
        <v>530</v>
      </c>
      <c r="H1" s="2" t="s">
        <v>531</v>
      </c>
      <c r="I1" s="2" t="s">
        <v>405</v>
      </c>
    </row>
    <row r="2" spans="1:9">
      <c r="A2" s="3" t="s">
        <v>687</v>
      </c>
    </row>
    <row r="3" spans="1:9">
      <c r="A3" s="4" t="s">
        <v>172</v>
      </c>
      <c r="G3" s="5" t="n">
        <v>50846</v>
      </c>
      <c r="H3" s="5" t="n">
        <v>125841</v>
      </c>
      <c r="I3" s="5" t="n">
        <v>59510</v>
      </c>
    </row>
    <row r="4" spans="1:9">
      <c r="A4" s="4" t="s">
        <v>46</v>
      </c>
      <c r="F4" s="5" t="n">
        <v>23608</v>
      </c>
      <c r="G4" s="6" t="n">
        <v>0</v>
      </c>
      <c r="H4" s="6" t="n">
        <v>23608</v>
      </c>
    </row>
    <row r="5" spans="1:9">
      <c r="A5" s="4" t="s">
        <v>185</v>
      </c>
      <c r="G5" s="5" t="n">
        <v>132160</v>
      </c>
      <c r="H5" s="6" t="n">
        <v>52411</v>
      </c>
      <c r="I5" s="6" t="n">
        <v>10711</v>
      </c>
    </row>
    <row r="6" spans="1:9">
      <c r="A6" s="4" t="s">
        <v>553</v>
      </c>
      <c r="G6" s="6" t="n">
        <v>47</v>
      </c>
    </row>
    <row r="7" spans="1:9">
      <c r="A7" s="4" t="s">
        <v>552</v>
      </c>
      <c r="F7" s="5" t="n">
        <v>1237427</v>
      </c>
      <c r="G7" s="5" t="n">
        <v>1201913</v>
      </c>
      <c r="H7" s="6" t="n">
        <v>1237427</v>
      </c>
    </row>
    <row r="8" spans="1:9">
      <c r="A8" s="4" t="s">
        <v>179</v>
      </c>
      <c r="G8" s="6" t="n">
        <v>1084</v>
      </c>
      <c r="H8" s="5" t="n">
        <v>53195</v>
      </c>
      <c r="I8" s="5" t="n">
        <v>3895</v>
      </c>
    </row>
    <row r="9" spans="1:9">
      <c r="A9" s="4" t="s">
        <v>930</v>
      </c>
    </row>
    <row r="10" spans="1:9">
      <c r="A10" s="3" t="s">
        <v>687</v>
      </c>
    </row>
    <row r="11" spans="1:9">
      <c r="A11" s="4" t="s">
        <v>493</v>
      </c>
      <c r="B11" s="4" t="s">
        <v>558</v>
      </c>
    </row>
    <row r="12" spans="1:9">
      <c r="A12" s="4" t="s">
        <v>172</v>
      </c>
      <c r="B12" s="5" t="n">
        <v>13100</v>
      </c>
    </row>
    <row r="13" spans="1:9">
      <c r="A13" s="4" t="s">
        <v>931</v>
      </c>
      <c r="B13" s="6" t="n">
        <v>15400</v>
      </c>
    </row>
    <row r="14" spans="1:9">
      <c r="A14" s="4" t="s">
        <v>579</v>
      </c>
      <c r="B14" s="6" t="n">
        <v>2900</v>
      </c>
    </row>
    <row r="15" spans="1:9">
      <c r="A15" s="4" t="s">
        <v>932</v>
      </c>
    </row>
    <row r="16" spans="1:9">
      <c r="A16" s="3" t="s">
        <v>687</v>
      </c>
    </row>
    <row r="17" spans="1:9">
      <c r="A17" s="4" t="s">
        <v>46</v>
      </c>
      <c r="B17" s="5" t="n">
        <v>24200</v>
      </c>
    </row>
    <row r="18" spans="1:9">
      <c r="A18" s="4" t="s">
        <v>933</v>
      </c>
    </row>
    <row r="19" spans="1:9">
      <c r="A19" s="3" t="s">
        <v>687</v>
      </c>
    </row>
    <row r="20" spans="1:9">
      <c r="A20" s="4" t="s">
        <v>172</v>
      </c>
      <c r="G20" s="6" t="n">
        <v>39300</v>
      </c>
    </row>
    <row r="21" spans="1:9">
      <c r="A21" s="4" t="s">
        <v>931</v>
      </c>
      <c r="G21" s="5" t="n">
        <v>10300</v>
      </c>
    </row>
    <row r="22" spans="1:9">
      <c r="A22" s="4" t="s">
        <v>557</v>
      </c>
      <c r="G22" s="6" t="n">
        <v>11</v>
      </c>
    </row>
    <row r="23" spans="1:9">
      <c r="A23" s="4" t="s">
        <v>185</v>
      </c>
      <c r="G23" s="5" t="n">
        <v>22700</v>
      </c>
    </row>
    <row r="24" spans="1:9">
      <c r="A24" s="4" t="s">
        <v>556</v>
      </c>
    </row>
    <row r="25" spans="1:9">
      <c r="A25" s="3" t="s">
        <v>687</v>
      </c>
    </row>
    <row r="26" spans="1:9">
      <c r="A26" s="4" t="s">
        <v>493</v>
      </c>
      <c r="F26" s="4" t="s">
        <v>558</v>
      </c>
      <c r="H26" s="4" t="s">
        <v>558</v>
      </c>
    </row>
    <row r="27" spans="1:9">
      <c r="A27" s="4" t="s">
        <v>557</v>
      </c>
      <c r="H27" s="6" t="n">
        <v>3</v>
      </c>
    </row>
    <row r="28" spans="1:9">
      <c r="A28" s="4" t="s">
        <v>934</v>
      </c>
    </row>
    <row r="29" spans="1:9">
      <c r="A29" s="3" t="s">
        <v>687</v>
      </c>
    </row>
    <row r="30" spans="1:9">
      <c r="A30" s="4" t="s">
        <v>931</v>
      </c>
      <c r="D30" s="5" t="n">
        <v>8400</v>
      </c>
      <c r="E30" s="5" t="n">
        <v>700</v>
      </c>
    </row>
    <row r="31" spans="1:9">
      <c r="A31" s="4" t="s">
        <v>553</v>
      </c>
      <c r="D31" s="6" t="n">
        <v>8</v>
      </c>
      <c r="E31" s="6" t="n">
        <v>2</v>
      </c>
    </row>
    <row r="32" spans="1:9">
      <c r="A32" s="4" t="s">
        <v>935</v>
      </c>
    </row>
    <row r="33" spans="1:9">
      <c r="A33" s="3" t="s">
        <v>687</v>
      </c>
    </row>
    <row r="34" spans="1:9">
      <c r="A34" s="4" t="s">
        <v>579</v>
      </c>
      <c r="C34" s="5" t="n">
        <v>2300</v>
      </c>
    </row>
    <row r="35" spans="1:9">
      <c r="A35" s="4" t="s">
        <v>578</v>
      </c>
      <c r="C35" s="6" t="n">
        <v>-3500</v>
      </c>
    </row>
    <row r="36" spans="1:9">
      <c r="A36" s="4" t="s">
        <v>577</v>
      </c>
      <c r="C36" s="6" t="n">
        <v>16600</v>
      </c>
    </row>
    <row r="37" spans="1:9">
      <c r="A37" s="4" t="s">
        <v>179</v>
      </c>
      <c r="C37" s="5" t="n">
        <v>45600</v>
      </c>
    </row>
    <row r="38" spans="1:9">
      <c r="A38" s="4" t="s">
        <v>936</v>
      </c>
    </row>
    <row r="39" spans="1:9">
      <c r="A39" s="3" t="s">
        <v>687</v>
      </c>
    </row>
    <row r="40" spans="1:9">
      <c r="A40" s="4" t="s">
        <v>172</v>
      </c>
      <c r="H40" s="5" t="n">
        <v>95500</v>
      </c>
    </row>
    <row r="41" spans="1:9">
      <c r="A41" s="4" t="s">
        <v>931</v>
      </c>
      <c r="H41" s="6" t="n">
        <v>58200</v>
      </c>
    </row>
    <row r="42" spans="1:9">
      <c r="A42" s="4" t="s">
        <v>579</v>
      </c>
      <c r="H42" s="5" t="n">
        <v>8300</v>
      </c>
    </row>
    <row r="43" spans="1:9">
      <c r="A43" s="4" t="s">
        <v>557</v>
      </c>
      <c r="H43" s="6" t="n">
        <v>5</v>
      </c>
    </row>
    <row r="44" spans="1:9">
      <c r="A44" s="4" t="s">
        <v>553</v>
      </c>
      <c r="F44" s="6" t="n">
        <v>4</v>
      </c>
      <c r="H44" s="6" t="n">
        <v>4</v>
      </c>
    </row>
    <row r="45" spans="1:9">
      <c r="A45" s="4" t="s">
        <v>937</v>
      </c>
    </row>
    <row r="46" spans="1:9">
      <c r="A46" s="3" t="s">
        <v>687</v>
      </c>
    </row>
    <row r="47" spans="1:9">
      <c r="A47" s="4" t="s">
        <v>185</v>
      </c>
      <c r="H47" s="5" t="n">
        <v>25300</v>
      </c>
    </row>
    <row r="48" spans="1:9">
      <c r="A48" s="4" t="s">
        <v>938</v>
      </c>
    </row>
    <row r="49" spans="1:9">
      <c r="A49" s="3" t="s">
        <v>687</v>
      </c>
    </row>
    <row r="50" spans="1:9">
      <c r="A50" s="4" t="s">
        <v>552</v>
      </c>
      <c r="F50" s="5" t="n">
        <v>93400</v>
      </c>
      <c r="H50" s="6" t="n">
        <v>93400</v>
      </c>
    </row>
    <row r="51" spans="1:9">
      <c r="A51" s="4" t="s">
        <v>939</v>
      </c>
    </row>
    <row r="52" spans="1:9">
      <c r="A52" s="3" t="s">
        <v>687</v>
      </c>
    </row>
    <row r="53" spans="1:9">
      <c r="A53" s="4" t="s">
        <v>172</v>
      </c>
      <c r="H53" s="6" t="n">
        <v>29700</v>
      </c>
    </row>
    <row r="54" spans="1:9">
      <c r="A54" s="4" t="s">
        <v>931</v>
      </c>
      <c r="F54" s="6" t="n">
        <v>20500</v>
      </c>
    </row>
    <row r="55" spans="1:9">
      <c r="A55" s="4" t="s">
        <v>552</v>
      </c>
      <c r="F55" s="6" t="n">
        <v>29200</v>
      </c>
      <c r="H55" s="6" t="n">
        <v>29200</v>
      </c>
    </row>
    <row r="56" spans="1:9">
      <c r="A56" s="4" t="s">
        <v>578</v>
      </c>
      <c r="F56" s="6" t="n">
        <v>-2000</v>
      </c>
    </row>
    <row r="57" spans="1:9">
      <c r="A57" s="4" t="s">
        <v>691</v>
      </c>
    </row>
    <row r="58" spans="1:9">
      <c r="A58" s="3" t="s">
        <v>687</v>
      </c>
    </row>
    <row r="59" spans="1:9">
      <c r="A59" s="4" t="s">
        <v>46</v>
      </c>
      <c r="F59" s="5" t="n">
        <v>23608</v>
      </c>
      <c r="G59" s="6" t="n">
        <v>0</v>
      </c>
      <c r="H59" s="5" t="n">
        <v>23608</v>
      </c>
    </row>
    <row r="60" spans="1:9">
      <c r="A60" s="4" t="s">
        <v>553</v>
      </c>
      <c r="F60" s="6" t="n">
        <v>1</v>
      </c>
      <c r="H60" s="6" t="n">
        <v>1</v>
      </c>
    </row>
    <row r="61" spans="1:9">
      <c r="A61" s="4" t="s">
        <v>692</v>
      </c>
    </row>
    <row r="62" spans="1:9">
      <c r="A62" s="3" t="s">
        <v>687</v>
      </c>
    </row>
    <row r="63" spans="1:9">
      <c r="A63" s="4" t="s">
        <v>46</v>
      </c>
      <c r="F63" s="5" t="n">
        <v>24250</v>
      </c>
      <c r="G63" s="5" t="n">
        <v>0</v>
      </c>
      <c r="H63" s="5" t="n">
        <v>24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36"/>
    <col customWidth="1" max="5" min="5" width="21"/>
    <col customWidth="1" max="6" min="6" width="21"/>
    <col customWidth="1" max="7" min="7" width="29"/>
  </cols>
  <sheetData>
    <row r="1" spans="1:7">
      <c r="A1" s="1" t="s">
        <v>940</v>
      </c>
      <c r="C1" s="2" t="s">
        <v>522</v>
      </c>
      <c r="D1" s="2" t="s">
        <v>941</v>
      </c>
      <c r="E1" s="2" t="s">
        <v>630</v>
      </c>
      <c r="F1" s="2" t="s">
        <v>405</v>
      </c>
      <c r="G1" s="2" t="s">
        <v>532</v>
      </c>
    </row>
    <row r="2" spans="1:7">
      <c r="A2" s="3" t="s">
        <v>239</v>
      </c>
    </row>
    <row r="3" spans="1:7">
      <c r="A3" s="4" t="s">
        <v>390</v>
      </c>
      <c r="D3" s="6" t="n">
        <v>3</v>
      </c>
    </row>
    <row r="4" spans="1:7">
      <c r="A4" s="4" t="s">
        <v>550</v>
      </c>
      <c r="D4" s="5" t="n">
        <v>-512485000</v>
      </c>
      <c r="E4" s="5" t="n">
        <v>-503149000</v>
      </c>
    </row>
    <row r="5" spans="1:7">
      <c r="A5" s="4" t="s">
        <v>551</v>
      </c>
      <c r="D5" s="6" t="n">
        <v>1200645000</v>
      </c>
      <c r="E5" s="6" t="n">
        <v>1210776000</v>
      </c>
    </row>
    <row r="6" spans="1:7">
      <c r="A6" s="4" t="s">
        <v>426</v>
      </c>
      <c r="B6" s="4" t="s">
        <v>51</v>
      </c>
      <c r="D6" s="5" t="n">
        <v>2234803000</v>
      </c>
      <c r="E6" s="6" t="n">
        <v>2304553000</v>
      </c>
    </row>
    <row r="7" spans="1:7">
      <c r="A7" s="4" t="s">
        <v>553</v>
      </c>
      <c r="D7" s="6" t="n">
        <v>47</v>
      </c>
    </row>
    <row r="8" spans="1:7">
      <c r="A8" s="4" t="s">
        <v>179</v>
      </c>
      <c r="D8" s="5" t="n">
        <v>1084000</v>
      </c>
      <c r="E8" s="6" t="n">
        <v>53195000</v>
      </c>
      <c r="F8" s="5" t="n">
        <v>3895000</v>
      </c>
    </row>
    <row r="9" spans="1:7">
      <c r="A9" s="4" t="s">
        <v>504</v>
      </c>
      <c r="D9" s="6" t="n">
        <v>11539000</v>
      </c>
      <c r="E9" s="6" t="n">
        <v>12087000</v>
      </c>
      <c r="F9" s="6" t="n">
        <v>11293000</v>
      </c>
    </row>
    <row r="10" spans="1:7">
      <c r="A10" s="4" t="s">
        <v>942</v>
      </c>
    </row>
    <row r="11" spans="1:7">
      <c r="A11" s="3" t="s">
        <v>239</v>
      </c>
    </row>
    <row r="12" spans="1:7">
      <c r="A12" s="4" t="s">
        <v>179</v>
      </c>
      <c r="D12" s="6" t="n">
        <v>5600000</v>
      </c>
    </row>
    <row r="13" spans="1:7">
      <c r="A13" s="4" t="s">
        <v>943</v>
      </c>
    </row>
    <row r="14" spans="1:7">
      <c r="A14" s="3" t="s">
        <v>239</v>
      </c>
    </row>
    <row r="15" spans="1:7">
      <c r="A15" s="4" t="s">
        <v>504</v>
      </c>
      <c r="D15" s="6" t="n">
        <v>11500000</v>
      </c>
      <c r="E15" s="6" t="n">
        <v>12100000</v>
      </c>
      <c r="F15" s="6" t="n">
        <v>11300000</v>
      </c>
    </row>
    <row r="16" spans="1:7">
      <c r="A16" s="4" t="s">
        <v>944</v>
      </c>
    </row>
    <row r="17" spans="1:7">
      <c r="A17" s="3" t="s">
        <v>239</v>
      </c>
    </row>
    <row r="18" spans="1:7">
      <c r="A18" s="4" t="s">
        <v>426</v>
      </c>
      <c r="D18" s="6" t="n">
        <v>213692000</v>
      </c>
      <c r="E18" s="6" t="n">
        <v>313925000</v>
      </c>
    </row>
    <row r="19" spans="1:7">
      <c r="A19" s="4" t="s">
        <v>945</v>
      </c>
    </row>
    <row r="20" spans="1:7">
      <c r="A20" s="3" t="s">
        <v>239</v>
      </c>
    </row>
    <row r="21" spans="1:7">
      <c r="A21" s="4" t="s">
        <v>426</v>
      </c>
      <c r="D21" s="5" t="n">
        <v>1517659000</v>
      </c>
      <c r="E21" s="6" t="n">
        <v>1461385000</v>
      </c>
    </row>
    <row r="22" spans="1:7">
      <c r="A22" s="4" t="s">
        <v>553</v>
      </c>
      <c r="D22" s="6" t="n">
        <v>10</v>
      </c>
    </row>
    <row r="23" spans="1:7">
      <c r="A23" s="4" t="s">
        <v>946</v>
      </c>
    </row>
    <row r="24" spans="1:7">
      <c r="A24" s="3" t="s">
        <v>239</v>
      </c>
    </row>
    <row r="25" spans="1:7">
      <c r="A25" s="4" t="s">
        <v>426</v>
      </c>
      <c r="D25" s="5" t="n">
        <v>369883000</v>
      </c>
      <c r="E25" s="6" t="n">
        <v>386682000</v>
      </c>
    </row>
    <row r="26" spans="1:7">
      <c r="A26" s="4" t="s">
        <v>947</v>
      </c>
    </row>
    <row r="27" spans="1:7">
      <c r="A27" s="3" t="s">
        <v>239</v>
      </c>
    </row>
    <row r="28" spans="1:7">
      <c r="A28" s="4" t="s">
        <v>424</v>
      </c>
      <c r="D28" s="6" t="n">
        <v>14900000</v>
      </c>
      <c r="E28" s="6" t="n">
        <v>18800000</v>
      </c>
    </row>
    <row r="29" spans="1:7">
      <c r="A29" s="4" t="s">
        <v>398</v>
      </c>
    </row>
    <row r="30" spans="1:7">
      <c r="A30" s="3" t="s">
        <v>239</v>
      </c>
    </row>
    <row r="31" spans="1:7">
      <c r="A31" s="4" t="s">
        <v>399</v>
      </c>
      <c r="G31" s="4" t="s">
        <v>400</v>
      </c>
    </row>
    <row r="32" spans="1:7">
      <c r="A32" s="4" t="s">
        <v>553</v>
      </c>
      <c r="G32" s="6" t="n">
        <v>11</v>
      </c>
    </row>
    <row r="33" spans="1:7">
      <c r="A33" s="4" t="s">
        <v>262</v>
      </c>
    </row>
    <row r="34" spans="1:7">
      <c r="A34" s="3" t="s">
        <v>239</v>
      </c>
    </row>
    <row r="35" spans="1:7">
      <c r="A35" s="4" t="s">
        <v>550</v>
      </c>
      <c r="G35" s="5" t="n">
        <v>30800000</v>
      </c>
    </row>
    <row r="36" spans="1:7">
      <c r="A36" s="4" t="s">
        <v>551</v>
      </c>
      <c r="G36" s="5" t="n">
        <v>30800000</v>
      </c>
    </row>
    <row r="37" spans="1:7">
      <c r="A37" s="4" t="s">
        <v>948</v>
      </c>
    </row>
    <row r="38" spans="1:7">
      <c r="A38" s="3" t="s">
        <v>239</v>
      </c>
    </row>
    <row r="39" spans="1:7">
      <c r="A39" s="4" t="s">
        <v>426</v>
      </c>
      <c r="D39" s="6" t="n">
        <v>-160590000</v>
      </c>
    </row>
    <row r="40" spans="1:7">
      <c r="A40" s="4" t="s">
        <v>949</v>
      </c>
    </row>
    <row r="41" spans="1:7">
      <c r="A41" s="3" t="s">
        <v>239</v>
      </c>
    </row>
    <row r="42" spans="1:7">
      <c r="A42" s="4" t="s">
        <v>426</v>
      </c>
      <c r="D42" s="12" t="n">
        <v>160.6</v>
      </c>
    </row>
    <row r="43" spans="1:7">
      <c r="A43" s="4" t="s">
        <v>950</v>
      </c>
    </row>
    <row r="44" spans="1:7">
      <c r="A44" s="3" t="s">
        <v>239</v>
      </c>
    </row>
    <row r="45" spans="1:7">
      <c r="A45" s="4" t="s">
        <v>951</v>
      </c>
      <c r="E45" s="5" t="n">
        <v>5200000</v>
      </c>
      <c r="F45" s="6" t="n">
        <v>2900000</v>
      </c>
    </row>
    <row r="46" spans="1:7">
      <c r="A46" s="4" t="s">
        <v>952</v>
      </c>
    </row>
    <row r="47" spans="1:7">
      <c r="A47" s="3" t="s">
        <v>239</v>
      </c>
    </row>
    <row r="48" spans="1:7">
      <c r="A48" s="4" t="s">
        <v>951</v>
      </c>
      <c r="F48" s="5" t="n">
        <v>1200000</v>
      </c>
    </row>
    <row r="49" spans="1:7">
      <c r="A49" s="4" t="s">
        <v>576</v>
      </c>
    </row>
    <row r="50" spans="1:7">
      <c r="A50" s="3" t="s">
        <v>239</v>
      </c>
    </row>
    <row r="51" spans="1:7">
      <c r="A51" s="4" t="s">
        <v>577</v>
      </c>
      <c r="C51" s="5" t="n">
        <v>16600000</v>
      </c>
    </row>
    <row r="52" spans="1:7">
      <c r="A52" s="4" t="s">
        <v>578</v>
      </c>
      <c r="C52" s="6" t="n">
        <v>-3500000</v>
      </c>
    </row>
    <row r="53" spans="1:7">
      <c r="A53" s="4" t="s">
        <v>179</v>
      </c>
      <c r="C53" s="5" t="n">
        <v>45600000</v>
      </c>
    </row>
    <row r="54" spans="1:7"/>
    <row r="55" spans="1:7">
      <c r="A55" s="4" t="s">
        <v>51</v>
      </c>
      <c r="B55" s="4" t="s">
        <v>71</v>
      </c>
    </row>
  </sheetData>
  <mergeCells count="3">
    <mergeCell ref="A1:B1"/>
    <mergeCell ref="A54:F54"/>
    <mergeCell ref="B55:F5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876</v>
      </c>
      <c r="J1" s="2" t="s">
        <v>1</v>
      </c>
    </row>
    <row r="2" spans="1:12">
      <c r="B2" s="2" t="s">
        <v>2</v>
      </c>
      <c r="C2" s="2" t="s">
        <v>667</v>
      </c>
      <c r="D2" s="2" t="s">
        <v>4</v>
      </c>
      <c r="E2" s="2" t="s">
        <v>882</v>
      </c>
      <c r="F2" s="2" t="s">
        <v>37</v>
      </c>
      <c r="G2" s="2" t="s">
        <v>883</v>
      </c>
      <c r="H2" s="2" t="s">
        <v>884</v>
      </c>
      <c r="I2" s="2" t="s">
        <v>885</v>
      </c>
      <c r="J2" s="2" t="s">
        <v>2</v>
      </c>
      <c r="K2" s="2" t="s">
        <v>37</v>
      </c>
      <c r="L2" s="2" t="s">
        <v>81</v>
      </c>
    </row>
    <row r="3" spans="1:12">
      <c r="A3" s="3" t="s">
        <v>954</v>
      </c>
    </row>
    <row r="4" spans="1:12">
      <c r="A4" s="4" t="s">
        <v>82</v>
      </c>
      <c r="B4" s="5" t="n">
        <v>49027</v>
      </c>
      <c r="C4" s="5" t="n">
        <v>49091</v>
      </c>
      <c r="D4" s="5" t="n">
        <v>49027</v>
      </c>
      <c r="E4" s="5" t="n">
        <v>50294</v>
      </c>
      <c r="F4" s="5" t="n">
        <v>51721</v>
      </c>
      <c r="G4" s="5" t="n">
        <v>55157</v>
      </c>
      <c r="H4" s="5" t="n">
        <v>55403</v>
      </c>
      <c r="I4" s="5" t="n">
        <v>54435</v>
      </c>
      <c r="J4" s="5" t="n">
        <v>197439</v>
      </c>
      <c r="K4" s="5" t="n">
        <v>216716</v>
      </c>
      <c r="L4" s="5" t="n">
        <v>205634</v>
      </c>
    </row>
    <row r="5" spans="1:12">
      <c r="A5" s="4" t="s">
        <v>91</v>
      </c>
      <c r="B5" s="6" t="n">
        <v>-30479</v>
      </c>
      <c r="C5" s="6" t="n">
        <v>-35737</v>
      </c>
      <c r="D5" s="6" t="n">
        <v>-34021</v>
      </c>
      <c r="E5" s="6" t="n">
        <v>-32272</v>
      </c>
      <c r="F5" s="6" t="n">
        <v>-35281</v>
      </c>
      <c r="G5" s="6" t="n">
        <v>-37348</v>
      </c>
      <c r="H5" s="6" t="n">
        <v>-37119</v>
      </c>
      <c r="I5" s="6" t="n">
        <v>-37270</v>
      </c>
      <c r="J5" s="6" t="n">
        <v>-132509</v>
      </c>
      <c r="K5" s="6" t="n">
        <v>-147018</v>
      </c>
      <c r="L5" s="6" t="n">
        <v>-151636</v>
      </c>
    </row>
    <row r="6" spans="1:12">
      <c r="A6" s="4" t="s">
        <v>93</v>
      </c>
      <c r="J6" s="6" t="n">
        <v>-48019</v>
      </c>
      <c r="K6" s="6" t="n">
        <v>-53221</v>
      </c>
      <c r="L6" s="6" t="n">
        <v>-48994</v>
      </c>
    </row>
    <row r="7" spans="1:12">
      <c r="A7" s="4" t="s">
        <v>94</v>
      </c>
      <c r="J7" s="6" t="n">
        <v>24773</v>
      </c>
      <c r="K7" s="6" t="n">
        <v>78657</v>
      </c>
      <c r="L7" s="6" t="n">
        <v>14209</v>
      </c>
    </row>
    <row r="8" spans="1:12">
      <c r="A8" s="4" t="s">
        <v>95</v>
      </c>
      <c r="J8" s="6" t="n">
        <v>2530</v>
      </c>
      <c r="K8" s="6" t="n">
        <v>20204</v>
      </c>
      <c r="L8" s="6" t="n">
        <v>19098</v>
      </c>
    </row>
    <row r="9" spans="1:12">
      <c r="A9" s="4" t="s">
        <v>98</v>
      </c>
      <c r="J9" s="6" t="n">
        <v>-210</v>
      </c>
      <c r="K9" s="6" t="n">
        <v>1952</v>
      </c>
      <c r="L9" s="6" t="n">
        <v>1506</v>
      </c>
    </row>
    <row r="10" spans="1:12">
      <c r="A10" s="4" t="s">
        <v>955</v>
      </c>
      <c r="B10" s="6" t="n">
        <v>-2981</v>
      </c>
      <c r="C10" s="6" t="n">
        <v>-1505</v>
      </c>
      <c r="D10" s="6" t="n">
        <v>-2100</v>
      </c>
      <c r="E10" s="6" t="n">
        <v>-4846</v>
      </c>
      <c r="F10" s="6" t="n">
        <v>-5253</v>
      </c>
      <c r="G10" s="6" t="n">
        <v>-10003</v>
      </c>
      <c r="H10" s="6" t="n">
        <v>-3315</v>
      </c>
      <c r="I10" s="6" t="n">
        <v>-1991</v>
      </c>
      <c r="J10" s="6" t="n">
        <v>-11432</v>
      </c>
      <c r="K10" s="6" t="n">
        <v>-20562</v>
      </c>
      <c r="L10" s="6" t="n">
        <v>-13284</v>
      </c>
    </row>
    <row r="11" spans="1:12">
      <c r="A11" s="4" t="s">
        <v>101</v>
      </c>
      <c r="B11" s="5" t="n">
        <v>5708</v>
      </c>
      <c r="C11" s="5" t="n">
        <v>8959</v>
      </c>
      <c r="D11" s="5" t="n">
        <v>3078</v>
      </c>
      <c r="E11" s="5" t="n">
        <v>14827</v>
      </c>
      <c r="F11" s="5" t="n">
        <v>41251</v>
      </c>
      <c r="G11" s="5" t="n">
        <v>45484</v>
      </c>
      <c r="H11" s="5" t="n">
        <v>-334</v>
      </c>
      <c r="I11" s="5" t="n">
        <v>10327</v>
      </c>
      <c r="J11" s="6" t="n">
        <v>32572</v>
      </c>
      <c r="K11" s="6" t="n">
        <v>96728</v>
      </c>
      <c r="L11" s="6" t="n">
        <v>26533</v>
      </c>
    </row>
    <row r="12" spans="1:12">
      <c r="A12" s="4" t="s">
        <v>945</v>
      </c>
    </row>
    <row r="13" spans="1:12">
      <c r="A13" s="3" t="s">
        <v>954</v>
      </c>
    </row>
    <row r="14" spans="1:12">
      <c r="A14" s="4" t="s">
        <v>82</v>
      </c>
      <c r="J14" s="6" t="n">
        <v>122038</v>
      </c>
      <c r="K14" s="6" t="n">
        <v>130124</v>
      </c>
      <c r="L14" s="6" t="n">
        <v>118476</v>
      </c>
    </row>
    <row r="15" spans="1:12">
      <c r="A15" s="4" t="s">
        <v>91</v>
      </c>
      <c r="J15" s="6" t="n">
        <v>-69959</v>
      </c>
      <c r="K15" s="6" t="n">
        <v>-76255</v>
      </c>
      <c r="L15" s="6" t="n">
        <v>-70867</v>
      </c>
    </row>
    <row r="16" spans="1:12">
      <c r="A16" s="4" t="s">
        <v>93</v>
      </c>
      <c r="J16" s="6" t="n">
        <v>-34105</v>
      </c>
      <c r="K16" s="6" t="n">
        <v>-36128</v>
      </c>
      <c r="L16" s="6" t="n">
        <v>-30877</v>
      </c>
    </row>
    <row r="17" spans="1:12">
      <c r="A17" s="4" t="s">
        <v>94</v>
      </c>
      <c r="J17" s="6" t="n">
        <v>9932</v>
      </c>
      <c r="K17" s="6" t="n">
        <v>20547</v>
      </c>
      <c r="L17" s="6" t="n">
        <v>0</v>
      </c>
    </row>
    <row r="18" spans="1:12">
      <c r="A18" s="4" t="s">
        <v>95</v>
      </c>
      <c r="J18" s="6" t="n">
        <v>1203</v>
      </c>
      <c r="K18" s="6" t="n">
        <v>22597</v>
      </c>
      <c r="L18" s="6" t="n">
        <v>1575</v>
      </c>
    </row>
    <row r="19" spans="1:12">
      <c r="A19" s="4" t="s">
        <v>98</v>
      </c>
      <c r="J19" s="6" t="n">
        <v>1019</v>
      </c>
      <c r="K19" s="6" t="n">
        <v>1513</v>
      </c>
      <c r="L19" s="6" t="n">
        <v>2635</v>
      </c>
    </row>
    <row r="20" spans="1:12">
      <c r="A20" s="4" t="s">
        <v>955</v>
      </c>
      <c r="J20" s="6" t="n">
        <v>-759</v>
      </c>
      <c r="K20" s="6" t="n">
        <v>-2716</v>
      </c>
      <c r="L20" s="6" t="n">
        <v>-1072</v>
      </c>
    </row>
    <row r="21" spans="1:12">
      <c r="A21" s="4" t="s">
        <v>101</v>
      </c>
      <c r="J21" s="6" t="n">
        <v>29369</v>
      </c>
      <c r="K21" s="6" t="n">
        <v>59682</v>
      </c>
      <c r="L21" s="6" t="n">
        <v>19870</v>
      </c>
    </row>
    <row r="22" spans="1:12">
      <c r="A22" s="4" t="s">
        <v>946</v>
      </c>
    </row>
    <row r="23" spans="1:12">
      <c r="A23" s="3" t="s">
        <v>954</v>
      </c>
    </row>
    <row r="24" spans="1:12">
      <c r="A24" s="4" t="s">
        <v>82</v>
      </c>
      <c r="J24" s="6" t="n">
        <v>60767</v>
      </c>
      <c r="K24" s="6" t="n">
        <v>57920</v>
      </c>
      <c r="L24" s="6" t="n">
        <v>55075</v>
      </c>
    </row>
    <row r="25" spans="1:12">
      <c r="A25" s="4" t="s">
        <v>91</v>
      </c>
      <c r="J25" s="6" t="n">
        <v>-35604</v>
      </c>
      <c r="K25" s="6" t="n">
        <v>-35235</v>
      </c>
      <c r="L25" s="6" t="n">
        <v>-44357</v>
      </c>
    </row>
    <row r="26" spans="1:12">
      <c r="A26" s="4" t="s">
        <v>93</v>
      </c>
      <c r="J26" s="6" t="n">
        <v>-13802</v>
      </c>
      <c r="K26" s="6" t="n">
        <v>-13256</v>
      </c>
      <c r="L26" s="6" t="n">
        <v>-12357</v>
      </c>
    </row>
    <row r="27" spans="1:12">
      <c r="A27" s="4" t="s">
        <v>95</v>
      </c>
      <c r="J27" s="6" t="n">
        <v>-942</v>
      </c>
      <c r="K27" s="6" t="n">
        <v>-1298</v>
      </c>
      <c r="L27" s="6" t="n">
        <v>-1125</v>
      </c>
    </row>
    <row r="28" spans="1:12">
      <c r="A28" s="4" t="s">
        <v>98</v>
      </c>
      <c r="J28" s="6" t="n">
        <v>-115</v>
      </c>
      <c r="K28" s="6" t="n">
        <v>-85</v>
      </c>
      <c r="L28" s="6" t="n">
        <v>-114</v>
      </c>
    </row>
    <row r="29" spans="1:12">
      <c r="A29" s="4" t="s">
        <v>101</v>
      </c>
      <c r="J29" s="6" t="n">
        <v>10304</v>
      </c>
      <c r="K29" s="6" t="n">
        <v>8046</v>
      </c>
      <c r="L29" s="6" t="n">
        <v>-2878</v>
      </c>
    </row>
    <row r="30" spans="1:12">
      <c r="A30" s="4" t="s">
        <v>944</v>
      </c>
    </row>
    <row r="31" spans="1:12">
      <c r="A31" s="3" t="s">
        <v>954</v>
      </c>
    </row>
    <row r="32" spans="1:12">
      <c r="A32" s="4" t="s">
        <v>82</v>
      </c>
      <c r="J32" s="6" t="n">
        <v>10550</v>
      </c>
      <c r="K32" s="6" t="n">
        <v>21434</v>
      </c>
      <c r="L32" s="6" t="n">
        <v>24915</v>
      </c>
    </row>
    <row r="33" spans="1:12">
      <c r="A33" s="4" t="s">
        <v>91</v>
      </c>
      <c r="J33" s="6" t="n">
        <v>-7713</v>
      </c>
      <c r="K33" s="6" t="n">
        <v>-16030</v>
      </c>
      <c r="L33" s="6" t="n">
        <v>-17666</v>
      </c>
    </row>
    <row r="34" spans="1:12">
      <c r="A34" s="4" t="s">
        <v>93</v>
      </c>
      <c r="J34" s="6" t="n">
        <v>133</v>
      </c>
      <c r="K34" s="6" t="n">
        <v>-3529</v>
      </c>
      <c r="L34" s="6" t="n">
        <v>-4727</v>
      </c>
    </row>
    <row r="35" spans="1:12">
      <c r="A35" s="4" t="s">
        <v>94</v>
      </c>
      <c r="J35" s="6" t="n">
        <v>14841</v>
      </c>
      <c r="K35" s="6" t="n">
        <v>58110</v>
      </c>
      <c r="L35" s="6" t="n">
        <v>14209</v>
      </c>
    </row>
    <row r="36" spans="1:12">
      <c r="A36" s="4" t="s">
        <v>95</v>
      </c>
      <c r="J36" s="6" t="n">
        <v>-182</v>
      </c>
      <c r="K36" s="6" t="n">
        <v>-870</v>
      </c>
      <c r="L36" s="6" t="n">
        <v>-22</v>
      </c>
    </row>
    <row r="37" spans="1:12">
      <c r="A37" s="4" t="s">
        <v>98</v>
      </c>
      <c r="J37" s="6" t="n">
        <v>87</v>
      </c>
      <c r="K37" s="6" t="n">
        <v>178</v>
      </c>
      <c r="L37" s="6" t="n">
        <v>-132</v>
      </c>
    </row>
    <row r="38" spans="1:12">
      <c r="A38" s="4" t="s">
        <v>955</v>
      </c>
      <c r="J38" s="6" t="n">
        <v>-2541</v>
      </c>
      <c r="K38" s="6" t="n">
        <v>-8154</v>
      </c>
      <c r="L38" s="6" t="n">
        <v>-3562</v>
      </c>
    </row>
    <row r="39" spans="1:12">
      <c r="A39" s="4" t="s">
        <v>101</v>
      </c>
      <c r="J39" s="6" t="n">
        <v>15175</v>
      </c>
      <c r="K39" s="6" t="n">
        <v>51139</v>
      </c>
      <c r="L39" s="6" t="n">
        <v>13015</v>
      </c>
    </row>
    <row r="40" spans="1:12">
      <c r="A40" s="4" t="s">
        <v>956</v>
      </c>
    </row>
    <row r="41" spans="1:12">
      <c r="A41" s="3" t="s">
        <v>954</v>
      </c>
    </row>
    <row r="42" spans="1:12">
      <c r="A42" s="4" t="s">
        <v>82</v>
      </c>
      <c r="J42" s="6" t="n">
        <v>4076</v>
      </c>
      <c r="K42" s="6" t="n">
        <v>7238</v>
      </c>
      <c r="L42" s="6" t="n">
        <v>7168</v>
      </c>
    </row>
    <row r="43" spans="1:12">
      <c r="A43" s="4" t="s">
        <v>91</v>
      </c>
      <c r="J43" s="6" t="n">
        <v>0</v>
      </c>
      <c r="K43" s="6" t="n">
        <v>-4</v>
      </c>
      <c r="L43" s="6" t="n">
        <v>-12</v>
      </c>
    </row>
    <row r="44" spans="1:12">
      <c r="A44" s="4" t="s">
        <v>101</v>
      </c>
      <c r="J44" s="6" t="n">
        <v>4076</v>
      </c>
      <c r="K44" s="6" t="n">
        <v>7234</v>
      </c>
      <c r="L44" s="6" t="n">
        <v>7156</v>
      </c>
    </row>
    <row r="45" spans="1:12">
      <c r="A45" s="4" t="s">
        <v>957</v>
      </c>
    </row>
    <row r="46" spans="1:12">
      <c r="A46" s="3" t="s">
        <v>954</v>
      </c>
    </row>
    <row r="47" spans="1:12">
      <c r="A47" s="4" t="s">
        <v>955</v>
      </c>
      <c r="J47" s="6" t="n">
        <v>-8132</v>
      </c>
      <c r="K47" s="6" t="n">
        <v>-9692</v>
      </c>
      <c r="L47" s="6" t="n">
        <v>-8650</v>
      </c>
    </row>
    <row r="48" spans="1:12">
      <c r="A48" s="4" t="s">
        <v>958</v>
      </c>
      <c r="J48" s="5" t="n">
        <v>-18220</v>
      </c>
      <c r="K48" s="5" t="n">
        <v>-19681</v>
      </c>
      <c r="L48" s="5" t="n">
        <v>-198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71"/>
    <col customWidth="1" max="3" min="3" width="14"/>
    <col customWidth="1" max="4" min="4" width="14"/>
  </cols>
  <sheetData>
    <row r="1" spans="1:4">
      <c r="A1" s="1" t="s">
        <v>959</v>
      </c>
      <c r="C1" s="2" t="s">
        <v>2</v>
      </c>
      <c r="D1" s="2" t="s">
        <v>37</v>
      </c>
    </row>
    <row r="2" spans="1:4">
      <c r="A2" s="3" t="s">
        <v>960</v>
      </c>
    </row>
    <row r="3" spans="1:4">
      <c r="A3" s="4" t="s">
        <v>426</v>
      </c>
      <c r="B3" s="4" t="s">
        <v>51</v>
      </c>
      <c r="C3" s="5" t="n">
        <v>2234803</v>
      </c>
      <c r="D3" s="5" t="n">
        <v>2304553</v>
      </c>
    </row>
    <row r="4" spans="1:4">
      <c r="A4" s="4" t="s">
        <v>945</v>
      </c>
    </row>
    <row r="5" spans="1:4">
      <c r="A5" s="3" t="s">
        <v>960</v>
      </c>
    </row>
    <row r="6" spans="1:4">
      <c r="A6" s="4" t="s">
        <v>426</v>
      </c>
      <c r="C6" s="6" t="n">
        <v>1517659</v>
      </c>
      <c r="D6" s="6" t="n">
        <v>1461385</v>
      </c>
    </row>
    <row r="7" spans="1:4">
      <c r="A7" s="4" t="s">
        <v>946</v>
      </c>
    </row>
    <row r="8" spans="1:4">
      <c r="A8" s="3" t="s">
        <v>960</v>
      </c>
    </row>
    <row r="9" spans="1:4">
      <c r="A9" s="4" t="s">
        <v>426</v>
      </c>
      <c r="C9" s="6" t="n">
        <v>369883</v>
      </c>
      <c r="D9" s="6" t="n">
        <v>386682</v>
      </c>
    </row>
    <row r="10" spans="1:4">
      <c r="A10" s="4" t="s">
        <v>944</v>
      </c>
    </row>
    <row r="11" spans="1:4">
      <c r="A11" s="3" t="s">
        <v>960</v>
      </c>
    </row>
    <row r="12" spans="1:4">
      <c r="A12" s="4" t="s">
        <v>426</v>
      </c>
      <c r="C12" s="6" t="n">
        <v>213692</v>
      </c>
      <c r="D12" s="6" t="n">
        <v>313925</v>
      </c>
    </row>
    <row r="13" spans="1:4">
      <c r="A13" s="4" t="s">
        <v>957</v>
      </c>
    </row>
    <row r="14" spans="1:4">
      <c r="A14" s="3" t="s">
        <v>960</v>
      </c>
    </row>
    <row r="15" spans="1:4">
      <c r="A15" s="4" t="s">
        <v>426</v>
      </c>
      <c r="C15" s="6" t="n">
        <v>105407</v>
      </c>
      <c r="D15" s="6" t="n">
        <v>78099</v>
      </c>
    </row>
    <row r="16" spans="1:4">
      <c r="A16" s="4" t="s">
        <v>956</v>
      </c>
    </row>
    <row r="17" spans="1:4">
      <c r="A17" s="3" t="s">
        <v>960</v>
      </c>
    </row>
    <row r="18" spans="1:4">
      <c r="A18" s="4" t="s">
        <v>426</v>
      </c>
      <c r="C18" s="5" t="n">
        <v>28162</v>
      </c>
      <c r="D18" s="5" t="n">
        <v>64462</v>
      </c>
    </row>
    <row r="19" spans="1:4"/>
    <row r="20" spans="1:4">
      <c r="A20" s="4" t="s">
        <v>51</v>
      </c>
      <c r="B20" s="4" t="s">
        <v>71</v>
      </c>
    </row>
  </sheetData>
  <mergeCells count="3">
    <mergeCell ref="A1:B1"/>
    <mergeCell ref="A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876</v>
      </c>
      <c r="J1" s="2" t="s">
        <v>1</v>
      </c>
    </row>
    <row r="2" spans="1:12">
      <c r="B2" s="2" t="s">
        <v>2</v>
      </c>
      <c r="C2" s="2" t="s">
        <v>667</v>
      </c>
      <c r="D2" s="2" t="s">
        <v>4</v>
      </c>
      <c r="E2" s="2" t="s">
        <v>882</v>
      </c>
      <c r="F2" s="2" t="s">
        <v>37</v>
      </c>
      <c r="G2" s="2" t="s">
        <v>883</v>
      </c>
      <c r="H2" s="2" t="s">
        <v>884</v>
      </c>
      <c r="I2" s="2" t="s">
        <v>885</v>
      </c>
      <c r="J2" s="2" t="s">
        <v>2</v>
      </c>
      <c r="K2" s="2" t="s">
        <v>37</v>
      </c>
      <c r="L2" s="2" t="s">
        <v>81</v>
      </c>
    </row>
    <row r="3" spans="1:12">
      <c r="A3" s="3" t="s">
        <v>954</v>
      </c>
    </row>
    <row r="4" spans="1:12">
      <c r="A4" s="4" t="s">
        <v>82</v>
      </c>
      <c r="B4" s="5" t="n">
        <v>49027</v>
      </c>
      <c r="C4" s="5" t="n">
        <v>49091</v>
      </c>
      <c r="D4" s="5" t="n">
        <v>49027</v>
      </c>
      <c r="E4" s="5" t="n">
        <v>50294</v>
      </c>
      <c r="F4" s="5" t="n">
        <v>51721</v>
      </c>
      <c r="G4" s="5" t="n">
        <v>55157</v>
      </c>
      <c r="H4" s="5" t="n">
        <v>55403</v>
      </c>
      <c r="I4" s="5" t="n">
        <v>54435</v>
      </c>
      <c r="J4" s="5" t="n">
        <v>197439</v>
      </c>
      <c r="K4" s="5" t="n">
        <v>216716</v>
      </c>
      <c r="L4" s="5" t="n">
        <v>205634</v>
      </c>
    </row>
    <row r="5" spans="1:12">
      <c r="A5" s="3" t="s">
        <v>426</v>
      </c>
    </row>
    <row r="6" spans="1:12">
      <c r="A6" s="4" t="s">
        <v>962</v>
      </c>
      <c r="B6" s="6" t="n">
        <v>1946720</v>
      </c>
      <c r="F6" s="6" t="n">
        <v>1936236</v>
      </c>
      <c r="J6" s="6" t="n">
        <v>1946720</v>
      </c>
      <c r="K6" s="6" t="n">
        <v>1936236</v>
      </c>
    </row>
    <row r="7" spans="1:12">
      <c r="A7" s="4" t="s">
        <v>963</v>
      </c>
    </row>
    <row r="8" spans="1:12">
      <c r="A8" s="3" t="s">
        <v>954</v>
      </c>
    </row>
    <row r="9" spans="1:12">
      <c r="A9" s="4" t="s">
        <v>82</v>
      </c>
      <c r="J9" s="6" t="n">
        <v>116330</v>
      </c>
      <c r="K9" s="6" t="n">
        <v>134876</v>
      </c>
      <c r="L9" s="6" t="n">
        <v>136259</v>
      </c>
    </row>
    <row r="10" spans="1:12">
      <c r="A10" s="3" t="s">
        <v>426</v>
      </c>
    </row>
    <row r="11" spans="1:12">
      <c r="A11" s="4" t="s">
        <v>962</v>
      </c>
      <c r="B11" s="6" t="n">
        <v>885470</v>
      </c>
      <c r="F11" s="6" t="n">
        <v>899239</v>
      </c>
      <c r="J11" s="6" t="n">
        <v>885470</v>
      </c>
      <c r="K11" s="6" t="n">
        <v>899239</v>
      </c>
    </row>
    <row r="12" spans="1:12">
      <c r="A12" s="4" t="s">
        <v>964</v>
      </c>
    </row>
    <row r="13" spans="1:12">
      <c r="A13" s="3" t="s">
        <v>954</v>
      </c>
    </row>
    <row r="14" spans="1:12">
      <c r="A14" s="4" t="s">
        <v>82</v>
      </c>
      <c r="J14" s="6" t="n">
        <v>22876</v>
      </c>
      <c r="K14" s="6" t="n">
        <v>29136</v>
      </c>
      <c r="L14" s="6" t="n">
        <v>29263</v>
      </c>
    </row>
    <row r="15" spans="1:12">
      <c r="A15" s="3" t="s">
        <v>426</v>
      </c>
    </row>
    <row r="16" spans="1:12">
      <c r="A16" s="4" t="s">
        <v>962</v>
      </c>
      <c r="B16" s="6" t="n">
        <v>140631</v>
      </c>
      <c r="F16" s="6" t="n">
        <v>167944</v>
      </c>
      <c r="J16" s="6" t="n">
        <v>140631</v>
      </c>
      <c r="K16" s="6" t="n">
        <v>167944</v>
      </c>
    </row>
    <row r="17" spans="1:12">
      <c r="A17" s="4" t="s">
        <v>965</v>
      </c>
    </row>
    <row r="18" spans="1:12">
      <c r="A18" s="3" t="s">
        <v>954</v>
      </c>
    </row>
    <row r="19" spans="1:12">
      <c r="A19" s="4" t="s">
        <v>82</v>
      </c>
      <c r="J19" s="6" t="n">
        <v>20941</v>
      </c>
      <c r="K19" s="6" t="n">
        <v>24681</v>
      </c>
      <c r="L19" s="6" t="n">
        <v>25166</v>
      </c>
    </row>
    <row r="20" spans="1:12">
      <c r="A20" s="3" t="s">
        <v>426</v>
      </c>
    </row>
    <row r="21" spans="1:12">
      <c r="A21" s="4" t="s">
        <v>962</v>
      </c>
      <c r="B21" s="6" t="n">
        <v>246421</v>
      </c>
      <c r="F21" s="6" t="n">
        <v>215330</v>
      </c>
      <c r="J21" s="6" t="n">
        <v>246421</v>
      </c>
      <c r="K21" s="6" t="n">
        <v>215330</v>
      </c>
    </row>
    <row r="22" spans="1:12">
      <c r="A22" s="4" t="s">
        <v>966</v>
      </c>
    </row>
    <row r="23" spans="1:12">
      <c r="A23" s="3" t="s">
        <v>954</v>
      </c>
    </row>
    <row r="24" spans="1:12">
      <c r="A24" s="4" t="s">
        <v>82</v>
      </c>
      <c r="J24" s="6" t="n">
        <v>72513</v>
      </c>
      <c r="K24" s="6" t="n">
        <v>81059</v>
      </c>
      <c r="L24" s="6" t="n">
        <v>81830</v>
      </c>
    </row>
    <row r="25" spans="1:12">
      <c r="A25" s="3" t="s">
        <v>426</v>
      </c>
    </row>
    <row r="26" spans="1:12">
      <c r="A26" s="4" t="s">
        <v>962</v>
      </c>
      <c r="B26" s="6" t="n">
        <v>498418</v>
      </c>
      <c r="F26" s="6" t="n">
        <v>515965</v>
      </c>
      <c r="J26" s="6" t="n">
        <v>498418</v>
      </c>
      <c r="K26" s="6" t="n">
        <v>515965</v>
      </c>
    </row>
    <row r="27" spans="1:12">
      <c r="A27" s="4" t="s">
        <v>967</v>
      </c>
    </row>
    <row r="28" spans="1:12">
      <c r="A28" s="3" t="s">
        <v>954</v>
      </c>
    </row>
    <row r="29" spans="1:12">
      <c r="A29" s="4" t="s">
        <v>82</v>
      </c>
      <c r="J29" s="6" t="n">
        <v>81109</v>
      </c>
      <c r="K29" s="6" t="n">
        <v>81840</v>
      </c>
      <c r="L29" s="5" t="n">
        <v>69375</v>
      </c>
    </row>
    <row r="30" spans="1:12">
      <c r="A30" s="3" t="s">
        <v>426</v>
      </c>
    </row>
    <row r="31" spans="1:12">
      <c r="A31" s="4" t="s">
        <v>962</v>
      </c>
      <c r="B31" s="6" t="n">
        <v>1061250</v>
      </c>
      <c r="F31" s="6" t="n">
        <v>1036997</v>
      </c>
      <c r="J31" s="6" t="n">
        <v>1061250</v>
      </c>
      <c r="K31" s="6" t="n">
        <v>1036997</v>
      </c>
    </row>
    <row r="32" spans="1:12">
      <c r="A32" s="4" t="s">
        <v>968</v>
      </c>
    </row>
    <row r="33" spans="1:12">
      <c r="A33" s="3" t="s">
        <v>426</v>
      </c>
    </row>
    <row r="34" spans="1:12">
      <c r="A34" s="4" t="s">
        <v>962</v>
      </c>
      <c r="B34" s="6" t="n">
        <v>197091</v>
      </c>
      <c r="F34" s="6" t="n">
        <v>204902</v>
      </c>
      <c r="J34" s="6" t="n">
        <v>197091</v>
      </c>
      <c r="K34" s="6" t="n">
        <v>204902</v>
      </c>
    </row>
    <row r="35" spans="1:12">
      <c r="A35" s="4" t="s">
        <v>969</v>
      </c>
    </row>
    <row r="36" spans="1:12">
      <c r="A36" s="3" t="s">
        <v>426</v>
      </c>
    </row>
    <row r="37" spans="1:12">
      <c r="A37" s="4" t="s">
        <v>962</v>
      </c>
      <c r="B37" s="5" t="n">
        <v>864159</v>
      </c>
      <c r="F37" s="5" t="n">
        <v>832095</v>
      </c>
      <c r="J37" s="5" t="n">
        <v>864159</v>
      </c>
      <c r="K37" s="5" t="n">
        <v>83209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39"/>
    <col customWidth="1" max="6" min="6" width="39"/>
    <col customWidth="1" max="7" min="7" width="31"/>
    <col customWidth="1" max="8" min="8" width="31"/>
    <col customWidth="1" max="9" min="9" width="39"/>
    <col customWidth="1" max="10" min="10" width="31"/>
    <col customWidth="1" max="11" min="11" width="31"/>
    <col customWidth="1" max="12" min="12" width="39"/>
    <col customWidth="1" max="13" min="13" width="31"/>
    <col customWidth="1" max="14" min="14" width="31"/>
  </cols>
  <sheetData>
    <row r="1" spans="1:14">
      <c r="A1" s="1" t="s">
        <v>970</v>
      </c>
      <c r="B1" s="2" t="s">
        <v>928</v>
      </c>
      <c r="C1" s="2" t="s">
        <v>522</v>
      </c>
      <c r="D1" s="2" t="s">
        <v>971</v>
      </c>
      <c r="E1" s="2" t="s">
        <v>972</v>
      </c>
      <c r="F1" s="2" t="s">
        <v>973</v>
      </c>
      <c r="G1" s="2" t="s">
        <v>974</v>
      </c>
      <c r="H1" s="2" t="s">
        <v>975</v>
      </c>
      <c r="I1" s="2" t="s">
        <v>976</v>
      </c>
      <c r="J1" s="2" t="s">
        <v>977</v>
      </c>
      <c r="K1" s="2" t="s">
        <v>978</v>
      </c>
      <c r="L1" s="2" t="s">
        <v>971</v>
      </c>
      <c r="M1" s="2" t="s">
        <v>975</v>
      </c>
      <c r="N1" s="2" t="s">
        <v>979</v>
      </c>
    </row>
    <row r="2" spans="1:14">
      <c r="A2" s="4" t="s">
        <v>82</v>
      </c>
      <c r="D2" s="5" t="n">
        <v>49027</v>
      </c>
      <c r="E2" s="5" t="n">
        <v>49091</v>
      </c>
      <c r="F2" s="5" t="n">
        <v>49027</v>
      </c>
      <c r="G2" s="5" t="n">
        <v>50294</v>
      </c>
      <c r="H2" s="5" t="n">
        <v>51721</v>
      </c>
      <c r="I2" s="5" t="n">
        <v>55157</v>
      </c>
      <c r="J2" s="5" t="n">
        <v>55403</v>
      </c>
      <c r="K2" s="5" t="n">
        <v>54435</v>
      </c>
      <c r="L2" s="5" t="n">
        <v>197439</v>
      </c>
      <c r="M2" s="5" t="n">
        <v>216716</v>
      </c>
      <c r="N2" s="5" t="n">
        <v>205634</v>
      </c>
    </row>
    <row r="3" spans="1:14">
      <c r="A3" s="4" t="s">
        <v>980</v>
      </c>
      <c r="D3" s="6" t="n">
        <v>30479</v>
      </c>
      <c r="E3" s="6" t="n">
        <v>35737</v>
      </c>
      <c r="F3" s="6" t="n">
        <v>34021</v>
      </c>
      <c r="G3" s="6" t="n">
        <v>32272</v>
      </c>
      <c r="H3" s="6" t="n">
        <v>35281</v>
      </c>
      <c r="I3" s="6" t="n">
        <v>37348</v>
      </c>
      <c r="J3" s="6" t="n">
        <v>37119</v>
      </c>
      <c r="K3" s="6" t="n">
        <v>37270</v>
      </c>
      <c r="L3" s="6" t="n">
        <v>132509</v>
      </c>
      <c r="M3" s="6" t="n">
        <v>147018</v>
      </c>
      <c r="N3" s="6" t="n">
        <v>151636</v>
      </c>
    </row>
    <row r="4" spans="1:14">
      <c r="A4" s="4" t="s">
        <v>99</v>
      </c>
      <c r="D4" s="6" t="n">
        <v>8689</v>
      </c>
      <c r="E4" s="6" t="n">
        <v>10464</v>
      </c>
      <c r="F4" s="6" t="n">
        <v>5178</v>
      </c>
      <c r="G4" s="6" t="n">
        <v>19673</v>
      </c>
      <c r="H4" s="6" t="n">
        <v>46504</v>
      </c>
      <c r="I4" s="6" t="n">
        <v>55487</v>
      </c>
      <c r="J4" s="6" t="n">
        <v>2981</v>
      </c>
      <c r="K4" s="6" t="n">
        <v>12318</v>
      </c>
      <c r="L4" s="6" t="n">
        <v>44004</v>
      </c>
      <c r="M4" s="6" t="n">
        <v>117290</v>
      </c>
      <c r="N4" s="6" t="n">
        <v>39817</v>
      </c>
    </row>
    <row r="5" spans="1:14">
      <c r="A5" s="4" t="s">
        <v>955</v>
      </c>
      <c r="D5" s="6" t="n">
        <v>-2981</v>
      </c>
      <c r="E5" s="6" t="n">
        <v>-1505</v>
      </c>
      <c r="F5" s="6" t="n">
        <v>-2100</v>
      </c>
      <c r="G5" s="6" t="n">
        <v>-4846</v>
      </c>
      <c r="H5" s="6" t="n">
        <v>-5253</v>
      </c>
      <c r="I5" s="6" t="n">
        <v>-10003</v>
      </c>
      <c r="J5" s="6" t="n">
        <v>-3315</v>
      </c>
      <c r="K5" s="6" t="n">
        <v>-1991</v>
      </c>
      <c r="L5" s="6" t="n">
        <v>-11432</v>
      </c>
      <c r="M5" s="6" t="n">
        <v>-20562</v>
      </c>
      <c r="N5" s="6" t="n">
        <v>-13284</v>
      </c>
    </row>
    <row r="6" spans="1:14">
      <c r="A6" s="4" t="s">
        <v>101</v>
      </c>
      <c r="D6" s="5" t="n">
        <v>5708</v>
      </c>
      <c r="E6" s="6" t="n">
        <v>8959</v>
      </c>
      <c r="F6" s="6" t="n">
        <v>3078</v>
      </c>
      <c r="G6" s="6" t="n">
        <v>14827</v>
      </c>
      <c r="H6" s="6" t="n">
        <v>41251</v>
      </c>
      <c r="I6" s="6" t="n">
        <v>45484</v>
      </c>
      <c r="J6" s="6" t="n">
        <v>-334</v>
      </c>
      <c r="K6" s="6" t="n">
        <v>10327</v>
      </c>
      <c r="L6" s="6" t="n">
        <v>32572</v>
      </c>
      <c r="M6" s="6" t="n">
        <v>96728</v>
      </c>
      <c r="N6" s="6" t="n">
        <v>26533</v>
      </c>
    </row>
    <row r="7" spans="1:14">
      <c r="A7" s="4" t="s">
        <v>94</v>
      </c>
      <c r="L7" s="5" t="n">
        <v>24773</v>
      </c>
      <c r="M7" s="6" t="n">
        <v>78657</v>
      </c>
      <c r="N7" s="6" t="n">
        <v>14209</v>
      </c>
    </row>
    <row r="8" spans="1:14">
      <c r="A8" s="4" t="s">
        <v>553</v>
      </c>
      <c r="D8" s="6" t="n">
        <v>47</v>
      </c>
      <c r="L8" s="6" t="n">
        <v>47</v>
      </c>
    </row>
    <row r="9" spans="1:14">
      <c r="A9" s="4" t="s">
        <v>165</v>
      </c>
      <c r="L9" s="5" t="n">
        <v>0</v>
      </c>
      <c r="M9" s="6" t="n">
        <v>22227</v>
      </c>
      <c r="N9" s="6" t="n">
        <v>0</v>
      </c>
    </row>
    <row r="10" spans="1:14">
      <c r="A10" s="4" t="s">
        <v>981</v>
      </c>
    </row>
    <row r="11" spans="1:14">
      <c r="A11" s="4" t="s">
        <v>931</v>
      </c>
      <c r="G11" s="5" t="n">
        <v>1200</v>
      </c>
    </row>
    <row r="12" spans="1:14">
      <c r="A12" s="4" t="s">
        <v>942</v>
      </c>
    </row>
    <row r="13" spans="1:14">
      <c r="A13" s="4" t="s">
        <v>165</v>
      </c>
      <c r="H13" s="6" t="n">
        <v>300</v>
      </c>
      <c r="J13" s="5" t="n">
        <v>900</v>
      </c>
      <c r="K13" s="5" t="n">
        <v>4400</v>
      </c>
    </row>
    <row r="14" spans="1:14">
      <c r="A14" s="4" t="s">
        <v>126</v>
      </c>
    </row>
    <row r="15" spans="1:14">
      <c r="A15" s="4" t="s">
        <v>99</v>
      </c>
      <c r="L15" s="6" t="n">
        <v>11432</v>
      </c>
      <c r="M15" s="6" t="n">
        <v>20562</v>
      </c>
      <c r="N15" s="6" t="n">
        <v>13284</v>
      </c>
    </row>
    <row r="16" spans="1:14">
      <c r="A16" s="4" t="s">
        <v>982</v>
      </c>
    </row>
    <row r="17" spans="1:14">
      <c r="A17" s="4" t="s">
        <v>931</v>
      </c>
      <c r="B17" s="5" t="n">
        <v>15400</v>
      </c>
    </row>
    <row r="18" spans="1:14">
      <c r="A18" s="4" t="s">
        <v>579</v>
      </c>
      <c r="B18" s="5" t="n">
        <v>2900</v>
      </c>
    </row>
    <row r="19" spans="1:14">
      <c r="A19" s="4" t="s">
        <v>983</v>
      </c>
    </row>
    <row r="20" spans="1:14">
      <c r="A20" s="4" t="s">
        <v>94</v>
      </c>
      <c r="I20" s="5" t="n">
        <v>52200</v>
      </c>
    </row>
    <row r="21" spans="1:14">
      <c r="A21" s="4" t="s">
        <v>553</v>
      </c>
      <c r="I21" s="6" t="n">
        <v>4</v>
      </c>
    </row>
    <row r="22" spans="1:14">
      <c r="A22" s="4" t="s">
        <v>984</v>
      </c>
    </row>
    <row r="23" spans="1:14">
      <c r="A23" s="4" t="s">
        <v>94</v>
      </c>
      <c r="I23" s="5" t="n">
        <v>8100</v>
      </c>
    </row>
    <row r="24" spans="1:14">
      <c r="A24" s="4" t="s">
        <v>570</v>
      </c>
    </row>
    <row r="25" spans="1:14">
      <c r="A25" s="4" t="s">
        <v>931</v>
      </c>
      <c r="L25" s="6" t="n">
        <v>10300</v>
      </c>
    </row>
    <row r="26" spans="1:14">
      <c r="A26" s="4" t="s">
        <v>572</v>
      </c>
    </row>
    <row r="27" spans="1:14">
      <c r="A27" s="4" t="s">
        <v>931</v>
      </c>
      <c r="E27" s="5" t="n">
        <v>8400</v>
      </c>
      <c r="F27" s="5" t="n">
        <v>700</v>
      </c>
    </row>
    <row r="28" spans="1:14">
      <c r="A28" s="4" t="s">
        <v>553</v>
      </c>
      <c r="E28" s="6" t="n">
        <v>8</v>
      </c>
      <c r="F28" s="6" t="n">
        <v>2</v>
      </c>
    </row>
    <row r="29" spans="1:14">
      <c r="A29" s="4" t="s">
        <v>985</v>
      </c>
    </row>
    <row r="30" spans="1:14">
      <c r="A30" s="4" t="s">
        <v>931</v>
      </c>
      <c r="H30" s="6" t="n">
        <v>20500</v>
      </c>
    </row>
    <row r="31" spans="1:14">
      <c r="A31" s="4" t="s">
        <v>578</v>
      </c>
      <c r="H31" s="6" t="n">
        <v>-2000</v>
      </c>
    </row>
    <row r="32" spans="1:14">
      <c r="A32" s="4" t="s">
        <v>986</v>
      </c>
    </row>
    <row r="33" spans="1:14">
      <c r="A33" s="4" t="s">
        <v>931</v>
      </c>
      <c r="H33" s="6" t="n">
        <v>5200</v>
      </c>
    </row>
    <row r="34" spans="1:14">
      <c r="A34" s="4" t="s">
        <v>579</v>
      </c>
      <c r="H34" s="5" t="n">
        <v>200</v>
      </c>
    </row>
    <row r="35" spans="1:14">
      <c r="A35" s="4" t="s">
        <v>576</v>
      </c>
    </row>
    <row r="36" spans="1:14">
      <c r="A36" s="4" t="s">
        <v>579</v>
      </c>
      <c r="C36" s="5" t="n">
        <v>2300</v>
      </c>
    </row>
    <row r="37" spans="1:14">
      <c r="A37" s="4" t="s">
        <v>578</v>
      </c>
      <c r="C37" s="6" t="n">
        <v>-3500</v>
      </c>
    </row>
    <row r="38" spans="1:14">
      <c r="A38" s="4" t="s">
        <v>577</v>
      </c>
      <c r="C38" s="5" t="n">
        <v>16600</v>
      </c>
    </row>
    <row r="39" spans="1:14">
      <c r="A39" s="4" t="s">
        <v>68</v>
      </c>
    </row>
    <row r="40" spans="1:14">
      <c r="A40" s="4" t="s">
        <v>101</v>
      </c>
      <c r="L40" s="5" t="n">
        <v>25636</v>
      </c>
      <c r="M40" s="5" t="n">
        <v>75816</v>
      </c>
      <c r="N40" s="5" t="n">
        <v>21032</v>
      </c>
    </row>
    <row r="41" spans="1:14">
      <c r="A41" s="4" t="s">
        <v>987</v>
      </c>
      <c r="D41" s="8" t="n">
        <v>0.04</v>
      </c>
      <c r="E41" s="8" t="n">
        <v>0.06</v>
      </c>
      <c r="F41" s="8" t="n">
        <v>0.02</v>
      </c>
      <c r="G41" s="8" t="n">
        <v>0.1</v>
      </c>
      <c r="H41" s="8" t="n">
        <v>0.29</v>
      </c>
      <c r="I41" s="8" t="n">
        <v>0.31</v>
      </c>
      <c r="J41" s="5" t="n">
        <v>0</v>
      </c>
      <c r="K41" s="8" t="n">
        <v>0.07000000000000001</v>
      </c>
      <c r="L41" s="8" t="n">
        <v>0.22</v>
      </c>
      <c r="M41" s="8" t="n">
        <v>0.67</v>
      </c>
      <c r="N41" s="8" t="n">
        <v>0.19</v>
      </c>
    </row>
    <row r="42" spans="1:14">
      <c r="A42" s="4" t="s">
        <v>70</v>
      </c>
    </row>
    <row r="43" spans="1:14">
      <c r="A43" s="4" t="s">
        <v>101</v>
      </c>
      <c r="L43" s="5" t="n">
        <v>6936</v>
      </c>
      <c r="M43" s="5" t="n">
        <v>20912</v>
      </c>
      <c r="N43" s="5" t="n">
        <v>5501</v>
      </c>
    </row>
    <row r="44" spans="1:14">
      <c r="A44" s="4" t="s">
        <v>987</v>
      </c>
      <c r="D44" s="8" t="n">
        <v>0.04</v>
      </c>
      <c r="E44" s="8" t="n">
        <v>0.06</v>
      </c>
      <c r="F44" s="8" t="n">
        <v>0.02</v>
      </c>
      <c r="G44" s="8" t="n">
        <v>0.1</v>
      </c>
      <c r="H44" s="8" t="n">
        <v>0.28</v>
      </c>
      <c r="I44" s="8" t="n">
        <v>0.31</v>
      </c>
      <c r="J44" s="5" t="n">
        <v>0</v>
      </c>
      <c r="K44" s="8" t="n">
        <v>0.07000000000000001</v>
      </c>
      <c r="L44" s="8" t="n">
        <v>0.22</v>
      </c>
      <c r="M44" s="8" t="n">
        <v>0.66</v>
      </c>
      <c r="N44" s="8" t="n">
        <v>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1</v>
      </c>
    </row>
    <row r="3" spans="1:4">
      <c r="A3" s="3" t="s">
        <v>154</v>
      </c>
    </row>
    <row r="4" spans="1:4">
      <c r="A4" s="4" t="s">
        <v>99</v>
      </c>
      <c r="B4" s="5" t="n">
        <v>44004</v>
      </c>
      <c r="C4" s="5" t="n">
        <v>117290</v>
      </c>
      <c r="D4" s="5" t="n">
        <v>39817</v>
      </c>
    </row>
    <row r="5" spans="1:4">
      <c r="A5" s="3" t="s">
        <v>155</v>
      </c>
    </row>
    <row r="6" spans="1:4">
      <c r="A6" s="4" t="s">
        <v>156</v>
      </c>
      <c r="B6" s="6" t="n">
        <v>69139</v>
      </c>
      <c r="C6" s="6" t="n">
        <v>69622</v>
      </c>
      <c r="D6" s="6" t="n">
        <v>77530</v>
      </c>
    </row>
    <row r="7" spans="1:4">
      <c r="A7" s="4" t="s">
        <v>157</v>
      </c>
      <c r="B7" s="6" t="n">
        <v>-24773</v>
      </c>
      <c r="C7" s="6" t="n">
        <v>-78657</v>
      </c>
      <c r="D7" s="6" t="n">
        <v>-14209</v>
      </c>
    </row>
    <row r="8" spans="1:4">
      <c r="A8" s="4" t="s">
        <v>158</v>
      </c>
      <c r="B8" s="6" t="n">
        <v>5850</v>
      </c>
      <c r="C8" s="6" t="n">
        <v>12162</v>
      </c>
      <c r="D8" s="6" t="n">
        <v>11393</v>
      </c>
    </row>
    <row r="9" spans="1:4">
      <c r="A9" s="4" t="s">
        <v>159</v>
      </c>
      <c r="B9" s="6" t="n">
        <v>-2960</v>
      </c>
      <c r="C9" s="6" t="n">
        <v>-4548</v>
      </c>
      <c r="D9" s="6" t="n">
        <v>-5223</v>
      </c>
    </row>
    <row r="10" spans="1:4">
      <c r="A10" s="4" t="s">
        <v>160</v>
      </c>
      <c r="B10" s="6" t="n">
        <v>-2310</v>
      </c>
      <c r="C10" s="6" t="n">
        <v>-3690</v>
      </c>
      <c r="D10" s="6" t="n">
        <v>-3624</v>
      </c>
    </row>
    <row r="11" spans="1:4">
      <c r="A11" s="4" t="s">
        <v>161</v>
      </c>
      <c r="B11" s="6" t="n">
        <v>2185</v>
      </c>
      <c r="C11" s="6" t="n">
        <v>1072</v>
      </c>
      <c r="D11" s="6" t="n">
        <v>871</v>
      </c>
    </row>
    <row r="12" spans="1:4">
      <c r="A12" s="4" t="s">
        <v>162</v>
      </c>
      <c r="B12" s="6" t="n">
        <v>-1068</v>
      </c>
      <c r="C12" s="6" t="n">
        <v>-712</v>
      </c>
      <c r="D12" s="6" t="n">
        <v>-575</v>
      </c>
    </row>
    <row r="13" spans="1:4">
      <c r="A13" s="4" t="s">
        <v>163</v>
      </c>
      <c r="B13" s="6" t="n">
        <v>-694</v>
      </c>
      <c r="C13" s="6" t="n">
        <v>1913</v>
      </c>
      <c r="D13" s="6" t="n">
        <v>-17799</v>
      </c>
    </row>
    <row r="14" spans="1:4">
      <c r="A14" s="4" t="s">
        <v>164</v>
      </c>
      <c r="B14" s="6" t="n">
        <v>133</v>
      </c>
      <c r="C14" s="6" t="n">
        <v>1283</v>
      </c>
      <c r="D14" s="6" t="n">
        <v>0</v>
      </c>
    </row>
    <row r="15" spans="1:4">
      <c r="A15" s="4" t="s">
        <v>165</v>
      </c>
      <c r="B15" s="6" t="n">
        <v>0</v>
      </c>
      <c r="C15" s="6" t="n">
        <v>-22227</v>
      </c>
      <c r="D15" s="6" t="n">
        <v>0</v>
      </c>
    </row>
    <row r="16" spans="1:4">
      <c r="A16" s="4" t="s">
        <v>166</v>
      </c>
      <c r="B16" s="6" t="n">
        <v>0</v>
      </c>
      <c r="C16" s="6" t="n">
        <v>5727</v>
      </c>
      <c r="D16" s="6" t="n">
        <v>4164</v>
      </c>
    </row>
    <row r="17" spans="1:4">
      <c r="A17" s="4" t="s">
        <v>167</v>
      </c>
      <c r="B17" s="6" t="n">
        <v>1607</v>
      </c>
      <c r="C17" s="6" t="n">
        <v>86</v>
      </c>
      <c r="D17" s="6" t="n">
        <v>3977</v>
      </c>
    </row>
    <row r="18" spans="1:4">
      <c r="A18" s="4" t="s">
        <v>168</v>
      </c>
      <c r="B18" s="6" t="n">
        <v>-293</v>
      </c>
      <c r="C18" s="6" t="n">
        <v>-1618</v>
      </c>
      <c r="D18" s="6" t="n">
        <v>-7897</v>
      </c>
    </row>
    <row r="19" spans="1:4">
      <c r="A19" s="4" t="s">
        <v>169</v>
      </c>
      <c r="B19" s="6" t="n">
        <v>90820</v>
      </c>
      <c r="C19" s="6" t="n">
        <v>97703</v>
      </c>
      <c r="D19" s="6" t="n">
        <v>88425</v>
      </c>
    </row>
    <row r="20" spans="1:4">
      <c r="A20" s="3" t="s">
        <v>170</v>
      </c>
    </row>
    <row r="21" spans="1:4">
      <c r="A21" s="4" t="s">
        <v>171</v>
      </c>
      <c r="B21" s="6" t="n">
        <v>-108139</v>
      </c>
      <c r="C21" s="6" t="n">
        <v>-172379</v>
      </c>
      <c r="D21" s="6" t="n">
        <v>-103770</v>
      </c>
    </row>
    <row r="22" spans="1:4">
      <c r="A22" s="4" t="s">
        <v>172</v>
      </c>
      <c r="B22" s="6" t="n">
        <v>50846</v>
      </c>
      <c r="C22" s="6" t="n">
        <v>125841</v>
      </c>
      <c r="D22" s="6" t="n">
        <v>59510</v>
      </c>
    </row>
    <row r="23" spans="1:4">
      <c r="A23" s="4" t="s">
        <v>173</v>
      </c>
      <c r="B23" s="6" t="n">
        <v>35954</v>
      </c>
      <c r="C23" s="6" t="n">
        <v>2546</v>
      </c>
      <c r="D23" s="6" t="n">
        <v>0</v>
      </c>
    </row>
    <row r="24" spans="1:4">
      <c r="A24" s="4" t="s">
        <v>174</v>
      </c>
      <c r="B24" s="6" t="n">
        <v>9627</v>
      </c>
      <c r="C24" s="6" t="n">
        <v>5501</v>
      </c>
      <c r="D24" s="6" t="n">
        <v>12639</v>
      </c>
    </row>
    <row r="25" spans="1:4">
      <c r="A25" s="4" t="s">
        <v>175</v>
      </c>
      <c r="B25" s="6" t="n">
        <v>-6964</v>
      </c>
      <c r="C25" s="6" t="n">
        <v>-9440</v>
      </c>
      <c r="D25" s="6" t="n">
        <v>-6253</v>
      </c>
    </row>
    <row r="26" spans="1:4">
      <c r="A26" s="4" t="s">
        <v>176</v>
      </c>
      <c r="B26" s="6" t="n">
        <v>-4503</v>
      </c>
      <c r="C26" s="6" t="n">
        <v>-3851</v>
      </c>
      <c r="D26" s="6" t="n">
        <v>-3827</v>
      </c>
    </row>
    <row r="27" spans="1:4">
      <c r="A27" s="4" t="s">
        <v>177</v>
      </c>
      <c r="B27" s="6" t="n">
        <v>3161</v>
      </c>
      <c r="C27" s="6" t="n">
        <v>0</v>
      </c>
      <c r="D27" s="6" t="n">
        <v>229</v>
      </c>
    </row>
    <row r="28" spans="1:4">
      <c r="A28" s="4" t="s">
        <v>178</v>
      </c>
      <c r="B28" s="6" t="n">
        <v>-2989</v>
      </c>
      <c r="C28" s="6" t="n">
        <v>-10450</v>
      </c>
      <c r="D28" s="6" t="n">
        <v>-12512</v>
      </c>
    </row>
    <row r="29" spans="1:4">
      <c r="A29" s="4" t="s">
        <v>179</v>
      </c>
      <c r="B29" s="6" t="n">
        <v>1084</v>
      </c>
      <c r="C29" s="6" t="n">
        <v>53195</v>
      </c>
      <c r="D29" s="6" t="n">
        <v>3895</v>
      </c>
    </row>
    <row r="30" spans="1:4">
      <c r="A30" s="4" t="s">
        <v>180</v>
      </c>
      <c r="B30" s="6" t="n">
        <v>-911</v>
      </c>
      <c r="D30" s="6" t="n">
        <v>-5649</v>
      </c>
    </row>
    <row r="31" spans="1:4">
      <c r="A31" s="4" t="s">
        <v>180</v>
      </c>
      <c r="C31" s="6" t="n">
        <v>18</v>
      </c>
    </row>
    <row r="32" spans="1:4">
      <c r="A32" s="4" t="s">
        <v>181</v>
      </c>
      <c r="B32" s="6" t="n">
        <v>159</v>
      </c>
      <c r="C32" s="6" t="n">
        <v>39</v>
      </c>
      <c r="D32" s="6" t="n">
        <v>-93</v>
      </c>
    </row>
    <row r="33" spans="1:4">
      <c r="A33" s="4" t="s">
        <v>182</v>
      </c>
      <c r="B33" s="6" t="n">
        <v>0</v>
      </c>
      <c r="C33" s="6" t="n">
        <v>0</v>
      </c>
      <c r="D33" s="6" t="n">
        <v>-7395</v>
      </c>
    </row>
    <row r="34" spans="1:4">
      <c r="A34" s="4" t="s">
        <v>183</v>
      </c>
      <c r="B34" s="6" t="n">
        <v>-22675</v>
      </c>
      <c r="C34" s="6" t="n">
        <v>-8980</v>
      </c>
      <c r="D34" s="6" t="n">
        <v>-63226</v>
      </c>
    </row>
    <row r="35" spans="1:4">
      <c r="A35" s="3" t="s">
        <v>184</v>
      </c>
    </row>
    <row r="36" spans="1:4">
      <c r="A36" s="4" t="s">
        <v>185</v>
      </c>
      <c r="B36" s="6" t="n">
        <v>-132160</v>
      </c>
      <c r="C36" s="6" t="n">
        <v>-52411</v>
      </c>
      <c r="D36" s="6" t="n">
        <v>-10711</v>
      </c>
    </row>
    <row r="37" spans="1:4">
      <c r="A37" s="4" t="s">
        <v>186</v>
      </c>
      <c r="B37" s="6" t="n">
        <v>123641</v>
      </c>
      <c r="C37" s="6" t="n">
        <v>158302</v>
      </c>
      <c r="D37" s="6" t="n">
        <v>85559</v>
      </c>
    </row>
    <row r="38" spans="1:4">
      <c r="A38" s="4" t="s">
        <v>187</v>
      </c>
      <c r="B38" s="6" t="n">
        <v>-89845</v>
      </c>
      <c r="C38" s="6" t="n">
        <v>-87609</v>
      </c>
      <c r="D38" s="6" t="n">
        <v>-85174</v>
      </c>
    </row>
    <row r="39" spans="1:4">
      <c r="A39" s="4" t="s">
        <v>188</v>
      </c>
      <c r="B39" s="6" t="n">
        <v>41735</v>
      </c>
      <c r="C39" s="6" t="n">
        <v>41901</v>
      </c>
      <c r="D39" s="6" t="n">
        <v>42329</v>
      </c>
    </row>
    <row r="40" spans="1:4">
      <c r="A40" s="4" t="s">
        <v>189</v>
      </c>
      <c r="B40" s="6" t="n">
        <v>-21457</v>
      </c>
      <c r="C40" s="6" t="n">
        <v>-23108</v>
      </c>
      <c r="D40" s="6" t="n">
        <v>-20082</v>
      </c>
    </row>
    <row r="41" spans="1:4">
      <c r="A41" s="4" t="s">
        <v>137</v>
      </c>
      <c r="B41" s="6" t="n">
        <v>-20070</v>
      </c>
      <c r="C41" s="6" t="n">
        <v>-21192</v>
      </c>
      <c r="D41" s="6" t="n">
        <v>-20264</v>
      </c>
    </row>
    <row r="42" spans="1:4">
      <c r="A42" s="4" t="s">
        <v>136</v>
      </c>
      <c r="B42" s="6" t="n">
        <v>2922</v>
      </c>
      <c r="C42" s="6" t="n">
        <v>1520</v>
      </c>
      <c r="D42" s="6" t="n">
        <v>2632</v>
      </c>
    </row>
    <row r="43" spans="1:4">
      <c r="A43" s="4" t="s">
        <v>190</v>
      </c>
      <c r="B43" s="6" t="n">
        <v>-1001</v>
      </c>
      <c r="C43" s="6" t="n">
        <v>-1495</v>
      </c>
      <c r="D43" s="6" t="n">
        <v>-807</v>
      </c>
    </row>
    <row r="44" spans="1:4">
      <c r="A44" s="4" t="s">
        <v>191</v>
      </c>
      <c r="B44" s="6" t="n">
        <v>-9</v>
      </c>
      <c r="C44" s="6" t="n">
        <v>680</v>
      </c>
      <c r="D44" s="6" t="n">
        <v>-45</v>
      </c>
    </row>
    <row r="45" spans="1:4">
      <c r="A45" s="4" t="s">
        <v>192</v>
      </c>
      <c r="B45" s="6" t="n">
        <v>0</v>
      </c>
      <c r="C45" s="6" t="n">
        <v>0</v>
      </c>
      <c r="D45" s="6" t="n">
        <v>-38696</v>
      </c>
    </row>
    <row r="46" spans="1:4">
      <c r="A46" s="4" t="s">
        <v>193</v>
      </c>
      <c r="B46" s="6" t="n">
        <v>0</v>
      </c>
      <c r="C46" s="6" t="n">
        <v>0</v>
      </c>
      <c r="D46" s="6" t="n">
        <v>11196</v>
      </c>
    </row>
    <row r="47" spans="1:4">
      <c r="A47" s="4" t="s">
        <v>194</v>
      </c>
      <c r="B47" s="6" t="n">
        <v>-96244</v>
      </c>
      <c r="C47" s="6" t="n">
        <v>16588</v>
      </c>
      <c r="D47" s="6" t="n">
        <v>-34063</v>
      </c>
    </row>
    <row r="48" spans="1:4">
      <c r="A48" s="3" t="s">
        <v>195</v>
      </c>
    </row>
    <row r="49" spans="1:4">
      <c r="A49" s="4" t="s">
        <v>196</v>
      </c>
      <c r="B49" s="6" t="n">
        <v>659</v>
      </c>
      <c r="C49" s="6" t="n">
        <v>-4656</v>
      </c>
      <c r="D49" s="6" t="n">
        <v>5306</v>
      </c>
    </row>
    <row r="50" spans="1:4">
      <c r="A50" s="4" t="s">
        <v>197</v>
      </c>
      <c r="B50" s="6" t="n">
        <v>-27440</v>
      </c>
      <c r="C50" s="6" t="n">
        <v>100655</v>
      </c>
      <c r="D50" s="6" t="n">
        <v>-3558</v>
      </c>
    </row>
    <row r="51" spans="1:4">
      <c r="A51" s="4" t="s">
        <v>198</v>
      </c>
      <c r="B51" s="6" t="n">
        <v>190838</v>
      </c>
      <c r="C51" s="6" t="n">
        <v>90183</v>
      </c>
      <c r="D51" s="6" t="n">
        <v>93741</v>
      </c>
    </row>
    <row r="52" spans="1:4">
      <c r="A52" s="4" t="s">
        <v>199</v>
      </c>
      <c r="B52" s="5" t="n">
        <v>163398</v>
      </c>
      <c r="C52" s="5" t="n">
        <v>190838</v>
      </c>
      <c r="D52" s="5" t="n">
        <v>9018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7</v>
      </c>
      <c r="D2" s="2" t="s">
        <v>81</v>
      </c>
    </row>
    <row r="3" spans="1:4">
      <c r="A3" s="4" t="s">
        <v>989</v>
      </c>
    </row>
    <row r="4" spans="1:4">
      <c r="A4" s="3" t="s">
        <v>990</v>
      </c>
    </row>
    <row r="5" spans="1:4">
      <c r="A5" s="4" t="s">
        <v>991</v>
      </c>
      <c r="B5" s="5" t="n">
        <v>9213</v>
      </c>
      <c r="C5" s="5" t="n">
        <v>13593</v>
      </c>
      <c r="D5" s="5" t="n">
        <v>12817</v>
      </c>
    </row>
    <row r="6" spans="1:4">
      <c r="A6" s="4" t="s">
        <v>992</v>
      </c>
      <c r="B6" s="6" t="n">
        <v>8879</v>
      </c>
      <c r="C6" s="6" t="n">
        <v>3090</v>
      </c>
      <c r="D6" s="6" t="n">
        <v>3566</v>
      </c>
    </row>
    <row r="7" spans="1:4">
      <c r="A7" s="4" t="s">
        <v>993</v>
      </c>
      <c r="B7" s="6" t="n">
        <v>-536</v>
      </c>
      <c r="C7" s="6" t="n">
        <v>-7470</v>
      </c>
      <c r="D7" s="6" t="n">
        <v>-2790</v>
      </c>
    </row>
    <row r="8" spans="1:4">
      <c r="A8" s="4" t="s">
        <v>994</v>
      </c>
      <c r="B8" s="6" t="n">
        <v>17556</v>
      </c>
      <c r="C8" s="6" t="n">
        <v>9213</v>
      </c>
      <c r="D8" s="6" t="n">
        <v>13593</v>
      </c>
    </row>
    <row r="9" spans="1:4">
      <c r="A9" s="4" t="s">
        <v>166</v>
      </c>
    </row>
    <row r="10" spans="1:4">
      <c r="A10" s="3" t="s">
        <v>990</v>
      </c>
    </row>
    <row r="11" spans="1:4">
      <c r="A11" s="4" t="s">
        <v>991</v>
      </c>
      <c r="B11" s="6" t="n">
        <v>9781</v>
      </c>
      <c r="C11" s="6" t="n">
        <v>4399</v>
      </c>
      <c r="D11" s="6" t="n">
        <v>4</v>
      </c>
    </row>
    <row r="12" spans="1:4">
      <c r="A12" s="4" t="s">
        <v>992</v>
      </c>
      <c r="B12" s="6" t="n">
        <v>0</v>
      </c>
      <c r="C12" s="6" t="n">
        <v>5383</v>
      </c>
      <c r="D12" s="6" t="n">
        <v>4398</v>
      </c>
    </row>
    <row r="13" spans="1:4">
      <c r="A13" s="4" t="s">
        <v>993</v>
      </c>
      <c r="B13" s="6" t="n">
        <v>-9781</v>
      </c>
      <c r="C13" s="6" t="n">
        <v>-1</v>
      </c>
      <c r="D13" s="6" t="n">
        <v>-3</v>
      </c>
    </row>
    <row r="14" spans="1:4">
      <c r="A14" s="4" t="s">
        <v>994</v>
      </c>
      <c r="B14" s="5" t="n">
        <v>0</v>
      </c>
      <c r="C14" s="5" t="n">
        <v>9781</v>
      </c>
      <c r="D14" s="5" t="n">
        <v>43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7</v>
      </c>
      <c r="D1" s="2" t="s">
        <v>81</v>
      </c>
    </row>
    <row r="2" spans="1:4">
      <c r="A2" s="3" t="s">
        <v>996</v>
      </c>
    </row>
    <row r="3" spans="1:4">
      <c r="A3" s="4" t="s">
        <v>728</v>
      </c>
      <c r="B3" s="5" t="n">
        <v>249028</v>
      </c>
      <c r="C3" s="5" t="n">
        <v>285460</v>
      </c>
    </row>
    <row r="4" spans="1:4">
      <c r="A4" s="4" t="s">
        <v>997</v>
      </c>
      <c r="B4" s="6" t="n">
        <v>135153</v>
      </c>
      <c r="C4" s="6" t="n">
        <v>126578</v>
      </c>
    </row>
    <row r="5" spans="1:4">
      <c r="A5" s="4" t="s">
        <v>998</v>
      </c>
      <c r="B5" s="6" t="n">
        <v>14974</v>
      </c>
      <c r="C5" s="6" t="n">
        <v>15414</v>
      </c>
    </row>
    <row r="6" spans="1:4">
      <c r="A6" s="4" t="s">
        <v>999</v>
      </c>
      <c r="B6" s="6" t="n">
        <v>6627</v>
      </c>
      <c r="C6" s="6" t="n">
        <v>5657</v>
      </c>
    </row>
    <row r="7" spans="1:4">
      <c r="A7" s="4" t="s">
        <v>41</v>
      </c>
      <c r="B7" s="6" t="n">
        <v>235751</v>
      </c>
      <c r="C7" s="6" t="n">
        <v>152106</v>
      </c>
      <c r="D7" s="5" t="n">
        <v>134366</v>
      </c>
    </row>
    <row r="8" spans="1:4">
      <c r="A8" s="4" t="s">
        <v>46</v>
      </c>
      <c r="B8" s="6" t="n">
        <v>0</v>
      </c>
      <c r="C8" s="6" t="n">
        <v>23608</v>
      </c>
    </row>
    <row r="9" spans="1:4">
      <c r="A9" s="4" t="s">
        <v>1000</v>
      </c>
      <c r="B9" s="6" t="n">
        <v>2100000</v>
      </c>
    </row>
    <row r="10" spans="1:4">
      <c r="A10" s="4" t="s">
        <v>691</v>
      </c>
    </row>
    <row r="11" spans="1:4">
      <c r="A11" s="3" t="s">
        <v>996</v>
      </c>
    </row>
    <row r="12" spans="1:4">
      <c r="A12" s="4" t="s">
        <v>46</v>
      </c>
      <c r="B12" s="6" t="n">
        <v>0</v>
      </c>
      <c r="C12" s="5" t="n">
        <v>23608</v>
      </c>
    </row>
    <row r="13" spans="1:4">
      <c r="A13" s="4" t="s">
        <v>1001</v>
      </c>
    </row>
    <row r="14" spans="1:4">
      <c r="A14" s="3" t="s">
        <v>996</v>
      </c>
    </row>
    <row r="15" spans="1:4">
      <c r="A15" s="4" t="s">
        <v>998</v>
      </c>
      <c r="B15" s="6" t="n">
        <v>15000</v>
      </c>
    </row>
    <row r="16" spans="1:4">
      <c r="A16" s="4" t="s">
        <v>999</v>
      </c>
      <c r="B16" s="6" t="n">
        <v>6600</v>
      </c>
    </row>
    <row r="17" spans="1:4">
      <c r="A17" s="4" t="s">
        <v>1001</v>
      </c>
    </row>
    <row r="18" spans="1:4">
      <c r="A18" s="3" t="s">
        <v>996</v>
      </c>
    </row>
    <row r="19" spans="1:4">
      <c r="A19" s="4" t="s">
        <v>728</v>
      </c>
      <c r="B19" s="6" t="n">
        <v>249000</v>
      </c>
    </row>
    <row r="20" spans="1:4">
      <c r="A20" s="4" t="s">
        <v>997</v>
      </c>
      <c r="B20" s="5" t="n">
        <v>135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2</v>
      </c>
      <c r="B1" s="2" t="s">
        <v>1</v>
      </c>
    </row>
    <row r="2" spans="1:5">
      <c r="B2" s="2" t="s">
        <v>2</v>
      </c>
      <c r="C2" s="2" t="s">
        <v>37</v>
      </c>
      <c r="D2" s="2" t="s">
        <v>81</v>
      </c>
      <c r="E2" s="2" t="s">
        <v>440</v>
      </c>
    </row>
    <row r="3" spans="1:5">
      <c r="A3" s="4" t="s">
        <v>1003</v>
      </c>
    </row>
    <row r="4" spans="1:5">
      <c r="A4" s="3" t="s">
        <v>1004</v>
      </c>
    </row>
    <row r="5" spans="1:5">
      <c r="A5" s="4" t="s">
        <v>1005</v>
      </c>
      <c r="B5" s="5" t="n">
        <v>795595</v>
      </c>
    </row>
    <row r="6" spans="1:5">
      <c r="A6" s="3" t="s">
        <v>1006</v>
      </c>
    </row>
    <row r="7" spans="1:5">
      <c r="A7" s="4" t="s">
        <v>612</v>
      </c>
      <c r="B7" s="6" t="n">
        <v>210253</v>
      </c>
    </row>
    <row r="8" spans="1:5">
      <c r="A8" s="4" t="s">
        <v>1007</v>
      </c>
      <c r="B8" s="6" t="n">
        <v>878295</v>
      </c>
    </row>
    <row r="9" spans="1:5">
      <c r="A9" s="4" t="s">
        <v>1008</v>
      </c>
      <c r="B9" s="6" t="n">
        <v>218739</v>
      </c>
    </row>
    <row r="10" spans="1:5">
      <c r="A10" s="4" t="s">
        <v>1009</v>
      </c>
      <c r="B10" s="6" t="n">
        <v>-106642</v>
      </c>
    </row>
    <row r="11" spans="1:5">
      <c r="A11" s="3" t="s">
        <v>1010</v>
      </c>
    </row>
    <row r="12" spans="1:5">
      <c r="A12" s="4" t="s">
        <v>612</v>
      </c>
      <c r="B12" s="6" t="n">
        <v>196693</v>
      </c>
    </row>
    <row r="13" spans="1:5">
      <c r="A13" s="4" t="s">
        <v>1007</v>
      </c>
      <c r="B13" s="6" t="n">
        <v>1003952</v>
      </c>
    </row>
    <row r="14" spans="1:5">
      <c r="A14" s="4" t="s">
        <v>119</v>
      </c>
      <c r="B14" s="6" t="n">
        <v>1200645</v>
      </c>
      <c r="C14" s="5" t="n">
        <v>1210776</v>
      </c>
      <c r="D14" s="5" t="n">
        <v>1263172</v>
      </c>
      <c r="E14" s="5" t="n">
        <v>990810</v>
      </c>
    </row>
    <row r="15" spans="1:5">
      <c r="A15" s="4" t="s">
        <v>1011</v>
      </c>
      <c r="B15" s="6" t="n">
        <v>135922</v>
      </c>
      <c r="C15" s="6" t="n">
        <v>112061</v>
      </c>
      <c r="D15" s="6" t="n">
        <v>87886</v>
      </c>
      <c r="E15" s="6" t="n">
        <v>55980</v>
      </c>
    </row>
    <row r="16" spans="1:5">
      <c r="A16" s="4" t="s">
        <v>1012</v>
      </c>
    </row>
    <row r="17" spans="1:5">
      <c r="A17" s="3" t="s">
        <v>1004</v>
      </c>
    </row>
    <row r="18" spans="1:5">
      <c r="A18" s="4" t="s">
        <v>1005</v>
      </c>
      <c r="B18" s="6" t="n">
        <v>72719</v>
      </c>
    </row>
    <row r="19" spans="1:5">
      <c r="A19" s="3" t="s">
        <v>1006</v>
      </c>
    </row>
    <row r="20" spans="1:5">
      <c r="A20" s="4" t="s">
        <v>612</v>
      </c>
      <c r="B20" s="6" t="n">
        <v>29215</v>
      </c>
    </row>
    <row r="21" spans="1:5">
      <c r="A21" s="4" t="s">
        <v>1007</v>
      </c>
      <c r="B21" s="6" t="n">
        <v>67993</v>
      </c>
    </row>
    <row r="22" spans="1:5">
      <c r="A22" s="4" t="s">
        <v>1008</v>
      </c>
      <c r="B22" s="6" t="n">
        <v>0</v>
      </c>
    </row>
    <row r="23" spans="1:5">
      <c r="A23" s="4" t="s">
        <v>1009</v>
      </c>
      <c r="B23" s="6" t="n">
        <v>0</v>
      </c>
    </row>
    <row r="24" spans="1:5">
      <c r="A24" s="3" t="s">
        <v>1010</v>
      </c>
    </row>
    <row r="25" spans="1:5">
      <c r="A25" s="4" t="s">
        <v>612</v>
      </c>
      <c r="B25" s="6" t="n">
        <v>29215</v>
      </c>
    </row>
    <row r="26" spans="1:5">
      <c r="A26" s="4" t="s">
        <v>1007</v>
      </c>
      <c r="B26" s="6" t="n">
        <v>67993</v>
      </c>
    </row>
    <row r="27" spans="1:5">
      <c r="A27" s="4" t="s">
        <v>119</v>
      </c>
      <c r="B27" s="6" t="n">
        <v>97208</v>
      </c>
    </row>
    <row r="28" spans="1:5">
      <c r="A28" s="4" t="s">
        <v>1011</v>
      </c>
      <c r="B28" s="5" t="n">
        <v>13427</v>
      </c>
    </row>
    <row r="29" spans="1:5">
      <c r="A29" s="4" t="s">
        <v>1013</v>
      </c>
      <c r="B29" s="4" t="s">
        <v>420</v>
      </c>
    </row>
    <row r="30" spans="1:5">
      <c r="A30" s="4" t="s">
        <v>1014</v>
      </c>
    </row>
    <row r="31" spans="1:5">
      <c r="A31" s="3" t="s">
        <v>1004</v>
      </c>
    </row>
    <row r="32" spans="1:5">
      <c r="A32" s="4" t="s">
        <v>1005</v>
      </c>
      <c r="B32" s="5" t="n">
        <v>5808</v>
      </c>
    </row>
    <row r="33" spans="1:5">
      <c r="A33" s="3" t="s">
        <v>1006</v>
      </c>
    </row>
    <row r="34" spans="1:5">
      <c r="A34" s="4" t="s">
        <v>612</v>
      </c>
      <c r="B34" s="6" t="n">
        <v>0</v>
      </c>
    </row>
    <row r="35" spans="1:5">
      <c r="A35" s="4" t="s">
        <v>1007</v>
      </c>
      <c r="B35" s="6" t="n">
        <v>10828</v>
      </c>
    </row>
    <row r="36" spans="1:5">
      <c r="A36" s="4" t="s">
        <v>1008</v>
      </c>
      <c r="B36" s="6" t="n">
        <v>0</v>
      </c>
    </row>
    <row r="37" spans="1:5">
      <c r="A37" s="4" t="s">
        <v>1009</v>
      </c>
      <c r="B37" s="6" t="n">
        <v>-1962</v>
      </c>
    </row>
    <row r="38" spans="1:5">
      <c r="A38" s="3" t="s">
        <v>1010</v>
      </c>
    </row>
    <row r="39" spans="1:5">
      <c r="A39" s="4" t="s">
        <v>612</v>
      </c>
      <c r="B39" s="6" t="n">
        <v>0</v>
      </c>
    </row>
    <row r="40" spans="1:5">
      <c r="A40" s="4" t="s">
        <v>1007</v>
      </c>
      <c r="B40" s="6" t="n">
        <v>8866</v>
      </c>
    </row>
    <row r="41" spans="1:5">
      <c r="A41" s="4" t="s">
        <v>119</v>
      </c>
      <c r="B41" s="6" t="n">
        <v>8866</v>
      </c>
    </row>
    <row r="42" spans="1:5">
      <c r="A42" s="4" t="s">
        <v>1011</v>
      </c>
      <c r="B42" s="5" t="n">
        <v>1576</v>
      </c>
    </row>
    <row r="43" spans="1:5">
      <c r="A43" s="4" t="s">
        <v>1013</v>
      </c>
      <c r="B43" s="4" t="s">
        <v>1015</v>
      </c>
    </row>
    <row r="44" spans="1:5">
      <c r="A44" s="4" t="s">
        <v>1014</v>
      </c>
    </row>
    <row r="45" spans="1:5">
      <c r="A45" s="3" t="s">
        <v>1004</v>
      </c>
    </row>
    <row r="46" spans="1:5">
      <c r="A46" s="4" t="s">
        <v>1005</v>
      </c>
      <c r="B46" s="5" t="n">
        <v>5750</v>
      </c>
    </row>
    <row r="47" spans="1:5">
      <c r="A47" s="3" t="s">
        <v>1006</v>
      </c>
    </row>
    <row r="48" spans="1:5">
      <c r="A48" s="4" t="s">
        <v>612</v>
      </c>
      <c r="B48" s="6" t="n">
        <v>0</v>
      </c>
    </row>
    <row r="49" spans="1:5">
      <c r="A49" s="4" t="s">
        <v>1007</v>
      </c>
      <c r="B49" s="6" t="n">
        <v>10576</v>
      </c>
    </row>
    <row r="50" spans="1:5">
      <c r="A50" s="4" t="s">
        <v>1008</v>
      </c>
      <c r="B50" s="6" t="n">
        <v>0</v>
      </c>
    </row>
    <row r="51" spans="1:5">
      <c r="A51" s="4" t="s">
        <v>1009</v>
      </c>
      <c r="B51" s="6" t="n">
        <v>-1988</v>
      </c>
    </row>
    <row r="52" spans="1:5">
      <c r="A52" s="3" t="s">
        <v>1010</v>
      </c>
    </row>
    <row r="53" spans="1:5">
      <c r="A53" s="4" t="s">
        <v>612</v>
      </c>
      <c r="B53" s="6" t="n">
        <v>0</v>
      </c>
    </row>
    <row r="54" spans="1:5">
      <c r="A54" s="4" t="s">
        <v>1007</v>
      </c>
      <c r="B54" s="6" t="n">
        <v>8588</v>
      </c>
    </row>
    <row r="55" spans="1:5">
      <c r="A55" s="4" t="s">
        <v>119</v>
      </c>
      <c r="B55" s="6" t="n">
        <v>8588</v>
      </c>
    </row>
    <row r="56" spans="1:5">
      <c r="A56" s="4" t="s">
        <v>1011</v>
      </c>
      <c r="B56" s="5" t="n">
        <v>1442</v>
      </c>
    </row>
    <row r="57" spans="1:5">
      <c r="A57" s="4" t="s">
        <v>1013</v>
      </c>
      <c r="B57" s="4" t="s">
        <v>1016</v>
      </c>
    </row>
    <row r="58" spans="1:5">
      <c r="A58" s="4" t="s">
        <v>1014</v>
      </c>
    </row>
    <row r="59" spans="1:5">
      <c r="A59" s="3" t="s">
        <v>1004</v>
      </c>
    </row>
    <row r="60" spans="1:5">
      <c r="A60" s="4" t="s">
        <v>1005</v>
      </c>
      <c r="B60" s="5" t="n">
        <v>5640</v>
      </c>
    </row>
    <row r="61" spans="1:5">
      <c r="A61" s="3" t="s">
        <v>1006</v>
      </c>
    </row>
    <row r="62" spans="1:5">
      <c r="A62" s="4" t="s">
        <v>612</v>
      </c>
      <c r="B62" s="6" t="n">
        <v>2264</v>
      </c>
    </row>
    <row r="63" spans="1:5">
      <c r="A63" s="4" t="s">
        <v>1007</v>
      </c>
      <c r="B63" s="6" t="n">
        <v>10676</v>
      </c>
    </row>
    <row r="64" spans="1:5">
      <c r="A64" s="4" t="s">
        <v>1008</v>
      </c>
      <c r="B64" s="6" t="n">
        <v>0</v>
      </c>
    </row>
    <row r="65" spans="1:5">
      <c r="A65" s="4" t="s">
        <v>1009</v>
      </c>
      <c r="B65" s="6" t="n">
        <v>-2422</v>
      </c>
    </row>
    <row r="66" spans="1:5">
      <c r="A66" s="3" t="s">
        <v>1010</v>
      </c>
    </row>
    <row r="67" spans="1:5">
      <c r="A67" s="4" t="s">
        <v>612</v>
      </c>
      <c r="B67" s="6" t="n">
        <v>1848</v>
      </c>
    </row>
    <row r="68" spans="1:5">
      <c r="A68" s="4" t="s">
        <v>1007</v>
      </c>
      <c r="B68" s="6" t="n">
        <v>8670</v>
      </c>
    </row>
    <row r="69" spans="1:5">
      <c r="A69" s="4" t="s">
        <v>119</v>
      </c>
      <c r="B69" s="6" t="n">
        <v>10518</v>
      </c>
    </row>
    <row r="70" spans="1:5">
      <c r="A70" s="4" t="s">
        <v>1011</v>
      </c>
      <c r="B70" s="5" t="n">
        <v>1591</v>
      </c>
    </row>
    <row r="71" spans="1:5">
      <c r="A71" s="4" t="s">
        <v>1013</v>
      </c>
      <c r="B71" s="4" t="s">
        <v>1015</v>
      </c>
    </row>
    <row r="72" spans="1:5">
      <c r="A72" s="4" t="s">
        <v>1017</v>
      </c>
    </row>
    <row r="73" spans="1:5">
      <c r="A73" s="3" t="s">
        <v>1004</v>
      </c>
    </row>
    <row r="74" spans="1:5">
      <c r="A74" s="4" t="s">
        <v>1005</v>
      </c>
      <c r="B74" s="5" t="n">
        <v>6339</v>
      </c>
    </row>
    <row r="75" spans="1:5">
      <c r="A75" s="3" t="s">
        <v>1006</v>
      </c>
    </row>
    <row r="76" spans="1:5">
      <c r="A76" s="4" t="s">
        <v>612</v>
      </c>
      <c r="B76" s="6" t="n">
        <v>4320</v>
      </c>
    </row>
    <row r="77" spans="1:5">
      <c r="A77" s="4" t="s">
        <v>1007</v>
      </c>
      <c r="B77" s="6" t="n">
        <v>10536</v>
      </c>
    </row>
    <row r="78" spans="1:5">
      <c r="A78" s="4" t="s">
        <v>1008</v>
      </c>
      <c r="B78" s="6" t="n">
        <v>748</v>
      </c>
    </row>
    <row r="79" spans="1:5">
      <c r="A79" s="4" t="s">
        <v>1009</v>
      </c>
      <c r="B79" s="6" t="n">
        <v>-2775</v>
      </c>
    </row>
    <row r="80" spans="1:5">
      <c r="A80" s="3" t="s">
        <v>1010</v>
      </c>
    </row>
    <row r="81" spans="1:5">
      <c r="A81" s="4" t="s">
        <v>612</v>
      </c>
      <c r="B81" s="6" t="n">
        <v>3526</v>
      </c>
    </row>
    <row r="82" spans="1:5">
      <c r="A82" s="4" t="s">
        <v>1007</v>
      </c>
      <c r="B82" s="6" t="n">
        <v>9303</v>
      </c>
    </row>
    <row r="83" spans="1:5">
      <c r="A83" s="4" t="s">
        <v>119</v>
      </c>
      <c r="B83" s="6" t="n">
        <v>12829</v>
      </c>
    </row>
    <row r="84" spans="1:5">
      <c r="A84" s="4" t="s">
        <v>1011</v>
      </c>
      <c r="B84" s="5" t="n">
        <v>1700</v>
      </c>
    </row>
    <row r="85" spans="1:5">
      <c r="A85" s="4" t="s">
        <v>1013</v>
      </c>
      <c r="B85" s="4" t="s">
        <v>1018</v>
      </c>
    </row>
    <row r="86" spans="1:5">
      <c r="A86" s="4" t="s">
        <v>1019</v>
      </c>
    </row>
    <row r="87" spans="1:5">
      <c r="A87" s="3" t="s">
        <v>1004</v>
      </c>
    </row>
    <row r="88" spans="1:5">
      <c r="A88" s="4" t="s">
        <v>1005</v>
      </c>
      <c r="B88" s="5" t="n">
        <v>2578</v>
      </c>
    </row>
    <row r="89" spans="1:5">
      <c r="A89" s="3" t="s">
        <v>1006</v>
      </c>
    </row>
    <row r="90" spans="1:5">
      <c r="A90" s="4" t="s">
        <v>612</v>
      </c>
      <c r="B90" s="6" t="n">
        <v>0</v>
      </c>
    </row>
    <row r="91" spans="1:5">
      <c r="A91" s="4" t="s">
        <v>1007</v>
      </c>
      <c r="B91" s="6" t="n">
        <v>3161</v>
      </c>
    </row>
    <row r="92" spans="1:5">
      <c r="A92" s="4" t="s">
        <v>1008</v>
      </c>
      <c r="B92" s="6" t="n">
        <v>0</v>
      </c>
    </row>
    <row r="93" spans="1:5">
      <c r="A93" s="4" t="s">
        <v>1009</v>
      </c>
      <c r="B93" s="6" t="n">
        <v>-601</v>
      </c>
    </row>
    <row r="94" spans="1:5">
      <c r="A94" s="3" t="s">
        <v>1010</v>
      </c>
    </row>
    <row r="95" spans="1:5">
      <c r="A95" s="4" t="s">
        <v>612</v>
      </c>
      <c r="B95" s="6" t="n">
        <v>0</v>
      </c>
    </row>
    <row r="96" spans="1:5">
      <c r="A96" s="4" t="s">
        <v>1007</v>
      </c>
      <c r="B96" s="6" t="n">
        <v>2560</v>
      </c>
    </row>
    <row r="97" spans="1:5">
      <c r="A97" s="4" t="s">
        <v>119</v>
      </c>
      <c r="B97" s="6" t="n">
        <v>2560</v>
      </c>
    </row>
    <row r="98" spans="1:5">
      <c r="A98" s="4" t="s">
        <v>1011</v>
      </c>
      <c r="B98" s="5" t="n">
        <v>573</v>
      </c>
    </row>
    <row r="99" spans="1:5">
      <c r="A99" s="4" t="s">
        <v>1013</v>
      </c>
      <c r="B99" s="4" t="s">
        <v>1020</v>
      </c>
    </row>
    <row r="100" spans="1:5">
      <c r="A100" s="4" t="s">
        <v>1021</v>
      </c>
    </row>
    <row r="101" spans="1:5">
      <c r="A101" s="3" t="s">
        <v>1004</v>
      </c>
    </row>
    <row r="102" spans="1:5">
      <c r="A102" s="4" t="s">
        <v>1005</v>
      </c>
      <c r="B102" s="5" t="n">
        <v>2852</v>
      </c>
    </row>
    <row r="103" spans="1:5">
      <c r="A103" s="3" t="s">
        <v>1006</v>
      </c>
    </row>
    <row r="104" spans="1:5">
      <c r="A104" s="4" t="s">
        <v>612</v>
      </c>
      <c r="B104" s="6" t="n">
        <v>1163</v>
      </c>
    </row>
    <row r="105" spans="1:5">
      <c r="A105" s="4" t="s">
        <v>1007</v>
      </c>
      <c r="B105" s="6" t="n">
        <v>3393</v>
      </c>
    </row>
    <row r="106" spans="1:5">
      <c r="A106" s="4" t="s">
        <v>1008</v>
      </c>
      <c r="B106" s="6" t="n">
        <v>1585</v>
      </c>
    </row>
    <row r="107" spans="1:5">
      <c r="A107" s="4" t="s">
        <v>1009</v>
      </c>
      <c r="B107" s="6" t="n">
        <v>-535</v>
      </c>
    </row>
    <row r="108" spans="1:5">
      <c r="A108" s="3" t="s">
        <v>1010</v>
      </c>
    </row>
    <row r="109" spans="1:5">
      <c r="A109" s="4" t="s">
        <v>612</v>
      </c>
      <c r="B109" s="6" t="n">
        <v>1163</v>
      </c>
    </row>
    <row r="110" spans="1:5">
      <c r="A110" s="4" t="s">
        <v>1007</v>
      </c>
      <c r="B110" s="6" t="n">
        <v>4443</v>
      </c>
    </row>
    <row r="111" spans="1:5">
      <c r="A111" s="4" t="s">
        <v>119</v>
      </c>
      <c r="B111" s="6" t="n">
        <v>5606</v>
      </c>
    </row>
    <row r="112" spans="1:5">
      <c r="A112" s="4" t="s">
        <v>1011</v>
      </c>
      <c r="B112" s="5" t="n">
        <v>1418</v>
      </c>
    </row>
    <row r="113" spans="1:5">
      <c r="A113" s="4" t="s">
        <v>1013</v>
      </c>
      <c r="B113" s="4" t="s">
        <v>1022</v>
      </c>
    </row>
    <row r="114" spans="1:5">
      <c r="A114" s="4" t="s">
        <v>1023</v>
      </c>
    </row>
    <row r="115" spans="1:5">
      <c r="A115" s="3" t="s">
        <v>1004</v>
      </c>
    </row>
    <row r="116" spans="1:5">
      <c r="A116" s="4" t="s">
        <v>1005</v>
      </c>
      <c r="B116" s="5" t="n">
        <v>47193</v>
      </c>
    </row>
    <row r="117" spans="1:5">
      <c r="A117" s="3" t="s">
        <v>1006</v>
      </c>
    </row>
    <row r="118" spans="1:5">
      <c r="A118" s="4" t="s">
        <v>612</v>
      </c>
      <c r="B118" s="6" t="n">
        <v>13748</v>
      </c>
    </row>
    <row r="119" spans="1:5">
      <c r="A119" s="4" t="s">
        <v>1007</v>
      </c>
      <c r="B119" s="6" t="n">
        <v>52135</v>
      </c>
    </row>
    <row r="120" spans="1:5">
      <c r="A120" s="4" t="s">
        <v>1008</v>
      </c>
      <c r="B120" s="6" t="n">
        <v>0</v>
      </c>
    </row>
    <row r="121" spans="1:5">
      <c r="A121" s="4" t="s">
        <v>1009</v>
      </c>
      <c r="B121" s="6" t="n">
        <v>0</v>
      </c>
    </row>
    <row r="122" spans="1:5">
      <c r="A122" s="3" t="s">
        <v>1010</v>
      </c>
    </row>
    <row r="123" spans="1:5">
      <c r="A123" s="4" t="s">
        <v>612</v>
      </c>
      <c r="B123" s="6" t="n">
        <v>13748</v>
      </c>
    </row>
    <row r="124" spans="1:5">
      <c r="A124" s="4" t="s">
        <v>1007</v>
      </c>
      <c r="B124" s="6" t="n">
        <v>52135</v>
      </c>
    </row>
    <row r="125" spans="1:5">
      <c r="A125" s="4" t="s">
        <v>119</v>
      </c>
      <c r="B125" s="6" t="n">
        <v>65883</v>
      </c>
    </row>
    <row r="126" spans="1:5">
      <c r="A126" s="4" t="s">
        <v>1011</v>
      </c>
      <c r="B126" s="5" t="n">
        <v>11307</v>
      </c>
    </row>
    <row r="127" spans="1:5">
      <c r="A127" s="4" t="s">
        <v>1024</v>
      </c>
    </row>
    <row r="128" spans="1:5">
      <c r="A128" s="3" t="s">
        <v>1010</v>
      </c>
    </row>
    <row r="129" spans="1:5">
      <c r="A129" s="4" t="s">
        <v>1013</v>
      </c>
      <c r="B129" s="4" t="s">
        <v>1015</v>
      </c>
    </row>
    <row r="130" spans="1:5">
      <c r="A130" s="4" t="s">
        <v>1025</v>
      </c>
    </row>
    <row r="131" spans="1:5">
      <c r="A131" s="3" t="s">
        <v>1010</v>
      </c>
    </row>
    <row r="132" spans="1:5">
      <c r="A132" s="4" t="s">
        <v>1013</v>
      </c>
      <c r="B132" s="4" t="s">
        <v>1016</v>
      </c>
    </row>
    <row r="133" spans="1:5">
      <c r="A133" s="4" t="s">
        <v>1026</v>
      </c>
    </row>
    <row r="134" spans="1:5">
      <c r="A134" s="3" t="s">
        <v>1004</v>
      </c>
    </row>
    <row r="135" spans="1:5">
      <c r="A135" s="4" t="s">
        <v>1005</v>
      </c>
      <c r="B135" s="5" t="n">
        <v>3229</v>
      </c>
    </row>
    <row r="136" spans="1:5">
      <c r="A136" s="3" t="s">
        <v>1006</v>
      </c>
    </row>
    <row r="137" spans="1:5">
      <c r="A137" s="4" t="s">
        <v>612</v>
      </c>
      <c r="B137" s="6" t="n">
        <v>1044</v>
      </c>
    </row>
    <row r="138" spans="1:5">
      <c r="A138" s="4" t="s">
        <v>1007</v>
      </c>
      <c r="B138" s="6" t="n">
        <v>3361</v>
      </c>
    </row>
    <row r="139" spans="1:5">
      <c r="A139" s="4" t="s">
        <v>1008</v>
      </c>
      <c r="B139" s="6" t="n">
        <v>0</v>
      </c>
    </row>
    <row r="140" spans="1:5">
      <c r="A140" s="4" t="s">
        <v>1009</v>
      </c>
      <c r="B140" s="6" t="n">
        <v>0</v>
      </c>
    </row>
    <row r="141" spans="1:5">
      <c r="A141" s="3" t="s">
        <v>1010</v>
      </c>
    </row>
    <row r="142" spans="1:5">
      <c r="A142" s="4" t="s">
        <v>612</v>
      </c>
      <c r="B142" s="6" t="n">
        <v>1044</v>
      </c>
    </row>
    <row r="143" spans="1:5">
      <c r="A143" s="4" t="s">
        <v>1007</v>
      </c>
      <c r="B143" s="6" t="n">
        <v>3361</v>
      </c>
    </row>
    <row r="144" spans="1:5">
      <c r="A144" s="4" t="s">
        <v>119</v>
      </c>
      <c r="B144" s="6" t="n">
        <v>4405</v>
      </c>
    </row>
    <row r="145" spans="1:5">
      <c r="A145" s="4" t="s">
        <v>1011</v>
      </c>
      <c r="B145" s="5" t="n">
        <v>616</v>
      </c>
    </row>
    <row r="146" spans="1:5">
      <c r="A146" s="4" t="s">
        <v>1013</v>
      </c>
      <c r="B146" s="4" t="s">
        <v>420</v>
      </c>
    </row>
    <row r="147" spans="1:5">
      <c r="A147" s="4" t="s">
        <v>1027</v>
      </c>
    </row>
    <row r="148" spans="1:5">
      <c r="A148" s="3" t="s">
        <v>1004</v>
      </c>
    </row>
    <row r="149" spans="1:5">
      <c r="A149" s="4" t="s">
        <v>1005</v>
      </c>
      <c r="B149" s="5" t="n">
        <v>41175</v>
      </c>
    </row>
    <row r="150" spans="1:5">
      <c r="A150" s="3" t="s">
        <v>1006</v>
      </c>
    </row>
    <row r="151" spans="1:5">
      <c r="A151" s="4" t="s">
        <v>612</v>
      </c>
      <c r="B151" s="6" t="n">
        <v>14362</v>
      </c>
    </row>
    <row r="152" spans="1:5">
      <c r="A152" s="4" t="s">
        <v>1007</v>
      </c>
      <c r="B152" s="6" t="n">
        <v>59219</v>
      </c>
    </row>
    <row r="153" spans="1:5">
      <c r="A153" s="4" t="s">
        <v>1008</v>
      </c>
      <c r="B153" s="6" t="n">
        <v>0</v>
      </c>
    </row>
    <row r="154" spans="1:5">
      <c r="A154" s="4" t="s">
        <v>1009</v>
      </c>
      <c r="B154" s="6" t="n">
        <v>-22881</v>
      </c>
    </row>
    <row r="155" spans="1:5">
      <c r="A155" s="3" t="s">
        <v>1010</v>
      </c>
    </row>
    <row r="156" spans="1:5">
      <c r="A156" s="4" t="s">
        <v>612</v>
      </c>
      <c r="B156" s="6" t="n">
        <v>9896</v>
      </c>
    </row>
    <row r="157" spans="1:5">
      <c r="A157" s="4" t="s">
        <v>1007</v>
      </c>
      <c r="B157" s="6" t="n">
        <v>40804</v>
      </c>
    </row>
    <row r="158" spans="1:5">
      <c r="A158" s="4" t="s">
        <v>119</v>
      </c>
      <c r="B158" s="6" t="n">
        <v>50700</v>
      </c>
    </row>
    <row r="159" spans="1:5">
      <c r="A159" s="4" t="s">
        <v>1011</v>
      </c>
      <c r="B159" s="5" t="n">
        <v>5989</v>
      </c>
    </row>
    <row r="160" spans="1:5">
      <c r="A160" s="4" t="s">
        <v>1013</v>
      </c>
      <c r="B160" s="4" t="s">
        <v>420</v>
      </c>
    </row>
    <row r="161" spans="1:5">
      <c r="A161" s="4" t="s">
        <v>1028</v>
      </c>
    </row>
    <row r="162" spans="1:5">
      <c r="A162" s="3" t="s">
        <v>1004</v>
      </c>
    </row>
    <row r="163" spans="1:5">
      <c r="A163" s="4" t="s">
        <v>1005</v>
      </c>
      <c r="B163" s="5" t="n">
        <v>55239</v>
      </c>
    </row>
    <row r="164" spans="1:5">
      <c r="A164" s="3" t="s">
        <v>1006</v>
      </c>
    </row>
    <row r="165" spans="1:5">
      <c r="A165" s="4" t="s">
        <v>612</v>
      </c>
      <c r="B165" s="6" t="n">
        <v>0</v>
      </c>
    </row>
    <row r="166" spans="1:5">
      <c r="A166" s="4" t="s">
        <v>1007</v>
      </c>
      <c r="B166" s="6" t="n">
        <v>112676</v>
      </c>
    </row>
    <row r="167" spans="1:5">
      <c r="A167" s="4" t="s">
        <v>1008</v>
      </c>
      <c r="B167" s="6" t="n">
        <v>0</v>
      </c>
    </row>
    <row r="168" spans="1:5">
      <c r="A168" s="4" t="s">
        <v>1009</v>
      </c>
      <c r="B168" s="6" t="n">
        <v>-20644</v>
      </c>
    </row>
    <row r="169" spans="1:5">
      <c r="A169" s="3" t="s">
        <v>1010</v>
      </c>
    </row>
    <row r="170" spans="1:5">
      <c r="A170" s="4" t="s">
        <v>612</v>
      </c>
      <c r="B170" s="6" t="n">
        <v>0</v>
      </c>
    </row>
    <row r="171" spans="1:5">
      <c r="A171" s="4" t="s">
        <v>1007</v>
      </c>
      <c r="B171" s="6" t="n">
        <v>92032</v>
      </c>
    </row>
    <row r="172" spans="1:5">
      <c r="A172" s="4" t="s">
        <v>119</v>
      </c>
      <c r="B172" s="6" t="n">
        <v>92032</v>
      </c>
    </row>
    <row r="173" spans="1:5">
      <c r="A173" s="4" t="s">
        <v>1011</v>
      </c>
      <c r="B173" s="5" t="n">
        <v>13331</v>
      </c>
    </row>
    <row r="174" spans="1:5">
      <c r="A174" s="4" t="s">
        <v>1013</v>
      </c>
      <c r="B174" s="4" t="s">
        <v>420</v>
      </c>
    </row>
    <row r="175" spans="1:5">
      <c r="A175" s="4" t="s">
        <v>1029</v>
      </c>
    </row>
    <row r="176" spans="1:5">
      <c r="A176" s="3" t="s">
        <v>1004</v>
      </c>
    </row>
    <row r="177" spans="1:5">
      <c r="A177" s="4" t="s">
        <v>1005</v>
      </c>
      <c r="B177" s="5" t="n">
        <v>4475</v>
      </c>
    </row>
    <row r="178" spans="1:5">
      <c r="A178" s="3" t="s">
        <v>1006</v>
      </c>
    </row>
    <row r="179" spans="1:5">
      <c r="A179" s="4" t="s">
        <v>612</v>
      </c>
      <c r="B179" s="6" t="n">
        <v>448</v>
      </c>
    </row>
    <row r="180" spans="1:5">
      <c r="A180" s="4" t="s">
        <v>1007</v>
      </c>
      <c r="B180" s="6" t="n">
        <v>5841</v>
      </c>
    </row>
    <row r="181" spans="1:5">
      <c r="A181" s="4" t="s">
        <v>1008</v>
      </c>
      <c r="B181" s="6" t="n">
        <v>0</v>
      </c>
    </row>
    <row r="182" spans="1:5">
      <c r="A182" s="4" t="s">
        <v>1009</v>
      </c>
      <c r="B182" s="6" t="n">
        <v>0</v>
      </c>
    </row>
    <row r="183" spans="1:5">
      <c r="A183" s="3" t="s">
        <v>1010</v>
      </c>
    </row>
    <row r="184" spans="1:5">
      <c r="A184" s="4" t="s">
        <v>612</v>
      </c>
      <c r="B184" s="6" t="n">
        <v>448</v>
      </c>
    </row>
    <row r="185" spans="1:5">
      <c r="A185" s="4" t="s">
        <v>1007</v>
      </c>
      <c r="B185" s="6" t="n">
        <v>5841</v>
      </c>
    </row>
    <row r="186" spans="1:5">
      <c r="A186" s="4" t="s">
        <v>119</v>
      </c>
      <c r="B186" s="6" t="n">
        <v>6289</v>
      </c>
    </row>
    <row r="187" spans="1:5">
      <c r="A187" s="4" t="s">
        <v>1011</v>
      </c>
      <c r="B187" s="5" t="n">
        <v>1207</v>
      </c>
    </row>
    <row r="188" spans="1:5">
      <c r="A188" s="4" t="s">
        <v>1013</v>
      </c>
      <c r="B188" s="4" t="s">
        <v>741</v>
      </c>
    </row>
    <row r="189" spans="1:5">
      <c r="A189" s="4" t="s">
        <v>1030</v>
      </c>
    </row>
    <row r="190" spans="1:5">
      <c r="A190" s="3" t="s">
        <v>1004</v>
      </c>
    </row>
    <row r="191" spans="1:5">
      <c r="A191" s="4" t="s">
        <v>1005</v>
      </c>
      <c r="B191" s="5" t="n">
        <v>6756</v>
      </c>
    </row>
    <row r="192" spans="1:5">
      <c r="A192" s="3" t="s">
        <v>1006</v>
      </c>
    </row>
    <row r="193" spans="1:5">
      <c r="A193" s="4" t="s">
        <v>612</v>
      </c>
      <c r="B193" s="6" t="n">
        <v>2251</v>
      </c>
    </row>
    <row r="194" spans="1:5">
      <c r="A194" s="4" t="s">
        <v>1007</v>
      </c>
      <c r="B194" s="6" t="n">
        <v>3390</v>
      </c>
    </row>
    <row r="195" spans="1:5">
      <c r="A195" s="4" t="s">
        <v>1008</v>
      </c>
      <c r="B195" s="6" t="n">
        <v>672</v>
      </c>
    </row>
    <row r="196" spans="1:5">
      <c r="A196" s="4" t="s">
        <v>1009</v>
      </c>
      <c r="B196" s="6" t="n">
        <v>47</v>
      </c>
    </row>
    <row r="197" spans="1:5">
      <c r="A197" s="3" t="s">
        <v>1010</v>
      </c>
    </row>
    <row r="198" spans="1:5">
      <c r="A198" s="4" t="s">
        <v>612</v>
      </c>
      <c r="B198" s="6" t="n">
        <v>2251</v>
      </c>
    </row>
    <row r="199" spans="1:5">
      <c r="A199" s="4" t="s">
        <v>1007</v>
      </c>
      <c r="B199" s="6" t="n">
        <v>4109</v>
      </c>
    </row>
    <row r="200" spans="1:5">
      <c r="A200" s="4" t="s">
        <v>119</v>
      </c>
      <c r="B200" s="6" t="n">
        <v>6360</v>
      </c>
    </row>
    <row r="201" spans="1:5">
      <c r="A201" s="4" t="s">
        <v>1011</v>
      </c>
      <c r="B201" s="5" t="n">
        <v>834</v>
      </c>
    </row>
    <row r="202" spans="1:5">
      <c r="A202" s="4" t="s">
        <v>1013</v>
      </c>
      <c r="B202" s="4" t="s">
        <v>420</v>
      </c>
    </row>
    <row r="203" spans="1:5">
      <c r="A203" s="4" t="s">
        <v>1031</v>
      </c>
    </row>
    <row r="204" spans="1:5">
      <c r="A204" s="3" t="s">
        <v>1004</v>
      </c>
    </row>
    <row r="205" spans="1:5">
      <c r="A205" s="4" t="s">
        <v>1005</v>
      </c>
      <c r="B205" s="5" t="n">
        <v>2109</v>
      </c>
    </row>
    <row r="206" spans="1:5">
      <c r="A206" s="3" t="s">
        <v>1006</v>
      </c>
    </row>
    <row r="207" spans="1:5">
      <c r="A207" s="4" t="s">
        <v>612</v>
      </c>
      <c r="B207" s="6" t="n">
        <v>298</v>
      </c>
    </row>
    <row r="208" spans="1:5">
      <c r="A208" s="4" t="s">
        <v>1007</v>
      </c>
      <c r="B208" s="6" t="n">
        <v>2347</v>
      </c>
    </row>
    <row r="209" spans="1:5">
      <c r="A209" s="4" t="s">
        <v>1008</v>
      </c>
      <c r="B209" s="6" t="n">
        <v>1700</v>
      </c>
    </row>
    <row r="210" spans="1:5">
      <c r="A210" s="4" t="s">
        <v>1009</v>
      </c>
      <c r="B210" s="6" t="n">
        <v>0</v>
      </c>
    </row>
    <row r="211" spans="1:5">
      <c r="A211" s="3" t="s">
        <v>1010</v>
      </c>
    </row>
    <row r="212" spans="1:5">
      <c r="A212" s="4" t="s">
        <v>612</v>
      </c>
      <c r="B212" s="6" t="n">
        <v>298</v>
      </c>
    </row>
    <row r="213" spans="1:5">
      <c r="A213" s="4" t="s">
        <v>1007</v>
      </c>
      <c r="B213" s="6" t="n">
        <v>4047</v>
      </c>
    </row>
    <row r="214" spans="1:5">
      <c r="A214" s="4" t="s">
        <v>119</v>
      </c>
      <c r="B214" s="6" t="n">
        <v>4345</v>
      </c>
    </row>
    <row r="215" spans="1:5">
      <c r="A215" s="4" t="s">
        <v>1011</v>
      </c>
      <c r="B215" s="5" t="n">
        <v>714</v>
      </c>
    </row>
    <row r="216" spans="1:5">
      <c r="A216" s="4" t="s">
        <v>1013</v>
      </c>
      <c r="B216" s="4" t="s">
        <v>1032</v>
      </c>
    </row>
    <row r="217" spans="1:5">
      <c r="A217" s="4" t="s">
        <v>1033</v>
      </c>
    </row>
    <row r="218" spans="1:5">
      <c r="A218" s="3" t="s">
        <v>1004</v>
      </c>
    </row>
    <row r="219" spans="1:5">
      <c r="A219" s="4" t="s">
        <v>1005</v>
      </c>
      <c r="B219" s="5" t="n">
        <v>6097</v>
      </c>
    </row>
    <row r="220" spans="1:5">
      <c r="A220" s="3" t="s">
        <v>1006</v>
      </c>
    </row>
    <row r="221" spans="1:5">
      <c r="A221" s="4" t="s">
        <v>612</v>
      </c>
      <c r="B221" s="6" t="n">
        <v>381</v>
      </c>
    </row>
    <row r="222" spans="1:5">
      <c r="A222" s="4" t="s">
        <v>1007</v>
      </c>
      <c r="B222" s="6" t="n">
        <v>6469</v>
      </c>
    </row>
    <row r="223" spans="1:5">
      <c r="A223" s="4" t="s">
        <v>1008</v>
      </c>
      <c r="B223" s="6" t="n">
        <v>0</v>
      </c>
    </row>
    <row r="224" spans="1:5">
      <c r="A224" s="4" t="s">
        <v>1009</v>
      </c>
      <c r="B224" s="6" t="n">
        <v>0</v>
      </c>
    </row>
    <row r="225" spans="1:5">
      <c r="A225" s="3" t="s">
        <v>1010</v>
      </c>
    </row>
    <row r="226" spans="1:5">
      <c r="A226" s="4" t="s">
        <v>612</v>
      </c>
      <c r="B226" s="6" t="n">
        <v>381</v>
      </c>
    </row>
    <row r="227" spans="1:5">
      <c r="A227" s="4" t="s">
        <v>1007</v>
      </c>
      <c r="B227" s="6" t="n">
        <v>6469</v>
      </c>
    </row>
    <row r="228" spans="1:5">
      <c r="A228" s="4" t="s">
        <v>119</v>
      </c>
      <c r="B228" s="6" t="n">
        <v>6850</v>
      </c>
    </row>
    <row r="229" spans="1:5">
      <c r="A229" s="4" t="s">
        <v>1011</v>
      </c>
      <c r="B229" s="5" t="n">
        <v>1246</v>
      </c>
    </row>
    <row r="230" spans="1:5">
      <c r="A230" s="4" t="s">
        <v>1013</v>
      </c>
      <c r="B230" s="4" t="s">
        <v>1018</v>
      </c>
    </row>
    <row r="231" spans="1:5">
      <c r="A231" s="4" t="s">
        <v>1034</v>
      </c>
    </row>
    <row r="232" spans="1:5">
      <c r="A232" s="3" t="s">
        <v>1004</v>
      </c>
    </row>
    <row r="233" spans="1:5">
      <c r="A233" s="4" t="s">
        <v>1005</v>
      </c>
      <c r="B233" s="5" t="n">
        <v>1101</v>
      </c>
    </row>
    <row r="234" spans="1:5">
      <c r="A234" s="3" t="s">
        <v>1006</v>
      </c>
    </row>
    <row r="235" spans="1:5">
      <c r="A235" s="4" t="s">
        <v>612</v>
      </c>
      <c r="B235" s="6" t="n">
        <v>1675</v>
      </c>
    </row>
    <row r="236" spans="1:5">
      <c r="A236" s="4" t="s">
        <v>1007</v>
      </c>
      <c r="B236" s="6" t="n">
        <v>0</v>
      </c>
    </row>
    <row r="237" spans="1:5">
      <c r="A237" s="4" t="s">
        <v>1008</v>
      </c>
      <c r="B237" s="6" t="n">
        <v>0</v>
      </c>
    </row>
    <row r="238" spans="1:5">
      <c r="A238" s="4" t="s">
        <v>1009</v>
      </c>
      <c r="B238" s="6" t="n">
        <v>0</v>
      </c>
    </row>
    <row r="239" spans="1:5">
      <c r="A239" s="3" t="s">
        <v>1010</v>
      </c>
    </row>
    <row r="240" spans="1:5">
      <c r="A240" s="4" t="s">
        <v>612</v>
      </c>
      <c r="B240" s="6" t="n">
        <v>1675</v>
      </c>
    </row>
    <row r="241" spans="1:5">
      <c r="A241" s="4" t="s">
        <v>1007</v>
      </c>
      <c r="B241" s="6" t="n">
        <v>0</v>
      </c>
    </row>
    <row r="242" spans="1:5">
      <c r="A242" s="4" t="s">
        <v>119</v>
      </c>
      <c r="B242" s="6" t="n">
        <v>1675</v>
      </c>
    </row>
    <row r="243" spans="1:5">
      <c r="A243" s="4" t="s">
        <v>1011</v>
      </c>
      <c r="B243" s="6" t="n">
        <v>0</v>
      </c>
    </row>
    <row r="244" spans="1:5">
      <c r="A244" s="4" t="s">
        <v>1035</v>
      </c>
    </row>
    <row r="245" spans="1:5">
      <c r="A245" s="3" t="s">
        <v>1004</v>
      </c>
    </row>
    <row r="246" spans="1:5">
      <c r="A246" s="4" t="s">
        <v>1005</v>
      </c>
      <c r="B246" s="6" t="n">
        <v>1581</v>
      </c>
    </row>
    <row r="247" spans="1:5">
      <c r="A247" s="3" t="s">
        <v>1006</v>
      </c>
    </row>
    <row r="248" spans="1:5">
      <c r="A248" s="4" t="s">
        <v>612</v>
      </c>
      <c r="B248" s="6" t="n">
        <v>3036</v>
      </c>
    </row>
    <row r="249" spans="1:5">
      <c r="A249" s="4" t="s">
        <v>1007</v>
      </c>
      <c r="B249" s="6" t="n">
        <v>0</v>
      </c>
    </row>
    <row r="250" spans="1:5">
      <c r="A250" s="4" t="s">
        <v>1008</v>
      </c>
      <c r="B250" s="6" t="n">
        <v>0</v>
      </c>
    </row>
    <row r="251" spans="1:5">
      <c r="A251" s="4" t="s">
        <v>1009</v>
      </c>
      <c r="B251" s="6" t="n">
        <v>0</v>
      </c>
    </row>
    <row r="252" spans="1:5">
      <c r="A252" s="3" t="s">
        <v>1010</v>
      </c>
    </row>
    <row r="253" spans="1:5">
      <c r="A253" s="4" t="s">
        <v>612</v>
      </c>
      <c r="B253" s="6" t="n">
        <v>3036</v>
      </c>
    </row>
    <row r="254" spans="1:5">
      <c r="A254" s="4" t="s">
        <v>1007</v>
      </c>
      <c r="B254" s="6" t="n">
        <v>0</v>
      </c>
    </row>
    <row r="255" spans="1:5">
      <c r="A255" s="4" t="s">
        <v>119</v>
      </c>
      <c r="B255" s="6" t="n">
        <v>3036</v>
      </c>
    </row>
    <row r="256" spans="1:5">
      <c r="A256" s="4" t="s">
        <v>1011</v>
      </c>
      <c r="B256" s="6" t="n">
        <v>0</v>
      </c>
    </row>
    <row r="257" spans="1:5">
      <c r="A257" s="4" t="s">
        <v>1036</v>
      </c>
    </row>
    <row r="258" spans="1:5">
      <c r="A258" s="3" t="s">
        <v>1004</v>
      </c>
    </row>
    <row r="259" spans="1:5">
      <c r="A259" s="4" t="s">
        <v>1005</v>
      </c>
      <c r="B259" s="6" t="n">
        <v>27987</v>
      </c>
    </row>
    <row r="260" spans="1:5">
      <c r="A260" s="3" t="s">
        <v>1006</v>
      </c>
    </row>
    <row r="261" spans="1:5">
      <c r="A261" s="4" t="s">
        <v>612</v>
      </c>
      <c r="B261" s="6" t="n">
        <v>2995</v>
      </c>
    </row>
    <row r="262" spans="1:5">
      <c r="A262" s="4" t="s">
        <v>1007</v>
      </c>
      <c r="B262" s="6" t="n">
        <v>14644</v>
      </c>
    </row>
    <row r="263" spans="1:5">
      <c r="A263" s="4" t="s">
        <v>1008</v>
      </c>
      <c r="B263" s="6" t="n">
        <v>19389</v>
      </c>
    </row>
    <row r="264" spans="1:5">
      <c r="A264" s="4" t="s">
        <v>1009</v>
      </c>
      <c r="B264" s="6" t="n">
        <v>0</v>
      </c>
    </row>
    <row r="265" spans="1:5">
      <c r="A265" s="3" t="s">
        <v>1010</v>
      </c>
    </row>
    <row r="266" spans="1:5">
      <c r="A266" s="4" t="s">
        <v>612</v>
      </c>
      <c r="B266" s="6" t="n">
        <v>2995</v>
      </c>
    </row>
    <row r="267" spans="1:5">
      <c r="A267" s="4" t="s">
        <v>1007</v>
      </c>
      <c r="B267" s="6" t="n">
        <v>34033</v>
      </c>
    </row>
    <row r="268" spans="1:5">
      <c r="A268" s="4" t="s">
        <v>119</v>
      </c>
      <c r="B268" s="6" t="n">
        <v>37028</v>
      </c>
    </row>
    <row r="269" spans="1:5">
      <c r="A269" s="4" t="s">
        <v>1011</v>
      </c>
      <c r="B269" s="5" t="n">
        <v>6902</v>
      </c>
    </row>
    <row r="270" spans="1:5">
      <c r="A270" s="4" t="s">
        <v>1013</v>
      </c>
      <c r="B270" s="4" t="s">
        <v>1037</v>
      </c>
    </row>
    <row r="271" spans="1:5">
      <c r="A271" s="4" t="s">
        <v>1038</v>
      </c>
    </row>
    <row r="272" spans="1:5">
      <c r="A272" s="3" t="s">
        <v>1004</v>
      </c>
    </row>
    <row r="273" spans="1:5">
      <c r="A273" s="4" t="s">
        <v>1005</v>
      </c>
      <c r="B273" s="5" t="n">
        <v>10440</v>
      </c>
    </row>
    <row r="274" spans="1:5">
      <c r="A274" s="3" t="s">
        <v>1006</v>
      </c>
    </row>
    <row r="275" spans="1:5">
      <c r="A275" s="4" t="s">
        <v>612</v>
      </c>
      <c r="B275" s="6" t="n">
        <v>281</v>
      </c>
    </row>
    <row r="276" spans="1:5">
      <c r="A276" s="4" t="s">
        <v>1007</v>
      </c>
      <c r="B276" s="6" t="n">
        <v>15671</v>
      </c>
    </row>
    <row r="277" spans="1:5">
      <c r="A277" s="4" t="s">
        <v>1008</v>
      </c>
      <c r="B277" s="6" t="n">
        <v>0</v>
      </c>
    </row>
    <row r="278" spans="1:5">
      <c r="A278" s="4" t="s">
        <v>1009</v>
      </c>
      <c r="B278" s="6" t="n">
        <v>-1827</v>
      </c>
    </row>
    <row r="279" spans="1:5">
      <c r="A279" s="3" t="s">
        <v>1010</v>
      </c>
    </row>
    <row r="280" spans="1:5">
      <c r="A280" s="4" t="s">
        <v>612</v>
      </c>
      <c r="B280" s="6" t="n">
        <v>249</v>
      </c>
    </row>
    <row r="281" spans="1:5">
      <c r="A281" s="4" t="s">
        <v>1007</v>
      </c>
      <c r="B281" s="6" t="n">
        <v>13876</v>
      </c>
    </row>
    <row r="282" spans="1:5">
      <c r="A282" s="4" t="s">
        <v>119</v>
      </c>
      <c r="B282" s="6" t="n">
        <v>14125</v>
      </c>
    </row>
    <row r="283" spans="1:5">
      <c r="A283" s="4" t="s">
        <v>1011</v>
      </c>
      <c r="B283" s="5" t="n">
        <v>1908</v>
      </c>
    </row>
    <row r="284" spans="1:5">
      <c r="A284" s="4" t="s">
        <v>1013</v>
      </c>
      <c r="B284" s="4" t="s">
        <v>420</v>
      </c>
    </row>
    <row r="285" spans="1:5">
      <c r="A285" s="4" t="s">
        <v>1039</v>
      </c>
    </row>
    <row r="286" spans="1:5">
      <c r="A286" s="3" t="s">
        <v>1004</v>
      </c>
    </row>
    <row r="287" spans="1:5">
      <c r="A287" s="4" t="s">
        <v>1005</v>
      </c>
      <c r="B287" s="5" t="n">
        <v>5925</v>
      </c>
    </row>
    <row r="288" spans="1:5">
      <c r="A288" s="3" t="s">
        <v>1006</v>
      </c>
    </row>
    <row r="289" spans="1:5">
      <c r="A289" s="4" t="s">
        <v>612</v>
      </c>
      <c r="B289" s="6" t="n">
        <v>1141</v>
      </c>
    </row>
    <row r="290" spans="1:5">
      <c r="A290" s="4" t="s">
        <v>1007</v>
      </c>
      <c r="B290" s="6" t="n">
        <v>5997</v>
      </c>
    </row>
    <row r="291" spans="1:5">
      <c r="A291" s="4" t="s">
        <v>1008</v>
      </c>
      <c r="B291" s="6" t="n">
        <v>4690</v>
      </c>
    </row>
    <row r="292" spans="1:5">
      <c r="A292" s="4" t="s">
        <v>1009</v>
      </c>
      <c r="B292" s="6" t="n">
        <v>0</v>
      </c>
    </row>
    <row r="293" spans="1:5">
      <c r="A293" s="3" t="s">
        <v>1010</v>
      </c>
    </row>
    <row r="294" spans="1:5">
      <c r="A294" s="4" t="s">
        <v>612</v>
      </c>
      <c r="B294" s="6" t="n">
        <v>1141</v>
      </c>
    </row>
    <row r="295" spans="1:5">
      <c r="A295" s="4" t="s">
        <v>1007</v>
      </c>
      <c r="B295" s="6" t="n">
        <v>10687</v>
      </c>
    </row>
    <row r="296" spans="1:5">
      <c r="A296" s="4" t="s">
        <v>119</v>
      </c>
      <c r="B296" s="6" t="n">
        <v>11828</v>
      </c>
    </row>
    <row r="297" spans="1:5">
      <c r="A297" s="4" t="s">
        <v>1011</v>
      </c>
      <c r="B297" s="5" t="n">
        <v>1214</v>
      </c>
    </row>
    <row r="298" spans="1:5">
      <c r="A298" s="4" t="s">
        <v>1013</v>
      </c>
      <c r="B298" s="4" t="s">
        <v>1040</v>
      </c>
    </row>
    <row r="299" spans="1:5">
      <c r="A299" s="4" t="s">
        <v>1041</v>
      </c>
    </row>
    <row r="300" spans="1:5">
      <c r="A300" s="3" t="s">
        <v>1004</v>
      </c>
    </row>
    <row r="301" spans="1:5">
      <c r="A301" s="4" t="s">
        <v>1005</v>
      </c>
      <c r="B301" s="5" t="n">
        <v>40687</v>
      </c>
    </row>
    <row r="302" spans="1:5">
      <c r="A302" s="3" t="s">
        <v>1006</v>
      </c>
    </row>
    <row r="303" spans="1:5">
      <c r="A303" s="4" t="s">
        <v>612</v>
      </c>
      <c r="B303" s="6" t="n">
        <v>8276</v>
      </c>
    </row>
    <row r="304" spans="1:5">
      <c r="A304" s="4" t="s">
        <v>1007</v>
      </c>
      <c r="B304" s="6" t="n">
        <v>80475</v>
      </c>
    </row>
    <row r="305" spans="1:5">
      <c r="A305" s="4" t="s">
        <v>1008</v>
      </c>
      <c r="B305" s="6" t="n">
        <v>0</v>
      </c>
    </row>
    <row r="306" spans="1:5">
      <c r="A306" s="4" t="s">
        <v>1009</v>
      </c>
      <c r="B306" s="6" t="n">
        <v>-22125</v>
      </c>
    </row>
    <row r="307" spans="1:5">
      <c r="A307" s="3" t="s">
        <v>1010</v>
      </c>
    </row>
    <row r="308" spans="1:5">
      <c r="A308" s="4" t="s">
        <v>612</v>
      </c>
      <c r="B308" s="6" t="n">
        <v>6260</v>
      </c>
    </row>
    <row r="309" spans="1:5">
      <c r="A309" s="4" t="s">
        <v>1007</v>
      </c>
      <c r="B309" s="6" t="n">
        <v>60366</v>
      </c>
    </row>
    <row r="310" spans="1:5">
      <c r="A310" s="4" t="s">
        <v>119</v>
      </c>
      <c r="B310" s="6" t="n">
        <v>66626</v>
      </c>
    </row>
    <row r="311" spans="1:5">
      <c r="A311" s="4" t="s">
        <v>1011</v>
      </c>
      <c r="B311" s="5" t="n">
        <v>7901</v>
      </c>
    </row>
    <row r="312" spans="1:5">
      <c r="A312" s="4" t="s">
        <v>1013</v>
      </c>
      <c r="B312" s="4" t="s">
        <v>420</v>
      </c>
    </row>
    <row r="313" spans="1:5">
      <c r="A313" s="4" t="s">
        <v>1042</v>
      </c>
    </row>
    <row r="314" spans="1:5">
      <c r="A314" s="3" t="s">
        <v>1004</v>
      </c>
    </row>
    <row r="315" spans="1:5">
      <c r="A315" s="4" t="s">
        <v>1005</v>
      </c>
      <c r="B315" s="5" t="n">
        <v>9678</v>
      </c>
    </row>
    <row r="316" spans="1:5">
      <c r="A316" s="3" t="s">
        <v>1006</v>
      </c>
    </row>
    <row r="317" spans="1:5">
      <c r="A317" s="4" t="s">
        <v>612</v>
      </c>
      <c r="B317" s="6" t="n">
        <v>1189</v>
      </c>
    </row>
    <row r="318" spans="1:5">
      <c r="A318" s="4" t="s">
        <v>1007</v>
      </c>
      <c r="B318" s="6" t="n">
        <v>11279</v>
      </c>
    </row>
    <row r="319" spans="1:5">
      <c r="A319" s="4" t="s">
        <v>1008</v>
      </c>
      <c r="B319" s="6" t="n">
        <v>0</v>
      </c>
    </row>
    <row r="320" spans="1:5">
      <c r="A320" s="4" t="s">
        <v>1009</v>
      </c>
      <c r="B320" s="6" t="n">
        <v>0</v>
      </c>
    </row>
    <row r="321" spans="1:5">
      <c r="A321" s="3" t="s">
        <v>1010</v>
      </c>
    </row>
    <row r="322" spans="1:5">
      <c r="A322" s="4" t="s">
        <v>612</v>
      </c>
      <c r="B322" s="6" t="n">
        <v>1189</v>
      </c>
    </row>
    <row r="323" spans="1:5">
      <c r="A323" s="4" t="s">
        <v>1007</v>
      </c>
      <c r="B323" s="6" t="n">
        <v>11279</v>
      </c>
    </row>
    <row r="324" spans="1:5">
      <c r="A324" s="4" t="s">
        <v>119</v>
      </c>
      <c r="B324" s="6" t="n">
        <v>12468</v>
      </c>
    </row>
    <row r="325" spans="1:5">
      <c r="A325" s="4" t="s">
        <v>1011</v>
      </c>
      <c r="B325" s="5" t="n">
        <v>1559</v>
      </c>
    </row>
    <row r="326" spans="1:5">
      <c r="A326" s="4" t="s">
        <v>1013</v>
      </c>
      <c r="B326" s="4" t="s">
        <v>420</v>
      </c>
    </row>
    <row r="327" spans="1:5">
      <c r="A327" s="4" t="s">
        <v>1043</v>
      </c>
    </row>
    <row r="328" spans="1:5">
      <c r="A328" s="3" t="s">
        <v>1004</v>
      </c>
    </row>
    <row r="329" spans="1:5">
      <c r="A329" s="4" t="s">
        <v>1005</v>
      </c>
      <c r="B329" s="5" t="n">
        <v>27563</v>
      </c>
    </row>
    <row r="330" spans="1:5">
      <c r="A330" s="3" t="s">
        <v>1006</v>
      </c>
    </row>
    <row r="331" spans="1:5">
      <c r="A331" s="4" t="s">
        <v>612</v>
      </c>
      <c r="B331" s="6" t="n">
        <v>3990</v>
      </c>
    </row>
    <row r="332" spans="1:5">
      <c r="A332" s="4" t="s">
        <v>1007</v>
      </c>
      <c r="B332" s="6" t="n">
        <v>30320</v>
      </c>
    </row>
    <row r="333" spans="1:5">
      <c r="A333" s="4" t="s">
        <v>1008</v>
      </c>
      <c r="B333" s="6" t="n">
        <v>0</v>
      </c>
    </row>
    <row r="334" spans="1:5">
      <c r="A334" s="4" t="s">
        <v>1009</v>
      </c>
      <c r="B334" s="6" t="n">
        <v>0</v>
      </c>
    </row>
    <row r="335" spans="1:5">
      <c r="A335" s="3" t="s">
        <v>1010</v>
      </c>
    </row>
    <row r="336" spans="1:5">
      <c r="A336" s="4" t="s">
        <v>612</v>
      </c>
      <c r="B336" s="6" t="n">
        <v>3990</v>
      </c>
    </row>
    <row r="337" spans="1:5">
      <c r="A337" s="4" t="s">
        <v>1007</v>
      </c>
      <c r="B337" s="6" t="n">
        <v>30320</v>
      </c>
    </row>
    <row r="338" spans="1:5">
      <c r="A338" s="4" t="s">
        <v>119</v>
      </c>
      <c r="B338" s="6" t="n">
        <v>34310</v>
      </c>
    </row>
    <row r="339" spans="1:5">
      <c r="A339" s="4" t="s">
        <v>1011</v>
      </c>
      <c r="B339" s="5" t="n">
        <v>4186</v>
      </c>
    </row>
    <row r="340" spans="1:5">
      <c r="A340" s="4" t="s">
        <v>1013</v>
      </c>
      <c r="B340" s="4" t="s">
        <v>420</v>
      </c>
    </row>
    <row r="341" spans="1:5">
      <c r="A341" s="4" t="s">
        <v>1044</v>
      </c>
    </row>
    <row r="342" spans="1:5">
      <c r="A342" s="3" t="s">
        <v>1004</v>
      </c>
    </row>
    <row r="343" spans="1:5">
      <c r="A343" s="4" t="s">
        <v>1005</v>
      </c>
      <c r="B343" s="5" t="n">
        <v>1522</v>
      </c>
    </row>
    <row r="344" spans="1:5">
      <c r="A344" s="3" t="s">
        <v>1006</v>
      </c>
    </row>
    <row r="345" spans="1:5">
      <c r="A345" s="4" t="s">
        <v>612</v>
      </c>
      <c r="B345" s="6" t="n">
        <v>512</v>
      </c>
    </row>
    <row r="346" spans="1:5">
      <c r="A346" s="4" t="s">
        <v>1007</v>
      </c>
      <c r="B346" s="6" t="n">
        <v>1283</v>
      </c>
    </row>
    <row r="347" spans="1:5">
      <c r="A347" s="4" t="s">
        <v>1008</v>
      </c>
      <c r="B347" s="6" t="n">
        <v>2</v>
      </c>
    </row>
    <row r="348" spans="1:5">
      <c r="A348" s="4" t="s">
        <v>1009</v>
      </c>
      <c r="B348" s="6" t="n">
        <v>0</v>
      </c>
    </row>
    <row r="349" spans="1:5">
      <c r="A349" s="3" t="s">
        <v>1010</v>
      </c>
    </row>
    <row r="350" spans="1:5">
      <c r="A350" s="4" t="s">
        <v>612</v>
      </c>
      <c r="B350" s="6" t="n">
        <v>512</v>
      </c>
    </row>
    <row r="351" spans="1:5">
      <c r="A351" s="4" t="s">
        <v>1007</v>
      </c>
      <c r="B351" s="6" t="n">
        <v>1285</v>
      </c>
    </row>
    <row r="352" spans="1:5">
      <c r="A352" s="4" t="s">
        <v>119</v>
      </c>
      <c r="B352" s="6" t="n">
        <v>1797</v>
      </c>
    </row>
    <row r="353" spans="1:5">
      <c r="A353" s="4" t="s">
        <v>1011</v>
      </c>
      <c r="B353" s="5" t="n">
        <v>320</v>
      </c>
    </row>
    <row r="354" spans="1:5">
      <c r="A354" s="4" t="s">
        <v>1013</v>
      </c>
      <c r="B354" s="4" t="s">
        <v>1045</v>
      </c>
    </row>
    <row r="355" spans="1:5">
      <c r="A355" s="4" t="s">
        <v>1044</v>
      </c>
    </row>
    <row r="356" spans="1:5">
      <c r="A356" s="3" t="s">
        <v>1004</v>
      </c>
    </row>
    <row r="357" spans="1:5">
      <c r="A357" s="4" t="s">
        <v>1005</v>
      </c>
      <c r="B357" s="5" t="n">
        <v>716</v>
      </c>
    </row>
    <row r="358" spans="1:5">
      <c r="A358" s="3" t="s">
        <v>1006</v>
      </c>
    </row>
    <row r="359" spans="1:5">
      <c r="A359" s="4" t="s">
        <v>612</v>
      </c>
      <c r="B359" s="6" t="n">
        <v>509</v>
      </c>
    </row>
    <row r="360" spans="1:5">
      <c r="A360" s="4" t="s">
        <v>1007</v>
      </c>
      <c r="B360" s="6" t="n">
        <v>340</v>
      </c>
    </row>
    <row r="361" spans="1:5">
      <c r="A361" s="4" t="s">
        <v>1008</v>
      </c>
      <c r="B361" s="6" t="n">
        <v>2</v>
      </c>
    </row>
    <row r="362" spans="1:5">
      <c r="A362" s="4" t="s">
        <v>1009</v>
      </c>
      <c r="B362" s="6" t="n">
        <v>0</v>
      </c>
    </row>
    <row r="363" spans="1:5">
      <c r="A363" s="3" t="s">
        <v>1010</v>
      </c>
    </row>
    <row r="364" spans="1:5">
      <c r="A364" s="4" t="s">
        <v>612</v>
      </c>
      <c r="B364" s="6" t="n">
        <v>509</v>
      </c>
    </row>
    <row r="365" spans="1:5">
      <c r="A365" s="4" t="s">
        <v>1007</v>
      </c>
      <c r="B365" s="6" t="n">
        <v>342</v>
      </c>
    </row>
    <row r="366" spans="1:5">
      <c r="A366" s="4" t="s">
        <v>119</v>
      </c>
      <c r="B366" s="6" t="n">
        <v>851</v>
      </c>
    </row>
    <row r="367" spans="1:5">
      <c r="A367" s="4" t="s">
        <v>1011</v>
      </c>
      <c r="B367" s="5" t="n">
        <v>156</v>
      </c>
    </row>
    <row r="368" spans="1:5">
      <c r="A368" s="4" t="s">
        <v>1013</v>
      </c>
      <c r="B368" s="4" t="s">
        <v>1046</v>
      </c>
    </row>
    <row r="369" spans="1:5">
      <c r="A369" s="4" t="s">
        <v>1044</v>
      </c>
    </row>
    <row r="370" spans="1:5">
      <c r="A370" s="3" t="s">
        <v>1004</v>
      </c>
    </row>
    <row r="371" spans="1:5">
      <c r="A371" s="4" t="s">
        <v>1005</v>
      </c>
      <c r="B371" s="5" t="n">
        <v>255</v>
      </c>
    </row>
    <row r="372" spans="1:5">
      <c r="A372" s="3" t="s">
        <v>1006</v>
      </c>
    </row>
    <row r="373" spans="1:5">
      <c r="A373" s="4" t="s">
        <v>612</v>
      </c>
      <c r="B373" s="6" t="n">
        <v>128</v>
      </c>
    </row>
    <row r="374" spans="1:5">
      <c r="A374" s="4" t="s">
        <v>1007</v>
      </c>
      <c r="B374" s="6" t="n">
        <v>204</v>
      </c>
    </row>
    <row r="375" spans="1:5">
      <c r="A375" s="4" t="s">
        <v>1008</v>
      </c>
      <c r="B375" s="6" t="n">
        <v>2</v>
      </c>
    </row>
    <row r="376" spans="1:5">
      <c r="A376" s="4" t="s">
        <v>1009</v>
      </c>
      <c r="B376" s="6" t="n">
        <v>0</v>
      </c>
    </row>
    <row r="377" spans="1:5">
      <c r="A377" s="3" t="s">
        <v>1010</v>
      </c>
    </row>
    <row r="378" spans="1:5">
      <c r="A378" s="4" t="s">
        <v>612</v>
      </c>
      <c r="B378" s="6" t="n">
        <v>128</v>
      </c>
    </row>
    <row r="379" spans="1:5">
      <c r="A379" s="4" t="s">
        <v>1007</v>
      </c>
      <c r="B379" s="6" t="n">
        <v>206</v>
      </c>
    </row>
    <row r="380" spans="1:5">
      <c r="A380" s="4" t="s">
        <v>119</v>
      </c>
      <c r="B380" s="6" t="n">
        <v>334</v>
      </c>
    </row>
    <row r="381" spans="1:5">
      <c r="A381" s="4" t="s">
        <v>1011</v>
      </c>
      <c r="B381" s="5" t="n">
        <v>70</v>
      </c>
    </row>
    <row r="382" spans="1:5">
      <c r="A382" s="4" t="s">
        <v>1013</v>
      </c>
      <c r="B382" s="4" t="s">
        <v>1022</v>
      </c>
    </row>
    <row r="383" spans="1:5">
      <c r="A383" s="4" t="s">
        <v>1044</v>
      </c>
    </row>
    <row r="384" spans="1:5">
      <c r="A384" s="3" t="s">
        <v>1004</v>
      </c>
    </row>
    <row r="385" spans="1:5">
      <c r="A385" s="4" t="s">
        <v>1005</v>
      </c>
      <c r="B385" s="5" t="n">
        <v>1103</v>
      </c>
    </row>
    <row r="386" spans="1:5">
      <c r="A386" s="3" t="s">
        <v>1006</v>
      </c>
    </row>
    <row r="387" spans="1:5">
      <c r="A387" s="4" t="s">
        <v>612</v>
      </c>
      <c r="B387" s="6" t="n">
        <v>360</v>
      </c>
    </row>
    <row r="388" spans="1:5">
      <c r="A388" s="4" t="s">
        <v>1007</v>
      </c>
      <c r="B388" s="6" t="n">
        <v>1120</v>
      </c>
    </row>
    <row r="389" spans="1:5">
      <c r="A389" s="4" t="s">
        <v>1008</v>
      </c>
      <c r="B389" s="6" t="n">
        <v>1</v>
      </c>
    </row>
    <row r="390" spans="1:5">
      <c r="A390" s="4" t="s">
        <v>1009</v>
      </c>
      <c r="B390" s="6" t="n">
        <v>0</v>
      </c>
    </row>
    <row r="391" spans="1:5">
      <c r="A391" s="3" t="s">
        <v>1010</v>
      </c>
    </row>
    <row r="392" spans="1:5">
      <c r="A392" s="4" t="s">
        <v>612</v>
      </c>
      <c r="B392" s="6" t="n">
        <v>360</v>
      </c>
    </row>
    <row r="393" spans="1:5">
      <c r="A393" s="4" t="s">
        <v>1007</v>
      </c>
      <c r="B393" s="6" t="n">
        <v>1121</v>
      </c>
    </row>
    <row r="394" spans="1:5">
      <c r="A394" s="4" t="s">
        <v>119</v>
      </c>
      <c r="B394" s="6" t="n">
        <v>1481</v>
      </c>
    </row>
    <row r="395" spans="1:5">
      <c r="A395" s="4" t="s">
        <v>1011</v>
      </c>
      <c r="B395" s="5" t="n">
        <v>243</v>
      </c>
    </row>
    <row r="396" spans="1:5">
      <c r="A396" s="4" t="s">
        <v>1013</v>
      </c>
      <c r="B396" s="4" t="s">
        <v>1047</v>
      </c>
    </row>
    <row r="397" spans="1:5">
      <c r="A397" s="4" t="s">
        <v>1048</v>
      </c>
    </row>
    <row r="398" spans="1:5">
      <c r="A398" s="3" t="s">
        <v>1004</v>
      </c>
    </row>
    <row r="399" spans="1:5">
      <c r="A399" s="4" t="s">
        <v>1005</v>
      </c>
      <c r="B399" s="5" t="n">
        <v>1117</v>
      </c>
    </row>
    <row r="400" spans="1:5">
      <c r="A400" s="3" t="s">
        <v>1006</v>
      </c>
    </row>
    <row r="401" spans="1:5">
      <c r="A401" s="4" t="s">
        <v>612</v>
      </c>
      <c r="B401" s="6" t="n">
        <v>809</v>
      </c>
    </row>
    <row r="402" spans="1:5">
      <c r="A402" s="4" t="s">
        <v>1007</v>
      </c>
      <c r="B402" s="6" t="n">
        <v>671</v>
      </c>
    </row>
    <row r="403" spans="1:5">
      <c r="A403" s="4" t="s">
        <v>1008</v>
      </c>
      <c r="B403" s="6" t="n">
        <v>1</v>
      </c>
    </row>
    <row r="404" spans="1:5">
      <c r="A404" s="4" t="s">
        <v>1009</v>
      </c>
      <c r="B404" s="6" t="n">
        <v>0</v>
      </c>
    </row>
    <row r="405" spans="1:5">
      <c r="A405" s="3" t="s">
        <v>1010</v>
      </c>
    </row>
    <row r="406" spans="1:5">
      <c r="A406" s="4" t="s">
        <v>612</v>
      </c>
      <c r="B406" s="6" t="n">
        <v>809</v>
      </c>
    </row>
    <row r="407" spans="1:5">
      <c r="A407" s="4" t="s">
        <v>1007</v>
      </c>
      <c r="B407" s="6" t="n">
        <v>672</v>
      </c>
    </row>
    <row r="408" spans="1:5">
      <c r="A408" s="4" t="s">
        <v>119</v>
      </c>
      <c r="B408" s="6" t="n">
        <v>1481</v>
      </c>
    </row>
    <row r="409" spans="1:5">
      <c r="A409" s="4" t="s">
        <v>1011</v>
      </c>
      <c r="B409" s="5" t="n">
        <v>212</v>
      </c>
    </row>
    <row r="410" spans="1:5">
      <c r="A410" s="4" t="s">
        <v>1013</v>
      </c>
      <c r="B410" s="4" t="s">
        <v>741</v>
      </c>
    </row>
    <row r="411" spans="1:5">
      <c r="A411" s="4" t="s">
        <v>1049</v>
      </c>
    </row>
    <row r="412" spans="1:5">
      <c r="A412" s="3" t="s">
        <v>1004</v>
      </c>
    </row>
    <row r="413" spans="1:5">
      <c r="A413" s="4" t="s">
        <v>1005</v>
      </c>
      <c r="B413" s="5" t="n">
        <v>7126</v>
      </c>
    </row>
    <row r="414" spans="1:5">
      <c r="A414" s="3" t="s">
        <v>1006</v>
      </c>
    </row>
    <row r="415" spans="1:5">
      <c r="A415" s="4" t="s">
        <v>612</v>
      </c>
      <c r="B415" s="6" t="n">
        <v>625</v>
      </c>
    </row>
    <row r="416" spans="1:5">
      <c r="A416" s="4" t="s">
        <v>1007</v>
      </c>
      <c r="B416" s="6" t="n">
        <v>1005</v>
      </c>
    </row>
    <row r="417" spans="1:5">
      <c r="A417" s="4" t="s">
        <v>1008</v>
      </c>
      <c r="B417" s="6" t="n">
        <v>9515</v>
      </c>
    </row>
    <row r="418" spans="1:5">
      <c r="A418" s="4" t="s">
        <v>1009</v>
      </c>
      <c r="B418" s="6" t="n">
        <v>0</v>
      </c>
    </row>
    <row r="419" spans="1:5">
      <c r="A419" s="3" t="s">
        <v>1010</v>
      </c>
    </row>
    <row r="420" spans="1:5">
      <c r="A420" s="4" t="s">
        <v>612</v>
      </c>
      <c r="B420" s="6" t="n">
        <v>625</v>
      </c>
    </row>
    <row r="421" spans="1:5">
      <c r="A421" s="4" t="s">
        <v>1007</v>
      </c>
      <c r="B421" s="6" t="n">
        <v>10520</v>
      </c>
    </row>
    <row r="422" spans="1:5">
      <c r="A422" s="4" t="s">
        <v>119</v>
      </c>
      <c r="B422" s="6" t="n">
        <v>11145</v>
      </c>
    </row>
    <row r="423" spans="1:5">
      <c r="A423" s="4" t="s">
        <v>1011</v>
      </c>
      <c r="B423" s="5" t="n">
        <v>1162</v>
      </c>
    </row>
    <row r="424" spans="1:5">
      <c r="A424" s="4" t="s">
        <v>1013</v>
      </c>
      <c r="B424" s="4" t="s">
        <v>420</v>
      </c>
    </row>
    <row r="425" spans="1:5">
      <c r="A425" s="4" t="s">
        <v>1050</v>
      </c>
    </row>
    <row r="426" spans="1:5">
      <c r="A426" s="3" t="s">
        <v>1004</v>
      </c>
    </row>
    <row r="427" spans="1:5">
      <c r="A427" s="4" t="s">
        <v>1005</v>
      </c>
      <c r="B427" s="5" t="n">
        <v>36507</v>
      </c>
    </row>
    <row r="428" spans="1:5">
      <c r="A428" s="3" t="s">
        <v>1006</v>
      </c>
    </row>
    <row r="429" spans="1:5">
      <c r="A429" s="4" t="s">
        <v>612</v>
      </c>
      <c r="B429" s="6" t="n">
        <v>2247</v>
      </c>
    </row>
    <row r="430" spans="1:5">
      <c r="A430" s="4" t="s">
        <v>1007</v>
      </c>
      <c r="B430" s="6" t="n">
        <v>27150</v>
      </c>
    </row>
    <row r="431" spans="1:5">
      <c r="A431" s="4" t="s">
        <v>1008</v>
      </c>
      <c r="B431" s="6" t="n">
        <v>0</v>
      </c>
    </row>
    <row r="432" spans="1:5">
      <c r="A432" s="4" t="s">
        <v>1009</v>
      </c>
      <c r="B432" s="6" t="n">
        <v>-5682</v>
      </c>
    </row>
    <row r="433" spans="1:5">
      <c r="A433" s="3" t="s">
        <v>1010</v>
      </c>
    </row>
    <row r="434" spans="1:5">
      <c r="A434" s="4" t="s">
        <v>612</v>
      </c>
      <c r="B434" s="6" t="n">
        <v>1468</v>
      </c>
    </row>
    <row r="435" spans="1:5">
      <c r="A435" s="4" t="s">
        <v>1007</v>
      </c>
      <c r="B435" s="6" t="n">
        <v>22247</v>
      </c>
    </row>
    <row r="436" spans="1:5">
      <c r="A436" s="4" t="s">
        <v>119</v>
      </c>
      <c r="B436" s="6" t="n">
        <v>23715</v>
      </c>
    </row>
    <row r="437" spans="1:5">
      <c r="A437" s="4" t="s">
        <v>1011</v>
      </c>
      <c r="B437" s="5" t="n">
        <v>2834</v>
      </c>
    </row>
    <row r="438" spans="1:5">
      <c r="A438" s="4" t="s">
        <v>1013</v>
      </c>
      <c r="B438" s="4" t="s">
        <v>420</v>
      </c>
    </row>
    <row r="439" spans="1:5">
      <c r="A439" s="4" t="s">
        <v>1050</v>
      </c>
    </row>
    <row r="440" spans="1:5">
      <c r="A440" s="3" t="s">
        <v>1004</v>
      </c>
    </row>
    <row r="441" spans="1:5">
      <c r="A441" s="4" t="s">
        <v>1005</v>
      </c>
      <c r="B441" s="5" t="n">
        <v>0</v>
      </c>
    </row>
    <row r="442" spans="1:5">
      <c r="A442" s="3" t="s">
        <v>1006</v>
      </c>
    </row>
    <row r="443" spans="1:5">
      <c r="A443" s="4" t="s">
        <v>612</v>
      </c>
      <c r="B443" s="6" t="n">
        <v>2246</v>
      </c>
    </row>
    <row r="444" spans="1:5">
      <c r="A444" s="4" t="s">
        <v>1007</v>
      </c>
      <c r="B444" s="6" t="n">
        <v>27136</v>
      </c>
    </row>
    <row r="445" spans="1:5">
      <c r="A445" s="4" t="s">
        <v>1008</v>
      </c>
      <c r="B445" s="6" t="n">
        <v>0</v>
      </c>
    </row>
    <row r="446" spans="1:5">
      <c r="A446" s="4" t="s">
        <v>1009</v>
      </c>
      <c r="B446" s="6" t="n">
        <v>-191</v>
      </c>
    </row>
    <row r="447" spans="1:5">
      <c r="A447" s="3" t="s">
        <v>1010</v>
      </c>
    </row>
    <row r="448" spans="1:5">
      <c r="A448" s="4" t="s">
        <v>612</v>
      </c>
      <c r="B448" s="6" t="n">
        <v>2576</v>
      </c>
    </row>
    <row r="449" spans="1:5">
      <c r="A449" s="4" t="s">
        <v>1007</v>
      </c>
      <c r="B449" s="6" t="n">
        <v>26615</v>
      </c>
    </row>
    <row r="450" spans="1:5">
      <c r="A450" s="4" t="s">
        <v>119</v>
      </c>
      <c r="B450" s="6" t="n">
        <v>29191</v>
      </c>
    </row>
    <row r="451" spans="1:5">
      <c r="A451" s="4" t="s">
        <v>1011</v>
      </c>
      <c r="B451" s="5" t="n">
        <v>3401</v>
      </c>
    </row>
    <row r="452" spans="1:5">
      <c r="A452" s="4" t="s">
        <v>1013</v>
      </c>
      <c r="B452" s="4" t="s">
        <v>420</v>
      </c>
    </row>
    <row r="453" spans="1:5">
      <c r="A453" s="4" t="s">
        <v>1051</v>
      </c>
    </row>
    <row r="454" spans="1:5">
      <c r="A454" s="3" t="s">
        <v>1004</v>
      </c>
    </row>
    <row r="455" spans="1:5">
      <c r="A455" s="4" t="s">
        <v>1005</v>
      </c>
      <c r="B455" s="5" t="n">
        <v>26951</v>
      </c>
    </row>
    <row r="456" spans="1:5">
      <c r="A456" s="3" t="s">
        <v>1006</v>
      </c>
    </row>
    <row r="457" spans="1:5">
      <c r="A457" s="4" t="s">
        <v>612</v>
      </c>
      <c r="B457" s="6" t="n">
        <v>4047</v>
      </c>
    </row>
    <row r="458" spans="1:5">
      <c r="A458" s="4" t="s">
        <v>1007</v>
      </c>
      <c r="B458" s="6" t="n">
        <v>54927</v>
      </c>
    </row>
    <row r="459" spans="1:5">
      <c r="A459" s="4" t="s">
        <v>1008</v>
      </c>
      <c r="B459" s="6" t="n">
        <v>243</v>
      </c>
    </row>
    <row r="460" spans="1:5">
      <c r="A460" s="4" t="s">
        <v>1009</v>
      </c>
      <c r="B460" s="6" t="n">
        <v>-4595</v>
      </c>
    </row>
    <row r="461" spans="1:5">
      <c r="A461" s="3" t="s">
        <v>1010</v>
      </c>
    </row>
    <row r="462" spans="1:5">
      <c r="A462" s="4" t="s">
        <v>612</v>
      </c>
      <c r="B462" s="6" t="n">
        <v>3736</v>
      </c>
    </row>
    <row r="463" spans="1:5">
      <c r="A463" s="4" t="s">
        <v>1007</v>
      </c>
      <c r="B463" s="6" t="n">
        <v>50886</v>
      </c>
    </row>
    <row r="464" spans="1:5">
      <c r="A464" s="4" t="s">
        <v>119</v>
      </c>
      <c r="B464" s="6" t="n">
        <v>54622</v>
      </c>
    </row>
    <row r="465" spans="1:5">
      <c r="A465" s="4" t="s">
        <v>1011</v>
      </c>
      <c r="B465" s="5" t="n">
        <v>7826</v>
      </c>
    </row>
    <row r="466" spans="1:5">
      <c r="A466" s="4" t="s">
        <v>1013</v>
      </c>
      <c r="B466" s="4" t="s">
        <v>420</v>
      </c>
    </row>
    <row r="467" spans="1:5">
      <c r="A467" s="4" t="s">
        <v>1052</v>
      </c>
    </row>
    <row r="468" spans="1:5">
      <c r="A468" s="3" t="s">
        <v>1004</v>
      </c>
    </row>
    <row r="469" spans="1:5">
      <c r="A469" s="4" t="s">
        <v>1005</v>
      </c>
      <c r="B469" s="5" t="n">
        <v>53222</v>
      </c>
    </row>
    <row r="470" spans="1:5">
      <c r="A470" s="3" t="s">
        <v>1006</v>
      </c>
    </row>
    <row r="471" spans="1:5">
      <c r="A471" s="4" t="s">
        <v>612</v>
      </c>
      <c r="B471" s="6" t="n">
        <v>8736</v>
      </c>
    </row>
    <row r="472" spans="1:5">
      <c r="A472" s="4" t="s">
        <v>1007</v>
      </c>
      <c r="B472" s="6" t="n">
        <v>14493</v>
      </c>
    </row>
    <row r="473" spans="1:5">
      <c r="A473" s="4" t="s">
        <v>1008</v>
      </c>
      <c r="B473" s="6" t="n">
        <v>73764</v>
      </c>
    </row>
    <row r="474" spans="1:5">
      <c r="A474" s="4" t="s">
        <v>1009</v>
      </c>
      <c r="B474" s="6" t="n">
        <v>1095</v>
      </c>
    </row>
    <row r="475" spans="1:5">
      <c r="A475" s="3" t="s">
        <v>1010</v>
      </c>
    </row>
    <row r="476" spans="1:5">
      <c r="A476" s="4" t="s">
        <v>612</v>
      </c>
      <c r="B476" s="6" t="n">
        <v>9335</v>
      </c>
    </row>
    <row r="477" spans="1:5">
      <c r="A477" s="4" t="s">
        <v>1007</v>
      </c>
      <c r="B477" s="6" t="n">
        <v>88753</v>
      </c>
    </row>
    <row r="478" spans="1:5">
      <c r="A478" s="4" t="s">
        <v>119</v>
      </c>
      <c r="B478" s="6" t="n">
        <v>98088</v>
      </c>
    </row>
    <row r="479" spans="1:5">
      <c r="A479" s="4" t="s">
        <v>1011</v>
      </c>
      <c r="B479" s="5" t="n">
        <v>5828</v>
      </c>
    </row>
    <row r="480" spans="1:5">
      <c r="A480" s="4" t="s">
        <v>1013</v>
      </c>
      <c r="B480" s="4" t="s">
        <v>420</v>
      </c>
    </row>
    <row r="481" spans="1:5">
      <c r="A481" s="4" t="s">
        <v>1053</v>
      </c>
    </row>
    <row r="482" spans="1:5">
      <c r="A482" s="3" t="s">
        <v>1004</v>
      </c>
    </row>
    <row r="483" spans="1:5">
      <c r="A483" s="4" t="s">
        <v>1005</v>
      </c>
      <c r="B483" s="5" t="n">
        <v>3196</v>
      </c>
    </row>
    <row r="484" spans="1:5">
      <c r="A484" s="3" t="s">
        <v>1006</v>
      </c>
    </row>
    <row r="485" spans="1:5">
      <c r="A485" s="4" t="s">
        <v>612</v>
      </c>
      <c r="B485" s="6" t="n">
        <v>1149</v>
      </c>
    </row>
    <row r="486" spans="1:5">
      <c r="A486" s="4" t="s">
        <v>1007</v>
      </c>
      <c r="B486" s="6" t="n">
        <v>2219</v>
      </c>
    </row>
    <row r="487" spans="1:5">
      <c r="A487" s="4" t="s">
        <v>1008</v>
      </c>
      <c r="B487" s="6" t="n">
        <v>0</v>
      </c>
    </row>
    <row r="488" spans="1:5">
      <c r="A488" s="4" t="s">
        <v>1009</v>
      </c>
      <c r="B488" s="6" t="n">
        <v>0</v>
      </c>
    </row>
    <row r="489" spans="1:5">
      <c r="A489" s="3" t="s">
        <v>1010</v>
      </c>
    </row>
    <row r="490" spans="1:5">
      <c r="A490" s="4" t="s">
        <v>612</v>
      </c>
      <c r="B490" s="6" t="n">
        <v>1149</v>
      </c>
    </row>
    <row r="491" spans="1:5">
      <c r="A491" s="4" t="s">
        <v>1007</v>
      </c>
      <c r="B491" s="6" t="n">
        <v>2219</v>
      </c>
    </row>
    <row r="492" spans="1:5">
      <c r="A492" s="4" t="s">
        <v>119</v>
      </c>
      <c r="B492" s="6" t="n">
        <v>3368</v>
      </c>
    </row>
    <row r="493" spans="1:5">
      <c r="A493" s="4" t="s">
        <v>1011</v>
      </c>
      <c r="B493" s="5" t="n">
        <v>909</v>
      </c>
    </row>
    <row r="494" spans="1:5">
      <c r="A494" s="4" t="s">
        <v>1013</v>
      </c>
      <c r="B494" s="4" t="s">
        <v>1037</v>
      </c>
    </row>
    <row r="495" spans="1:5">
      <c r="A495" s="4" t="s">
        <v>1054</v>
      </c>
    </row>
    <row r="496" spans="1:5">
      <c r="A496" s="3" t="s">
        <v>1004</v>
      </c>
    </row>
    <row r="497" spans="1:5">
      <c r="A497" s="4" t="s">
        <v>1005</v>
      </c>
      <c r="B497" s="5" t="n">
        <v>21853</v>
      </c>
    </row>
    <row r="498" spans="1:5">
      <c r="A498" s="3" t="s">
        <v>1006</v>
      </c>
    </row>
    <row r="499" spans="1:5">
      <c r="A499" s="4" t="s">
        <v>612</v>
      </c>
      <c r="B499" s="6" t="n">
        <v>3180</v>
      </c>
    </row>
    <row r="500" spans="1:5">
      <c r="A500" s="4" t="s">
        <v>1007</v>
      </c>
      <c r="B500" s="6" t="n">
        <v>26926</v>
      </c>
    </row>
    <row r="501" spans="1:5">
      <c r="A501" s="4" t="s">
        <v>1008</v>
      </c>
      <c r="B501" s="6" t="n">
        <v>0</v>
      </c>
    </row>
    <row r="502" spans="1:5">
      <c r="A502" s="4" t="s">
        <v>1009</v>
      </c>
      <c r="B502" s="6" t="n">
        <v>0</v>
      </c>
    </row>
    <row r="503" spans="1:5">
      <c r="A503" s="3" t="s">
        <v>1010</v>
      </c>
    </row>
    <row r="504" spans="1:5">
      <c r="A504" s="4" t="s">
        <v>612</v>
      </c>
      <c r="B504" s="6" t="n">
        <v>3180</v>
      </c>
    </row>
    <row r="505" spans="1:5">
      <c r="A505" s="4" t="s">
        <v>1007</v>
      </c>
      <c r="B505" s="6" t="n">
        <v>26926</v>
      </c>
    </row>
    <row r="506" spans="1:5">
      <c r="A506" s="4" t="s">
        <v>119</v>
      </c>
      <c r="B506" s="6" t="n">
        <v>30106</v>
      </c>
    </row>
    <row r="507" spans="1:5">
      <c r="A507" s="4" t="s">
        <v>1011</v>
      </c>
      <c r="B507" s="5" t="n">
        <v>3303</v>
      </c>
    </row>
    <row r="508" spans="1:5">
      <c r="A508" s="4" t="s">
        <v>1013</v>
      </c>
      <c r="B508" s="4" t="s">
        <v>420</v>
      </c>
    </row>
    <row r="509" spans="1:5">
      <c r="A509" s="4" t="s">
        <v>1055</v>
      </c>
    </row>
    <row r="510" spans="1:5">
      <c r="A510" s="3" t="s">
        <v>1004</v>
      </c>
    </row>
    <row r="511" spans="1:5">
      <c r="A511" s="4" t="s">
        <v>1005</v>
      </c>
      <c r="B511" s="5" t="n">
        <v>46519</v>
      </c>
    </row>
    <row r="512" spans="1:5">
      <c r="A512" s="3" t="s">
        <v>1006</v>
      </c>
    </row>
    <row r="513" spans="1:5">
      <c r="A513" s="4" t="s">
        <v>612</v>
      </c>
      <c r="B513" s="6" t="n">
        <v>8497</v>
      </c>
    </row>
    <row r="514" spans="1:5">
      <c r="A514" s="4" t="s">
        <v>1007</v>
      </c>
      <c r="B514" s="6" t="n">
        <v>41883</v>
      </c>
    </row>
    <row r="515" spans="1:5">
      <c r="A515" s="4" t="s">
        <v>1008</v>
      </c>
      <c r="B515" s="6" t="n">
        <v>42982</v>
      </c>
    </row>
    <row r="516" spans="1:5">
      <c r="A516" s="4" t="s">
        <v>1009</v>
      </c>
      <c r="B516" s="6" t="n">
        <v>-6672</v>
      </c>
    </row>
    <row r="517" spans="1:5">
      <c r="A517" s="3" t="s">
        <v>1010</v>
      </c>
    </row>
    <row r="518" spans="1:5">
      <c r="A518" s="4" t="s">
        <v>612</v>
      </c>
      <c r="B518" s="6" t="n">
        <v>10081</v>
      </c>
    </row>
    <row r="519" spans="1:5">
      <c r="A519" s="4" t="s">
        <v>1007</v>
      </c>
      <c r="B519" s="6" t="n">
        <v>76609</v>
      </c>
    </row>
    <row r="520" spans="1:5">
      <c r="A520" s="4" t="s">
        <v>119</v>
      </c>
      <c r="B520" s="6" t="n">
        <v>86690</v>
      </c>
    </row>
    <row r="521" spans="1:5">
      <c r="A521" s="4" t="s">
        <v>1011</v>
      </c>
      <c r="B521" s="5" t="n">
        <v>4387</v>
      </c>
    </row>
    <row r="522" spans="1:5">
      <c r="A522" s="4" t="s">
        <v>1013</v>
      </c>
      <c r="B522" s="4" t="s">
        <v>420</v>
      </c>
    </row>
    <row r="523" spans="1:5">
      <c r="A523" s="4" t="s">
        <v>1056</v>
      </c>
    </row>
    <row r="524" spans="1:5">
      <c r="A524" s="3" t="s">
        <v>1004</v>
      </c>
    </row>
    <row r="525" spans="1:5">
      <c r="A525" s="4" t="s">
        <v>1005</v>
      </c>
      <c r="B525" s="5" t="n">
        <v>10445</v>
      </c>
    </row>
    <row r="526" spans="1:5">
      <c r="A526" s="3" t="s">
        <v>1006</v>
      </c>
    </row>
    <row r="527" spans="1:5">
      <c r="A527" s="4" t="s">
        <v>612</v>
      </c>
      <c r="B527" s="6" t="n">
        <v>2537</v>
      </c>
    </row>
    <row r="528" spans="1:5">
      <c r="A528" s="4" t="s">
        <v>1007</v>
      </c>
      <c r="B528" s="6" t="n">
        <v>9731</v>
      </c>
    </row>
    <row r="529" spans="1:5">
      <c r="A529" s="4" t="s">
        <v>1008</v>
      </c>
      <c r="B529" s="6" t="n">
        <v>1019</v>
      </c>
    </row>
    <row r="530" spans="1:5">
      <c r="A530" s="4" t="s">
        <v>1009</v>
      </c>
      <c r="B530" s="6" t="n">
        <v>0</v>
      </c>
    </row>
    <row r="531" spans="1:5">
      <c r="A531" s="3" t="s">
        <v>1010</v>
      </c>
    </row>
    <row r="532" spans="1:5">
      <c r="A532" s="4" t="s">
        <v>612</v>
      </c>
      <c r="B532" s="6" t="n">
        <v>2537</v>
      </c>
    </row>
    <row r="533" spans="1:5">
      <c r="A533" s="4" t="s">
        <v>1007</v>
      </c>
      <c r="B533" s="6" t="n">
        <v>10750</v>
      </c>
    </row>
    <row r="534" spans="1:5">
      <c r="A534" s="4" t="s">
        <v>119</v>
      </c>
      <c r="B534" s="6" t="n">
        <v>13287</v>
      </c>
    </row>
    <row r="535" spans="1:5">
      <c r="A535" s="4" t="s">
        <v>1011</v>
      </c>
      <c r="B535" s="5" t="n">
        <v>1900</v>
      </c>
    </row>
    <row r="536" spans="1:5">
      <c r="A536" s="4" t="s">
        <v>1013</v>
      </c>
      <c r="B536" s="4" t="s">
        <v>1057</v>
      </c>
    </row>
    <row r="537" spans="1:5">
      <c r="A537" s="4" t="s">
        <v>1058</v>
      </c>
    </row>
    <row r="538" spans="1:5">
      <c r="A538" s="3" t="s">
        <v>1004</v>
      </c>
    </row>
    <row r="539" spans="1:5">
      <c r="A539" s="4" t="s">
        <v>1005</v>
      </c>
      <c r="B539" s="5" t="n">
        <v>56699</v>
      </c>
    </row>
    <row r="540" spans="1:5">
      <c r="A540" s="3" t="s">
        <v>1006</v>
      </c>
    </row>
    <row r="541" spans="1:5">
      <c r="A541" s="4" t="s">
        <v>612</v>
      </c>
      <c r="B541" s="6" t="n">
        <v>61607</v>
      </c>
    </row>
    <row r="542" spans="1:5">
      <c r="A542" s="4" t="s">
        <v>1007</v>
      </c>
      <c r="B542" s="6" t="n">
        <v>34183</v>
      </c>
    </row>
    <row r="543" spans="1:5">
      <c r="A543" s="4" t="s">
        <v>1008</v>
      </c>
      <c r="B543" s="6" t="n">
        <v>270</v>
      </c>
    </row>
    <row r="544" spans="1:5">
      <c r="A544" s="4" t="s">
        <v>1009</v>
      </c>
      <c r="B544" s="6" t="n">
        <v>-13553</v>
      </c>
    </row>
    <row r="545" spans="1:5">
      <c r="A545" s="3" t="s">
        <v>1010</v>
      </c>
    </row>
    <row r="546" spans="1:5">
      <c r="A546" s="4" t="s">
        <v>612</v>
      </c>
      <c r="B546" s="6" t="n">
        <v>52892</v>
      </c>
    </row>
    <row r="547" spans="1:5">
      <c r="A547" s="4" t="s">
        <v>1007</v>
      </c>
      <c r="B547" s="6" t="n">
        <v>29615</v>
      </c>
    </row>
    <row r="548" spans="1:5">
      <c r="A548" s="4" t="s">
        <v>119</v>
      </c>
      <c r="B548" s="6" t="n">
        <v>82507</v>
      </c>
    </row>
    <row r="549" spans="1:5">
      <c r="A549" s="4" t="s">
        <v>1011</v>
      </c>
      <c r="B549" s="5" t="n">
        <v>6089</v>
      </c>
    </row>
    <row r="550" spans="1:5">
      <c r="A550" s="4" t="s">
        <v>1013</v>
      </c>
      <c r="B550" s="4" t="s">
        <v>741</v>
      </c>
    </row>
    <row r="551" spans="1:5">
      <c r="A551" s="4" t="s">
        <v>1059</v>
      </c>
    </row>
    <row r="552" spans="1:5">
      <c r="A552" s="3" t="s">
        <v>1004</v>
      </c>
    </row>
    <row r="553" spans="1:5">
      <c r="A553" s="4" t="s">
        <v>1005</v>
      </c>
      <c r="B553" s="5" t="n">
        <v>16878</v>
      </c>
    </row>
    <row r="554" spans="1:5">
      <c r="A554" s="3" t="s">
        <v>1006</v>
      </c>
    </row>
    <row r="555" spans="1:5">
      <c r="A555" s="4" t="s">
        <v>612</v>
      </c>
      <c r="B555" s="6" t="n">
        <v>5719</v>
      </c>
    </row>
    <row r="556" spans="1:5">
      <c r="A556" s="4" t="s">
        <v>1007</v>
      </c>
      <c r="B556" s="6" t="n">
        <v>1530</v>
      </c>
    </row>
    <row r="557" spans="1:5">
      <c r="A557" s="4" t="s">
        <v>1008</v>
      </c>
      <c r="B557" s="6" t="n">
        <v>21248</v>
      </c>
    </row>
    <row r="558" spans="1:5">
      <c r="A558" s="4" t="s">
        <v>1009</v>
      </c>
      <c r="B558" s="6" t="n">
        <v>-474</v>
      </c>
    </row>
    <row r="559" spans="1:5">
      <c r="A559" s="3" t="s">
        <v>1010</v>
      </c>
    </row>
    <row r="560" spans="1:5">
      <c r="A560" s="4" t="s">
        <v>612</v>
      </c>
      <c r="B560" s="6" t="n">
        <v>5831</v>
      </c>
    </row>
    <row r="561" spans="1:5">
      <c r="A561" s="4" t="s">
        <v>1007</v>
      </c>
      <c r="B561" s="6" t="n">
        <v>22192</v>
      </c>
    </row>
    <row r="562" spans="1:5">
      <c r="A562" s="4" t="s">
        <v>119</v>
      </c>
      <c r="B562" s="6" t="n">
        <v>28023</v>
      </c>
    </row>
    <row r="563" spans="1:5">
      <c r="A563" s="4" t="s">
        <v>1011</v>
      </c>
      <c r="B563" s="5" t="n">
        <v>1389</v>
      </c>
    </row>
    <row r="564" spans="1:5">
      <c r="A564" s="4" t="s">
        <v>1013</v>
      </c>
      <c r="B564" s="4" t="s">
        <v>420</v>
      </c>
    </row>
    <row r="565" spans="1:5">
      <c r="A565" s="4" t="s">
        <v>1060</v>
      </c>
    </row>
    <row r="566" spans="1:5">
      <c r="A566" s="3" t="s">
        <v>1004</v>
      </c>
    </row>
    <row r="567" spans="1:5">
      <c r="A567" s="4" t="s">
        <v>1005</v>
      </c>
      <c r="B567" s="5" t="n">
        <v>10574</v>
      </c>
    </row>
    <row r="568" spans="1:5">
      <c r="A568" s="3" t="s">
        <v>1006</v>
      </c>
    </row>
    <row r="569" spans="1:5">
      <c r="A569" s="4" t="s">
        <v>612</v>
      </c>
      <c r="B569" s="6" t="n">
        <v>1688</v>
      </c>
    </row>
    <row r="570" spans="1:5">
      <c r="A570" s="4" t="s">
        <v>1007</v>
      </c>
      <c r="B570" s="6" t="n">
        <v>10081</v>
      </c>
    </row>
    <row r="571" spans="1:5">
      <c r="A571" s="4" t="s">
        <v>1008</v>
      </c>
      <c r="B571" s="6" t="n">
        <v>0</v>
      </c>
    </row>
    <row r="572" spans="1:5">
      <c r="A572" s="4" t="s">
        <v>1009</v>
      </c>
      <c r="B572" s="6" t="n">
        <v>0</v>
      </c>
    </row>
    <row r="573" spans="1:5">
      <c r="A573" s="3" t="s">
        <v>1010</v>
      </c>
    </row>
    <row r="574" spans="1:5">
      <c r="A574" s="4" t="s">
        <v>612</v>
      </c>
      <c r="B574" s="6" t="n">
        <v>1688</v>
      </c>
    </row>
    <row r="575" spans="1:5">
      <c r="A575" s="4" t="s">
        <v>1007</v>
      </c>
      <c r="B575" s="6" t="n">
        <v>10081</v>
      </c>
    </row>
    <row r="576" spans="1:5">
      <c r="A576" s="4" t="s">
        <v>119</v>
      </c>
      <c r="B576" s="6" t="n">
        <v>11769</v>
      </c>
    </row>
    <row r="577" spans="1:5">
      <c r="A577" s="4" t="s">
        <v>1011</v>
      </c>
      <c r="B577" s="5" t="n">
        <v>1285</v>
      </c>
    </row>
    <row r="578" spans="1:5">
      <c r="A578" s="4" t="s">
        <v>1013</v>
      </c>
      <c r="B578" s="4" t="s">
        <v>420</v>
      </c>
    </row>
    <row r="579" spans="1:5">
      <c r="A579" s="4" t="s">
        <v>1061</v>
      </c>
    </row>
    <row r="580" spans="1:5">
      <c r="A580" s="3" t="s">
        <v>1004</v>
      </c>
    </row>
    <row r="581" spans="1:5">
      <c r="A581" s="4" t="s">
        <v>1005</v>
      </c>
      <c r="B581" s="5" t="n">
        <v>22572</v>
      </c>
    </row>
    <row r="582" spans="1:5">
      <c r="A582" s="3" t="s">
        <v>1006</v>
      </c>
    </row>
    <row r="583" spans="1:5">
      <c r="A583" s="4" t="s">
        <v>612</v>
      </c>
      <c r="B583" s="6" t="n">
        <v>2222</v>
      </c>
    </row>
    <row r="584" spans="1:5">
      <c r="A584" s="4" t="s">
        <v>1007</v>
      </c>
      <c r="B584" s="6" t="n">
        <v>25449</v>
      </c>
    </row>
    <row r="585" spans="1:5">
      <c r="A585" s="4" t="s">
        <v>1008</v>
      </c>
      <c r="B585" s="6" t="n">
        <v>1239</v>
      </c>
    </row>
    <row r="586" spans="1:5">
      <c r="A586" s="4" t="s">
        <v>1009</v>
      </c>
      <c r="B586" s="6" t="n">
        <v>0</v>
      </c>
    </row>
    <row r="587" spans="1:5">
      <c r="A587" s="3" t="s">
        <v>1010</v>
      </c>
    </row>
    <row r="588" spans="1:5">
      <c r="A588" s="4" t="s">
        <v>612</v>
      </c>
      <c r="B588" s="6" t="n">
        <v>2222</v>
      </c>
    </row>
    <row r="589" spans="1:5">
      <c r="A589" s="4" t="s">
        <v>1007</v>
      </c>
      <c r="B589" s="6" t="n">
        <v>26688</v>
      </c>
    </row>
    <row r="590" spans="1:5">
      <c r="A590" s="4" t="s">
        <v>119</v>
      </c>
      <c r="B590" s="6" t="n">
        <v>28910</v>
      </c>
    </row>
    <row r="591" spans="1:5">
      <c r="A591" s="4" t="s">
        <v>1011</v>
      </c>
      <c r="B591" s="5" t="n">
        <v>3324</v>
      </c>
    </row>
    <row r="592" spans="1:5">
      <c r="A592" s="4" t="s">
        <v>1013</v>
      </c>
      <c r="B592" s="4" t="s">
        <v>420</v>
      </c>
    </row>
    <row r="593" spans="1:5">
      <c r="A593" s="4" t="s">
        <v>1062</v>
      </c>
    </row>
    <row r="594" spans="1:5">
      <c r="A594" s="3" t="s">
        <v>1004</v>
      </c>
    </row>
    <row r="595" spans="1:5">
      <c r="A595" s="4" t="s">
        <v>1005</v>
      </c>
      <c r="B595" s="5" t="n">
        <v>34579</v>
      </c>
    </row>
    <row r="596" spans="1:5">
      <c r="A596" s="3" t="s">
        <v>1006</v>
      </c>
    </row>
    <row r="597" spans="1:5">
      <c r="A597" s="4" t="s">
        <v>612</v>
      </c>
      <c r="B597" s="6" t="n">
        <v>1937</v>
      </c>
    </row>
    <row r="598" spans="1:5">
      <c r="A598" s="4" t="s">
        <v>1007</v>
      </c>
      <c r="B598" s="6" t="n">
        <v>31093</v>
      </c>
    </row>
    <row r="599" spans="1:5">
      <c r="A599" s="4" t="s">
        <v>1008</v>
      </c>
      <c r="B599" s="6" t="n">
        <v>5048</v>
      </c>
    </row>
    <row r="600" spans="1:5">
      <c r="A600" s="4" t="s">
        <v>1009</v>
      </c>
      <c r="B600" s="6" t="n">
        <v>0</v>
      </c>
    </row>
    <row r="601" spans="1:5">
      <c r="A601" s="3" t="s">
        <v>1010</v>
      </c>
    </row>
    <row r="602" spans="1:5">
      <c r="A602" s="4" t="s">
        <v>612</v>
      </c>
      <c r="B602" s="6" t="n">
        <v>1937</v>
      </c>
    </row>
    <row r="603" spans="1:5">
      <c r="A603" s="4" t="s">
        <v>1007</v>
      </c>
      <c r="B603" s="6" t="n">
        <v>36141</v>
      </c>
    </row>
    <row r="604" spans="1:5">
      <c r="A604" s="4" t="s">
        <v>119</v>
      </c>
      <c r="B604" s="6" t="n">
        <v>38078</v>
      </c>
    </row>
    <row r="605" spans="1:5">
      <c r="A605" s="4" t="s">
        <v>1011</v>
      </c>
      <c r="B605" s="5" t="n">
        <v>3954</v>
      </c>
    </row>
    <row r="606" spans="1:5">
      <c r="A606" s="4" t="s">
        <v>1013</v>
      </c>
      <c r="B606" s="4" t="s">
        <v>420</v>
      </c>
    </row>
    <row r="607" spans="1:5">
      <c r="A607" s="4" t="s">
        <v>1063</v>
      </c>
    </row>
    <row r="608" spans="1:5">
      <c r="A608" s="3" t="s">
        <v>1004</v>
      </c>
    </row>
    <row r="609" spans="1:5">
      <c r="A609" s="4" t="s">
        <v>1005</v>
      </c>
      <c r="B609" s="5" t="n">
        <v>13279</v>
      </c>
    </row>
    <row r="610" spans="1:5">
      <c r="A610" s="3" t="s">
        <v>1006</v>
      </c>
    </row>
    <row r="611" spans="1:5">
      <c r="A611" s="4" t="s">
        <v>612</v>
      </c>
      <c r="B611" s="6" t="n">
        <v>1055</v>
      </c>
    </row>
    <row r="612" spans="1:5">
      <c r="A612" s="4" t="s">
        <v>1007</v>
      </c>
      <c r="B612" s="6" t="n">
        <v>10808</v>
      </c>
    </row>
    <row r="613" spans="1:5">
      <c r="A613" s="4" t="s">
        <v>1008</v>
      </c>
      <c r="B613" s="6" t="n">
        <v>13611</v>
      </c>
    </row>
    <row r="614" spans="1:5">
      <c r="A614" s="4" t="s">
        <v>1009</v>
      </c>
      <c r="B614" s="6" t="n">
        <v>-64</v>
      </c>
    </row>
    <row r="615" spans="1:5">
      <c r="A615" s="3" t="s">
        <v>1010</v>
      </c>
    </row>
    <row r="616" spans="1:5">
      <c r="A616" s="4" t="s">
        <v>612</v>
      </c>
      <c r="B616" s="6" t="n">
        <v>1375</v>
      </c>
    </row>
    <row r="617" spans="1:5">
      <c r="A617" s="4" t="s">
        <v>1007</v>
      </c>
      <c r="B617" s="6" t="n">
        <v>24035</v>
      </c>
    </row>
    <row r="618" spans="1:5">
      <c r="A618" s="4" t="s">
        <v>119</v>
      </c>
      <c r="B618" s="6" t="n">
        <v>25410</v>
      </c>
    </row>
    <row r="619" spans="1:5">
      <c r="A619" s="4" t="s">
        <v>1011</v>
      </c>
      <c r="B619" s="5" t="n">
        <v>2396</v>
      </c>
    </row>
    <row r="620" spans="1:5">
      <c r="A620" s="4" t="s">
        <v>1013</v>
      </c>
      <c r="B620" s="4" t="s">
        <v>420</v>
      </c>
    </row>
    <row r="621" spans="1:5">
      <c r="A621" s="4" t="s">
        <v>1064</v>
      </c>
    </row>
    <row r="622" spans="1:5">
      <c r="A622" s="3" t="s">
        <v>1004</v>
      </c>
    </row>
    <row r="623" spans="1:5">
      <c r="A623" s="4" t="s">
        <v>1005</v>
      </c>
      <c r="B623" s="5" t="n">
        <v>17466</v>
      </c>
    </row>
    <row r="624" spans="1:5">
      <c r="A624" s="3" t="s">
        <v>1006</v>
      </c>
    </row>
    <row r="625" spans="1:5">
      <c r="A625" s="4" t="s">
        <v>612</v>
      </c>
      <c r="B625" s="6" t="n">
        <v>0</v>
      </c>
    </row>
    <row r="626" spans="1:5">
      <c r="A626" s="4" t="s">
        <v>1007</v>
      </c>
      <c r="B626" s="6" t="n">
        <v>25717</v>
      </c>
    </row>
    <row r="627" spans="1:5">
      <c r="A627" s="4" t="s">
        <v>1008</v>
      </c>
      <c r="B627" s="6" t="n">
        <v>1175</v>
      </c>
    </row>
    <row r="628" spans="1:5">
      <c r="A628" s="4" t="s">
        <v>1009</v>
      </c>
      <c r="B628" s="6" t="n">
        <v>826</v>
      </c>
    </row>
    <row r="629" spans="1:5">
      <c r="A629" s="3" t="s">
        <v>1010</v>
      </c>
    </row>
    <row r="630" spans="1:5">
      <c r="A630" s="4" t="s">
        <v>612</v>
      </c>
      <c r="B630" s="6" t="n">
        <v>0</v>
      </c>
    </row>
    <row r="631" spans="1:5">
      <c r="A631" s="4" t="s">
        <v>1007</v>
      </c>
      <c r="B631" s="6" t="n">
        <v>27718</v>
      </c>
    </row>
    <row r="632" spans="1:5">
      <c r="A632" s="4" t="s">
        <v>119</v>
      </c>
      <c r="B632" s="6" t="n">
        <v>27718</v>
      </c>
    </row>
    <row r="633" spans="1:5">
      <c r="A633" s="4" t="s">
        <v>1011</v>
      </c>
      <c r="B633" s="5" t="n">
        <v>3180</v>
      </c>
    </row>
    <row r="634" spans="1:5">
      <c r="A634" s="4" t="s">
        <v>1013</v>
      </c>
      <c r="B634" s="4" t="s">
        <v>1032</v>
      </c>
    </row>
    <row r="635" spans="1:5">
      <c r="A635" s="4" t="s">
        <v>1065</v>
      </c>
    </row>
    <row r="636" spans="1:5">
      <c r="A636" s="3" t="s">
        <v>1004</v>
      </c>
    </row>
    <row r="637" spans="1:5">
      <c r="A637" s="4" t="s">
        <v>1005</v>
      </c>
      <c r="B637" s="5" t="n">
        <v>6144</v>
      </c>
    </row>
    <row r="638" spans="1:5">
      <c r="A638" s="3" t="s">
        <v>1006</v>
      </c>
    </row>
    <row r="639" spans="1:5">
      <c r="A639" s="4" t="s">
        <v>612</v>
      </c>
      <c r="B639" s="6" t="n">
        <v>913</v>
      </c>
    </row>
    <row r="640" spans="1:5">
      <c r="A640" s="4" t="s">
        <v>1007</v>
      </c>
      <c r="B640" s="6" t="n">
        <v>5785</v>
      </c>
    </row>
    <row r="641" spans="1:5">
      <c r="A641" s="4" t="s">
        <v>1008</v>
      </c>
      <c r="B641" s="6" t="n">
        <v>0</v>
      </c>
    </row>
    <row r="642" spans="1:5">
      <c r="A642" s="4" t="s">
        <v>1009</v>
      </c>
      <c r="B642" s="6" t="n">
        <v>0</v>
      </c>
    </row>
    <row r="643" spans="1:5">
      <c r="A643" s="3" t="s">
        <v>1010</v>
      </c>
    </row>
    <row r="644" spans="1:5">
      <c r="A644" s="4" t="s">
        <v>612</v>
      </c>
      <c r="B644" s="6" t="n">
        <v>913</v>
      </c>
    </row>
    <row r="645" spans="1:5">
      <c r="A645" s="4" t="s">
        <v>1007</v>
      </c>
      <c r="B645" s="6" t="n">
        <v>5785</v>
      </c>
    </row>
    <row r="646" spans="1:5">
      <c r="A646" s="4" t="s">
        <v>119</v>
      </c>
      <c r="B646" s="6" t="n">
        <v>6698</v>
      </c>
    </row>
    <row r="647" spans="1:5">
      <c r="A647" s="4" t="s">
        <v>1011</v>
      </c>
      <c r="B647" s="5" t="n">
        <v>663</v>
      </c>
    </row>
    <row r="648" spans="1:5">
      <c r="A648" s="4" t="s">
        <v>1013</v>
      </c>
      <c r="B648" s="4" t="s">
        <v>1037</v>
      </c>
    </row>
    <row r="649" spans="1:5">
      <c r="A649" s="4" t="s">
        <v>1066</v>
      </c>
    </row>
    <row r="650" spans="1:5">
      <c r="A650" s="3" t="s">
        <v>1004</v>
      </c>
    </row>
    <row r="651" spans="1:5">
      <c r="A651" s="4" t="s">
        <v>1005</v>
      </c>
      <c r="B651" s="5" t="n">
        <v>13951</v>
      </c>
    </row>
    <row r="652" spans="1:5">
      <c r="A652" s="3" t="s">
        <v>1006</v>
      </c>
    </row>
    <row r="653" spans="1:5">
      <c r="A653" s="4" t="s">
        <v>612</v>
      </c>
      <c r="B653" s="6" t="n">
        <v>7453</v>
      </c>
    </row>
    <row r="654" spans="1:5">
      <c r="A654" s="4" t="s">
        <v>1007</v>
      </c>
      <c r="B654" s="6" t="n">
        <v>3574</v>
      </c>
    </row>
    <row r="655" spans="1:5">
      <c r="A655" s="4" t="s">
        <v>1008</v>
      </c>
      <c r="B655" s="6" t="n">
        <v>19833</v>
      </c>
    </row>
    <row r="656" spans="1:5">
      <c r="A656" s="4" t="s">
        <v>1009</v>
      </c>
      <c r="B656" s="6" t="n">
        <v>381</v>
      </c>
    </row>
    <row r="657" spans="1:5">
      <c r="A657" s="3" t="s">
        <v>1010</v>
      </c>
    </row>
    <row r="658" spans="1:5">
      <c r="A658" s="4" t="s">
        <v>612</v>
      </c>
      <c r="B658" s="6" t="n">
        <v>8477</v>
      </c>
    </row>
    <row r="659" spans="1:5">
      <c r="A659" s="4" t="s">
        <v>1007</v>
      </c>
      <c r="B659" s="6" t="n">
        <v>22764</v>
      </c>
    </row>
    <row r="660" spans="1:5">
      <c r="A660" s="4" t="s">
        <v>119</v>
      </c>
      <c r="B660" s="6" t="n">
        <v>31241</v>
      </c>
    </row>
    <row r="661" spans="1:5">
      <c r="A661" s="4" t="s">
        <v>1011</v>
      </c>
      <c r="B661" s="5" t="n">
        <v>450</v>
      </c>
    </row>
    <row r="662" spans="1:5">
      <c r="A662" s="4" t="s">
        <v>1013</v>
      </c>
      <c r="B662" s="4" t="s">
        <v>420</v>
      </c>
    </row>
    <row r="663" spans="1:5">
      <c r="A663" s="4" t="s">
        <v>1067</v>
      </c>
    </row>
    <row r="664" spans="1:5">
      <c r="A664" s="3" t="s">
        <v>1004</v>
      </c>
    </row>
    <row r="665" spans="1:5">
      <c r="A665" s="4" t="s">
        <v>1005</v>
      </c>
      <c r="B665" s="5" t="n">
        <v>23026</v>
      </c>
    </row>
    <row r="666" spans="1:5">
      <c r="A666" s="3" t="s">
        <v>1006</v>
      </c>
    </row>
    <row r="667" spans="1:5">
      <c r="A667" s="4" t="s">
        <v>612</v>
      </c>
      <c r="B667" s="6" t="n">
        <v>2168</v>
      </c>
    </row>
    <row r="668" spans="1:5">
      <c r="A668" s="4" t="s">
        <v>1007</v>
      </c>
      <c r="B668" s="6" t="n">
        <v>35188</v>
      </c>
    </row>
    <row r="669" spans="1:5">
      <c r="A669" s="4" t="s">
        <v>1008</v>
      </c>
      <c r="B669" s="6" t="n">
        <v>1381</v>
      </c>
    </row>
    <row r="670" spans="1:5">
      <c r="A670" s="4" t="s">
        <v>1009</v>
      </c>
      <c r="B670" s="6" t="n">
        <v>3317</v>
      </c>
    </row>
    <row r="671" spans="1:5">
      <c r="A671" s="3" t="s">
        <v>1010</v>
      </c>
    </row>
    <row r="672" spans="1:5">
      <c r="A672" s="4" t="s">
        <v>119</v>
      </c>
      <c r="B672" s="6" t="n">
        <v>42054</v>
      </c>
    </row>
    <row r="673" spans="1:5">
      <c r="A673" s="4" t="s">
        <v>1068</v>
      </c>
    </row>
    <row r="674" spans="1:5">
      <c r="A674" s="3" t="s">
        <v>1004</v>
      </c>
    </row>
    <row r="675" spans="1:5">
      <c r="A675" s="4" t="s">
        <v>1005</v>
      </c>
      <c r="B675" s="6" t="n">
        <v>2601</v>
      </c>
    </row>
    <row r="676" spans="1:5">
      <c r="A676" s="3" t="s">
        <v>1006</v>
      </c>
    </row>
    <row r="677" spans="1:5">
      <c r="A677" s="4" t="s">
        <v>612</v>
      </c>
      <c r="B677" s="6" t="n">
        <v>488</v>
      </c>
    </row>
    <row r="678" spans="1:5">
      <c r="A678" s="4" t="s">
        <v>1007</v>
      </c>
      <c r="B678" s="6" t="n">
        <v>2947</v>
      </c>
    </row>
    <row r="679" spans="1:5">
      <c r="A679" s="4" t="s">
        <v>1008</v>
      </c>
      <c r="B679" s="6" t="n">
        <v>0</v>
      </c>
    </row>
    <row r="680" spans="1:5">
      <c r="A680" s="4" t="s">
        <v>1009</v>
      </c>
      <c r="B680" s="6" t="n">
        <v>875</v>
      </c>
    </row>
    <row r="681" spans="1:5">
      <c r="A681" s="3" t="s">
        <v>1010</v>
      </c>
    </row>
    <row r="682" spans="1:5">
      <c r="A682" s="4" t="s">
        <v>119</v>
      </c>
      <c r="B682" s="6" t="n">
        <v>4310</v>
      </c>
    </row>
    <row r="683" spans="1:5">
      <c r="A683" s="4" t="s">
        <v>1069</v>
      </c>
    </row>
    <row r="684" spans="1:5">
      <c r="A684" s="3" t="s">
        <v>1004</v>
      </c>
    </row>
    <row r="685" spans="1:5">
      <c r="A685" s="4" t="s">
        <v>1005</v>
      </c>
      <c r="B685" s="6" t="n">
        <v>1171</v>
      </c>
    </row>
    <row r="686" spans="1:5">
      <c r="A686" s="3" t="s">
        <v>1006</v>
      </c>
    </row>
    <row r="687" spans="1:5">
      <c r="A687" s="4" t="s">
        <v>612</v>
      </c>
      <c r="B687" s="6" t="n">
        <v>0</v>
      </c>
    </row>
    <row r="688" spans="1:5">
      <c r="A688" s="4" t="s">
        <v>1007</v>
      </c>
      <c r="B688" s="6" t="n">
        <v>1573</v>
      </c>
    </row>
    <row r="689" spans="1:5">
      <c r="A689" s="4" t="s">
        <v>1008</v>
      </c>
      <c r="B689" s="6" t="n">
        <v>0</v>
      </c>
    </row>
    <row r="690" spans="1:5">
      <c r="A690" s="4" t="s">
        <v>1009</v>
      </c>
      <c r="B690" s="6" t="n">
        <v>210</v>
      </c>
    </row>
    <row r="691" spans="1:5">
      <c r="A691" s="3" t="s">
        <v>1010</v>
      </c>
    </row>
    <row r="692" spans="1:5">
      <c r="A692" s="4" t="s">
        <v>119</v>
      </c>
      <c r="B692" s="6" t="n">
        <v>1783</v>
      </c>
    </row>
    <row r="693" spans="1:5">
      <c r="A693" s="4" t="s">
        <v>1070</v>
      </c>
    </row>
    <row r="694" spans="1:5">
      <c r="A694" s="3" t="s">
        <v>1004</v>
      </c>
    </row>
    <row r="695" spans="1:5">
      <c r="A695" s="4" t="s">
        <v>1005</v>
      </c>
      <c r="B695" s="6" t="n">
        <v>5915</v>
      </c>
    </row>
    <row r="696" spans="1:5">
      <c r="A696" s="3" t="s">
        <v>1006</v>
      </c>
    </row>
    <row r="697" spans="1:5">
      <c r="A697" s="4" t="s">
        <v>612</v>
      </c>
      <c r="B697" s="6" t="n">
        <v>0</v>
      </c>
    </row>
    <row r="698" spans="1:5">
      <c r="A698" s="4" t="s">
        <v>1007</v>
      </c>
      <c r="B698" s="6" t="n">
        <v>8564</v>
      </c>
    </row>
    <row r="699" spans="1:5">
      <c r="A699" s="4" t="s">
        <v>1008</v>
      </c>
      <c r="B699" s="6" t="n">
        <v>1381</v>
      </c>
    </row>
    <row r="700" spans="1:5">
      <c r="A700" s="4" t="s">
        <v>1009</v>
      </c>
      <c r="B700" s="6" t="n">
        <v>1418</v>
      </c>
    </row>
    <row r="701" spans="1:5">
      <c r="A701" s="3" t="s">
        <v>1010</v>
      </c>
    </row>
    <row r="702" spans="1:5">
      <c r="A702" s="4" t="s">
        <v>119</v>
      </c>
      <c r="B702" s="6" t="n">
        <v>11363</v>
      </c>
    </row>
    <row r="703" spans="1:5">
      <c r="A703" s="4" t="s">
        <v>1071</v>
      </c>
    </row>
    <row r="704" spans="1:5">
      <c r="A704" s="3" t="s">
        <v>1004</v>
      </c>
    </row>
    <row r="705" spans="1:5">
      <c r="A705" s="4" t="s">
        <v>1005</v>
      </c>
      <c r="B705" s="6" t="n">
        <v>13339</v>
      </c>
    </row>
    <row r="706" spans="1:5">
      <c r="A706" s="3" t="s">
        <v>1006</v>
      </c>
    </row>
    <row r="707" spans="1:5">
      <c r="A707" s="4" t="s">
        <v>612</v>
      </c>
      <c r="B707" s="6" t="n">
        <v>1680</v>
      </c>
    </row>
    <row r="708" spans="1:5">
      <c r="A708" s="4" t="s">
        <v>1007</v>
      </c>
      <c r="B708" s="6" t="n">
        <v>22104</v>
      </c>
    </row>
    <row r="709" spans="1:5">
      <c r="A709" s="4" t="s">
        <v>1008</v>
      </c>
      <c r="B709" s="6" t="n">
        <v>0</v>
      </c>
    </row>
    <row r="710" spans="1:5">
      <c r="A710" s="4" t="s">
        <v>1009</v>
      </c>
      <c r="B710" s="6" t="n">
        <v>814</v>
      </c>
    </row>
    <row r="711" spans="1:5">
      <c r="A711" s="3" t="s">
        <v>1010</v>
      </c>
    </row>
    <row r="712" spans="1:5">
      <c r="A712" s="4" t="s">
        <v>119</v>
      </c>
      <c r="B712" s="6" t="n">
        <v>24598</v>
      </c>
    </row>
    <row r="713" spans="1:5">
      <c r="A713" s="4" t="s">
        <v>394</v>
      </c>
    </row>
    <row r="714" spans="1:5">
      <c r="A714" s="3" t="s">
        <v>1004</v>
      </c>
    </row>
    <row r="715" spans="1:5">
      <c r="A715" s="4" t="s">
        <v>1005</v>
      </c>
      <c r="B715" s="6" t="n">
        <v>358664</v>
      </c>
    </row>
    <row r="716" spans="1:5">
      <c r="A716" s="3" t="s">
        <v>1006</v>
      </c>
    </row>
    <row r="717" spans="1:5">
      <c r="A717" s="4" t="s">
        <v>612</v>
      </c>
      <c r="B717" s="6" t="n">
        <v>78176</v>
      </c>
    </row>
    <row r="718" spans="1:5">
      <c r="A718" s="4" t="s">
        <v>1007</v>
      </c>
      <c r="B718" s="6" t="n">
        <v>331663</v>
      </c>
    </row>
    <row r="719" spans="1:5">
      <c r="A719" s="4" t="s">
        <v>1072</v>
      </c>
      <c r="B719" s="6" t="n">
        <v>9</v>
      </c>
    </row>
    <row r="720" spans="1:5">
      <c r="A720" s="4" t="s">
        <v>1008</v>
      </c>
      <c r="B720" s="6" t="n">
        <v>101735</v>
      </c>
    </row>
    <row r="721" spans="1:5">
      <c r="A721" s="4" t="s">
        <v>1009</v>
      </c>
      <c r="B721" s="6" t="n">
        <v>902</v>
      </c>
    </row>
    <row r="722" spans="1:5">
      <c r="A722" s="3" t="s">
        <v>1010</v>
      </c>
    </row>
    <row r="723" spans="1:5">
      <c r="A723" s="4" t="s">
        <v>612</v>
      </c>
      <c r="B723" s="6" t="n">
        <v>78240</v>
      </c>
    </row>
    <row r="724" spans="1:5">
      <c r="A724" s="4" t="s">
        <v>1007</v>
      </c>
      <c r="B724" s="6" t="n">
        <v>427900</v>
      </c>
    </row>
    <row r="725" spans="1:5">
      <c r="A725" s="4" t="s">
        <v>1072</v>
      </c>
      <c r="B725" s="6" t="n">
        <v>6345</v>
      </c>
    </row>
    <row r="726" spans="1:5">
      <c r="A726" s="4" t="s">
        <v>119</v>
      </c>
      <c r="B726" s="6" t="n">
        <v>512485</v>
      </c>
      <c r="C726" s="6" t="n">
        <v>503149</v>
      </c>
      <c r="D726" s="6" t="n">
        <v>566489</v>
      </c>
      <c r="E726" s="6" t="n">
        <v>606558</v>
      </c>
    </row>
    <row r="727" spans="1:5">
      <c r="A727" s="4" t="s">
        <v>1011</v>
      </c>
      <c r="B727" s="6" t="n">
        <v>57237</v>
      </c>
      <c r="C727" s="5" t="n">
        <v>41969</v>
      </c>
      <c r="D727" s="5" t="n">
        <v>43786</v>
      </c>
      <c r="E727" s="5" t="n">
        <v>26937</v>
      </c>
    </row>
    <row r="728" spans="1:5">
      <c r="A728" s="4" t="s">
        <v>1073</v>
      </c>
    </row>
    <row r="729" spans="1:5">
      <c r="A729" s="3" t="s">
        <v>1004</v>
      </c>
    </row>
    <row r="730" spans="1:5">
      <c r="A730" s="4" t="s">
        <v>1005</v>
      </c>
      <c r="B730" s="6" t="n">
        <v>29397</v>
      </c>
    </row>
    <row r="731" spans="1:5">
      <c r="A731" s="3" t="s">
        <v>1006</v>
      </c>
    </row>
    <row r="732" spans="1:5">
      <c r="A732" s="4" t="s">
        <v>612</v>
      </c>
      <c r="B732" s="6" t="n">
        <v>222</v>
      </c>
    </row>
    <row r="733" spans="1:5">
      <c r="A733" s="4" t="s">
        <v>1007</v>
      </c>
      <c r="B733" s="6" t="n">
        <v>14136</v>
      </c>
    </row>
    <row r="734" spans="1:5">
      <c r="A734" s="4" t="s">
        <v>1072</v>
      </c>
      <c r="B734" s="6" t="n">
        <v>0</v>
      </c>
    </row>
    <row r="735" spans="1:5">
      <c r="A735" s="4" t="s">
        <v>1008</v>
      </c>
      <c r="B735" s="6" t="n">
        <v>31417</v>
      </c>
    </row>
    <row r="736" spans="1:5">
      <c r="A736" s="4" t="s">
        <v>1009</v>
      </c>
      <c r="B736" s="6" t="n">
        <v>381</v>
      </c>
    </row>
    <row r="737" spans="1:5">
      <c r="A737" s="3" t="s">
        <v>1010</v>
      </c>
    </row>
    <row r="738" spans="1:5">
      <c r="A738" s="4" t="s">
        <v>612</v>
      </c>
      <c r="B738" s="6" t="n">
        <v>222</v>
      </c>
    </row>
    <row r="739" spans="1:5">
      <c r="A739" s="4" t="s">
        <v>1007</v>
      </c>
      <c r="B739" s="6" t="n">
        <v>44350</v>
      </c>
    </row>
    <row r="740" spans="1:5">
      <c r="A740" s="4" t="s">
        <v>1072</v>
      </c>
      <c r="B740" s="6" t="n">
        <v>1584</v>
      </c>
    </row>
    <row r="741" spans="1:5">
      <c r="A741" s="4" t="s">
        <v>119</v>
      </c>
      <c r="B741" s="6" t="n">
        <v>46156</v>
      </c>
    </row>
    <row r="742" spans="1:5">
      <c r="A742" s="4" t="s">
        <v>1011</v>
      </c>
      <c r="B742" s="5" t="n">
        <v>1671</v>
      </c>
    </row>
    <row r="743" spans="1:5">
      <c r="A743" s="4" t="s">
        <v>1013</v>
      </c>
      <c r="B743" s="4" t="s">
        <v>420</v>
      </c>
    </row>
    <row r="744" spans="1:5">
      <c r="A744" s="4" t="s">
        <v>1074</v>
      </c>
    </row>
    <row r="745" spans="1:5">
      <c r="A745" s="3" t="s">
        <v>1004</v>
      </c>
    </row>
    <row r="746" spans="1:5">
      <c r="A746" s="4" t="s">
        <v>1005</v>
      </c>
      <c r="B746" s="5" t="n">
        <v>47065</v>
      </c>
    </row>
    <row r="747" spans="1:5">
      <c r="A747" s="3" t="s">
        <v>1006</v>
      </c>
    </row>
    <row r="748" spans="1:5">
      <c r="A748" s="4" t="s">
        <v>612</v>
      </c>
      <c r="B748" s="6" t="n">
        <v>8096</v>
      </c>
    </row>
    <row r="749" spans="1:5">
      <c r="A749" s="4" t="s">
        <v>1007</v>
      </c>
      <c r="B749" s="6" t="n">
        <v>3416</v>
      </c>
    </row>
    <row r="750" spans="1:5">
      <c r="A750" s="4" t="s">
        <v>1072</v>
      </c>
      <c r="B750" s="6" t="n">
        <v>0</v>
      </c>
    </row>
    <row r="751" spans="1:5">
      <c r="A751" s="4" t="s">
        <v>1008</v>
      </c>
      <c r="B751" s="6" t="n">
        <v>59294</v>
      </c>
    </row>
    <row r="752" spans="1:5">
      <c r="A752" s="4" t="s">
        <v>1009</v>
      </c>
      <c r="B752" s="6" t="n">
        <v>669</v>
      </c>
    </row>
    <row r="753" spans="1:5">
      <c r="A753" s="3" t="s">
        <v>1010</v>
      </c>
    </row>
    <row r="754" spans="1:5">
      <c r="A754" s="4" t="s">
        <v>612</v>
      </c>
      <c r="B754" s="6" t="n">
        <v>8160</v>
      </c>
    </row>
    <row r="755" spans="1:5">
      <c r="A755" s="4" t="s">
        <v>1007</v>
      </c>
      <c r="B755" s="6" t="n">
        <v>61012</v>
      </c>
    </row>
    <row r="756" spans="1:5">
      <c r="A756" s="4" t="s">
        <v>1072</v>
      </c>
      <c r="B756" s="6" t="n">
        <v>2303</v>
      </c>
    </row>
    <row r="757" spans="1:5">
      <c r="A757" s="4" t="s">
        <v>119</v>
      </c>
      <c r="B757" s="6" t="n">
        <v>71475</v>
      </c>
    </row>
    <row r="758" spans="1:5">
      <c r="A758" s="4" t="s">
        <v>1011</v>
      </c>
      <c r="B758" s="5" t="n">
        <v>2406</v>
      </c>
    </row>
    <row r="759" spans="1:5">
      <c r="A759" s="4" t="s">
        <v>1013</v>
      </c>
      <c r="B759" s="4" t="s">
        <v>420</v>
      </c>
    </row>
    <row r="760" spans="1:5">
      <c r="A760" s="4" t="s">
        <v>1075</v>
      </c>
    </row>
    <row r="761" spans="1:5">
      <c r="A761" s="3" t="s">
        <v>1004</v>
      </c>
    </row>
    <row r="762" spans="1:5">
      <c r="A762" s="4" t="s">
        <v>1005</v>
      </c>
      <c r="B762" s="5" t="n">
        <v>6666</v>
      </c>
    </row>
    <row r="763" spans="1:5">
      <c r="A763" s="3" t="s">
        <v>1006</v>
      </c>
    </row>
    <row r="764" spans="1:5">
      <c r="A764" s="4" t="s">
        <v>612</v>
      </c>
      <c r="B764" s="6" t="n">
        <v>3306</v>
      </c>
    </row>
    <row r="765" spans="1:5">
      <c r="A765" s="4" t="s">
        <v>1007</v>
      </c>
      <c r="B765" s="6" t="n">
        <v>7190</v>
      </c>
    </row>
    <row r="766" spans="1:5">
      <c r="A766" s="4" t="s">
        <v>1072</v>
      </c>
      <c r="B766" s="6" t="n">
        <v>0</v>
      </c>
    </row>
    <row r="767" spans="1:5">
      <c r="A767" s="4" t="s">
        <v>1008</v>
      </c>
      <c r="B767" s="6" t="n">
        <v>129</v>
      </c>
    </row>
    <row r="768" spans="1:5">
      <c r="A768" s="4" t="s">
        <v>1009</v>
      </c>
      <c r="B768" s="6" t="n">
        <v>-18</v>
      </c>
    </row>
    <row r="769" spans="1:5">
      <c r="A769" s="3" t="s">
        <v>1010</v>
      </c>
    </row>
    <row r="770" spans="1:5">
      <c r="A770" s="4" t="s">
        <v>612</v>
      </c>
      <c r="B770" s="6" t="n">
        <v>3306</v>
      </c>
    </row>
    <row r="771" spans="1:5">
      <c r="A771" s="4" t="s">
        <v>1007</v>
      </c>
      <c r="B771" s="6" t="n">
        <v>7224</v>
      </c>
    </row>
    <row r="772" spans="1:5">
      <c r="A772" s="4" t="s">
        <v>1072</v>
      </c>
      <c r="B772" s="6" t="n">
        <v>77</v>
      </c>
    </row>
    <row r="773" spans="1:5">
      <c r="A773" s="4" t="s">
        <v>119</v>
      </c>
      <c r="B773" s="6" t="n">
        <v>10607</v>
      </c>
    </row>
    <row r="774" spans="1:5">
      <c r="A774" s="4" t="s">
        <v>1011</v>
      </c>
      <c r="B774" s="5" t="n">
        <v>1275</v>
      </c>
    </row>
    <row r="775" spans="1:5">
      <c r="A775" s="4" t="s">
        <v>1013</v>
      </c>
      <c r="B775" s="4" t="s">
        <v>1076</v>
      </c>
    </row>
    <row r="776" spans="1:5">
      <c r="A776" s="4" t="s">
        <v>1077</v>
      </c>
    </row>
    <row r="777" spans="1:5">
      <c r="A777" s="3" t="s">
        <v>1004</v>
      </c>
    </row>
    <row r="778" spans="1:5">
      <c r="A778" s="4" t="s">
        <v>1005</v>
      </c>
      <c r="B778" s="5" t="n">
        <v>7142</v>
      </c>
    </row>
    <row r="779" spans="1:5">
      <c r="A779" s="3" t="s">
        <v>1006</v>
      </c>
    </row>
    <row r="780" spans="1:5">
      <c r="A780" s="4" t="s">
        <v>612</v>
      </c>
      <c r="B780" s="6" t="n">
        <v>3258</v>
      </c>
    </row>
    <row r="781" spans="1:5">
      <c r="A781" s="4" t="s">
        <v>1007</v>
      </c>
      <c r="B781" s="6" t="n">
        <v>7128</v>
      </c>
    </row>
    <row r="782" spans="1:5">
      <c r="A782" s="4" t="s">
        <v>1072</v>
      </c>
      <c r="B782" s="6" t="n">
        <v>0</v>
      </c>
    </row>
    <row r="783" spans="1:5">
      <c r="A783" s="4" t="s">
        <v>1008</v>
      </c>
      <c r="B783" s="6" t="n">
        <v>165</v>
      </c>
    </row>
    <row r="784" spans="1:5">
      <c r="A784" s="4" t="s">
        <v>1009</v>
      </c>
      <c r="B784" s="6" t="n">
        <v>4</v>
      </c>
    </row>
    <row r="785" spans="1:5">
      <c r="A785" s="3" t="s">
        <v>1010</v>
      </c>
    </row>
    <row r="786" spans="1:5">
      <c r="A786" s="4" t="s">
        <v>612</v>
      </c>
      <c r="B786" s="6" t="n">
        <v>3258</v>
      </c>
    </row>
    <row r="787" spans="1:5">
      <c r="A787" s="4" t="s">
        <v>1007</v>
      </c>
      <c r="B787" s="6" t="n">
        <v>7252</v>
      </c>
    </row>
    <row r="788" spans="1:5">
      <c r="A788" s="4" t="s">
        <v>1072</v>
      </c>
      <c r="B788" s="6" t="n">
        <v>45</v>
      </c>
    </row>
    <row r="789" spans="1:5">
      <c r="A789" s="4" t="s">
        <v>119</v>
      </c>
      <c r="B789" s="6" t="n">
        <v>10555</v>
      </c>
    </row>
    <row r="790" spans="1:5">
      <c r="A790" s="4" t="s">
        <v>1011</v>
      </c>
      <c r="B790" s="5" t="n">
        <v>1197</v>
      </c>
    </row>
    <row r="791" spans="1:5">
      <c r="A791" s="4" t="s">
        <v>1013</v>
      </c>
      <c r="B791" s="4" t="s">
        <v>420</v>
      </c>
    </row>
    <row r="792" spans="1:5">
      <c r="A792" s="4" t="s">
        <v>1078</v>
      </c>
    </row>
    <row r="793" spans="1:5">
      <c r="A793" s="3" t="s">
        <v>1004</v>
      </c>
    </row>
    <row r="794" spans="1:5">
      <c r="A794" s="4" t="s">
        <v>1005</v>
      </c>
      <c r="B794" s="5" t="n">
        <v>2706</v>
      </c>
    </row>
    <row r="795" spans="1:5">
      <c r="A795" s="3" t="s">
        <v>1006</v>
      </c>
    </row>
    <row r="796" spans="1:5">
      <c r="A796" s="4" t="s">
        <v>612</v>
      </c>
      <c r="B796" s="6" t="n">
        <v>340</v>
      </c>
    </row>
    <row r="797" spans="1:5">
      <c r="A797" s="4" t="s">
        <v>1007</v>
      </c>
      <c r="B797" s="6" t="n">
        <v>3428</v>
      </c>
    </row>
    <row r="798" spans="1:5">
      <c r="A798" s="4" t="s">
        <v>1072</v>
      </c>
      <c r="B798" s="6" t="n">
        <v>0</v>
      </c>
    </row>
    <row r="799" spans="1:5">
      <c r="A799" s="4" t="s">
        <v>1008</v>
      </c>
      <c r="B799" s="6" t="n">
        <v>285</v>
      </c>
    </row>
    <row r="800" spans="1:5">
      <c r="A800" s="4" t="s">
        <v>1009</v>
      </c>
      <c r="B800" s="6" t="n">
        <v>4</v>
      </c>
    </row>
    <row r="801" spans="1:5">
      <c r="A801" s="3" t="s">
        <v>1010</v>
      </c>
    </row>
    <row r="802" spans="1:5">
      <c r="A802" s="4" t="s">
        <v>612</v>
      </c>
      <c r="B802" s="6" t="n">
        <v>340</v>
      </c>
    </row>
    <row r="803" spans="1:5">
      <c r="A803" s="4" t="s">
        <v>1007</v>
      </c>
      <c r="B803" s="6" t="n">
        <v>3625</v>
      </c>
    </row>
    <row r="804" spans="1:5">
      <c r="A804" s="4" t="s">
        <v>1072</v>
      </c>
      <c r="B804" s="6" t="n">
        <v>92</v>
      </c>
    </row>
    <row r="805" spans="1:5">
      <c r="A805" s="4" t="s">
        <v>119</v>
      </c>
      <c r="B805" s="6" t="n">
        <v>4057</v>
      </c>
    </row>
    <row r="806" spans="1:5">
      <c r="A806" s="4" t="s">
        <v>1011</v>
      </c>
      <c r="B806" s="5" t="n">
        <v>858</v>
      </c>
    </row>
    <row r="807" spans="1:5">
      <c r="A807" s="4" t="s">
        <v>1013</v>
      </c>
      <c r="B807" s="4" t="s">
        <v>1037</v>
      </c>
    </row>
    <row r="808" spans="1:5">
      <c r="A808" s="4" t="s">
        <v>1079</v>
      </c>
    </row>
    <row r="809" spans="1:5">
      <c r="A809" s="3" t="s">
        <v>1004</v>
      </c>
    </row>
    <row r="810" spans="1:5">
      <c r="A810" s="4" t="s">
        <v>1005</v>
      </c>
      <c r="B810" s="5" t="n">
        <v>3744</v>
      </c>
    </row>
    <row r="811" spans="1:5">
      <c r="A811" s="3" t="s">
        <v>1006</v>
      </c>
    </row>
    <row r="812" spans="1:5">
      <c r="A812" s="4" t="s">
        <v>612</v>
      </c>
      <c r="B812" s="6" t="n">
        <v>1356</v>
      </c>
    </row>
    <row r="813" spans="1:5">
      <c r="A813" s="4" t="s">
        <v>1007</v>
      </c>
      <c r="B813" s="6" t="n">
        <v>3699</v>
      </c>
    </row>
    <row r="814" spans="1:5">
      <c r="A814" s="4" t="s">
        <v>1072</v>
      </c>
      <c r="B814" s="6" t="n">
        <v>0</v>
      </c>
    </row>
    <row r="815" spans="1:5">
      <c r="A815" s="4" t="s">
        <v>1008</v>
      </c>
      <c r="B815" s="6" t="n">
        <v>303</v>
      </c>
    </row>
    <row r="816" spans="1:5">
      <c r="A816" s="4" t="s">
        <v>1009</v>
      </c>
      <c r="B816" s="6" t="n">
        <v>13</v>
      </c>
    </row>
    <row r="817" spans="1:5">
      <c r="A817" s="3" t="s">
        <v>1010</v>
      </c>
    </row>
    <row r="818" spans="1:5">
      <c r="A818" s="4" t="s">
        <v>612</v>
      </c>
      <c r="B818" s="6" t="n">
        <v>1356</v>
      </c>
    </row>
    <row r="819" spans="1:5">
      <c r="A819" s="4" t="s">
        <v>1007</v>
      </c>
      <c r="B819" s="6" t="n">
        <v>3967</v>
      </c>
    </row>
    <row r="820" spans="1:5">
      <c r="A820" s="4" t="s">
        <v>1072</v>
      </c>
      <c r="B820" s="6" t="n">
        <v>48</v>
      </c>
    </row>
    <row r="821" spans="1:5">
      <c r="A821" s="4" t="s">
        <v>119</v>
      </c>
      <c r="B821" s="6" t="n">
        <v>5371</v>
      </c>
    </row>
    <row r="822" spans="1:5">
      <c r="A822" s="4" t="s">
        <v>1011</v>
      </c>
      <c r="B822" s="5" t="n">
        <v>796</v>
      </c>
    </row>
    <row r="823" spans="1:5">
      <c r="A823" s="4" t="s">
        <v>1013</v>
      </c>
      <c r="B823" s="4" t="s">
        <v>1057</v>
      </c>
    </row>
    <row r="824" spans="1:5">
      <c r="A824" s="4" t="s">
        <v>1080</v>
      </c>
    </row>
    <row r="825" spans="1:5">
      <c r="A825" s="3" t="s">
        <v>1004</v>
      </c>
    </row>
    <row r="826" spans="1:5">
      <c r="A826" s="4" t="s">
        <v>1005</v>
      </c>
      <c r="B826" s="5" t="n">
        <v>3013</v>
      </c>
    </row>
    <row r="827" spans="1:5">
      <c r="A827" s="3" t="s">
        <v>1006</v>
      </c>
    </row>
    <row r="828" spans="1:5">
      <c r="A828" s="4" t="s">
        <v>612</v>
      </c>
      <c r="B828" s="6" t="n">
        <v>1915</v>
      </c>
    </row>
    <row r="829" spans="1:5">
      <c r="A829" s="4" t="s">
        <v>1007</v>
      </c>
      <c r="B829" s="6" t="n">
        <v>1894</v>
      </c>
    </row>
    <row r="830" spans="1:5">
      <c r="A830" s="4" t="s">
        <v>1072</v>
      </c>
      <c r="B830" s="6" t="n">
        <v>0</v>
      </c>
    </row>
    <row r="831" spans="1:5">
      <c r="A831" s="4" t="s">
        <v>1008</v>
      </c>
      <c r="B831" s="6" t="n">
        <v>124</v>
      </c>
    </row>
    <row r="832" spans="1:5">
      <c r="A832" s="4" t="s">
        <v>1009</v>
      </c>
      <c r="B832" s="6" t="n">
        <v>7</v>
      </c>
    </row>
    <row r="833" spans="1:5">
      <c r="A833" s="3" t="s">
        <v>1010</v>
      </c>
    </row>
    <row r="834" spans="1:5">
      <c r="A834" s="4" t="s">
        <v>612</v>
      </c>
      <c r="B834" s="6" t="n">
        <v>1915</v>
      </c>
    </row>
    <row r="835" spans="1:5">
      <c r="A835" s="4" t="s">
        <v>1007</v>
      </c>
      <c r="B835" s="6" t="n">
        <v>1996</v>
      </c>
    </row>
    <row r="836" spans="1:5">
      <c r="A836" s="4" t="s">
        <v>1072</v>
      </c>
      <c r="B836" s="6" t="n">
        <v>29</v>
      </c>
    </row>
    <row r="837" spans="1:5">
      <c r="A837" s="4" t="s">
        <v>119</v>
      </c>
      <c r="B837" s="6" t="n">
        <v>3940</v>
      </c>
    </row>
    <row r="838" spans="1:5">
      <c r="A838" s="4" t="s">
        <v>1011</v>
      </c>
      <c r="B838" s="5" t="n">
        <v>396</v>
      </c>
    </row>
    <row r="839" spans="1:5">
      <c r="A839" s="4" t="s">
        <v>1013</v>
      </c>
      <c r="B839" s="4" t="s">
        <v>1018</v>
      </c>
    </row>
    <row r="840" spans="1:5">
      <c r="A840" s="4" t="s">
        <v>1081</v>
      </c>
    </row>
    <row r="841" spans="1:5">
      <c r="A841" s="3" t="s">
        <v>1004</v>
      </c>
    </row>
    <row r="842" spans="1:5">
      <c r="A842" s="4" t="s">
        <v>1005</v>
      </c>
      <c r="B842" s="5" t="n">
        <v>6842</v>
      </c>
    </row>
    <row r="843" spans="1:5">
      <c r="A843" s="3" t="s">
        <v>1006</v>
      </c>
    </row>
    <row r="844" spans="1:5">
      <c r="A844" s="4" t="s">
        <v>612</v>
      </c>
      <c r="B844" s="6" t="n">
        <v>669</v>
      </c>
    </row>
    <row r="845" spans="1:5">
      <c r="A845" s="4" t="s">
        <v>1007</v>
      </c>
      <c r="B845" s="6" t="n">
        <v>8899</v>
      </c>
    </row>
    <row r="846" spans="1:5">
      <c r="A846" s="4" t="s">
        <v>1072</v>
      </c>
      <c r="B846" s="6" t="n">
        <v>0</v>
      </c>
    </row>
    <row r="847" spans="1:5">
      <c r="A847" s="4" t="s">
        <v>1008</v>
      </c>
      <c r="B847" s="6" t="n">
        <v>77</v>
      </c>
    </row>
    <row r="848" spans="1:5">
      <c r="A848" s="4" t="s">
        <v>1009</v>
      </c>
      <c r="B848" s="6" t="n">
        <v>4</v>
      </c>
    </row>
    <row r="849" spans="1:5">
      <c r="A849" s="3" t="s">
        <v>1010</v>
      </c>
    </row>
    <row r="850" spans="1:5">
      <c r="A850" s="4" t="s">
        <v>612</v>
      </c>
      <c r="B850" s="6" t="n">
        <v>669</v>
      </c>
    </row>
    <row r="851" spans="1:5">
      <c r="A851" s="4" t="s">
        <v>1007</v>
      </c>
      <c r="B851" s="6" t="n">
        <v>8941</v>
      </c>
    </row>
    <row r="852" spans="1:5">
      <c r="A852" s="4" t="s">
        <v>1072</v>
      </c>
      <c r="B852" s="6" t="n">
        <v>39</v>
      </c>
    </row>
    <row r="853" spans="1:5">
      <c r="A853" s="4" t="s">
        <v>119</v>
      </c>
      <c r="B853" s="6" t="n">
        <v>9649</v>
      </c>
    </row>
    <row r="854" spans="1:5">
      <c r="A854" s="4" t="s">
        <v>1011</v>
      </c>
      <c r="B854" s="5" t="n">
        <v>1313</v>
      </c>
    </row>
    <row r="855" spans="1:5">
      <c r="A855" s="4" t="s">
        <v>1013</v>
      </c>
      <c r="B855" s="4" t="s">
        <v>420</v>
      </c>
    </row>
    <row r="856" spans="1:5">
      <c r="A856" s="4" t="s">
        <v>1082</v>
      </c>
    </row>
    <row r="857" spans="1:5">
      <c r="A857" s="3" t="s">
        <v>1004</v>
      </c>
    </row>
    <row r="858" spans="1:5">
      <c r="A858" s="4" t="s">
        <v>1005</v>
      </c>
      <c r="B858" s="5" t="n">
        <v>3035</v>
      </c>
    </row>
    <row r="859" spans="1:5">
      <c r="A859" s="3" t="s">
        <v>1006</v>
      </c>
    </row>
    <row r="860" spans="1:5">
      <c r="A860" s="4" t="s">
        <v>612</v>
      </c>
      <c r="B860" s="6" t="n">
        <v>1065</v>
      </c>
    </row>
    <row r="861" spans="1:5">
      <c r="A861" s="4" t="s">
        <v>1007</v>
      </c>
      <c r="B861" s="6" t="n">
        <v>2742</v>
      </c>
    </row>
    <row r="862" spans="1:5">
      <c r="A862" s="4" t="s">
        <v>1072</v>
      </c>
      <c r="B862" s="6" t="n">
        <v>0</v>
      </c>
    </row>
    <row r="863" spans="1:5">
      <c r="A863" s="4" t="s">
        <v>1008</v>
      </c>
      <c r="B863" s="6" t="n">
        <v>229</v>
      </c>
    </row>
    <row r="864" spans="1:5">
      <c r="A864" s="4" t="s">
        <v>1009</v>
      </c>
      <c r="B864" s="6" t="n">
        <v>15</v>
      </c>
    </row>
    <row r="865" spans="1:5">
      <c r="A865" s="3" t="s">
        <v>1010</v>
      </c>
    </row>
    <row r="866" spans="1:5">
      <c r="A866" s="4" t="s">
        <v>612</v>
      </c>
      <c r="B866" s="6" t="n">
        <v>1065</v>
      </c>
    </row>
    <row r="867" spans="1:5">
      <c r="A867" s="4" t="s">
        <v>1007</v>
      </c>
      <c r="B867" s="6" t="n">
        <v>2874</v>
      </c>
    </row>
    <row r="868" spans="1:5">
      <c r="A868" s="4" t="s">
        <v>1072</v>
      </c>
      <c r="B868" s="6" t="n">
        <v>112</v>
      </c>
    </row>
    <row r="869" spans="1:5">
      <c r="A869" s="4" t="s">
        <v>119</v>
      </c>
      <c r="B869" s="6" t="n">
        <v>4051</v>
      </c>
    </row>
    <row r="870" spans="1:5">
      <c r="A870" s="4" t="s">
        <v>1011</v>
      </c>
      <c r="B870" s="5" t="n">
        <v>685</v>
      </c>
    </row>
    <row r="871" spans="1:5">
      <c r="A871" s="4" t="s">
        <v>1083</v>
      </c>
    </row>
    <row r="872" spans="1:5">
      <c r="A872" s="3" t="s">
        <v>1010</v>
      </c>
    </row>
    <row r="873" spans="1:5">
      <c r="A873" s="4" t="s">
        <v>1013</v>
      </c>
      <c r="B873" s="4" t="s">
        <v>1020</v>
      </c>
    </row>
    <row r="874" spans="1:5">
      <c r="A874" s="4" t="s">
        <v>1084</v>
      </c>
    </row>
    <row r="875" spans="1:5">
      <c r="A875" s="3" t="s">
        <v>1010</v>
      </c>
    </row>
    <row r="876" spans="1:5">
      <c r="A876" s="4" t="s">
        <v>1013</v>
      </c>
      <c r="B876" s="4" t="s">
        <v>741</v>
      </c>
    </row>
    <row r="877" spans="1:5">
      <c r="A877" s="4" t="s">
        <v>1079</v>
      </c>
    </row>
    <row r="878" spans="1:5">
      <c r="A878" s="3" t="s">
        <v>1004</v>
      </c>
    </row>
    <row r="879" spans="1:5">
      <c r="A879" s="4" t="s">
        <v>1005</v>
      </c>
      <c r="B879" s="5" t="n">
        <v>3500</v>
      </c>
    </row>
    <row r="880" spans="1:5">
      <c r="A880" s="3" t="s">
        <v>1006</v>
      </c>
    </row>
    <row r="881" spans="1:5">
      <c r="A881" s="4" t="s">
        <v>612</v>
      </c>
      <c r="B881" s="6" t="n">
        <v>2263</v>
      </c>
    </row>
    <row r="882" spans="1:5">
      <c r="A882" s="4" t="s">
        <v>1007</v>
      </c>
      <c r="B882" s="6" t="n">
        <v>2704</v>
      </c>
    </row>
    <row r="883" spans="1:5">
      <c r="A883" s="4" t="s">
        <v>1072</v>
      </c>
      <c r="B883" s="6" t="n">
        <v>0</v>
      </c>
    </row>
    <row r="884" spans="1:5">
      <c r="A884" s="4" t="s">
        <v>1008</v>
      </c>
      <c r="B884" s="6" t="n">
        <v>110</v>
      </c>
    </row>
    <row r="885" spans="1:5">
      <c r="A885" s="4" t="s">
        <v>1009</v>
      </c>
      <c r="B885" s="6" t="n">
        <v>4</v>
      </c>
    </row>
    <row r="886" spans="1:5">
      <c r="A886" s="3" t="s">
        <v>1010</v>
      </c>
    </row>
    <row r="887" spans="1:5">
      <c r="A887" s="4" t="s">
        <v>612</v>
      </c>
      <c r="B887" s="6" t="n">
        <v>2263</v>
      </c>
    </row>
    <row r="888" spans="1:5">
      <c r="A888" s="4" t="s">
        <v>1007</v>
      </c>
      <c r="B888" s="6" t="n">
        <v>2754</v>
      </c>
    </row>
    <row r="889" spans="1:5">
      <c r="A889" s="4" t="s">
        <v>1072</v>
      </c>
      <c r="B889" s="6" t="n">
        <v>64</v>
      </c>
    </row>
    <row r="890" spans="1:5">
      <c r="A890" s="4" t="s">
        <v>119</v>
      </c>
      <c r="B890" s="6" t="n">
        <v>5081</v>
      </c>
    </row>
    <row r="891" spans="1:5">
      <c r="A891" s="4" t="s">
        <v>1011</v>
      </c>
      <c r="B891" s="5" t="n">
        <v>550</v>
      </c>
    </row>
    <row r="892" spans="1:5">
      <c r="A892" s="4" t="s">
        <v>1013</v>
      </c>
      <c r="B892" s="4" t="s">
        <v>1057</v>
      </c>
    </row>
    <row r="893" spans="1:5">
      <c r="A893" s="4" t="s">
        <v>1085</v>
      </c>
    </row>
    <row r="894" spans="1:5">
      <c r="A894" s="3" t="s">
        <v>1004</v>
      </c>
    </row>
    <row r="895" spans="1:5">
      <c r="A895" s="4" t="s">
        <v>1005</v>
      </c>
      <c r="B895" s="5" t="n">
        <v>3002</v>
      </c>
    </row>
    <row r="896" spans="1:5">
      <c r="A896" s="3" t="s">
        <v>1006</v>
      </c>
    </row>
    <row r="897" spans="1:5">
      <c r="A897" s="4" t="s">
        <v>612</v>
      </c>
      <c r="B897" s="6" t="n">
        <v>700</v>
      </c>
    </row>
    <row r="898" spans="1:5">
      <c r="A898" s="4" t="s">
        <v>1007</v>
      </c>
      <c r="B898" s="6" t="n">
        <v>3436</v>
      </c>
    </row>
    <row r="899" spans="1:5">
      <c r="A899" s="4" t="s">
        <v>1072</v>
      </c>
      <c r="B899" s="6" t="n">
        <v>0</v>
      </c>
    </row>
    <row r="900" spans="1:5">
      <c r="A900" s="4" t="s">
        <v>1008</v>
      </c>
      <c r="B900" s="6" t="n">
        <v>768</v>
      </c>
    </row>
    <row r="901" spans="1:5">
      <c r="A901" s="4" t="s">
        <v>1009</v>
      </c>
      <c r="B901" s="6" t="n">
        <v>2</v>
      </c>
    </row>
    <row r="902" spans="1:5">
      <c r="A902" s="3" t="s">
        <v>1010</v>
      </c>
    </row>
    <row r="903" spans="1:5">
      <c r="A903" s="4" t="s">
        <v>612</v>
      </c>
      <c r="B903" s="6" t="n">
        <v>700</v>
      </c>
    </row>
    <row r="904" spans="1:5">
      <c r="A904" s="4" t="s">
        <v>1007</v>
      </c>
      <c r="B904" s="6" t="n">
        <v>4133</v>
      </c>
    </row>
    <row r="905" spans="1:5">
      <c r="A905" s="4" t="s">
        <v>1072</v>
      </c>
      <c r="B905" s="6" t="n">
        <v>73</v>
      </c>
    </row>
    <row r="906" spans="1:5">
      <c r="A906" s="4" t="s">
        <v>119</v>
      </c>
      <c r="B906" s="6" t="n">
        <v>4906</v>
      </c>
    </row>
    <row r="907" spans="1:5">
      <c r="A907" s="4" t="s">
        <v>1011</v>
      </c>
      <c r="B907" s="5" t="n">
        <v>911</v>
      </c>
    </row>
    <row r="908" spans="1:5">
      <c r="A908" s="4" t="s">
        <v>1013</v>
      </c>
      <c r="B908" s="4" t="s">
        <v>1037</v>
      </c>
    </row>
    <row r="909" spans="1:5">
      <c r="A909" s="4" t="s">
        <v>1086</v>
      </c>
    </row>
    <row r="910" spans="1:5">
      <c r="A910" s="3" t="s">
        <v>1004</v>
      </c>
    </row>
    <row r="911" spans="1:5">
      <c r="A911" s="4" t="s">
        <v>1005</v>
      </c>
      <c r="B911" s="5" t="n">
        <v>5543</v>
      </c>
    </row>
    <row r="912" spans="1:5">
      <c r="A912" s="3" t="s">
        <v>1006</v>
      </c>
    </row>
    <row r="913" spans="1:5">
      <c r="A913" s="4" t="s">
        <v>612</v>
      </c>
      <c r="B913" s="6" t="n">
        <v>1596</v>
      </c>
    </row>
    <row r="914" spans="1:5">
      <c r="A914" s="4" t="s">
        <v>1007</v>
      </c>
      <c r="B914" s="6" t="n">
        <v>5963</v>
      </c>
    </row>
    <row r="915" spans="1:5">
      <c r="A915" s="4" t="s">
        <v>1072</v>
      </c>
      <c r="B915" s="6" t="n">
        <v>0</v>
      </c>
    </row>
    <row r="916" spans="1:5">
      <c r="A916" s="4" t="s">
        <v>1008</v>
      </c>
      <c r="B916" s="6" t="n">
        <v>126</v>
      </c>
    </row>
    <row r="917" spans="1:5">
      <c r="A917" s="4" t="s">
        <v>1009</v>
      </c>
      <c r="B917" s="6" t="n">
        <v>0</v>
      </c>
    </row>
    <row r="918" spans="1:5">
      <c r="A918" s="3" t="s">
        <v>1010</v>
      </c>
    </row>
    <row r="919" spans="1:5">
      <c r="A919" s="4" t="s">
        <v>612</v>
      </c>
      <c r="B919" s="6" t="n">
        <v>1596</v>
      </c>
    </row>
    <row r="920" spans="1:5">
      <c r="A920" s="4" t="s">
        <v>1007</v>
      </c>
      <c r="B920" s="6" t="n">
        <v>6023</v>
      </c>
    </row>
    <row r="921" spans="1:5">
      <c r="A921" s="4" t="s">
        <v>1072</v>
      </c>
      <c r="B921" s="6" t="n">
        <v>66</v>
      </c>
    </row>
    <row r="922" spans="1:5">
      <c r="A922" s="4" t="s">
        <v>119</v>
      </c>
      <c r="B922" s="6" t="n">
        <v>7685</v>
      </c>
    </row>
    <row r="923" spans="1:5">
      <c r="A923" s="4" t="s">
        <v>1011</v>
      </c>
      <c r="B923" s="5" t="n">
        <v>997</v>
      </c>
    </row>
    <row r="924" spans="1:5">
      <c r="A924" s="4" t="s">
        <v>1013</v>
      </c>
      <c r="B924" s="4" t="s">
        <v>1087</v>
      </c>
    </row>
    <row r="925" spans="1:5">
      <c r="A925" s="4" t="s">
        <v>1088</v>
      </c>
    </row>
    <row r="926" spans="1:5">
      <c r="A926" s="3" t="s">
        <v>1004</v>
      </c>
    </row>
    <row r="927" spans="1:5">
      <c r="A927" s="4" t="s">
        <v>1005</v>
      </c>
      <c r="B927" s="5" t="n">
        <v>6414</v>
      </c>
    </row>
    <row r="928" spans="1:5">
      <c r="A928" s="3" t="s">
        <v>1006</v>
      </c>
    </row>
    <row r="929" spans="1:5">
      <c r="A929" s="4" t="s">
        <v>612</v>
      </c>
      <c r="B929" s="6" t="n">
        <v>1680</v>
      </c>
    </row>
    <row r="930" spans="1:5">
      <c r="A930" s="4" t="s">
        <v>1007</v>
      </c>
      <c r="B930" s="6" t="n">
        <v>7165</v>
      </c>
    </row>
    <row r="931" spans="1:5">
      <c r="A931" s="4" t="s">
        <v>1072</v>
      </c>
      <c r="B931" s="6" t="n">
        <v>0</v>
      </c>
    </row>
    <row r="932" spans="1:5">
      <c r="A932" s="4" t="s">
        <v>1008</v>
      </c>
      <c r="B932" s="6" t="n">
        <v>166</v>
      </c>
    </row>
    <row r="933" spans="1:5">
      <c r="A933" s="4" t="s">
        <v>1009</v>
      </c>
      <c r="B933" s="6" t="n">
        <v>2</v>
      </c>
    </row>
    <row r="934" spans="1:5">
      <c r="A934" s="3" t="s">
        <v>1010</v>
      </c>
    </row>
    <row r="935" spans="1:5">
      <c r="A935" s="4" t="s">
        <v>612</v>
      </c>
      <c r="B935" s="6" t="n">
        <v>1680</v>
      </c>
    </row>
    <row r="936" spans="1:5">
      <c r="A936" s="4" t="s">
        <v>1007</v>
      </c>
      <c r="B936" s="6" t="n">
        <v>7219</v>
      </c>
    </row>
    <row r="937" spans="1:5">
      <c r="A937" s="4" t="s">
        <v>1072</v>
      </c>
      <c r="B937" s="6" t="n">
        <v>114</v>
      </c>
    </row>
    <row r="938" spans="1:5">
      <c r="A938" s="4" t="s">
        <v>119</v>
      </c>
      <c r="B938" s="6" t="n">
        <v>9013</v>
      </c>
    </row>
    <row r="939" spans="1:5">
      <c r="A939" s="4" t="s">
        <v>1011</v>
      </c>
      <c r="B939" s="5" t="n">
        <v>1303</v>
      </c>
    </row>
    <row r="940" spans="1:5">
      <c r="A940" s="4" t="s">
        <v>1013</v>
      </c>
      <c r="B940" s="4" t="s">
        <v>1032</v>
      </c>
    </row>
    <row r="941" spans="1:5">
      <c r="A941" s="4" t="s">
        <v>1089</v>
      </c>
    </row>
    <row r="942" spans="1:5">
      <c r="A942" s="3" t="s">
        <v>1004</v>
      </c>
    </row>
    <row r="943" spans="1:5">
      <c r="A943" s="4" t="s">
        <v>1005</v>
      </c>
      <c r="B943" s="5" t="n">
        <v>5020</v>
      </c>
    </row>
    <row r="944" spans="1:5">
      <c r="A944" s="3" t="s">
        <v>1006</v>
      </c>
    </row>
    <row r="945" spans="1:5">
      <c r="A945" s="4" t="s">
        <v>612</v>
      </c>
      <c r="B945" s="6" t="n">
        <v>341</v>
      </c>
    </row>
    <row r="946" spans="1:5">
      <c r="A946" s="4" t="s">
        <v>1007</v>
      </c>
      <c r="B946" s="6" t="n">
        <v>6582</v>
      </c>
    </row>
    <row r="947" spans="1:5">
      <c r="A947" s="4" t="s">
        <v>1072</v>
      </c>
      <c r="B947" s="6" t="n">
        <v>0</v>
      </c>
    </row>
    <row r="948" spans="1:5">
      <c r="A948" s="4" t="s">
        <v>1008</v>
      </c>
      <c r="B948" s="6" t="n">
        <v>26</v>
      </c>
    </row>
    <row r="949" spans="1:5">
      <c r="A949" s="4" t="s">
        <v>1009</v>
      </c>
      <c r="B949" s="6" t="n">
        <v>3</v>
      </c>
    </row>
    <row r="950" spans="1:5">
      <c r="A950" s="3" t="s">
        <v>1010</v>
      </c>
    </row>
    <row r="951" spans="1:5">
      <c r="A951" s="4" t="s">
        <v>612</v>
      </c>
      <c r="B951" s="6" t="n">
        <v>341</v>
      </c>
    </row>
    <row r="952" spans="1:5">
      <c r="A952" s="4" t="s">
        <v>1007</v>
      </c>
      <c r="B952" s="6" t="n">
        <v>6586</v>
      </c>
    </row>
    <row r="953" spans="1:5">
      <c r="A953" s="4" t="s">
        <v>1072</v>
      </c>
      <c r="B953" s="6" t="n">
        <v>25</v>
      </c>
    </row>
    <row r="954" spans="1:5">
      <c r="A954" s="4" t="s">
        <v>119</v>
      </c>
      <c r="B954" s="6" t="n">
        <v>6952</v>
      </c>
    </row>
    <row r="955" spans="1:5">
      <c r="A955" s="4" t="s">
        <v>1011</v>
      </c>
      <c r="B955" s="5" t="n">
        <v>965</v>
      </c>
    </row>
    <row r="956" spans="1:5">
      <c r="A956" s="4" t="s">
        <v>1013</v>
      </c>
      <c r="B956" s="4" t="s">
        <v>1090</v>
      </c>
    </row>
    <row r="957" spans="1:5">
      <c r="A957" s="4" t="s">
        <v>1091</v>
      </c>
    </row>
    <row r="958" spans="1:5">
      <c r="A958" s="3" t="s">
        <v>1004</v>
      </c>
    </row>
    <row r="959" spans="1:5">
      <c r="A959" s="4" t="s">
        <v>1005</v>
      </c>
      <c r="B959" s="5" t="n">
        <v>6478</v>
      </c>
    </row>
    <row r="960" spans="1:5">
      <c r="A960" s="3" t="s">
        <v>1006</v>
      </c>
    </row>
    <row r="961" spans="1:5">
      <c r="A961" s="4" t="s">
        <v>612</v>
      </c>
      <c r="B961" s="6" t="n">
        <v>449</v>
      </c>
    </row>
    <row r="962" spans="1:5">
      <c r="A962" s="4" t="s">
        <v>1007</v>
      </c>
      <c r="B962" s="6" t="n">
        <v>8574</v>
      </c>
    </row>
    <row r="963" spans="1:5">
      <c r="A963" s="4" t="s">
        <v>1072</v>
      </c>
      <c r="B963" s="6" t="n">
        <v>0</v>
      </c>
    </row>
    <row r="964" spans="1:5">
      <c r="A964" s="4" t="s">
        <v>1008</v>
      </c>
      <c r="B964" s="6" t="n">
        <v>22</v>
      </c>
    </row>
    <row r="965" spans="1:5">
      <c r="A965" s="4" t="s">
        <v>1009</v>
      </c>
      <c r="B965" s="6" t="n">
        <v>-6</v>
      </c>
    </row>
    <row r="966" spans="1:5">
      <c r="A966" s="3" t="s">
        <v>1010</v>
      </c>
    </row>
    <row r="967" spans="1:5">
      <c r="A967" s="4" t="s">
        <v>612</v>
      </c>
      <c r="B967" s="6" t="n">
        <v>449</v>
      </c>
    </row>
    <row r="968" spans="1:5">
      <c r="A968" s="4" t="s">
        <v>1007</v>
      </c>
      <c r="B968" s="6" t="n">
        <v>8568</v>
      </c>
    </row>
    <row r="969" spans="1:5">
      <c r="A969" s="4" t="s">
        <v>1072</v>
      </c>
      <c r="B969" s="6" t="n">
        <v>22</v>
      </c>
    </row>
    <row r="970" spans="1:5">
      <c r="A970" s="4" t="s">
        <v>119</v>
      </c>
      <c r="B970" s="6" t="n">
        <v>9039</v>
      </c>
    </row>
    <row r="971" spans="1:5">
      <c r="A971" s="4" t="s">
        <v>1011</v>
      </c>
      <c r="B971" s="5" t="n">
        <v>1277</v>
      </c>
    </row>
    <row r="972" spans="1:5">
      <c r="A972" s="4" t="s">
        <v>1013</v>
      </c>
      <c r="B972" s="4" t="s">
        <v>1087</v>
      </c>
    </row>
    <row r="973" spans="1:5">
      <c r="A973" s="4" t="s">
        <v>1092</v>
      </c>
    </row>
    <row r="974" spans="1:5">
      <c r="A974" s="3" t="s">
        <v>1004</v>
      </c>
    </row>
    <row r="975" spans="1:5">
      <c r="A975" s="4" t="s">
        <v>1005</v>
      </c>
      <c r="B975" s="5" t="n">
        <v>2842</v>
      </c>
    </row>
    <row r="976" spans="1:5">
      <c r="A976" s="3" t="s">
        <v>1006</v>
      </c>
    </row>
    <row r="977" spans="1:5">
      <c r="A977" s="4" t="s">
        <v>612</v>
      </c>
      <c r="B977" s="6" t="n">
        <v>300</v>
      </c>
    </row>
    <row r="978" spans="1:5">
      <c r="A978" s="4" t="s">
        <v>1007</v>
      </c>
      <c r="B978" s="6" t="n">
        <v>3531</v>
      </c>
    </row>
    <row r="979" spans="1:5">
      <c r="A979" s="4" t="s">
        <v>1072</v>
      </c>
      <c r="B979" s="6" t="n">
        <v>0</v>
      </c>
    </row>
    <row r="980" spans="1:5">
      <c r="A980" s="4" t="s">
        <v>1008</v>
      </c>
      <c r="B980" s="6" t="n">
        <v>101</v>
      </c>
    </row>
    <row r="981" spans="1:5">
      <c r="A981" s="4" t="s">
        <v>1009</v>
      </c>
      <c r="B981" s="6" t="n">
        <v>0</v>
      </c>
    </row>
    <row r="982" spans="1:5">
      <c r="A982" s="3" t="s">
        <v>1010</v>
      </c>
    </row>
    <row r="983" spans="1:5">
      <c r="A983" s="4" t="s">
        <v>612</v>
      </c>
      <c r="B983" s="6" t="n">
        <v>300</v>
      </c>
    </row>
    <row r="984" spans="1:5">
      <c r="A984" s="4" t="s">
        <v>1007</v>
      </c>
      <c r="B984" s="6" t="n">
        <v>3577</v>
      </c>
    </row>
    <row r="985" spans="1:5">
      <c r="A985" s="4" t="s">
        <v>1072</v>
      </c>
      <c r="B985" s="6" t="n">
        <v>55</v>
      </c>
    </row>
    <row r="986" spans="1:5">
      <c r="A986" s="4" t="s">
        <v>119</v>
      </c>
      <c r="B986" s="6" t="n">
        <v>3932</v>
      </c>
    </row>
    <row r="987" spans="1:5">
      <c r="A987" s="4" t="s">
        <v>1011</v>
      </c>
      <c r="B987" s="5" t="n">
        <v>813</v>
      </c>
    </row>
    <row r="988" spans="1:5">
      <c r="A988" s="4" t="s">
        <v>1013</v>
      </c>
      <c r="B988" s="4" t="s">
        <v>1020</v>
      </c>
    </row>
    <row r="989" spans="1:5">
      <c r="A989" s="4" t="s">
        <v>1093</v>
      </c>
    </row>
    <row r="990" spans="1:5">
      <c r="A990" s="3" t="s">
        <v>1004</v>
      </c>
    </row>
    <row r="991" spans="1:5">
      <c r="A991" s="4" t="s">
        <v>1005</v>
      </c>
      <c r="B991" s="5" t="n">
        <v>10646</v>
      </c>
    </row>
    <row r="992" spans="1:5">
      <c r="A992" s="3" t="s">
        <v>1006</v>
      </c>
    </row>
    <row r="993" spans="1:5">
      <c r="A993" s="4" t="s">
        <v>612</v>
      </c>
      <c r="B993" s="6" t="n">
        <v>3073</v>
      </c>
    </row>
    <row r="994" spans="1:5">
      <c r="A994" s="4" t="s">
        <v>1007</v>
      </c>
      <c r="B994" s="6" t="n">
        <v>10677</v>
      </c>
    </row>
    <row r="995" spans="1:5">
      <c r="A995" s="4" t="s">
        <v>1072</v>
      </c>
      <c r="B995" s="6" t="n">
        <v>0</v>
      </c>
    </row>
    <row r="996" spans="1:5">
      <c r="A996" s="4" t="s">
        <v>1008</v>
      </c>
      <c r="B996" s="6" t="n">
        <v>1455</v>
      </c>
    </row>
    <row r="997" spans="1:5">
      <c r="A997" s="4" t="s">
        <v>1009</v>
      </c>
      <c r="B997" s="6" t="n">
        <v>19</v>
      </c>
    </row>
    <row r="998" spans="1:5">
      <c r="A998" s="3" t="s">
        <v>1010</v>
      </c>
    </row>
    <row r="999" spans="1:5">
      <c r="A999" s="4" t="s">
        <v>612</v>
      </c>
      <c r="B999" s="6" t="n">
        <v>3073</v>
      </c>
    </row>
    <row r="1000" spans="1:5">
      <c r="A1000" s="4" t="s">
        <v>1007</v>
      </c>
      <c r="B1000" s="6" t="n">
        <v>12005</v>
      </c>
    </row>
    <row r="1001" spans="1:5">
      <c r="A1001" s="4" t="s">
        <v>1072</v>
      </c>
      <c r="B1001" s="6" t="n">
        <v>146</v>
      </c>
    </row>
    <row r="1002" spans="1:5">
      <c r="A1002" s="4" t="s">
        <v>119</v>
      </c>
      <c r="B1002" s="6" t="n">
        <v>15224</v>
      </c>
    </row>
    <row r="1003" spans="1:5">
      <c r="A1003" s="4" t="s">
        <v>1011</v>
      </c>
      <c r="B1003" s="5" t="n">
        <v>2460</v>
      </c>
    </row>
    <row r="1004" spans="1:5">
      <c r="A1004" s="4" t="s">
        <v>1013</v>
      </c>
      <c r="B1004" s="4" t="s">
        <v>1094</v>
      </c>
    </row>
    <row r="1005" spans="1:5">
      <c r="A1005" s="4" t="s">
        <v>1095</v>
      </c>
    </row>
    <row r="1006" spans="1:5">
      <c r="A1006" s="3" t="s">
        <v>1004</v>
      </c>
    </row>
    <row r="1007" spans="1:5">
      <c r="A1007" s="4" t="s">
        <v>1005</v>
      </c>
      <c r="B1007" s="5" t="n">
        <v>5969</v>
      </c>
    </row>
    <row r="1008" spans="1:5">
      <c r="A1008" s="3" t="s">
        <v>1006</v>
      </c>
    </row>
    <row r="1009" spans="1:5">
      <c r="A1009" s="4" t="s">
        <v>612</v>
      </c>
      <c r="B1009" s="6" t="n">
        <v>695</v>
      </c>
    </row>
    <row r="1010" spans="1:5">
      <c r="A1010" s="4" t="s">
        <v>1007</v>
      </c>
      <c r="B1010" s="6" t="n">
        <v>7558</v>
      </c>
    </row>
    <row r="1011" spans="1:5">
      <c r="A1011" s="4" t="s">
        <v>1072</v>
      </c>
      <c r="B1011" s="6" t="n">
        <v>0</v>
      </c>
    </row>
    <row r="1012" spans="1:5">
      <c r="A1012" s="4" t="s">
        <v>1008</v>
      </c>
      <c r="B1012" s="6" t="n">
        <v>308</v>
      </c>
    </row>
    <row r="1013" spans="1:5">
      <c r="A1013" s="4" t="s">
        <v>1009</v>
      </c>
      <c r="B1013" s="6" t="n">
        <v>-200</v>
      </c>
    </row>
    <row r="1014" spans="1:5">
      <c r="A1014" s="3" t="s">
        <v>1010</v>
      </c>
    </row>
    <row r="1015" spans="1:5">
      <c r="A1015" s="4" t="s">
        <v>612</v>
      </c>
      <c r="B1015" s="6" t="n">
        <v>695</v>
      </c>
    </row>
    <row r="1016" spans="1:5">
      <c r="A1016" s="4" t="s">
        <v>1007</v>
      </c>
      <c r="B1016" s="6" t="n">
        <v>7637</v>
      </c>
    </row>
    <row r="1017" spans="1:5">
      <c r="A1017" s="4" t="s">
        <v>1072</v>
      </c>
      <c r="B1017" s="6" t="n">
        <v>29</v>
      </c>
    </row>
    <row r="1018" spans="1:5">
      <c r="A1018" s="4" t="s">
        <v>119</v>
      </c>
      <c r="B1018" s="6" t="n">
        <v>8361</v>
      </c>
    </row>
    <row r="1019" spans="1:5">
      <c r="A1019" s="4" t="s">
        <v>1011</v>
      </c>
      <c r="B1019" s="5" t="n">
        <v>941</v>
      </c>
    </row>
    <row r="1020" spans="1:5">
      <c r="A1020" s="4" t="s">
        <v>1013</v>
      </c>
      <c r="B1020" s="4" t="s">
        <v>420</v>
      </c>
    </row>
    <row r="1021" spans="1:5">
      <c r="A1021" s="4" t="s">
        <v>1096</v>
      </c>
    </row>
    <row r="1022" spans="1:5">
      <c r="A1022" s="3" t="s">
        <v>1004</v>
      </c>
    </row>
    <row r="1023" spans="1:5">
      <c r="A1023" s="4" t="s">
        <v>1005</v>
      </c>
      <c r="B1023" s="5" t="n">
        <v>4887</v>
      </c>
    </row>
    <row r="1024" spans="1:5">
      <c r="A1024" s="3" t="s">
        <v>1006</v>
      </c>
    </row>
    <row r="1025" spans="1:5">
      <c r="A1025" s="4" t="s">
        <v>612</v>
      </c>
      <c r="B1025" s="6" t="n">
        <v>1796</v>
      </c>
    </row>
    <row r="1026" spans="1:5">
      <c r="A1026" s="4" t="s">
        <v>1007</v>
      </c>
      <c r="B1026" s="6" t="n">
        <v>4782</v>
      </c>
    </row>
    <row r="1027" spans="1:5">
      <c r="A1027" s="4" t="s">
        <v>1072</v>
      </c>
      <c r="B1027" s="6" t="n">
        <v>0</v>
      </c>
    </row>
    <row r="1028" spans="1:5">
      <c r="A1028" s="4" t="s">
        <v>1008</v>
      </c>
      <c r="B1028" s="6" t="n">
        <v>132</v>
      </c>
    </row>
    <row r="1029" spans="1:5">
      <c r="A1029" s="4" t="s">
        <v>1009</v>
      </c>
      <c r="B1029" s="6" t="n">
        <v>2</v>
      </c>
    </row>
    <row r="1030" spans="1:5">
      <c r="A1030" s="3" t="s">
        <v>1010</v>
      </c>
    </row>
    <row r="1031" spans="1:5">
      <c r="A1031" s="4" t="s">
        <v>612</v>
      </c>
      <c r="B1031" s="6" t="n">
        <v>1796</v>
      </c>
    </row>
    <row r="1032" spans="1:5">
      <c r="A1032" s="4" t="s">
        <v>1007</v>
      </c>
      <c r="B1032" s="6" t="n">
        <v>4851</v>
      </c>
    </row>
    <row r="1033" spans="1:5">
      <c r="A1033" s="4" t="s">
        <v>1072</v>
      </c>
      <c r="B1033" s="6" t="n">
        <v>65</v>
      </c>
    </row>
    <row r="1034" spans="1:5">
      <c r="A1034" s="4" t="s">
        <v>119</v>
      </c>
      <c r="B1034" s="6" t="n">
        <v>6712</v>
      </c>
    </row>
    <row r="1035" spans="1:5">
      <c r="A1035" s="4" t="s">
        <v>1011</v>
      </c>
      <c r="B1035" s="5" t="n">
        <v>825</v>
      </c>
    </row>
    <row r="1036" spans="1:5">
      <c r="A1036" s="4" t="s">
        <v>1013</v>
      </c>
      <c r="B1036" s="4" t="s">
        <v>1097</v>
      </c>
    </row>
    <row r="1037" spans="1:5">
      <c r="A1037" s="4" t="s">
        <v>1098</v>
      </c>
    </row>
    <row r="1038" spans="1:5">
      <c r="A1038" s="3" t="s">
        <v>1004</v>
      </c>
    </row>
    <row r="1039" spans="1:5">
      <c r="A1039" s="4" t="s">
        <v>1005</v>
      </c>
      <c r="B1039" s="5" t="n">
        <v>1917</v>
      </c>
    </row>
    <row r="1040" spans="1:5">
      <c r="A1040" s="3" t="s">
        <v>1006</v>
      </c>
    </row>
    <row r="1041" spans="1:5">
      <c r="A1041" s="4" t="s">
        <v>612</v>
      </c>
      <c r="B1041" s="6" t="n">
        <v>474</v>
      </c>
    </row>
    <row r="1042" spans="1:5">
      <c r="A1042" s="4" t="s">
        <v>1007</v>
      </c>
      <c r="B1042" s="6" t="n">
        <v>2031</v>
      </c>
    </row>
    <row r="1043" spans="1:5">
      <c r="A1043" s="4" t="s">
        <v>1072</v>
      </c>
      <c r="B1043" s="6" t="n">
        <v>0</v>
      </c>
    </row>
    <row r="1044" spans="1:5">
      <c r="A1044" s="4" t="s">
        <v>1008</v>
      </c>
      <c r="B1044" s="6" t="n">
        <v>286</v>
      </c>
    </row>
    <row r="1045" spans="1:5">
      <c r="A1045" s="4" t="s">
        <v>1009</v>
      </c>
      <c r="B1045" s="6" t="n">
        <v>0</v>
      </c>
    </row>
    <row r="1046" spans="1:5">
      <c r="A1046" s="3" t="s">
        <v>1010</v>
      </c>
    </row>
    <row r="1047" spans="1:5">
      <c r="A1047" s="4" t="s">
        <v>612</v>
      </c>
      <c r="B1047" s="6" t="n">
        <v>474</v>
      </c>
    </row>
    <row r="1048" spans="1:5">
      <c r="A1048" s="4" t="s">
        <v>1007</v>
      </c>
      <c r="B1048" s="6" t="n">
        <v>2251</v>
      </c>
    </row>
    <row r="1049" spans="1:5">
      <c r="A1049" s="4" t="s">
        <v>1072</v>
      </c>
      <c r="B1049" s="6" t="n">
        <v>66</v>
      </c>
    </row>
    <row r="1050" spans="1:5">
      <c r="A1050" s="4" t="s">
        <v>119</v>
      </c>
      <c r="B1050" s="6" t="n">
        <v>2791</v>
      </c>
    </row>
    <row r="1051" spans="1:5">
      <c r="A1051" s="4" t="s">
        <v>1011</v>
      </c>
      <c r="B1051" s="5" t="n">
        <v>647</v>
      </c>
    </row>
    <row r="1052" spans="1:5">
      <c r="A1052" s="4" t="s">
        <v>1013</v>
      </c>
      <c r="B1052" s="4" t="s">
        <v>1046</v>
      </c>
    </row>
    <row r="1053" spans="1:5">
      <c r="A1053" s="4" t="s">
        <v>1099</v>
      </c>
    </row>
    <row r="1054" spans="1:5">
      <c r="A1054" s="3" t="s">
        <v>1004</v>
      </c>
    </row>
    <row r="1055" spans="1:5">
      <c r="A1055" s="4" t="s">
        <v>1005</v>
      </c>
      <c r="B1055" s="5" t="n">
        <v>3919</v>
      </c>
    </row>
    <row r="1056" spans="1:5">
      <c r="A1056" s="3" t="s">
        <v>1006</v>
      </c>
    </row>
    <row r="1057" spans="1:5">
      <c r="A1057" s="4" t="s">
        <v>612</v>
      </c>
      <c r="B1057" s="6" t="n">
        <v>522</v>
      </c>
    </row>
    <row r="1058" spans="1:5">
      <c r="A1058" s="4" t="s">
        <v>1007</v>
      </c>
      <c r="B1058" s="6" t="n">
        <v>4809</v>
      </c>
    </row>
    <row r="1059" spans="1:5">
      <c r="A1059" s="4" t="s">
        <v>1072</v>
      </c>
      <c r="B1059" s="6" t="n">
        <v>0</v>
      </c>
    </row>
    <row r="1060" spans="1:5">
      <c r="A1060" s="4" t="s">
        <v>1008</v>
      </c>
      <c r="B1060" s="6" t="n">
        <v>234</v>
      </c>
    </row>
    <row r="1061" spans="1:5">
      <c r="A1061" s="4" t="s">
        <v>1009</v>
      </c>
      <c r="B1061" s="6" t="n">
        <v>0</v>
      </c>
    </row>
    <row r="1062" spans="1:5">
      <c r="A1062" s="3" t="s">
        <v>1010</v>
      </c>
    </row>
    <row r="1063" spans="1:5">
      <c r="A1063" s="4" t="s">
        <v>612</v>
      </c>
      <c r="B1063" s="6" t="n">
        <v>522</v>
      </c>
    </row>
    <row r="1064" spans="1:5">
      <c r="A1064" s="4" t="s">
        <v>1007</v>
      </c>
      <c r="B1064" s="6" t="n">
        <v>5035</v>
      </c>
    </row>
    <row r="1065" spans="1:5">
      <c r="A1065" s="4" t="s">
        <v>1072</v>
      </c>
      <c r="B1065" s="6" t="n">
        <v>8</v>
      </c>
    </row>
    <row r="1066" spans="1:5">
      <c r="A1066" s="4" t="s">
        <v>119</v>
      </c>
      <c r="B1066" s="6" t="n">
        <v>5565</v>
      </c>
    </row>
    <row r="1067" spans="1:5">
      <c r="A1067" s="4" t="s">
        <v>1011</v>
      </c>
      <c r="B1067" s="5" t="n">
        <v>698</v>
      </c>
    </row>
    <row r="1068" spans="1:5">
      <c r="A1068" s="4" t="s">
        <v>1013</v>
      </c>
      <c r="B1068" s="4" t="s">
        <v>420</v>
      </c>
    </row>
    <row r="1069" spans="1:5">
      <c r="A1069" s="4" t="s">
        <v>1100</v>
      </c>
    </row>
    <row r="1070" spans="1:5">
      <c r="A1070" s="3" t="s">
        <v>1004</v>
      </c>
    </row>
    <row r="1071" spans="1:5">
      <c r="A1071" s="4" t="s">
        <v>1005</v>
      </c>
      <c r="B1071" s="5" t="n">
        <v>2603</v>
      </c>
    </row>
    <row r="1072" spans="1:5">
      <c r="A1072" s="3" t="s">
        <v>1006</v>
      </c>
    </row>
    <row r="1073" spans="1:5">
      <c r="A1073" s="4" t="s">
        <v>612</v>
      </c>
      <c r="B1073" s="6" t="n">
        <v>706</v>
      </c>
    </row>
    <row r="1074" spans="1:5">
      <c r="A1074" s="4" t="s">
        <v>1007</v>
      </c>
      <c r="B1074" s="6" t="n">
        <v>2864</v>
      </c>
    </row>
    <row r="1075" spans="1:5">
      <c r="A1075" s="4" t="s">
        <v>1072</v>
      </c>
      <c r="B1075" s="6" t="n">
        <v>0</v>
      </c>
    </row>
    <row r="1076" spans="1:5">
      <c r="A1076" s="4" t="s">
        <v>1008</v>
      </c>
      <c r="B1076" s="6" t="n">
        <v>39</v>
      </c>
    </row>
    <row r="1077" spans="1:5">
      <c r="A1077" s="4" t="s">
        <v>1009</v>
      </c>
      <c r="B1077" s="6" t="n">
        <v>5</v>
      </c>
    </row>
    <row r="1078" spans="1:5">
      <c r="A1078" s="3" t="s">
        <v>1010</v>
      </c>
    </row>
    <row r="1079" spans="1:5">
      <c r="A1079" s="4" t="s">
        <v>612</v>
      </c>
      <c r="B1079" s="6" t="n">
        <v>706</v>
      </c>
    </row>
    <row r="1080" spans="1:5">
      <c r="A1080" s="4" t="s">
        <v>1007</v>
      </c>
      <c r="B1080" s="6" t="n">
        <v>2877</v>
      </c>
    </row>
    <row r="1081" spans="1:5">
      <c r="A1081" s="4" t="s">
        <v>1072</v>
      </c>
      <c r="B1081" s="6" t="n">
        <v>31</v>
      </c>
    </row>
    <row r="1082" spans="1:5">
      <c r="A1082" s="4" t="s">
        <v>119</v>
      </c>
      <c r="B1082" s="6" t="n">
        <v>3614</v>
      </c>
    </row>
    <row r="1083" spans="1:5">
      <c r="A1083" s="4" t="s">
        <v>1011</v>
      </c>
      <c r="B1083" s="5" t="n">
        <v>504</v>
      </c>
    </row>
    <row r="1084" spans="1:5">
      <c r="A1084" s="4" t="s">
        <v>1013</v>
      </c>
      <c r="B1084" s="4" t="s">
        <v>1016</v>
      </c>
    </row>
    <row r="1085" spans="1:5">
      <c r="A1085" s="4" t="s">
        <v>1101</v>
      </c>
    </row>
    <row r="1086" spans="1:5">
      <c r="A1086" s="3" t="s">
        <v>1004</v>
      </c>
    </row>
    <row r="1087" spans="1:5">
      <c r="A1087" s="4" t="s">
        <v>1005</v>
      </c>
      <c r="B1087" s="5" t="n">
        <v>5943</v>
      </c>
    </row>
    <row r="1088" spans="1:5">
      <c r="A1088" s="3" t="s">
        <v>1006</v>
      </c>
    </row>
    <row r="1089" spans="1:5">
      <c r="A1089" s="4" t="s">
        <v>612</v>
      </c>
      <c r="B1089" s="6" t="n">
        <v>779</v>
      </c>
    </row>
    <row r="1090" spans="1:5">
      <c r="A1090" s="4" t="s">
        <v>1007</v>
      </c>
      <c r="B1090" s="6" t="n">
        <v>5504</v>
      </c>
    </row>
    <row r="1091" spans="1:5">
      <c r="A1091" s="4" t="s">
        <v>1072</v>
      </c>
      <c r="B1091" s="6" t="n">
        <v>0</v>
      </c>
    </row>
    <row r="1092" spans="1:5">
      <c r="A1092" s="4" t="s">
        <v>1008</v>
      </c>
      <c r="B1092" s="6" t="n">
        <v>119</v>
      </c>
    </row>
    <row r="1093" spans="1:5">
      <c r="A1093" s="4" t="s">
        <v>1009</v>
      </c>
      <c r="B1093" s="6" t="n">
        <v>0</v>
      </c>
    </row>
    <row r="1094" spans="1:5">
      <c r="A1094" s="3" t="s">
        <v>1010</v>
      </c>
    </row>
    <row r="1095" spans="1:5">
      <c r="A1095" s="4" t="s">
        <v>612</v>
      </c>
      <c r="B1095" s="6" t="n">
        <v>779</v>
      </c>
    </row>
    <row r="1096" spans="1:5">
      <c r="A1096" s="4" t="s">
        <v>1007</v>
      </c>
      <c r="B1096" s="6" t="n">
        <v>5566</v>
      </c>
    </row>
    <row r="1097" spans="1:5">
      <c r="A1097" s="4" t="s">
        <v>1072</v>
      </c>
      <c r="B1097" s="6" t="n">
        <v>57</v>
      </c>
    </row>
    <row r="1098" spans="1:5">
      <c r="A1098" s="4" t="s">
        <v>119</v>
      </c>
      <c r="B1098" s="6" t="n">
        <v>6402</v>
      </c>
    </row>
    <row r="1099" spans="1:5">
      <c r="A1099" s="4" t="s">
        <v>1011</v>
      </c>
      <c r="B1099" s="5" t="n">
        <v>1277</v>
      </c>
    </row>
    <row r="1100" spans="1:5">
      <c r="A1100" s="4" t="s">
        <v>1013</v>
      </c>
      <c r="B1100" s="4" t="s">
        <v>1020</v>
      </c>
    </row>
    <row r="1101" spans="1:5">
      <c r="A1101" s="4" t="s">
        <v>1101</v>
      </c>
    </row>
    <row r="1102" spans="1:5">
      <c r="A1102" s="3" t="s">
        <v>1004</v>
      </c>
    </row>
    <row r="1103" spans="1:5">
      <c r="A1103" s="4" t="s">
        <v>1005</v>
      </c>
      <c r="B1103" s="5" t="n">
        <v>2444</v>
      </c>
    </row>
    <row r="1104" spans="1:5">
      <c r="A1104" s="3" t="s">
        <v>1006</v>
      </c>
    </row>
    <row r="1105" spans="1:5">
      <c r="A1105" s="4" t="s">
        <v>612</v>
      </c>
      <c r="B1105" s="6" t="n">
        <v>335</v>
      </c>
    </row>
    <row r="1106" spans="1:5">
      <c r="A1106" s="4" t="s">
        <v>1007</v>
      </c>
      <c r="B1106" s="6" t="n">
        <v>1999</v>
      </c>
    </row>
    <row r="1107" spans="1:5">
      <c r="A1107" s="4" t="s">
        <v>1072</v>
      </c>
      <c r="B1107" s="6" t="n">
        <v>0</v>
      </c>
    </row>
    <row r="1108" spans="1:5">
      <c r="A1108" s="4" t="s">
        <v>1008</v>
      </c>
      <c r="B1108" s="6" t="n">
        <v>98</v>
      </c>
    </row>
    <row r="1109" spans="1:5">
      <c r="A1109" s="4" t="s">
        <v>1009</v>
      </c>
      <c r="B1109" s="6" t="n">
        <v>0</v>
      </c>
    </row>
    <row r="1110" spans="1:5">
      <c r="A1110" s="3" t="s">
        <v>1010</v>
      </c>
    </row>
    <row r="1111" spans="1:5">
      <c r="A1111" s="4" t="s">
        <v>612</v>
      </c>
      <c r="B1111" s="6" t="n">
        <v>335</v>
      </c>
    </row>
    <row r="1112" spans="1:5">
      <c r="A1112" s="4" t="s">
        <v>1007</v>
      </c>
      <c r="B1112" s="6" t="n">
        <v>2088</v>
      </c>
    </row>
    <row r="1113" spans="1:5">
      <c r="A1113" s="4" t="s">
        <v>1072</v>
      </c>
      <c r="B1113" s="6" t="n">
        <v>9</v>
      </c>
    </row>
    <row r="1114" spans="1:5">
      <c r="A1114" s="4" t="s">
        <v>119</v>
      </c>
      <c r="B1114" s="6" t="n">
        <v>2432</v>
      </c>
    </row>
    <row r="1115" spans="1:5">
      <c r="A1115" s="4" t="s">
        <v>1011</v>
      </c>
      <c r="B1115" s="5" t="n">
        <v>496</v>
      </c>
    </row>
    <row r="1116" spans="1:5">
      <c r="A1116" s="4" t="s">
        <v>1013</v>
      </c>
      <c r="B1116" s="4" t="s">
        <v>1037</v>
      </c>
    </row>
    <row r="1117" spans="1:5">
      <c r="A1117" s="4" t="s">
        <v>1101</v>
      </c>
    </row>
    <row r="1118" spans="1:5">
      <c r="A1118" s="3" t="s">
        <v>1004</v>
      </c>
    </row>
    <row r="1119" spans="1:5">
      <c r="A1119" s="4" t="s">
        <v>1005</v>
      </c>
      <c r="B1119" s="5" t="n">
        <v>3579</v>
      </c>
    </row>
    <row r="1120" spans="1:5">
      <c r="A1120" s="3" t="s">
        <v>1006</v>
      </c>
    </row>
    <row r="1121" spans="1:5">
      <c r="A1121" s="4" t="s">
        <v>612</v>
      </c>
      <c r="B1121" s="6" t="n">
        <v>384</v>
      </c>
    </row>
    <row r="1122" spans="1:5">
      <c r="A1122" s="4" t="s">
        <v>1007</v>
      </c>
      <c r="B1122" s="6" t="n">
        <v>3042</v>
      </c>
    </row>
    <row r="1123" spans="1:5">
      <c r="A1123" s="4" t="s">
        <v>1072</v>
      </c>
      <c r="B1123" s="6" t="n">
        <v>0</v>
      </c>
    </row>
    <row r="1124" spans="1:5">
      <c r="A1124" s="4" t="s">
        <v>1008</v>
      </c>
      <c r="B1124" s="6" t="n">
        <v>108</v>
      </c>
    </row>
    <row r="1125" spans="1:5">
      <c r="A1125" s="4" t="s">
        <v>1009</v>
      </c>
      <c r="B1125" s="6" t="n">
        <v>0</v>
      </c>
    </row>
    <row r="1126" spans="1:5">
      <c r="A1126" s="3" t="s">
        <v>1010</v>
      </c>
    </row>
    <row r="1127" spans="1:5">
      <c r="A1127" s="4" t="s">
        <v>612</v>
      </c>
      <c r="B1127" s="6" t="n">
        <v>384</v>
      </c>
    </row>
    <row r="1128" spans="1:5">
      <c r="A1128" s="4" t="s">
        <v>1007</v>
      </c>
      <c r="B1128" s="6" t="n">
        <v>3107</v>
      </c>
    </row>
    <row r="1129" spans="1:5">
      <c r="A1129" s="4" t="s">
        <v>1072</v>
      </c>
      <c r="B1129" s="6" t="n">
        <v>43</v>
      </c>
    </row>
    <row r="1130" spans="1:5">
      <c r="A1130" s="4" t="s">
        <v>119</v>
      </c>
      <c r="B1130" s="6" t="n">
        <v>3534</v>
      </c>
    </row>
    <row r="1131" spans="1:5">
      <c r="A1131" s="4" t="s">
        <v>1011</v>
      </c>
      <c r="B1131" s="5" t="n">
        <v>923</v>
      </c>
    </row>
    <row r="1132" spans="1:5">
      <c r="A1132" s="4" t="s">
        <v>1013</v>
      </c>
      <c r="B1132" s="4" t="s">
        <v>1046</v>
      </c>
    </row>
    <row r="1133" spans="1:5">
      <c r="A1133" s="4" t="s">
        <v>1102</v>
      </c>
    </row>
    <row r="1134" spans="1:5">
      <c r="A1134" s="3" t="s">
        <v>1004</v>
      </c>
    </row>
    <row r="1135" spans="1:5">
      <c r="A1135" s="4" t="s">
        <v>1005</v>
      </c>
      <c r="B1135" s="5" t="n">
        <v>4512</v>
      </c>
    </row>
    <row r="1136" spans="1:5">
      <c r="A1136" s="3" t="s">
        <v>1006</v>
      </c>
    </row>
    <row r="1137" spans="1:5">
      <c r="A1137" s="4" t="s">
        <v>612</v>
      </c>
      <c r="B1137" s="6" t="n">
        <v>1056</v>
      </c>
    </row>
    <row r="1138" spans="1:5">
      <c r="A1138" s="4" t="s">
        <v>1007</v>
      </c>
      <c r="B1138" s="6" t="n">
        <v>3366</v>
      </c>
    </row>
    <row r="1139" spans="1:5">
      <c r="A1139" s="4" t="s">
        <v>1072</v>
      </c>
      <c r="B1139" s="6" t="n">
        <v>0</v>
      </c>
    </row>
    <row r="1140" spans="1:5">
      <c r="A1140" s="4" t="s">
        <v>1008</v>
      </c>
      <c r="B1140" s="6" t="n">
        <v>44</v>
      </c>
    </row>
    <row r="1141" spans="1:5">
      <c r="A1141" s="4" t="s">
        <v>1009</v>
      </c>
      <c r="B1141" s="6" t="n">
        <v>0</v>
      </c>
    </row>
    <row r="1142" spans="1:5">
      <c r="A1142" s="3" t="s">
        <v>1010</v>
      </c>
    </row>
    <row r="1143" spans="1:5">
      <c r="A1143" s="4" t="s">
        <v>612</v>
      </c>
      <c r="B1143" s="6" t="n">
        <v>1056</v>
      </c>
    </row>
    <row r="1144" spans="1:5">
      <c r="A1144" s="4" t="s">
        <v>1007</v>
      </c>
      <c r="B1144" s="6" t="n">
        <v>3400</v>
      </c>
    </row>
    <row r="1145" spans="1:5">
      <c r="A1145" s="4" t="s">
        <v>1072</v>
      </c>
      <c r="B1145" s="6" t="n">
        <v>10</v>
      </c>
    </row>
    <row r="1146" spans="1:5">
      <c r="A1146" s="4" t="s">
        <v>119</v>
      </c>
      <c r="B1146" s="6" t="n">
        <v>4466</v>
      </c>
    </row>
    <row r="1147" spans="1:5">
      <c r="A1147" s="4" t="s">
        <v>1011</v>
      </c>
      <c r="B1147" s="5" t="n">
        <v>573</v>
      </c>
    </row>
    <row r="1148" spans="1:5">
      <c r="A1148" s="4" t="s">
        <v>1013</v>
      </c>
      <c r="B1148" s="4" t="s">
        <v>1016</v>
      </c>
    </row>
    <row r="1149" spans="1:5">
      <c r="A1149" s="4" t="s">
        <v>1103</v>
      </c>
    </row>
    <row r="1150" spans="1:5">
      <c r="A1150" s="3" t="s">
        <v>1004</v>
      </c>
    </row>
    <row r="1151" spans="1:5">
      <c r="A1151" s="4" t="s">
        <v>1005</v>
      </c>
      <c r="B1151" s="5" t="n">
        <v>4482</v>
      </c>
    </row>
    <row r="1152" spans="1:5">
      <c r="A1152" s="3" t="s">
        <v>1006</v>
      </c>
    </row>
    <row r="1153" spans="1:5">
      <c r="A1153" s="4" t="s">
        <v>612</v>
      </c>
      <c r="B1153" s="6" t="n">
        <v>217</v>
      </c>
    </row>
    <row r="1154" spans="1:5">
      <c r="A1154" s="4" t="s">
        <v>1007</v>
      </c>
      <c r="B1154" s="6" t="n">
        <v>4355</v>
      </c>
    </row>
    <row r="1155" spans="1:5">
      <c r="A1155" s="4" t="s">
        <v>1072</v>
      </c>
      <c r="B1155" s="6" t="n">
        <v>0</v>
      </c>
    </row>
    <row r="1156" spans="1:5">
      <c r="A1156" s="4" t="s">
        <v>1008</v>
      </c>
      <c r="B1156" s="6" t="n">
        <v>77</v>
      </c>
    </row>
    <row r="1157" spans="1:5">
      <c r="A1157" s="4" t="s">
        <v>1009</v>
      </c>
      <c r="B1157" s="6" t="n">
        <v>0</v>
      </c>
    </row>
    <row r="1158" spans="1:5">
      <c r="A1158" s="3" t="s">
        <v>1010</v>
      </c>
    </row>
    <row r="1159" spans="1:5">
      <c r="A1159" s="4" t="s">
        <v>612</v>
      </c>
      <c r="B1159" s="6" t="n">
        <v>217</v>
      </c>
    </row>
    <row r="1160" spans="1:5">
      <c r="A1160" s="4" t="s">
        <v>1007</v>
      </c>
      <c r="B1160" s="6" t="n">
        <v>4390</v>
      </c>
    </row>
    <row r="1161" spans="1:5">
      <c r="A1161" s="4" t="s">
        <v>1072</v>
      </c>
      <c r="B1161" s="6" t="n">
        <v>42</v>
      </c>
    </row>
    <row r="1162" spans="1:5">
      <c r="A1162" s="4" t="s">
        <v>119</v>
      </c>
      <c r="B1162" s="6" t="n">
        <v>4649</v>
      </c>
    </row>
    <row r="1163" spans="1:5">
      <c r="A1163" s="4" t="s">
        <v>1011</v>
      </c>
      <c r="B1163" s="5" t="n">
        <v>795</v>
      </c>
    </row>
    <row r="1164" spans="1:5">
      <c r="A1164" s="4" t="s">
        <v>1013</v>
      </c>
      <c r="B1164" s="4" t="s">
        <v>1094</v>
      </c>
    </row>
    <row r="1165" spans="1:5">
      <c r="A1165" s="4" t="s">
        <v>1104</v>
      </c>
    </row>
    <row r="1166" spans="1:5">
      <c r="A1166" s="3" t="s">
        <v>1004</v>
      </c>
    </row>
    <row r="1167" spans="1:5">
      <c r="A1167" s="4" t="s">
        <v>1005</v>
      </c>
      <c r="B1167" s="5" t="n">
        <v>6578</v>
      </c>
    </row>
    <row r="1168" spans="1:5">
      <c r="A1168" s="3" t="s">
        <v>1006</v>
      </c>
    </row>
    <row r="1169" spans="1:5">
      <c r="A1169" s="4" t="s">
        <v>612</v>
      </c>
      <c r="B1169" s="6" t="n">
        <v>1905</v>
      </c>
    </row>
    <row r="1170" spans="1:5">
      <c r="A1170" s="4" t="s">
        <v>1007</v>
      </c>
      <c r="B1170" s="6" t="n">
        <v>3642</v>
      </c>
    </row>
    <row r="1171" spans="1:5">
      <c r="A1171" s="4" t="s">
        <v>1072</v>
      </c>
      <c r="B1171" s="6" t="n">
        <v>0</v>
      </c>
    </row>
    <row r="1172" spans="1:5">
      <c r="A1172" s="4" t="s">
        <v>1008</v>
      </c>
      <c r="B1172" s="6" t="n">
        <v>65</v>
      </c>
    </row>
    <row r="1173" spans="1:5">
      <c r="A1173" s="4" t="s">
        <v>1009</v>
      </c>
      <c r="B1173" s="6" t="n">
        <v>0</v>
      </c>
    </row>
    <row r="1174" spans="1:5">
      <c r="A1174" s="3" t="s">
        <v>1010</v>
      </c>
    </row>
    <row r="1175" spans="1:5">
      <c r="A1175" s="4" t="s">
        <v>612</v>
      </c>
      <c r="B1175" s="6" t="n">
        <v>1905</v>
      </c>
    </row>
    <row r="1176" spans="1:5">
      <c r="A1176" s="4" t="s">
        <v>1007</v>
      </c>
      <c r="B1176" s="6" t="n">
        <v>3676</v>
      </c>
    </row>
    <row r="1177" spans="1:5">
      <c r="A1177" s="4" t="s">
        <v>1072</v>
      </c>
      <c r="B1177" s="6" t="n">
        <v>31</v>
      </c>
    </row>
    <row r="1178" spans="1:5">
      <c r="A1178" s="4" t="s">
        <v>119</v>
      </c>
      <c r="B1178" s="6" t="n">
        <v>5612</v>
      </c>
    </row>
    <row r="1179" spans="1:5">
      <c r="A1179" s="4" t="s">
        <v>1011</v>
      </c>
      <c r="B1179" s="5" t="n">
        <v>718</v>
      </c>
    </row>
    <row r="1180" spans="1:5">
      <c r="A1180" s="4" t="s">
        <v>1013</v>
      </c>
      <c r="B1180" s="4" t="s">
        <v>741</v>
      </c>
    </row>
    <row r="1181" spans="1:5">
      <c r="A1181" s="4" t="s">
        <v>1105</v>
      </c>
    </row>
    <row r="1182" spans="1:5">
      <c r="A1182" s="3" t="s">
        <v>1004</v>
      </c>
    </row>
    <row r="1183" spans="1:5">
      <c r="A1183" s="4" t="s">
        <v>1005</v>
      </c>
      <c r="B1183" s="5" t="n">
        <v>6286</v>
      </c>
    </row>
    <row r="1184" spans="1:5">
      <c r="A1184" s="3" t="s">
        <v>1006</v>
      </c>
    </row>
    <row r="1185" spans="1:5">
      <c r="A1185" s="4" t="s">
        <v>612</v>
      </c>
      <c r="B1185" s="6" t="n">
        <v>1115</v>
      </c>
    </row>
    <row r="1186" spans="1:5">
      <c r="A1186" s="4" t="s">
        <v>1007</v>
      </c>
      <c r="B1186" s="6" t="n">
        <v>5802</v>
      </c>
    </row>
    <row r="1187" spans="1:5">
      <c r="A1187" s="4" t="s">
        <v>1072</v>
      </c>
      <c r="B1187" s="6" t="n">
        <v>0</v>
      </c>
    </row>
    <row r="1188" spans="1:5">
      <c r="A1188" s="4" t="s">
        <v>1008</v>
      </c>
      <c r="B1188" s="6" t="n">
        <v>103</v>
      </c>
    </row>
    <row r="1189" spans="1:5">
      <c r="A1189" s="4" t="s">
        <v>1009</v>
      </c>
      <c r="B1189" s="6" t="n">
        <v>2</v>
      </c>
    </row>
    <row r="1190" spans="1:5">
      <c r="A1190" s="3" t="s">
        <v>1010</v>
      </c>
    </row>
    <row r="1191" spans="1:5">
      <c r="A1191" s="4" t="s">
        <v>612</v>
      </c>
      <c r="B1191" s="6" t="n">
        <v>1115</v>
      </c>
    </row>
    <row r="1192" spans="1:5">
      <c r="A1192" s="4" t="s">
        <v>1007</v>
      </c>
      <c r="B1192" s="6" t="n">
        <v>5876</v>
      </c>
    </row>
    <row r="1193" spans="1:5">
      <c r="A1193" s="4" t="s">
        <v>1072</v>
      </c>
      <c r="B1193" s="6" t="n">
        <v>31</v>
      </c>
    </row>
    <row r="1194" spans="1:5">
      <c r="A1194" s="4" t="s">
        <v>119</v>
      </c>
      <c r="B1194" s="6" t="n">
        <v>7022</v>
      </c>
    </row>
    <row r="1195" spans="1:5">
      <c r="A1195" s="4" t="s">
        <v>1011</v>
      </c>
      <c r="B1195" s="5" t="n">
        <v>1124</v>
      </c>
    </row>
    <row r="1196" spans="1:5">
      <c r="A1196" s="4" t="s">
        <v>1013</v>
      </c>
      <c r="B1196" s="4" t="s">
        <v>1094</v>
      </c>
    </row>
    <row r="1197" spans="1:5">
      <c r="A1197" s="4" t="s">
        <v>1106</v>
      </c>
    </row>
    <row r="1198" spans="1:5">
      <c r="A1198" s="3" t="s">
        <v>1004</v>
      </c>
    </row>
    <row r="1199" spans="1:5">
      <c r="A1199" s="4" t="s">
        <v>1005</v>
      </c>
      <c r="B1199" s="5" t="n">
        <v>6585</v>
      </c>
    </row>
    <row r="1200" spans="1:5">
      <c r="A1200" s="3" t="s">
        <v>1006</v>
      </c>
    </row>
    <row r="1201" spans="1:5">
      <c r="A1201" s="4" t="s">
        <v>612</v>
      </c>
      <c r="B1201" s="6" t="n">
        <v>2973</v>
      </c>
    </row>
    <row r="1202" spans="1:5">
      <c r="A1202" s="4" t="s">
        <v>1007</v>
      </c>
      <c r="B1202" s="6" t="n">
        <v>6056</v>
      </c>
    </row>
    <row r="1203" spans="1:5">
      <c r="A1203" s="4" t="s">
        <v>1072</v>
      </c>
      <c r="B1203" s="6" t="n">
        <v>0</v>
      </c>
    </row>
    <row r="1204" spans="1:5">
      <c r="A1204" s="4" t="s">
        <v>1008</v>
      </c>
      <c r="B1204" s="6" t="n">
        <v>139</v>
      </c>
    </row>
    <row r="1205" spans="1:5">
      <c r="A1205" s="4" t="s">
        <v>1009</v>
      </c>
      <c r="B1205" s="6" t="n">
        <v>0</v>
      </c>
    </row>
    <row r="1206" spans="1:5">
      <c r="A1206" s="3" t="s">
        <v>1010</v>
      </c>
    </row>
    <row r="1207" spans="1:5">
      <c r="A1207" s="4" t="s">
        <v>612</v>
      </c>
      <c r="B1207" s="6" t="n">
        <v>2973</v>
      </c>
    </row>
    <row r="1208" spans="1:5">
      <c r="A1208" s="4" t="s">
        <v>1007</v>
      </c>
      <c r="B1208" s="6" t="n">
        <v>6129</v>
      </c>
    </row>
    <row r="1209" spans="1:5">
      <c r="A1209" s="4" t="s">
        <v>1072</v>
      </c>
      <c r="B1209" s="6" t="n">
        <v>66</v>
      </c>
    </row>
    <row r="1210" spans="1:5">
      <c r="A1210" s="4" t="s">
        <v>119</v>
      </c>
      <c r="B1210" s="6" t="n">
        <v>9168</v>
      </c>
    </row>
    <row r="1211" spans="1:5">
      <c r="A1211" s="4" t="s">
        <v>1011</v>
      </c>
      <c r="B1211" s="5" t="n">
        <v>1221</v>
      </c>
    </row>
    <row r="1212" spans="1:5">
      <c r="A1212" s="4" t="s">
        <v>1013</v>
      </c>
      <c r="B1212" s="4" t="s">
        <v>1057</v>
      </c>
    </row>
    <row r="1213" spans="1:5">
      <c r="A1213" s="4" t="s">
        <v>1107</v>
      </c>
    </row>
    <row r="1214" spans="1:5">
      <c r="A1214" s="3" t="s">
        <v>1004</v>
      </c>
    </row>
    <row r="1215" spans="1:5">
      <c r="A1215" s="4" t="s">
        <v>1005</v>
      </c>
      <c r="B1215" s="5" t="n">
        <v>2328</v>
      </c>
    </row>
    <row r="1216" spans="1:5">
      <c r="A1216" s="3" t="s">
        <v>1006</v>
      </c>
    </row>
    <row r="1217" spans="1:5">
      <c r="A1217" s="4" t="s">
        <v>612</v>
      </c>
      <c r="B1217" s="6" t="n">
        <v>1499</v>
      </c>
    </row>
    <row r="1218" spans="1:5">
      <c r="A1218" s="4" t="s">
        <v>1007</v>
      </c>
      <c r="B1218" s="6" t="n">
        <v>1658</v>
      </c>
    </row>
    <row r="1219" spans="1:5">
      <c r="A1219" s="4" t="s">
        <v>1072</v>
      </c>
      <c r="B1219" s="6" t="n">
        <v>0</v>
      </c>
    </row>
    <row r="1220" spans="1:5">
      <c r="A1220" s="4" t="s">
        <v>1008</v>
      </c>
      <c r="B1220" s="6" t="n">
        <v>106</v>
      </c>
    </row>
    <row r="1221" spans="1:5">
      <c r="A1221" s="4" t="s">
        <v>1009</v>
      </c>
      <c r="B1221" s="6" t="n">
        <v>0</v>
      </c>
    </row>
    <row r="1222" spans="1:5">
      <c r="A1222" s="3" t="s">
        <v>1010</v>
      </c>
    </row>
    <row r="1223" spans="1:5">
      <c r="A1223" s="4" t="s">
        <v>612</v>
      </c>
      <c r="B1223" s="6" t="n">
        <v>1499</v>
      </c>
    </row>
    <row r="1224" spans="1:5">
      <c r="A1224" s="4" t="s">
        <v>1007</v>
      </c>
      <c r="B1224" s="6" t="n">
        <v>1714</v>
      </c>
    </row>
    <row r="1225" spans="1:5">
      <c r="A1225" s="4" t="s">
        <v>1072</v>
      </c>
      <c r="B1225" s="6" t="n">
        <v>50</v>
      </c>
    </row>
    <row r="1226" spans="1:5">
      <c r="A1226" s="4" t="s">
        <v>119</v>
      </c>
      <c r="B1226" s="6" t="n">
        <v>3263</v>
      </c>
    </row>
    <row r="1227" spans="1:5">
      <c r="A1227" s="4" t="s">
        <v>1011</v>
      </c>
      <c r="B1227" s="5" t="n">
        <v>651</v>
      </c>
    </row>
    <row r="1228" spans="1:5">
      <c r="A1228" s="4" t="s">
        <v>1013</v>
      </c>
      <c r="B1228" s="4" t="s">
        <v>1108</v>
      </c>
    </row>
    <row r="1229" spans="1:5">
      <c r="A1229" s="4" t="s">
        <v>1109</v>
      </c>
    </row>
    <row r="1230" spans="1:5">
      <c r="A1230" s="3" t="s">
        <v>1004</v>
      </c>
    </row>
    <row r="1231" spans="1:5">
      <c r="A1231" s="4" t="s">
        <v>1005</v>
      </c>
      <c r="B1231" s="5" t="n">
        <v>1616</v>
      </c>
    </row>
    <row r="1232" spans="1:5">
      <c r="A1232" s="3" t="s">
        <v>1006</v>
      </c>
    </row>
    <row r="1233" spans="1:5">
      <c r="A1233" s="4" t="s">
        <v>612</v>
      </c>
      <c r="B1233" s="6" t="n">
        <v>170</v>
      </c>
    </row>
    <row r="1234" spans="1:5">
      <c r="A1234" s="4" t="s">
        <v>1007</v>
      </c>
      <c r="B1234" s="6" t="n">
        <v>1996</v>
      </c>
    </row>
    <row r="1235" spans="1:5">
      <c r="A1235" s="4" t="s">
        <v>1072</v>
      </c>
      <c r="B1235" s="6" t="n">
        <v>0</v>
      </c>
    </row>
    <row r="1236" spans="1:5">
      <c r="A1236" s="4" t="s">
        <v>1008</v>
      </c>
      <c r="B1236" s="6" t="n">
        <v>204</v>
      </c>
    </row>
    <row r="1237" spans="1:5">
      <c r="A1237" s="4" t="s">
        <v>1009</v>
      </c>
      <c r="B1237" s="6" t="n">
        <v>0</v>
      </c>
    </row>
    <row r="1238" spans="1:5">
      <c r="A1238" s="3" t="s">
        <v>1010</v>
      </c>
    </row>
    <row r="1239" spans="1:5">
      <c r="A1239" s="4" t="s">
        <v>612</v>
      </c>
      <c r="B1239" s="6" t="n">
        <v>170</v>
      </c>
    </row>
    <row r="1240" spans="1:5">
      <c r="A1240" s="4" t="s">
        <v>1007</v>
      </c>
      <c r="B1240" s="6" t="n">
        <v>2153</v>
      </c>
    </row>
    <row r="1241" spans="1:5">
      <c r="A1241" s="4" t="s">
        <v>1072</v>
      </c>
      <c r="B1241" s="6" t="n">
        <v>47</v>
      </c>
    </row>
    <row r="1242" spans="1:5">
      <c r="A1242" s="4" t="s">
        <v>119</v>
      </c>
      <c r="B1242" s="6" t="n">
        <v>2370</v>
      </c>
    </row>
    <row r="1243" spans="1:5">
      <c r="A1243" s="4" t="s">
        <v>1011</v>
      </c>
      <c r="B1243" s="5" t="n">
        <v>520</v>
      </c>
    </row>
    <row r="1244" spans="1:5">
      <c r="A1244" s="4" t="s">
        <v>1013</v>
      </c>
      <c r="B1244" s="4" t="s">
        <v>1015</v>
      </c>
    </row>
    <row r="1245" spans="1:5">
      <c r="A1245" s="4" t="s">
        <v>1110</v>
      </c>
    </row>
    <row r="1246" spans="1:5">
      <c r="A1246" s="3" t="s">
        <v>1004</v>
      </c>
    </row>
    <row r="1247" spans="1:5">
      <c r="A1247" s="4" t="s">
        <v>1005</v>
      </c>
      <c r="B1247" s="5" t="n">
        <v>2623</v>
      </c>
    </row>
    <row r="1248" spans="1:5">
      <c r="A1248" s="3" t="s">
        <v>1006</v>
      </c>
    </row>
    <row r="1249" spans="1:5">
      <c r="A1249" s="4" t="s">
        <v>612</v>
      </c>
      <c r="B1249" s="6" t="n">
        <v>811</v>
      </c>
    </row>
    <row r="1250" spans="1:5">
      <c r="A1250" s="4" t="s">
        <v>1007</v>
      </c>
      <c r="B1250" s="6" t="n">
        <v>2723</v>
      </c>
    </row>
    <row r="1251" spans="1:5">
      <c r="A1251" s="4" t="s">
        <v>1072</v>
      </c>
      <c r="B1251" s="6" t="n">
        <v>0</v>
      </c>
    </row>
    <row r="1252" spans="1:5">
      <c r="A1252" s="4" t="s">
        <v>1008</v>
      </c>
      <c r="B1252" s="6" t="n">
        <v>73</v>
      </c>
    </row>
    <row r="1253" spans="1:5">
      <c r="A1253" s="4" t="s">
        <v>1009</v>
      </c>
      <c r="B1253" s="6" t="n">
        <v>0</v>
      </c>
    </row>
    <row r="1254" spans="1:5">
      <c r="A1254" s="3" t="s">
        <v>1010</v>
      </c>
    </row>
    <row r="1255" spans="1:5">
      <c r="A1255" s="4" t="s">
        <v>612</v>
      </c>
      <c r="B1255" s="6" t="n">
        <v>811</v>
      </c>
    </row>
    <row r="1256" spans="1:5">
      <c r="A1256" s="4" t="s">
        <v>1007</v>
      </c>
      <c r="B1256" s="6" t="n">
        <v>2781</v>
      </c>
    </row>
    <row r="1257" spans="1:5">
      <c r="A1257" s="4" t="s">
        <v>1072</v>
      </c>
      <c r="B1257" s="6" t="n">
        <v>15</v>
      </c>
    </row>
    <row r="1258" spans="1:5">
      <c r="A1258" s="4" t="s">
        <v>119</v>
      </c>
      <c r="B1258" s="6" t="n">
        <v>3607</v>
      </c>
    </row>
    <row r="1259" spans="1:5">
      <c r="A1259" s="4" t="s">
        <v>1011</v>
      </c>
      <c r="B1259" s="5" t="n">
        <v>630</v>
      </c>
    </row>
    <row r="1260" spans="1:5">
      <c r="A1260" s="4" t="s">
        <v>1013</v>
      </c>
      <c r="B1260" s="4" t="s">
        <v>1097</v>
      </c>
    </row>
    <row r="1261" spans="1:5">
      <c r="A1261" s="4" t="s">
        <v>1111</v>
      </c>
    </row>
    <row r="1262" spans="1:5">
      <c r="A1262" s="3" t="s">
        <v>1004</v>
      </c>
    </row>
    <row r="1263" spans="1:5">
      <c r="A1263" s="4" t="s">
        <v>1005</v>
      </c>
      <c r="B1263" s="5" t="n">
        <v>6349</v>
      </c>
    </row>
    <row r="1264" spans="1:5">
      <c r="A1264" s="3" t="s">
        <v>1006</v>
      </c>
    </row>
    <row r="1265" spans="1:5">
      <c r="A1265" s="4" t="s">
        <v>612</v>
      </c>
      <c r="B1265" s="6" t="n">
        <v>450</v>
      </c>
    </row>
    <row r="1266" spans="1:5">
      <c r="A1266" s="4" t="s">
        <v>1007</v>
      </c>
      <c r="B1266" s="6" t="n">
        <v>8381</v>
      </c>
    </row>
    <row r="1267" spans="1:5">
      <c r="A1267" s="4" t="s">
        <v>1072</v>
      </c>
      <c r="B1267" s="6" t="n">
        <v>0</v>
      </c>
    </row>
    <row r="1268" spans="1:5">
      <c r="A1268" s="4" t="s">
        <v>1008</v>
      </c>
      <c r="B1268" s="6" t="n">
        <v>99</v>
      </c>
    </row>
    <row r="1269" spans="1:5">
      <c r="A1269" s="4" t="s">
        <v>1009</v>
      </c>
      <c r="B1269" s="6" t="n">
        <v>0</v>
      </c>
    </row>
    <row r="1270" spans="1:5">
      <c r="A1270" s="3" t="s">
        <v>1010</v>
      </c>
    </row>
    <row r="1271" spans="1:5">
      <c r="A1271" s="4" t="s">
        <v>612</v>
      </c>
      <c r="B1271" s="6" t="n">
        <v>450</v>
      </c>
    </row>
    <row r="1272" spans="1:5">
      <c r="A1272" s="4" t="s">
        <v>1007</v>
      </c>
      <c r="B1272" s="6" t="n">
        <v>8431</v>
      </c>
    </row>
    <row r="1273" spans="1:5">
      <c r="A1273" s="4" t="s">
        <v>1072</v>
      </c>
      <c r="B1273" s="6" t="n">
        <v>49</v>
      </c>
    </row>
    <row r="1274" spans="1:5">
      <c r="A1274" s="4" t="s">
        <v>119</v>
      </c>
      <c r="B1274" s="6" t="n">
        <v>8930</v>
      </c>
    </row>
    <row r="1275" spans="1:5">
      <c r="A1275" s="4" t="s">
        <v>1011</v>
      </c>
      <c r="B1275" s="5" t="n">
        <v>1152</v>
      </c>
    </row>
    <row r="1276" spans="1:5">
      <c r="A1276" s="4" t="s">
        <v>1013</v>
      </c>
      <c r="B1276" s="4" t="s">
        <v>1076</v>
      </c>
    </row>
    <row r="1277" spans="1:5">
      <c r="A1277" s="4" t="s">
        <v>1100</v>
      </c>
    </row>
    <row r="1278" spans="1:5">
      <c r="A1278" s="3" t="s">
        <v>1004</v>
      </c>
    </row>
    <row r="1279" spans="1:5">
      <c r="A1279" s="4" t="s">
        <v>1005</v>
      </c>
      <c r="B1279" s="5" t="n">
        <v>6127</v>
      </c>
    </row>
    <row r="1280" spans="1:5">
      <c r="A1280" s="3" t="s">
        <v>1006</v>
      </c>
    </row>
    <row r="1281" spans="1:5">
      <c r="A1281" s="4" t="s">
        <v>612</v>
      </c>
      <c r="B1281" s="6" t="n">
        <v>347</v>
      </c>
    </row>
    <row r="1282" spans="1:5">
      <c r="A1282" s="4" t="s">
        <v>1007</v>
      </c>
      <c r="B1282" s="6" t="n">
        <v>8233</v>
      </c>
    </row>
    <row r="1283" spans="1:5">
      <c r="A1283" s="4" t="s">
        <v>1072</v>
      </c>
      <c r="B1283" s="6" t="n">
        <v>5</v>
      </c>
    </row>
    <row r="1284" spans="1:5">
      <c r="A1284" s="4" t="s">
        <v>1008</v>
      </c>
      <c r="B1284" s="6" t="n">
        <v>60</v>
      </c>
    </row>
    <row r="1285" spans="1:5">
      <c r="A1285" s="4" t="s">
        <v>1009</v>
      </c>
      <c r="B1285" s="6" t="n">
        <v>1</v>
      </c>
    </row>
    <row r="1286" spans="1:5">
      <c r="A1286" s="3" t="s">
        <v>1010</v>
      </c>
    </row>
    <row r="1287" spans="1:5">
      <c r="A1287" s="4" t="s">
        <v>612</v>
      </c>
      <c r="B1287" s="6" t="n">
        <v>347</v>
      </c>
    </row>
    <row r="1288" spans="1:5">
      <c r="A1288" s="4" t="s">
        <v>1007</v>
      </c>
      <c r="B1288" s="6" t="n">
        <v>8254</v>
      </c>
    </row>
    <row r="1289" spans="1:5">
      <c r="A1289" s="4" t="s">
        <v>1072</v>
      </c>
      <c r="B1289" s="6" t="n">
        <v>45</v>
      </c>
    </row>
    <row r="1290" spans="1:5">
      <c r="A1290" s="4" t="s">
        <v>119</v>
      </c>
      <c r="B1290" s="6" t="n">
        <v>8646</v>
      </c>
    </row>
    <row r="1291" spans="1:5">
      <c r="A1291" s="4" t="s">
        <v>1011</v>
      </c>
      <c r="B1291" s="5" t="n">
        <v>1012</v>
      </c>
    </row>
    <row r="1292" spans="1:5">
      <c r="A1292" s="4" t="s">
        <v>1013</v>
      </c>
      <c r="B1292" s="4" t="s">
        <v>420</v>
      </c>
    </row>
    <row r="1293" spans="1:5">
      <c r="A1293" s="4" t="s">
        <v>1112</v>
      </c>
    </row>
    <row r="1294" spans="1:5">
      <c r="A1294" s="3" t="s">
        <v>1004</v>
      </c>
    </row>
    <row r="1295" spans="1:5">
      <c r="A1295" s="4" t="s">
        <v>1005</v>
      </c>
      <c r="B1295" s="5" t="n">
        <v>5153</v>
      </c>
    </row>
    <row r="1296" spans="1:5">
      <c r="A1296" s="3" t="s">
        <v>1006</v>
      </c>
    </row>
    <row r="1297" spans="1:5">
      <c r="A1297" s="4" t="s">
        <v>612</v>
      </c>
      <c r="B1297" s="6" t="n">
        <v>835</v>
      </c>
    </row>
    <row r="1298" spans="1:5">
      <c r="A1298" s="4" t="s">
        <v>1007</v>
      </c>
      <c r="B1298" s="6" t="n">
        <v>6193</v>
      </c>
    </row>
    <row r="1299" spans="1:5">
      <c r="A1299" s="4" t="s">
        <v>1072</v>
      </c>
      <c r="B1299" s="6" t="n">
        <v>0</v>
      </c>
    </row>
    <row r="1300" spans="1:5">
      <c r="A1300" s="4" t="s">
        <v>1008</v>
      </c>
      <c r="B1300" s="6" t="n">
        <v>141</v>
      </c>
    </row>
    <row r="1301" spans="1:5">
      <c r="A1301" s="4" t="s">
        <v>1009</v>
      </c>
      <c r="B1301" s="6" t="n">
        <v>0</v>
      </c>
    </row>
    <row r="1302" spans="1:5">
      <c r="A1302" s="3" t="s">
        <v>1010</v>
      </c>
    </row>
    <row r="1303" spans="1:5">
      <c r="A1303" s="4" t="s">
        <v>612</v>
      </c>
      <c r="B1303" s="6" t="n">
        <v>835</v>
      </c>
    </row>
    <row r="1304" spans="1:5">
      <c r="A1304" s="4" t="s">
        <v>1007</v>
      </c>
      <c r="B1304" s="6" t="n">
        <v>6310</v>
      </c>
    </row>
    <row r="1305" spans="1:5">
      <c r="A1305" s="4" t="s">
        <v>1072</v>
      </c>
      <c r="B1305" s="6" t="n">
        <v>24</v>
      </c>
    </row>
    <row r="1306" spans="1:5">
      <c r="A1306" s="4" t="s">
        <v>119</v>
      </c>
      <c r="B1306" s="6" t="n">
        <v>7169</v>
      </c>
    </row>
    <row r="1307" spans="1:5">
      <c r="A1307" s="4" t="s">
        <v>1011</v>
      </c>
      <c r="B1307" s="5" t="n">
        <v>842</v>
      </c>
    </row>
    <row r="1308" spans="1:5">
      <c r="A1308" s="4" t="s">
        <v>1013</v>
      </c>
      <c r="B1308" s="4" t="s">
        <v>420</v>
      </c>
    </row>
    <row r="1309" spans="1:5">
      <c r="A1309" s="4" t="s">
        <v>1112</v>
      </c>
    </row>
    <row r="1310" spans="1:5">
      <c r="A1310" s="3" t="s">
        <v>1004</v>
      </c>
    </row>
    <row r="1311" spans="1:5">
      <c r="A1311" s="4" t="s">
        <v>1005</v>
      </c>
      <c r="B1311" s="5" t="n">
        <v>3767</v>
      </c>
    </row>
    <row r="1312" spans="1:5">
      <c r="A1312" s="3" t="s">
        <v>1006</v>
      </c>
    </row>
    <row r="1313" spans="1:5">
      <c r="A1313" s="4" t="s">
        <v>612</v>
      </c>
      <c r="B1313" s="6" t="n">
        <v>465</v>
      </c>
    </row>
    <row r="1314" spans="1:5">
      <c r="A1314" s="4" t="s">
        <v>1007</v>
      </c>
      <c r="B1314" s="6" t="n">
        <v>4576</v>
      </c>
    </row>
    <row r="1315" spans="1:5">
      <c r="A1315" s="4" t="s">
        <v>1072</v>
      </c>
      <c r="B1315" s="6" t="n">
        <v>0</v>
      </c>
    </row>
    <row r="1316" spans="1:5">
      <c r="A1316" s="4" t="s">
        <v>1008</v>
      </c>
      <c r="B1316" s="6" t="n">
        <v>89</v>
      </c>
    </row>
    <row r="1317" spans="1:5">
      <c r="A1317" s="4" t="s">
        <v>1009</v>
      </c>
      <c r="B1317" s="6" t="n">
        <v>0</v>
      </c>
    </row>
    <row r="1318" spans="1:5">
      <c r="A1318" s="3" t="s">
        <v>1010</v>
      </c>
    </row>
    <row r="1319" spans="1:5">
      <c r="A1319" s="4" t="s">
        <v>612</v>
      </c>
      <c r="B1319" s="6" t="n">
        <v>465</v>
      </c>
    </row>
    <row r="1320" spans="1:5">
      <c r="A1320" s="4" t="s">
        <v>1007</v>
      </c>
      <c r="B1320" s="6" t="n">
        <v>4633</v>
      </c>
    </row>
    <row r="1321" spans="1:5">
      <c r="A1321" s="4" t="s">
        <v>1072</v>
      </c>
      <c r="B1321" s="6" t="n">
        <v>32</v>
      </c>
    </row>
    <row r="1322" spans="1:5">
      <c r="A1322" s="4" t="s">
        <v>119</v>
      </c>
      <c r="B1322" s="6" t="n">
        <v>5130</v>
      </c>
    </row>
    <row r="1323" spans="1:5">
      <c r="A1323" s="4" t="s">
        <v>1011</v>
      </c>
      <c r="B1323" s="5" t="n">
        <v>605</v>
      </c>
    </row>
    <row r="1324" spans="1:5">
      <c r="A1324" s="4" t="s">
        <v>1013</v>
      </c>
      <c r="B1324" s="4" t="s">
        <v>1090</v>
      </c>
    </row>
    <row r="1325" spans="1:5">
      <c r="A1325" s="4" t="s">
        <v>1113</v>
      </c>
    </row>
    <row r="1326" spans="1:5">
      <c r="A1326" s="3" t="s">
        <v>1004</v>
      </c>
    </row>
    <row r="1327" spans="1:5">
      <c r="A1327" s="4" t="s">
        <v>1005</v>
      </c>
      <c r="B1327" s="5" t="n">
        <v>2293</v>
      </c>
    </row>
    <row r="1328" spans="1:5">
      <c r="A1328" s="3" t="s">
        <v>1006</v>
      </c>
    </row>
    <row r="1329" spans="1:5">
      <c r="A1329" s="4" t="s">
        <v>612</v>
      </c>
      <c r="B1329" s="6" t="n">
        <v>199</v>
      </c>
    </row>
    <row r="1330" spans="1:5">
      <c r="A1330" s="4" t="s">
        <v>1007</v>
      </c>
      <c r="B1330" s="6" t="n">
        <v>2888</v>
      </c>
    </row>
    <row r="1331" spans="1:5">
      <c r="A1331" s="4" t="s">
        <v>1072</v>
      </c>
      <c r="B1331" s="6" t="n">
        <v>0</v>
      </c>
    </row>
    <row r="1332" spans="1:5">
      <c r="A1332" s="4" t="s">
        <v>1008</v>
      </c>
      <c r="B1332" s="6" t="n">
        <v>172</v>
      </c>
    </row>
    <row r="1333" spans="1:5">
      <c r="A1333" s="4" t="s">
        <v>1009</v>
      </c>
      <c r="B1333" s="6" t="n">
        <v>0</v>
      </c>
    </row>
    <row r="1334" spans="1:5">
      <c r="A1334" s="3" t="s">
        <v>1010</v>
      </c>
    </row>
    <row r="1335" spans="1:5">
      <c r="A1335" s="4" t="s">
        <v>612</v>
      </c>
      <c r="B1335" s="6" t="n">
        <v>199</v>
      </c>
    </row>
    <row r="1336" spans="1:5">
      <c r="A1336" s="4" t="s">
        <v>1007</v>
      </c>
      <c r="B1336" s="6" t="n">
        <v>2986</v>
      </c>
    </row>
    <row r="1337" spans="1:5">
      <c r="A1337" s="4" t="s">
        <v>1072</v>
      </c>
      <c r="B1337" s="6" t="n">
        <v>74</v>
      </c>
    </row>
    <row r="1338" spans="1:5">
      <c r="A1338" s="4" t="s">
        <v>119</v>
      </c>
      <c r="B1338" s="6" t="n">
        <v>3259</v>
      </c>
    </row>
    <row r="1339" spans="1:5">
      <c r="A1339" s="4" t="s">
        <v>1011</v>
      </c>
      <c r="B1339" s="5" t="n">
        <v>440</v>
      </c>
    </row>
    <row r="1340" spans="1:5">
      <c r="A1340" s="4" t="s">
        <v>1013</v>
      </c>
      <c r="B1340" s="4" t="s">
        <v>1032</v>
      </c>
    </row>
    <row r="1341" spans="1:5">
      <c r="A1341" s="4" t="s">
        <v>1114</v>
      </c>
    </row>
    <row r="1342" spans="1:5">
      <c r="A1342" s="3" t="s">
        <v>1004</v>
      </c>
    </row>
    <row r="1343" spans="1:5">
      <c r="A1343" s="4" t="s">
        <v>1005</v>
      </c>
      <c r="B1343" s="5" t="n">
        <v>2383</v>
      </c>
    </row>
    <row r="1344" spans="1:5">
      <c r="A1344" s="3" t="s">
        <v>1006</v>
      </c>
    </row>
    <row r="1345" spans="1:5">
      <c r="A1345" s="4" t="s">
        <v>612</v>
      </c>
      <c r="B1345" s="6" t="n">
        <v>731</v>
      </c>
    </row>
    <row r="1346" spans="1:5">
      <c r="A1346" s="4" t="s">
        <v>1007</v>
      </c>
      <c r="B1346" s="6" t="n">
        <v>2480</v>
      </c>
    </row>
    <row r="1347" spans="1:5">
      <c r="A1347" s="4" t="s">
        <v>1072</v>
      </c>
      <c r="B1347" s="6" t="n">
        <v>0</v>
      </c>
    </row>
    <row r="1348" spans="1:5">
      <c r="A1348" s="4" t="s">
        <v>1008</v>
      </c>
      <c r="B1348" s="6" t="n">
        <v>72</v>
      </c>
    </row>
    <row r="1349" spans="1:5">
      <c r="A1349" s="4" t="s">
        <v>1009</v>
      </c>
      <c r="B1349" s="6" t="n">
        <v>0</v>
      </c>
    </row>
    <row r="1350" spans="1:5">
      <c r="A1350" s="3" t="s">
        <v>1010</v>
      </c>
    </row>
    <row r="1351" spans="1:5">
      <c r="A1351" s="4" t="s">
        <v>612</v>
      </c>
      <c r="B1351" s="6" t="n">
        <v>731</v>
      </c>
    </row>
    <row r="1352" spans="1:5">
      <c r="A1352" s="4" t="s">
        <v>1007</v>
      </c>
      <c r="B1352" s="6" t="n">
        <v>2530</v>
      </c>
    </row>
    <row r="1353" spans="1:5">
      <c r="A1353" s="4" t="s">
        <v>1072</v>
      </c>
      <c r="B1353" s="6" t="n">
        <v>22</v>
      </c>
    </row>
    <row r="1354" spans="1:5">
      <c r="A1354" s="4" t="s">
        <v>119</v>
      </c>
      <c r="B1354" s="6" t="n">
        <v>3283</v>
      </c>
    </row>
    <row r="1355" spans="1:5">
      <c r="A1355" s="4" t="s">
        <v>1011</v>
      </c>
      <c r="B1355" s="5" t="n">
        <v>607</v>
      </c>
    </row>
    <row r="1356" spans="1:5">
      <c r="A1356" s="4" t="s">
        <v>1013</v>
      </c>
      <c r="B1356" s="4" t="s">
        <v>747</v>
      </c>
    </row>
    <row r="1357" spans="1:5">
      <c r="A1357" s="4" t="s">
        <v>1115</v>
      </c>
    </row>
    <row r="1358" spans="1:5">
      <c r="A1358" s="3" t="s">
        <v>1004</v>
      </c>
    </row>
    <row r="1359" spans="1:5">
      <c r="A1359" s="4" t="s">
        <v>1005</v>
      </c>
      <c r="B1359" s="5" t="n">
        <v>7082</v>
      </c>
    </row>
    <row r="1360" spans="1:5">
      <c r="A1360" s="3" t="s">
        <v>1006</v>
      </c>
    </row>
    <row r="1361" spans="1:5">
      <c r="A1361" s="4" t="s">
        <v>612</v>
      </c>
      <c r="B1361" s="6" t="n">
        <v>2179</v>
      </c>
    </row>
    <row r="1362" spans="1:5">
      <c r="A1362" s="4" t="s">
        <v>1007</v>
      </c>
      <c r="B1362" s="6" t="n">
        <v>7367</v>
      </c>
    </row>
    <row r="1363" spans="1:5">
      <c r="A1363" s="4" t="s">
        <v>1072</v>
      </c>
      <c r="B1363" s="6" t="n">
        <v>0</v>
      </c>
    </row>
    <row r="1364" spans="1:5">
      <c r="A1364" s="4" t="s">
        <v>1008</v>
      </c>
      <c r="B1364" s="6" t="n">
        <v>159</v>
      </c>
    </row>
    <row r="1365" spans="1:5">
      <c r="A1365" s="4" t="s">
        <v>1009</v>
      </c>
      <c r="B1365" s="6" t="n">
        <v>0</v>
      </c>
    </row>
    <row r="1366" spans="1:5">
      <c r="A1366" s="3" t="s">
        <v>1010</v>
      </c>
    </row>
    <row r="1367" spans="1:5">
      <c r="A1367" s="4" t="s">
        <v>612</v>
      </c>
      <c r="B1367" s="6" t="n">
        <v>2179</v>
      </c>
    </row>
    <row r="1368" spans="1:5">
      <c r="A1368" s="4" t="s">
        <v>1007</v>
      </c>
      <c r="B1368" s="6" t="n">
        <v>7481</v>
      </c>
    </row>
    <row r="1369" spans="1:5">
      <c r="A1369" s="4" t="s">
        <v>1072</v>
      </c>
      <c r="B1369" s="6" t="n">
        <v>45</v>
      </c>
    </row>
    <row r="1370" spans="1:5">
      <c r="A1370" s="4" t="s">
        <v>119</v>
      </c>
      <c r="B1370" s="6" t="n">
        <v>9705</v>
      </c>
    </row>
    <row r="1371" spans="1:5">
      <c r="A1371" s="4" t="s">
        <v>1011</v>
      </c>
      <c r="B1371" s="5" t="n">
        <v>1242</v>
      </c>
    </row>
    <row r="1372" spans="1:5">
      <c r="A1372" s="4" t="s">
        <v>1013</v>
      </c>
      <c r="B1372" s="4" t="s">
        <v>1015</v>
      </c>
    </row>
    <row r="1373" spans="1:5">
      <c r="A1373" s="4" t="s">
        <v>1116</v>
      </c>
    </row>
    <row r="1374" spans="1:5">
      <c r="A1374" s="3" t="s">
        <v>1004</v>
      </c>
    </row>
    <row r="1375" spans="1:5">
      <c r="A1375" s="4" t="s">
        <v>1005</v>
      </c>
      <c r="B1375" s="5" t="n">
        <v>4582</v>
      </c>
    </row>
    <row r="1376" spans="1:5">
      <c r="A1376" s="3" t="s">
        <v>1006</v>
      </c>
    </row>
    <row r="1377" spans="1:5">
      <c r="A1377" s="4" t="s">
        <v>612</v>
      </c>
      <c r="B1377" s="6" t="n">
        <v>1067</v>
      </c>
    </row>
    <row r="1378" spans="1:5">
      <c r="A1378" s="4" t="s">
        <v>1007</v>
      </c>
      <c r="B1378" s="6" t="n">
        <v>4965</v>
      </c>
    </row>
    <row r="1379" spans="1:5">
      <c r="A1379" s="4" t="s">
        <v>1072</v>
      </c>
      <c r="B1379" s="6" t="n">
        <v>0</v>
      </c>
    </row>
    <row r="1380" spans="1:5">
      <c r="A1380" s="4" t="s">
        <v>1008</v>
      </c>
      <c r="B1380" s="6" t="n">
        <v>558</v>
      </c>
    </row>
    <row r="1381" spans="1:5">
      <c r="A1381" s="4" t="s">
        <v>1009</v>
      </c>
      <c r="B1381" s="6" t="n">
        <v>0</v>
      </c>
    </row>
    <row r="1382" spans="1:5">
      <c r="A1382" s="3" t="s">
        <v>1010</v>
      </c>
    </row>
    <row r="1383" spans="1:5">
      <c r="A1383" s="4" t="s">
        <v>612</v>
      </c>
      <c r="B1383" s="6" t="n">
        <v>1067</v>
      </c>
    </row>
    <row r="1384" spans="1:5">
      <c r="A1384" s="4" t="s">
        <v>1007</v>
      </c>
      <c r="B1384" s="6" t="n">
        <v>5513</v>
      </c>
    </row>
    <row r="1385" spans="1:5">
      <c r="A1385" s="4" t="s">
        <v>1072</v>
      </c>
      <c r="B1385" s="6" t="n">
        <v>10</v>
      </c>
    </row>
    <row r="1386" spans="1:5">
      <c r="A1386" s="4" t="s">
        <v>119</v>
      </c>
      <c r="B1386" s="6" t="n">
        <v>6590</v>
      </c>
    </row>
    <row r="1387" spans="1:5">
      <c r="A1387" s="4" t="s">
        <v>1011</v>
      </c>
      <c r="B1387" s="5" t="n">
        <v>1092</v>
      </c>
    </row>
    <row r="1388" spans="1:5">
      <c r="A1388" s="4" t="s">
        <v>1013</v>
      </c>
      <c r="B1388" s="4" t="s">
        <v>1020</v>
      </c>
    </row>
    <row r="1389" spans="1:5">
      <c r="A1389" s="4" t="s">
        <v>1117</v>
      </c>
    </row>
    <row r="1390" spans="1:5">
      <c r="A1390" s="3" t="s">
        <v>1004</v>
      </c>
    </row>
    <row r="1391" spans="1:5">
      <c r="A1391" s="4" t="s">
        <v>1005</v>
      </c>
      <c r="B1391" s="5" t="n">
        <v>2266</v>
      </c>
    </row>
    <row r="1392" spans="1:5">
      <c r="A1392" s="3" t="s">
        <v>1006</v>
      </c>
    </row>
    <row r="1393" spans="1:5">
      <c r="A1393" s="4" t="s">
        <v>612</v>
      </c>
      <c r="B1393" s="6" t="n">
        <v>454</v>
      </c>
    </row>
    <row r="1394" spans="1:5">
      <c r="A1394" s="4" t="s">
        <v>1007</v>
      </c>
      <c r="B1394" s="6" t="n">
        <v>2211</v>
      </c>
    </row>
    <row r="1395" spans="1:5">
      <c r="A1395" s="4" t="s">
        <v>1072</v>
      </c>
      <c r="B1395" s="6" t="n">
        <v>0</v>
      </c>
    </row>
    <row r="1396" spans="1:5">
      <c r="A1396" s="4" t="s">
        <v>1008</v>
      </c>
      <c r="B1396" s="6" t="n">
        <v>30</v>
      </c>
    </row>
    <row r="1397" spans="1:5">
      <c r="A1397" s="4" t="s">
        <v>1009</v>
      </c>
      <c r="B1397" s="6" t="n">
        <v>0</v>
      </c>
    </row>
    <row r="1398" spans="1:5">
      <c r="A1398" s="3" t="s">
        <v>1010</v>
      </c>
    </row>
    <row r="1399" spans="1:5">
      <c r="A1399" s="4" t="s">
        <v>612</v>
      </c>
      <c r="B1399" s="6" t="n">
        <v>454</v>
      </c>
    </row>
    <row r="1400" spans="1:5">
      <c r="A1400" s="4" t="s">
        <v>1007</v>
      </c>
      <c r="B1400" s="6" t="n">
        <v>2240</v>
      </c>
    </row>
    <row r="1401" spans="1:5">
      <c r="A1401" s="4" t="s">
        <v>1072</v>
      </c>
      <c r="B1401" s="6" t="n">
        <v>1</v>
      </c>
    </row>
    <row r="1402" spans="1:5">
      <c r="A1402" s="4" t="s">
        <v>119</v>
      </c>
      <c r="B1402" s="6" t="n">
        <v>2695</v>
      </c>
    </row>
    <row r="1403" spans="1:5">
      <c r="A1403" s="4" t="s">
        <v>1011</v>
      </c>
      <c r="B1403" s="5" t="n">
        <v>449</v>
      </c>
    </row>
    <row r="1404" spans="1:5">
      <c r="A1404" s="4" t="s">
        <v>1013</v>
      </c>
      <c r="B1404" s="4" t="s">
        <v>1045</v>
      </c>
    </row>
    <row r="1405" spans="1:5">
      <c r="A1405" s="4" t="s">
        <v>1111</v>
      </c>
    </row>
    <row r="1406" spans="1:5">
      <c r="A1406" s="3" t="s">
        <v>1004</v>
      </c>
    </row>
    <row r="1407" spans="1:5">
      <c r="A1407" s="4" t="s">
        <v>1005</v>
      </c>
      <c r="B1407" s="5" t="n">
        <v>2330</v>
      </c>
    </row>
    <row r="1408" spans="1:5">
      <c r="A1408" s="3" t="s">
        <v>1006</v>
      </c>
    </row>
    <row r="1409" spans="1:5">
      <c r="A1409" s="4" t="s">
        <v>612</v>
      </c>
      <c r="B1409" s="6" t="n">
        <v>783</v>
      </c>
    </row>
    <row r="1410" spans="1:5">
      <c r="A1410" s="4" t="s">
        <v>1007</v>
      </c>
      <c r="B1410" s="6" t="n">
        <v>2417</v>
      </c>
    </row>
    <row r="1411" spans="1:5">
      <c r="A1411" s="4" t="s">
        <v>1072</v>
      </c>
      <c r="B1411" s="6" t="n">
        <v>0</v>
      </c>
    </row>
    <row r="1412" spans="1:5">
      <c r="A1412" s="4" t="s">
        <v>1008</v>
      </c>
      <c r="B1412" s="6" t="n">
        <v>302</v>
      </c>
    </row>
    <row r="1413" spans="1:5">
      <c r="A1413" s="4" t="s">
        <v>1009</v>
      </c>
      <c r="B1413" s="6" t="n">
        <v>0</v>
      </c>
    </row>
    <row r="1414" spans="1:5">
      <c r="A1414" s="3" t="s">
        <v>1010</v>
      </c>
    </row>
    <row r="1415" spans="1:5">
      <c r="A1415" s="4" t="s">
        <v>612</v>
      </c>
      <c r="B1415" s="6" t="n">
        <v>783</v>
      </c>
    </row>
    <row r="1416" spans="1:5">
      <c r="A1416" s="4" t="s">
        <v>1007</v>
      </c>
      <c r="B1416" s="6" t="n">
        <v>2705</v>
      </c>
    </row>
    <row r="1417" spans="1:5">
      <c r="A1417" s="4" t="s">
        <v>1072</v>
      </c>
      <c r="B1417" s="6" t="n">
        <v>14</v>
      </c>
    </row>
    <row r="1418" spans="1:5">
      <c r="A1418" s="4" t="s">
        <v>119</v>
      </c>
      <c r="B1418" s="6" t="n">
        <v>3502</v>
      </c>
    </row>
    <row r="1419" spans="1:5">
      <c r="A1419" s="4" t="s">
        <v>1011</v>
      </c>
      <c r="B1419" s="5" t="n">
        <v>759</v>
      </c>
    </row>
    <row r="1420" spans="1:5">
      <c r="A1420" s="4" t="s">
        <v>1013</v>
      </c>
      <c r="B1420" s="4" t="s">
        <v>1040</v>
      </c>
    </row>
    <row r="1421" spans="1:5">
      <c r="A1421" s="4" t="s">
        <v>1111</v>
      </c>
    </row>
    <row r="1422" spans="1:5">
      <c r="A1422" s="3" t="s">
        <v>1004</v>
      </c>
    </row>
    <row r="1423" spans="1:5">
      <c r="A1423" s="4" t="s">
        <v>1005</v>
      </c>
      <c r="B1423" s="5" t="n">
        <v>2201</v>
      </c>
    </row>
    <row r="1424" spans="1:5">
      <c r="A1424" s="3" t="s">
        <v>1006</v>
      </c>
    </row>
    <row r="1425" spans="1:5">
      <c r="A1425" s="4" t="s">
        <v>612</v>
      </c>
      <c r="B1425" s="6" t="n">
        <v>664</v>
      </c>
    </row>
    <row r="1426" spans="1:5">
      <c r="A1426" s="4" t="s">
        <v>1007</v>
      </c>
      <c r="B1426" s="6" t="n">
        <v>2762</v>
      </c>
    </row>
    <row r="1427" spans="1:5">
      <c r="A1427" s="4" t="s">
        <v>1072</v>
      </c>
      <c r="B1427" s="6" t="n">
        <v>1</v>
      </c>
    </row>
    <row r="1428" spans="1:5">
      <c r="A1428" s="4" t="s">
        <v>1008</v>
      </c>
      <c r="B1428" s="6" t="n">
        <v>585</v>
      </c>
    </row>
    <row r="1429" spans="1:5">
      <c r="A1429" s="4" t="s">
        <v>1009</v>
      </c>
      <c r="B1429" s="6" t="n">
        <v>0</v>
      </c>
    </row>
    <row r="1430" spans="1:5">
      <c r="A1430" s="3" t="s">
        <v>1010</v>
      </c>
    </row>
    <row r="1431" spans="1:5">
      <c r="A1431" s="4" t="s">
        <v>612</v>
      </c>
      <c r="B1431" s="6" t="n">
        <v>664</v>
      </c>
    </row>
    <row r="1432" spans="1:5">
      <c r="A1432" s="4" t="s">
        <v>1007</v>
      </c>
      <c r="B1432" s="6" t="n">
        <v>3314</v>
      </c>
    </row>
    <row r="1433" spans="1:5">
      <c r="A1433" s="4" t="s">
        <v>1072</v>
      </c>
      <c r="B1433" s="6" t="n">
        <v>34</v>
      </c>
    </row>
    <row r="1434" spans="1:5">
      <c r="A1434" s="4" t="s">
        <v>119</v>
      </c>
      <c r="B1434" s="6" t="n">
        <v>4012</v>
      </c>
    </row>
    <row r="1435" spans="1:5">
      <c r="A1435" s="4" t="s">
        <v>1011</v>
      </c>
      <c r="B1435" s="5" t="n">
        <v>840</v>
      </c>
    </row>
    <row r="1436" spans="1:5">
      <c r="A1436" s="4" t="s">
        <v>1013</v>
      </c>
      <c r="B1436" s="4" t="s">
        <v>1118</v>
      </c>
    </row>
    <row r="1437" spans="1:5">
      <c r="A1437" s="4" t="s">
        <v>1119</v>
      </c>
    </row>
    <row r="1438" spans="1:5">
      <c r="A1438" s="3" t="s">
        <v>1004</v>
      </c>
    </row>
    <row r="1439" spans="1:5">
      <c r="A1439" s="4" t="s">
        <v>1005</v>
      </c>
      <c r="B1439" s="5" t="n">
        <v>3222</v>
      </c>
    </row>
    <row r="1440" spans="1:5">
      <c r="A1440" s="3" t="s">
        <v>1006</v>
      </c>
    </row>
    <row r="1441" spans="1:5">
      <c r="A1441" s="4" t="s">
        <v>612</v>
      </c>
      <c r="B1441" s="6" t="n">
        <v>364</v>
      </c>
    </row>
    <row r="1442" spans="1:5">
      <c r="A1442" s="4" t="s">
        <v>1007</v>
      </c>
      <c r="B1442" s="6" t="n">
        <v>4188</v>
      </c>
    </row>
    <row r="1443" spans="1:5">
      <c r="A1443" s="4" t="s">
        <v>1072</v>
      </c>
      <c r="B1443" s="6" t="n">
        <v>0</v>
      </c>
    </row>
    <row r="1444" spans="1:5">
      <c r="A1444" s="4" t="s">
        <v>1008</v>
      </c>
      <c r="B1444" s="6" t="n">
        <v>20</v>
      </c>
    </row>
    <row r="1445" spans="1:5">
      <c r="A1445" s="4" t="s">
        <v>1009</v>
      </c>
      <c r="B1445" s="6" t="n">
        <v>0</v>
      </c>
    </row>
    <row r="1446" spans="1:5">
      <c r="A1446" s="3" t="s">
        <v>1010</v>
      </c>
    </row>
    <row r="1447" spans="1:5">
      <c r="A1447" s="4" t="s">
        <v>612</v>
      </c>
      <c r="B1447" s="6" t="n">
        <v>364</v>
      </c>
    </row>
    <row r="1448" spans="1:5">
      <c r="A1448" s="4" t="s">
        <v>1007</v>
      </c>
      <c r="B1448" s="6" t="n">
        <v>4192</v>
      </c>
    </row>
    <row r="1449" spans="1:5">
      <c r="A1449" s="4" t="s">
        <v>1072</v>
      </c>
      <c r="B1449" s="6" t="n">
        <v>16</v>
      </c>
    </row>
    <row r="1450" spans="1:5">
      <c r="A1450" s="4" t="s">
        <v>119</v>
      </c>
      <c r="B1450" s="6" t="n">
        <v>4572</v>
      </c>
    </row>
    <row r="1451" spans="1:5">
      <c r="A1451" s="4" t="s">
        <v>1011</v>
      </c>
      <c r="B1451" s="5" t="n">
        <v>518</v>
      </c>
    </row>
    <row r="1452" spans="1:5">
      <c r="A1452" s="4" t="s">
        <v>1013</v>
      </c>
      <c r="B1452" s="4" t="s">
        <v>420</v>
      </c>
    </row>
    <row r="1453" spans="1:5">
      <c r="A1453" s="4" t="s">
        <v>1075</v>
      </c>
    </row>
    <row r="1454" spans="1:5">
      <c r="A1454" s="3" t="s">
        <v>1004</v>
      </c>
    </row>
    <row r="1455" spans="1:5">
      <c r="A1455" s="4" t="s">
        <v>1005</v>
      </c>
      <c r="B1455" s="5" t="n">
        <v>0</v>
      </c>
    </row>
    <row r="1456" spans="1:5">
      <c r="A1456" s="3" t="s">
        <v>1006</v>
      </c>
    </row>
    <row r="1457" spans="1:5">
      <c r="A1457" s="4" t="s">
        <v>612</v>
      </c>
      <c r="B1457" s="6" t="n">
        <v>407</v>
      </c>
    </row>
    <row r="1458" spans="1:5">
      <c r="A1458" s="4" t="s">
        <v>1007</v>
      </c>
      <c r="B1458" s="6" t="n">
        <v>8027</v>
      </c>
    </row>
    <row r="1459" spans="1:5">
      <c r="A1459" s="4" t="s">
        <v>1072</v>
      </c>
      <c r="B1459" s="6" t="n">
        <v>0</v>
      </c>
    </row>
    <row r="1460" spans="1:5">
      <c r="A1460" s="4" t="s">
        <v>1008</v>
      </c>
      <c r="B1460" s="6" t="n">
        <v>81</v>
      </c>
    </row>
    <row r="1461" spans="1:5">
      <c r="A1461" s="4" t="s">
        <v>1009</v>
      </c>
      <c r="B1461" s="6" t="n">
        <v>0</v>
      </c>
    </row>
    <row r="1462" spans="1:5">
      <c r="A1462" s="3" t="s">
        <v>1010</v>
      </c>
    </row>
    <row r="1463" spans="1:5">
      <c r="A1463" s="4" t="s">
        <v>612</v>
      </c>
      <c r="B1463" s="6" t="n">
        <v>407</v>
      </c>
    </row>
    <row r="1464" spans="1:5">
      <c r="A1464" s="4" t="s">
        <v>1007</v>
      </c>
      <c r="B1464" s="6" t="n">
        <v>8087</v>
      </c>
    </row>
    <row r="1465" spans="1:5">
      <c r="A1465" s="4" t="s">
        <v>1072</v>
      </c>
      <c r="B1465" s="6" t="n">
        <v>21</v>
      </c>
    </row>
    <row r="1466" spans="1:5">
      <c r="A1466" s="4" t="s">
        <v>119</v>
      </c>
      <c r="B1466" s="6" t="n">
        <v>8515</v>
      </c>
    </row>
    <row r="1467" spans="1:5">
      <c r="A1467" s="4" t="s">
        <v>1011</v>
      </c>
      <c r="B1467" s="5" t="n">
        <v>895</v>
      </c>
    </row>
    <row r="1468" spans="1:5">
      <c r="A1468" s="4" t="s">
        <v>1013</v>
      </c>
      <c r="B1468" s="4" t="s">
        <v>420</v>
      </c>
    </row>
    <row r="1469" spans="1:5">
      <c r="A1469" s="4" t="s">
        <v>1120</v>
      </c>
    </row>
    <row r="1470" spans="1:5">
      <c r="A1470" s="3" t="s">
        <v>1004</v>
      </c>
    </row>
    <row r="1471" spans="1:5">
      <c r="A1471" s="4" t="s">
        <v>1005</v>
      </c>
      <c r="B1471" s="5" t="n">
        <v>3689</v>
      </c>
    </row>
    <row r="1472" spans="1:5">
      <c r="A1472" s="3" t="s">
        <v>1006</v>
      </c>
    </row>
    <row r="1473" spans="1:5">
      <c r="A1473" s="4" t="s">
        <v>612</v>
      </c>
      <c r="B1473" s="6" t="n">
        <v>1275</v>
      </c>
    </row>
    <row r="1474" spans="1:5">
      <c r="A1474" s="4" t="s">
        <v>1007</v>
      </c>
      <c r="B1474" s="6" t="n">
        <v>3339</v>
      </c>
    </row>
    <row r="1475" spans="1:5">
      <c r="A1475" s="4" t="s">
        <v>1072</v>
      </c>
      <c r="B1475" s="6" t="n">
        <v>0</v>
      </c>
    </row>
    <row r="1476" spans="1:5">
      <c r="A1476" s="4" t="s">
        <v>1008</v>
      </c>
      <c r="B1476" s="6" t="n">
        <v>124</v>
      </c>
    </row>
    <row r="1477" spans="1:5">
      <c r="A1477" s="4" t="s">
        <v>1009</v>
      </c>
      <c r="B1477" s="6" t="n">
        <v>0</v>
      </c>
    </row>
    <row r="1478" spans="1:5">
      <c r="A1478" s="3" t="s">
        <v>1010</v>
      </c>
    </row>
    <row r="1479" spans="1:5">
      <c r="A1479" s="4" t="s">
        <v>612</v>
      </c>
      <c r="B1479" s="6" t="n">
        <v>1275</v>
      </c>
    </row>
    <row r="1480" spans="1:5">
      <c r="A1480" s="4" t="s">
        <v>1007</v>
      </c>
      <c r="B1480" s="6" t="n">
        <v>3450</v>
      </c>
    </row>
    <row r="1481" spans="1:5">
      <c r="A1481" s="4" t="s">
        <v>1072</v>
      </c>
      <c r="B1481" s="6" t="n">
        <v>13</v>
      </c>
    </row>
    <row r="1482" spans="1:5">
      <c r="A1482" s="4" t="s">
        <v>119</v>
      </c>
      <c r="B1482" s="6" t="n">
        <v>4738</v>
      </c>
    </row>
    <row r="1483" spans="1:5">
      <c r="A1483" s="4" t="s">
        <v>1011</v>
      </c>
      <c r="B1483" s="5" t="n">
        <v>482</v>
      </c>
    </row>
    <row r="1484" spans="1:5">
      <c r="A1484" s="4" t="s">
        <v>1013</v>
      </c>
      <c r="B1484" s="4" t="s">
        <v>1032</v>
      </c>
    </row>
    <row r="1485" spans="1:5">
      <c r="A1485" s="4" t="s">
        <v>1120</v>
      </c>
    </row>
    <row r="1486" spans="1:5">
      <c r="A1486" s="3" t="s">
        <v>1004</v>
      </c>
    </row>
    <row r="1487" spans="1:5">
      <c r="A1487" s="4" t="s">
        <v>1005</v>
      </c>
      <c r="B1487" s="5" t="n">
        <v>2532</v>
      </c>
    </row>
    <row r="1488" spans="1:5">
      <c r="A1488" s="3" t="s">
        <v>1006</v>
      </c>
    </row>
    <row r="1489" spans="1:5">
      <c r="A1489" s="4" t="s">
        <v>612</v>
      </c>
      <c r="B1489" s="6" t="n">
        <v>921</v>
      </c>
    </row>
    <row r="1490" spans="1:5">
      <c r="A1490" s="4" t="s">
        <v>1007</v>
      </c>
      <c r="B1490" s="6" t="n">
        <v>2764</v>
      </c>
    </row>
    <row r="1491" spans="1:5">
      <c r="A1491" s="4" t="s">
        <v>1072</v>
      </c>
      <c r="B1491" s="6" t="n">
        <v>0</v>
      </c>
    </row>
    <row r="1492" spans="1:5">
      <c r="A1492" s="4" t="s">
        <v>1008</v>
      </c>
      <c r="B1492" s="6" t="n">
        <v>1</v>
      </c>
    </row>
    <row r="1493" spans="1:5">
      <c r="A1493" s="4" t="s">
        <v>1009</v>
      </c>
      <c r="B1493" s="6" t="n">
        <v>0</v>
      </c>
    </row>
    <row r="1494" spans="1:5">
      <c r="A1494" s="3" t="s">
        <v>1010</v>
      </c>
    </row>
    <row r="1495" spans="1:5">
      <c r="A1495" s="4" t="s">
        <v>612</v>
      </c>
      <c r="B1495" s="6" t="n">
        <v>921</v>
      </c>
    </row>
    <row r="1496" spans="1:5">
      <c r="A1496" s="4" t="s">
        <v>1007</v>
      </c>
      <c r="B1496" s="6" t="n">
        <v>2764</v>
      </c>
    </row>
    <row r="1497" spans="1:5">
      <c r="A1497" s="4" t="s">
        <v>1072</v>
      </c>
      <c r="B1497" s="6" t="n">
        <v>1</v>
      </c>
    </row>
    <row r="1498" spans="1:5">
      <c r="A1498" s="4" t="s">
        <v>119</v>
      </c>
      <c r="B1498" s="6" t="n">
        <v>3686</v>
      </c>
    </row>
    <row r="1499" spans="1:5">
      <c r="A1499" s="4" t="s">
        <v>1011</v>
      </c>
      <c r="B1499" s="5" t="n">
        <v>417</v>
      </c>
    </row>
    <row r="1500" spans="1:5">
      <c r="A1500" s="4" t="s">
        <v>1013</v>
      </c>
      <c r="B1500" s="4" t="s">
        <v>1032</v>
      </c>
    </row>
    <row r="1501" spans="1:5">
      <c r="A1501" s="4" t="s">
        <v>1120</v>
      </c>
    </row>
    <row r="1502" spans="1:5">
      <c r="A1502" s="3" t="s">
        <v>1004</v>
      </c>
    </row>
    <row r="1503" spans="1:5">
      <c r="A1503" s="4" t="s">
        <v>1005</v>
      </c>
      <c r="B1503" s="5" t="n">
        <v>3597</v>
      </c>
    </row>
    <row r="1504" spans="1:5">
      <c r="A1504" s="3" t="s">
        <v>1006</v>
      </c>
    </row>
    <row r="1505" spans="1:5">
      <c r="A1505" s="4" t="s">
        <v>612</v>
      </c>
      <c r="B1505" s="6" t="n">
        <v>594</v>
      </c>
    </row>
    <row r="1506" spans="1:5">
      <c r="A1506" s="4" t="s">
        <v>1007</v>
      </c>
      <c r="B1506" s="6" t="n">
        <v>4154</v>
      </c>
    </row>
    <row r="1507" spans="1:5">
      <c r="A1507" s="4" t="s">
        <v>1072</v>
      </c>
      <c r="B1507" s="6" t="n">
        <v>0</v>
      </c>
    </row>
    <row r="1508" spans="1:5">
      <c r="A1508" s="4" t="s">
        <v>1008</v>
      </c>
      <c r="B1508" s="6" t="n">
        <v>16</v>
      </c>
    </row>
    <row r="1509" spans="1:5">
      <c r="A1509" s="4" t="s">
        <v>1009</v>
      </c>
      <c r="B1509" s="6" t="n">
        <v>0</v>
      </c>
    </row>
    <row r="1510" spans="1:5">
      <c r="A1510" s="3" t="s">
        <v>1010</v>
      </c>
    </row>
    <row r="1511" spans="1:5">
      <c r="A1511" s="4" t="s">
        <v>612</v>
      </c>
      <c r="B1511" s="6" t="n">
        <v>594</v>
      </c>
    </row>
    <row r="1512" spans="1:5">
      <c r="A1512" s="4" t="s">
        <v>1007</v>
      </c>
      <c r="B1512" s="6" t="n">
        <v>4154</v>
      </c>
    </row>
    <row r="1513" spans="1:5">
      <c r="A1513" s="4" t="s">
        <v>1072</v>
      </c>
      <c r="B1513" s="6" t="n">
        <v>16</v>
      </c>
    </row>
    <row r="1514" spans="1:5">
      <c r="A1514" s="4" t="s">
        <v>119</v>
      </c>
      <c r="B1514" s="6" t="n">
        <v>4764</v>
      </c>
    </row>
    <row r="1515" spans="1:5">
      <c r="A1515" s="4" t="s">
        <v>1011</v>
      </c>
      <c r="B1515" s="5" t="n">
        <v>555</v>
      </c>
    </row>
    <row r="1516" spans="1:5">
      <c r="A1516" s="4" t="s">
        <v>1013</v>
      </c>
      <c r="B1516" s="4" t="s">
        <v>1032</v>
      </c>
    </row>
    <row r="1517" spans="1:5">
      <c r="A1517" s="4" t="s">
        <v>1120</v>
      </c>
    </row>
    <row r="1518" spans="1:5">
      <c r="A1518" s="3" t="s">
        <v>1004</v>
      </c>
    </row>
    <row r="1519" spans="1:5">
      <c r="A1519" s="4" t="s">
        <v>1005</v>
      </c>
      <c r="B1519" s="5" t="n">
        <v>3614</v>
      </c>
    </row>
    <row r="1520" spans="1:5">
      <c r="A1520" s="3" t="s">
        <v>1006</v>
      </c>
    </row>
    <row r="1521" spans="1:5">
      <c r="A1521" s="4" t="s">
        <v>612</v>
      </c>
      <c r="B1521" s="6" t="n">
        <v>594</v>
      </c>
    </row>
    <row r="1522" spans="1:5">
      <c r="A1522" s="4" t="s">
        <v>1007</v>
      </c>
      <c r="B1522" s="6" t="n">
        <v>3867</v>
      </c>
    </row>
    <row r="1523" spans="1:5">
      <c r="A1523" s="4" t="s">
        <v>1072</v>
      </c>
      <c r="B1523" s="6" t="n">
        <v>0</v>
      </c>
    </row>
    <row r="1524" spans="1:5">
      <c r="A1524" s="4" t="s">
        <v>1008</v>
      </c>
      <c r="B1524" s="6" t="n">
        <v>121</v>
      </c>
    </row>
    <row r="1525" spans="1:5">
      <c r="A1525" s="4" t="s">
        <v>1009</v>
      </c>
      <c r="B1525" s="6" t="n">
        <v>0</v>
      </c>
    </row>
    <row r="1526" spans="1:5">
      <c r="A1526" s="3" t="s">
        <v>1010</v>
      </c>
    </row>
    <row r="1527" spans="1:5">
      <c r="A1527" s="4" t="s">
        <v>612</v>
      </c>
      <c r="B1527" s="6" t="n">
        <v>594</v>
      </c>
    </row>
    <row r="1528" spans="1:5">
      <c r="A1528" s="4" t="s">
        <v>1007</v>
      </c>
      <c r="B1528" s="6" t="n">
        <v>3966</v>
      </c>
    </row>
    <row r="1529" spans="1:5">
      <c r="A1529" s="4" t="s">
        <v>1072</v>
      </c>
      <c r="B1529" s="6" t="n">
        <v>22</v>
      </c>
    </row>
    <row r="1530" spans="1:5">
      <c r="A1530" s="4" t="s">
        <v>119</v>
      </c>
      <c r="B1530" s="6" t="n">
        <v>4582</v>
      </c>
    </row>
    <row r="1531" spans="1:5">
      <c r="A1531" s="4" t="s">
        <v>1011</v>
      </c>
      <c r="B1531" s="5" t="n">
        <v>554</v>
      </c>
    </row>
    <row r="1532" spans="1:5">
      <c r="A1532" s="4" t="s">
        <v>1013</v>
      </c>
      <c r="B1532" s="4" t="s">
        <v>1032</v>
      </c>
    </row>
    <row r="1533" spans="1:5">
      <c r="A1533" s="4" t="s">
        <v>1120</v>
      </c>
    </row>
    <row r="1534" spans="1:5">
      <c r="A1534" s="3" t="s">
        <v>1004</v>
      </c>
    </row>
    <row r="1535" spans="1:5">
      <c r="A1535" s="4" t="s">
        <v>1005</v>
      </c>
      <c r="B1535" s="5" t="n">
        <v>1423</v>
      </c>
    </row>
    <row r="1536" spans="1:5">
      <c r="A1536" s="3" t="s">
        <v>1006</v>
      </c>
    </row>
    <row r="1537" spans="1:5">
      <c r="A1537" s="4" t="s">
        <v>612</v>
      </c>
      <c r="B1537" s="6" t="n">
        <v>337</v>
      </c>
    </row>
    <row r="1538" spans="1:5">
      <c r="A1538" s="4" t="s">
        <v>1007</v>
      </c>
      <c r="B1538" s="6" t="n">
        <v>2024</v>
      </c>
    </row>
    <row r="1539" spans="1:5">
      <c r="A1539" s="4" t="s">
        <v>1072</v>
      </c>
      <c r="B1539" s="6" t="n">
        <v>0</v>
      </c>
    </row>
    <row r="1540" spans="1:5">
      <c r="A1540" s="4" t="s">
        <v>1008</v>
      </c>
      <c r="B1540" s="6" t="n">
        <v>44</v>
      </c>
    </row>
    <row r="1541" spans="1:5">
      <c r="A1541" s="4" t="s">
        <v>1009</v>
      </c>
      <c r="B1541" s="6" t="n">
        <v>0</v>
      </c>
    </row>
    <row r="1542" spans="1:5">
      <c r="A1542" s="3" t="s">
        <v>1010</v>
      </c>
    </row>
    <row r="1543" spans="1:5">
      <c r="A1543" s="4" t="s">
        <v>612</v>
      </c>
      <c r="B1543" s="6" t="n">
        <v>337</v>
      </c>
    </row>
    <row r="1544" spans="1:5">
      <c r="A1544" s="4" t="s">
        <v>1007</v>
      </c>
      <c r="B1544" s="6" t="n">
        <v>2058</v>
      </c>
    </row>
    <row r="1545" spans="1:5">
      <c r="A1545" s="4" t="s">
        <v>1072</v>
      </c>
      <c r="B1545" s="6" t="n">
        <v>10</v>
      </c>
    </row>
    <row r="1546" spans="1:5">
      <c r="A1546" s="4" t="s">
        <v>119</v>
      </c>
      <c r="B1546" s="6" t="n">
        <v>2405</v>
      </c>
    </row>
    <row r="1547" spans="1:5">
      <c r="A1547" s="4" t="s">
        <v>1011</v>
      </c>
      <c r="B1547" s="5" t="n">
        <v>281</v>
      </c>
    </row>
    <row r="1548" spans="1:5">
      <c r="A1548" s="4" t="s">
        <v>1013</v>
      </c>
      <c r="B1548" s="4" t="s">
        <v>1032</v>
      </c>
    </row>
    <row r="1549" spans="1:5">
      <c r="A1549" s="4" t="s">
        <v>1120</v>
      </c>
    </row>
    <row r="1550" spans="1:5">
      <c r="A1550" s="3" t="s">
        <v>1004</v>
      </c>
    </row>
    <row r="1551" spans="1:5">
      <c r="A1551" s="4" t="s">
        <v>1005</v>
      </c>
      <c r="B1551" s="5" t="n">
        <v>3703</v>
      </c>
    </row>
    <row r="1552" spans="1:5">
      <c r="A1552" s="3" t="s">
        <v>1006</v>
      </c>
    </row>
    <row r="1553" spans="1:5">
      <c r="A1553" s="4" t="s">
        <v>612</v>
      </c>
      <c r="B1553" s="6" t="n">
        <v>782</v>
      </c>
    </row>
    <row r="1554" spans="1:5">
      <c r="A1554" s="4" t="s">
        <v>1007</v>
      </c>
      <c r="B1554" s="6" t="n">
        <v>3825</v>
      </c>
    </row>
    <row r="1555" spans="1:5">
      <c r="A1555" s="4" t="s">
        <v>1072</v>
      </c>
      <c r="B1555" s="6" t="n">
        <v>0</v>
      </c>
    </row>
    <row r="1556" spans="1:5">
      <c r="A1556" s="4" t="s">
        <v>1008</v>
      </c>
      <c r="B1556" s="6" t="n">
        <v>32</v>
      </c>
    </row>
    <row r="1557" spans="1:5">
      <c r="A1557" s="4" t="s">
        <v>1009</v>
      </c>
      <c r="B1557" s="6" t="n">
        <v>0</v>
      </c>
    </row>
    <row r="1558" spans="1:5">
      <c r="A1558" s="3" t="s">
        <v>1010</v>
      </c>
    </row>
    <row r="1559" spans="1:5">
      <c r="A1559" s="4" t="s">
        <v>612</v>
      </c>
      <c r="B1559" s="6" t="n">
        <v>782</v>
      </c>
    </row>
    <row r="1560" spans="1:5">
      <c r="A1560" s="4" t="s">
        <v>1007</v>
      </c>
      <c r="B1560" s="6" t="n">
        <v>3836</v>
      </c>
    </row>
    <row r="1561" spans="1:5">
      <c r="A1561" s="4" t="s">
        <v>1072</v>
      </c>
      <c r="B1561" s="6" t="n">
        <v>21</v>
      </c>
    </row>
    <row r="1562" spans="1:5">
      <c r="A1562" s="4" t="s">
        <v>119</v>
      </c>
      <c r="B1562" s="6" t="n">
        <v>4639</v>
      </c>
    </row>
    <row r="1563" spans="1:5">
      <c r="A1563" s="4" t="s">
        <v>1011</v>
      </c>
      <c r="B1563" s="5" t="n">
        <v>674</v>
      </c>
    </row>
    <row r="1564" spans="1:5">
      <c r="A1564" s="4" t="s">
        <v>1013</v>
      </c>
      <c r="B1564" s="4" t="s">
        <v>1032</v>
      </c>
    </row>
    <row r="1565" spans="1:5">
      <c r="A1565" s="4" t="s">
        <v>1121</v>
      </c>
    </row>
    <row r="1566" spans="1:5">
      <c r="A1566" s="3" t="s">
        <v>1004</v>
      </c>
    </row>
    <row r="1567" spans="1:5">
      <c r="A1567" s="4" t="s">
        <v>1005</v>
      </c>
      <c r="B1567" s="5" t="n">
        <v>7228</v>
      </c>
    </row>
    <row r="1568" spans="1:5">
      <c r="A1568" s="3" t="s">
        <v>1006</v>
      </c>
    </row>
    <row r="1569" spans="1:5">
      <c r="A1569" s="4" t="s">
        <v>612</v>
      </c>
      <c r="B1569" s="6" t="n">
        <v>1785</v>
      </c>
    </row>
    <row r="1570" spans="1:5">
      <c r="A1570" s="4" t="s">
        <v>1007</v>
      </c>
      <c r="B1570" s="6" t="n">
        <v>7133</v>
      </c>
    </row>
    <row r="1571" spans="1:5">
      <c r="A1571" s="4" t="s">
        <v>1072</v>
      </c>
      <c r="B1571" s="6" t="n">
        <v>0</v>
      </c>
    </row>
    <row r="1572" spans="1:5">
      <c r="A1572" s="4" t="s">
        <v>1008</v>
      </c>
      <c r="B1572" s="6" t="n">
        <v>124</v>
      </c>
    </row>
    <row r="1573" spans="1:5">
      <c r="A1573" s="4" t="s">
        <v>1009</v>
      </c>
      <c r="B1573" s="6" t="n">
        <v>0</v>
      </c>
    </row>
    <row r="1574" spans="1:5">
      <c r="A1574" s="3" t="s">
        <v>1010</v>
      </c>
    </row>
    <row r="1575" spans="1:5">
      <c r="A1575" s="4" t="s">
        <v>612</v>
      </c>
      <c r="B1575" s="6" t="n">
        <v>1785</v>
      </c>
    </row>
    <row r="1576" spans="1:5">
      <c r="A1576" s="4" t="s">
        <v>1007</v>
      </c>
      <c r="B1576" s="6" t="n">
        <v>7220</v>
      </c>
    </row>
    <row r="1577" spans="1:5">
      <c r="A1577" s="4" t="s">
        <v>1072</v>
      </c>
      <c r="B1577" s="6" t="n">
        <v>37</v>
      </c>
    </row>
    <row r="1578" spans="1:5">
      <c r="A1578" s="4" t="s">
        <v>119</v>
      </c>
      <c r="B1578" s="6" t="n">
        <v>9042</v>
      </c>
    </row>
    <row r="1579" spans="1:5">
      <c r="A1579" s="4" t="s">
        <v>1011</v>
      </c>
      <c r="B1579" s="5" t="n">
        <v>959</v>
      </c>
    </row>
    <row r="1580" spans="1:5">
      <c r="A1580" s="4" t="s">
        <v>1013</v>
      </c>
      <c r="B1580" s="4" t="s">
        <v>400</v>
      </c>
    </row>
    <row r="1581" spans="1:5">
      <c r="A1581" s="4" t="s">
        <v>1075</v>
      </c>
    </row>
    <row r="1582" spans="1:5">
      <c r="A1582" s="3" t="s">
        <v>1004</v>
      </c>
    </row>
    <row r="1583" spans="1:5">
      <c r="A1583" s="4" t="s">
        <v>1005</v>
      </c>
      <c r="B1583" s="5" t="n">
        <v>3427</v>
      </c>
    </row>
    <row r="1584" spans="1:5">
      <c r="A1584" s="3" t="s">
        <v>1006</v>
      </c>
    </row>
    <row r="1585" spans="1:5">
      <c r="A1585" s="4" t="s">
        <v>612</v>
      </c>
      <c r="B1585" s="6" t="n">
        <v>1371</v>
      </c>
    </row>
    <row r="1586" spans="1:5">
      <c r="A1586" s="4" t="s">
        <v>1007</v>
      </c>
      <c r="B1586" s="6" t="n">
        <v>3020</v>
      </c>
    </row>
    <row r="1587" spans="1:5">
      <c r="A1587" s="4" t="s">
        <v>1072</v>
      </c>
      <c r="B1587" s="6" t="n">
        <v>3</v>
      </c>
    </row>
    <row r="1588" spans="1:5">
      <c r="A1588" s="4" t="s">
        <v>1008</v>
      </c>
      <c r="B1588" s="6" t="n">
        <v>110</v>
      </c>
    </row>
    <row r="1589" spans="1:5">
      <c r="A1589" s="4" t="s">
        <v>1009</v>
      </c>
      <c r="B1589" s="6" t="n">
        <v>0</v>
      </c>
    </row>
    <row r="1590" spans="1:5">
      <c r="A1590" s="3" t="s">
        <v>1010</v>
      </c>
    </row>
    <row r="1591" spans="1:5">
      <c r="A1591" s="4" t="s">
        <v>612</v>
      </c>
      <c r="B1591" s="6" t="n">
        <v>1371</v>
      </c>
    </row>
    <row r="1592" spans="1:5">
      <c r="A1592" s="4" t="s">
        <v>1007</v>
      </c>
      <c r="B1592" s="6" t="n">
        <v>3102</v>
      </c>
    </row>
    <row r="1593" spans="1:5">
      <c r="A1593" s="4" t="s">
        <v>1072</v>
      </c>
      <c r="B1593" s="6" t="n">
        <v>31</v>
      </c>
    </row>
    <row r="1594" spans="1:5">
      <c r="A1594" s="4" t="s">
        <v>119</v>
      </c>
      <c r="B1594" s="6" t="n">
        <v>4504</v>
      </c>
    </row>
    <row r="1595" spans="1:5">
      <c r="A1595" s="4" t="s">
        <v>1011</v>
      </c>
      <c r="B1595" s="5" t="n">
        <v>632</v>
      </c>
    </row>
    <row r="1596" spans="1:5">
      <c r="A1596" s="4" t="s">
        <v>1013</v>
      </c>
      <c r="B1596" s="4" t="s">
        <v>1097</v>
      </c>
    </row>
    <row r="1597" spans="1:5">
      <c r="A1597" s="4" t="s">
        <v>1116</v>
      </c>
    </row>
    <row r="1598" spans="1:5">
      <c r="A1598" s="3" t="s">
        <v>1004</v>
      </c>
    </row>
    <row r="1599" spans="1:5">
      <c r="A1599" s="4" t="s">
        <v>1005</v>
      </c>
      <c r="B1599" s="5" t="n">
        <v>2744</v>
      </c>
    </row>
    <row r="1600" spans="1:5">
      <c r="A1600" s="3" t="s">
        <v>1006</v>
      </c>
    </row>
    <row r="1601" spans="1:5">
      <c r="A1601" s="4" t="s">
        <v>612</v>
      </c>
      <c r="B1601" s="6" t="n">
        <v>817</v>
      </c>
    </row>
    <row r="1602" spans="1:5">
      <c r="A1602" s="4" t="s">
        <v>1007</v>
      </c>
      <c r="B1602" s="6" t="n">
        <v>3438</v>
      </c>
    </row>
    <row r="1603" spans="1:5">
      <c r="A1603" s="4" t="s">
        <v>1072</v>
      </c>
      <c r="B1603" s="6" t="n">
        <v>0</v>
      </c>
    </row>
    <row r="1604" spans="1:5">
      <c r="A1604" s="4" t="s">
        <v>1008</v>
      </c>
      <c r="B1604" s="6" t="n">
        <v>80</v>
      </c>
    </row>
    <row r="1605" spans="1:5">
      <c r="A1605" s="4" t="s">
        <v>1009</v>
      </c>
      <c r="B1605" s="6" t="n">
        <v>0</v>
      </c>
    </row>
    <row r="1606" spans="1:5">
      <c r="A1606" s="3" t="s">
        <v>1010</v>
      </c>
    </row>
    <row r="1607" spans="1:5">
      <c r="A1607" s="4" t="s">
        <v>612</v>
      </c>
      <c r="B1607" s="6" t="n">
        <v>817</v>
      </c>
    </row>
    <row r="1608" spans="1:5">
      <c r="A1608" s="4" t="s">
        <v>1007</v>
      </c>
      <c r="B1608" s="6" t="n">
        <v>3473</v>
      </c>
    </row>
    <row r="1609" spans="1:5">
      <c r="A1609" s="4" t="s">
        <v>1072</v>
      </c>
      <c r="B1609" s="6" t="n">
        <v>45</v>
      </c>
    </row>
    <row r="1610" spans="1:5">
      <c r="A1610" s="4" t="s">
        <v>119</v>
      </c>
      <c r="B1610" s="6" t="n">
        <v>4335</v>
      </c>
    </row>
    <row r="1611" spans="1:5">
      <c r="A1611" s="4" t="s">
        <v>1011</v>
      </c>
      <c r="B1611" s="5" t="n">
        <v>565</v>
      </c>
    </row>
    <row r="1612" spans="1:5">
      <c r="A1612" s="4" t="s">
        <v>1013</v>
      </c>
      <c r="B1612" s="4" t="s">
        <v>741</v>
      </c>
    </row>
    <row r="1613" spans="1:5">
      <c r="A1613" s="4" t="s">
        <v>1116</v>
      </c>
    </row>
    <row r="1614" spans="1:5">
      <c r="A1614" s="3" t="s">
        <v>1004</v>
      </c>
    </row>
    <row r="1615" spans="1:5">
      <c r="A1615" s="4" t="s">
        <v>1005</v>
      </c>
      <c r="B1615" s="5" t="n">
        <v>2943</v>
      </c>
    </row>
    <row r="1616" spans="1:5">
      <c r="A1616" s="3" t="s">
        <v>1006</v>
      </c>
    </row>
    <row r="1617" spans="1:5">
      <c r="A1617" s="4" t="s">
        <v>612</v>
      </c>
      <c r="B1617" s="6" t="n">
        <v>708</v>
      </c>
    </row>
    <row r="1618" spans="1:5">
      <c r="A1618" s="4" t="s">
        <v>1007</v>
      </c>
      <c r="B1618" s="6" t="n">
        <v>3778</v>
      </c>
    </row>
    <row r="1619" spans="1:5">
      <c r="A1619" s="4" t="s">
        <v>1072</v>
      </c>
      <c r="B1619" s="6" t="n">
        <v>0</v>
      </c>
    </row>
    <row r="1620" spans="1:5">
      <c r="A1620" s="4" t="s">
        <v>1008</v>
      </c>
      <c r="B1620" s="6" t="n">
        <v>119</v>
      </c>
    </row>
    <row r="1621" spans="1:5">
      <c r="A1621" s="4" t="s">
        <v>1009</v>
      </c>
      <c r="B1621" s="6" t="n">
        <v>0</v>
      </c>
    </row>
    <row r="1622" spans="1:5">
      <c r="A1622" s="3" t="s">
        <v>1010</v>
      </c>
    </row>
    <row r="1623" spans="1:5">
      <c r="A1623" s="4" t="s">
        <v>612</v>
      </c>
      <c r="B1623" s="6" t="n">
        <v>708</v>
      </c>
    </row>
    <row r="1624" spans="1:5">
      <c r="A1624" s="4" t="s">
        <v>1007</v>
      </c>
      <c r="B1624" s="6" t="n">
        <v>3829</v>
      </c>
    </row>
    <row r="1625" spans="1:5">
      <c r="A1625" s="4" t="s">
        <v>1072</v>
      </c>
      <c r="B1625" s="6" t="n">
        <v>68</v>
      </c>
    </row>
    <row r="1626" spans="1:5">
      <c r="A1626" s="4" t="s">
        <v>119</v>
      </c>
      <c r="B1626" s="6" t="n">
        <v>4605</v>
      </c>
    </row>
    <row r="1627" spans="1:5">
      <c r="A1627" s="4" t="s">
        <v>1011</v>
      </c>
      <c r="B1627" s="5" t="n">
        <v>639</v>
      </c>
    </row>
    <row r="1628" spans="1:5">
      <c r="A1628" s="4" t="s">
        <v>1013</v>
      </c>
      <c r="B1628" s="4" t="s">
        <v>741</v>
      </c>
    </row>
    <row r="1629" spans="1:5">
      <c r="A1629" s="4" t="s">
        <v>1122</v>
      </c>
    </row>
    <row r="1630" spans="1:5">
      <c r="A1630" s="3" t="s">
        <v>1004</v>
      </c>
    </row>
    <row r="1631" spans="1:5">
      <c r="A1631" s="4" t="s">
        <v>1005</v>
      </c>
      <c r="B1631" s="5" t="n">
        <v>4029</v>
      </c>
    </row>
    <row r="1632" spans="1:5">
      <c r="A1632" s="3" t="s">
        <v>1006</v>
      </c>
    </row>
    <row r="1633" spans="1:5">
      <c r="A1633" s="4" t="s">
        <v>612</v>
      </c>
      <c r="B1633" s="6" t="n">
        <v>716</v>
      </c>
    </row>
    <row r="1634" spans="1:5">
      <c r="A1634" s="4" t="s">
        <v>1007</v>
      </c>
      <c r="B1634" s="6" t="n">
        <v>4108</v>
      </c>
    </row>
    <row r="1635" spans="1:5">
      <c r="A1635" s="4" t="s">
        <v>1072</v>
      </c>
      <c r="B1635" s="6" t="n">
        <v>0</v>
      </c>
    </row>
    <row r="1636" spans="1:5">
      <c r="A1636" s="4" t="s">
        <v>1008</v>
      </c>
      <c r="B1636" s="6" t="n">
        <v>1262</v>
      </c>
    </row>
    <row r="1637" spans="1:5">
      <c r="A1637" s="4" t="s">
        <v>1009</v>
      </c>
      <c r="B1637" s="6" t="n">
        <v>0</v>
      </c>
    </row>
    <row r="1638" spans="1:5">
      <c r="A1638" s="3" t="s">
        <v>1010</v>
      </c>
    </row>
    <row r="1639" spans="1:5">
      <c r="A1639" s="4" t="s">
        <v>612</v>
      </c>
      <c r="B1639" s="6" t="n">
        <v>716</v>
      </c>
    </row>
    <row r="1640" spans="1:5">
      <c r="A1640" s="4" t="s">
        <v>1007</v>
      </c>
      <c r="B1640" s="6" t="n">
        <v>5339</v>
      </c>
    </row>
    <row r="1641" spans="1:5">
      <c r="A1641" s="4" t="s">
        <v>1072</v>
      </c>
      <c r="B1641" s="6" t="n">
        <v>31</v>
      </c>
    </row>
    <row r="1642" spans="1:5">
      <c r="A1642" s="4" t="s">
        <v>119</v>
      </c>
      <c r="B1642" s="6" t="n">
        <v>6086</v>
      </c>
    </row>
    <row r="1643" spans="1:5">
      <c r="A1643" s="4" t="s">
        <v>1011</v>
      </c>
      <c r="B1643" s="5" t="n">
        <v>1050</v>
      </c>
    </row>
    <row r="1644" spans="1:5">
      <c r="A1644" s="4" t="s">
        <v>1013</v>
      </c>
      <c r="B1644" s="4" t="s">
        <v>1046</v>
      </c>
    </row>
    <row r="1645" spans="1:5">
      <c r="A1645" s="4" t="s">
        <v>1123</v>
      </c>
    </row>
    <row r="1646" spans="1:5">
      <c r="A1646" s="3" t="s">
        <v>1004</v>
      </c>
    </row>
    <row r="1647" spans="1:5">
      <c r="A1647" s="4" t="s">
        <v>1005</v>
      </c>
      <c r="B1647" s="5" t="n">
        <v>6338</v>
      </c>
    </row>
    <row r="1648" spans="1:5">
      <c r="A1648" s="3" t="s">
        <v>1006</v>
      </c>
    </row>
    <row r="1649" spans="1:5">
      <c r="A1649" s="4" t="s">
        <v>612</v>
      </c>
      <c r="B1649" s="6" t="n">
        <v>897</v>
      </c>
    </row>
    <row r="1650" spans="1:5">
      <c r="A1650" s="4" t="s">
        <v>1007</v>
      </c>
      <c r="B1650" s="6" t="n">
        <v>8831</v>
      </c>
    </row>
    <row r="1651" spans="1:5">
      <c r="A1651" s="4" t="s">
        <v>1072</v>
      </c>
      <c r="B1651" s="6" t="n">
        <v>0</v>
      </c>
    </row>
    <row r="1652" spans="1:5">
      <c r="A1652" s="4" t="s">
        <v>1008</v>
      </c>
      <c r="B1652" s="6" t="n">
        <v>119</v>
      </c>
    </row>
    <row r="1653" spans="1:5">
      <c r="A1653" s="4" t="s">
        <v>1009</v>
      </c>
      <c r="B1653" s="6" t="n">
        <v>0</v>
      </c>
    </row>
    <row r="1654" spans="1:5">
      <c r="A1654" s="3" t="s">
        <v>1010</v>
      </c>
    </row>
    <row r="1655" spans="1:5">
      <c r="A1655" s="4" t="s">
        <v>612</v>
      </c>
      <c r="B1655" s="6" t="n">
        <v>897</v>
      </c>
    </row>
    <row r="1656" spans="1:5">
      <c r="A1656" s="4" t="s">
        <v>1007</v>
      </c>
      <c r="B1656" s="6" t="n">
        <v>8914</v>
      </c>
    </row>
    <row r="1657" spans="1:5">
      <c r="A1657" s="4" t="s">
        <v>1072</v>
      </c>
      <c r="B1657" s="6" t="n">
        <v>36</v>
      </c>
    </row>
    <row r="1658" spans="1:5">
      <c r="A1658" s="4" t="s">
        <v>119</v>
      </c>
      <c r="B1658" s="6" t="n">
        <v>9847</v>
      </c>
    </row>
    <row r="1659" spans="1:5">
      <c r="A1659" s="4" t="s">
        <v>1011</v>
      </c>
      <c r="B1659" s="5" t="n">
        <v>934</v>
      </c>
    </row>
    <row r="1660" spans="1:5">
      <c r="A1660" s="4" t="s">
        <v>1013</v>
      </c>
      <c r="B1660" s="4" t="s">
        <v>420</v>
      </c>
    </row>
    <row r="1661" spans="1:5">
      <c r="A1661" s="4" t="s">
        <v>1075</v>
      </c>
    </row>
    <row r="1662" spans="1:5">
      <c r="A1662" s="3" t="s">
        <v>1004</v>
      </c>
    </row>
    <row r="1663" spans="1:5">
      <c r="A1663" s="4" t="s">
        <v>1005</v>
      </c>
      <c r="B1663" s="5" t="n">
        <v>3840</v>
      </c>
    </row>
    <row r="1664" spans="1:5">
      <c r="A1664" s="3" t="s">
        <v>1006</v>
      </c>
    </row>
    <row r="1665" spans="1:5">
      <c r="A1665" s="4" t="s">
        <v>612</v>
      </c>
      <c r="B1665" s="6" t="n">
        <v>1094</v>
      </c>
    </row>
    <row r="1666" spans="1:5">
      <c r="A1666" s="4" t="s">
        <v>1007</v>
      </c>
      <c r="B1666" s="6" t="n">
        <v>4298</v>
      </c>
    </row>
    <row r="1667" spans="1:5">
      <c r="A1667" s="4" t="s">
        <v>1072</v>
      </c>
      <c r="B1667" s="6" t="n">
        <v>0</v>
      </c>
    </row>
    <row r="1668" spans="1:5">
      <c r="A1668" s="4" t="s">
        <v>1008</v>
      </c>
      <c r="B1668" s="6" t="n">
        <v>41</v>
      </c>
    </row>
    <row r="1669" spans="1:5">
      <c r="A1669" s="4" t="s">
        <v>1009</v>
      </c>
      <c r="B1669" s="6" t="n">
        <v>0</v>
      </c>
    </row>
    <row r="1670" spans="1:5">
      <c r="A1670" s="3" t="s">
        <v>1010</v>
      </c>
    </row>
    <row r="1671" spans="1:5">
      <c r="A1671" s="4" t="s">
        <v>612</v>
      </c>
      <c r="B1671" s="6" t="n">
        <v>1094</v>
      </c>
    </row>
    <row r="1672" spans="1:5">
      <c r="A1672" s="4" t="s">
        <v>1007</v>
      </c>
      <c r="B1672" s="6" t="n">
        <v>4318</v>
      </c>
    </row>
    <row r="1673" spans="1:5">
      <c r="A1673" s="4" t="s">
        <v>1072</v>
      </c>
      <c r="B1673" s="6" t="n">
        <v>21</v>
      </c>
    </row>
    <row r="1674" spans="1:5">
      <c r="A1674" s="4" t="s">
        <v>119</v>
      </c>
      <c r="B1674" s="6" t="n">
        <v>5433</v>
      </c>
    </row>
    <row r="1675" spans="1:5">
      <c r="A1675" s="4" t="s">
        <v>1011</v>
      </c>
      <c r="B1675" s="5" t="n">
        <v>682</v>
      </c>
    </row>
    <row r="1676" spans="1:5">
      <c r="A1676" s="4" t="s">
        <v>1013</v>
      </c>
      <c r="B1676" s="4" t="s">
        <v>1057</v>
      </c>
    </row>
    <row r="1677" spans="1:5">
      <c r="A1677" s="4" t="s">
        <v>1124</v>
      </c>
    </row>
    <row r="1678" spans="1:5">
      <c r="A1678" s="3" t="s">
        <v>1004</v>
      </c>
    </row>
    <row r="1679" spans="1:5">
      <c r="A1679" s="4" t="s">
        <v>1005</v>
      </c>
      <c r="B1679" s="5" t="n">
        <v>3412</v>
      </c>
    </row>
    <row r="1680" spans="1:5">
      <c r="A1680" s="3" t="s">
        <v>1006</v>
      </c>
    </row>
    <row r="1681" spans="1:5">
      <c r="A1681" s="4" t="s">
        <v>612</v>
      </c>
      <c r="B1681" s="6" t="n">
        <v>808</v>
      </c>
    </row>
    <row r="1682" spans="1:5">
      <c r="A1682" s="4" t="s">
        <v>1007</v>
      </c>
      <c r="B1682" s="6" t="n">
        <v>4245</v>
      </c>
    </row>
    <row r="1683" spans="1:5">
      <c r="A1683" s="4" t="s">
        <v>1072</v>
      </c>
      <c r="B1683" s="6" t="n">
        <v>0</v>
      </c>
    </row>
    <row r="1684" spans="1:5">
      <c r="A1684" s="4" t="s">
        <v>1008</v>
      </c>
      <c r="B1684" s="6" t="n">
        <v>4</v>
      </c>
    </row>
    <row r="1685" spans="1:5">
      <c r="A1685" s="4" t="s">
        <v>1009</v>
      </c>
      <c r="B1685" s="6" t="n">
        <v>-11</v>
      </c>
    </row>
    <row r="1686" spans="1:5">
      <c r="A1686" s="3" t="s">
        <v>1010</v>
      </c>
    </row>
    <row r="1687" spans="1:5">
      <c r="A1687" s="4" t="s">
        <v>612</v>
      </c>
      <c r="B1687" s="6" t="n">
        <v>808</v>
      </c>
    </row>
    <row r="1688" spans="1:5">
      <c r="A1688" s="4" t="s">
        <v>1007</v>
      </c>
      <c r="B1688" s="6" t="n">
        <v>4234</v>
      </c>
    </row>
    <row r="1689" spans="1:5">
      <c r="A1689" s="4" t="s">
        <v>1072</v>
      </c>
      <c r="B1689" s="6" t="n">
        <v>4</v>
      </c>
    </row>
    <row r="1690" spans="1:5">
      <c r="A1690" s="4" t="s">
        <v>119</v>
      </c>
      <c r="B1690" s="6" t="n">
        <v>5046</v>
      </c>
    </row>
    <row r="1691" spans="1:5">
      <c r="A1691" s="4" t="s">
        <v>1011</v>
      </c>
      <c r="B1691" s="5" t="n">
        <v>508</v>
      </c>
    </row>
    <row r="1692" spans="1:5">
      <c r="A1692" s="4" t="s">
        <v>1013</v>
      </c>
      <c r="B1692" s="4" t="s">
        <v>420</v>
      </c>
    </row>
    <row r="1693" spans="1:5">
      <c r="A1693" s="4" t="s">
        <v>1125</v>
      </c>
    </row>
    <row r="1694" spans="1:5">
      <c r="A1694" s="3" t="s">
        <v>1004</v>
      </c>
    </row>
    <row r="1695" spans="1:5">
      <c r="A1695" s="4" t="s">
        <v>1005</v>
      </c>
      <c r="B1695" s="5" t="n">
        <v>5779</v>
      </c>
    </row>
    <row r="1696" spans="1:5">
      <c r="A1696" s="3" t="s">
        <v>1006</v>
      </c>
    </row>
    <row r="1697" spans="1:5">
      <c r="A1697" s="4" t="s">
        <v>612</v>
      </c>
      <c r="B1697" s="6" t="n">
        <v>2704</v>
      </c>
    </row>
    <row r="1698" spans="1:5">
      <c r="A1698" s="4" t="s">
        <v>1007</v>
      </c>
      <c r="B1698" s="6" t="n">
        <v>7451</v>
      </c>
    </row>
    <row r="1699" spans="1:5">
      <c r="A1699" s="4" t="s">
        <v>1072</v>
      </c>
      <c r="B1699" s="6" t="n">
        <v>0</v>
      </c>
    </row>
    <row r="1700" spans="1:5">
      <c r="A1700" s="4" t="s">
        <v>1008</v>
      </c>
      <c r="B1700" s="6" t="n">
        <v>76</v>
      </c>
    </row>
    <row r="1701" spans="1:5">
      <c r="A1701" s="4" t="s">
        <v>1009</v>
      </c>
      <c r="B1701" s="6" t="n">
        <v>0</v>
      </c>
    </row>
    <row r="1702" spans="1:5">
      <c r="A1702" s="3" t="s">
        <v>1010</v>
      </c>
    </row>
    <row r="1703" spans="1:5">
      <c r="A1703" s="4" t="s">
        <v>612</v>
      </c>
      <c r="B1703" s="6" t="n">
        <v>2704</v>
      </c>
    </row>
    <row r="1704" spans="1:5">
      <c r="A1704" s="4" t="s">
        <v>1007</v>
      </c>
      <c r="B1704" s="6" t="n">
        <v>7485</v>
      </c>
    </row>
    <row r="1705" spans="1:5">
      <c r="A1705" s="4" t="s">
        <v>1072</v>
      </c>
      <c r="B1705" s="6" t="n">
        <v>42</v>
      </c>
    </row>
    <row r="1706" spans="1:5">
      <c r="A1706" s="4" t="s">
        <v>119</v>
      </c>
      <c r="B1706" s="6" t="n">
        <v>10231</v>
      </c>
    </row>
    <row r="1707" spans="1:5">
      <c r="A1707" s="4" t="s">
        <v>1011</v>
      </c>
      <c r="B1707" s="5" t="n">
        <v>1107</v>
      </c>
    </row>
    <row r="1708" spans="1:5">
      <c r="A1708" s="4" t="s">
        <v>1013</v>
      </c>
      <c r="B1708" s="4" t="s">
        <v>1032</v>
      </c>
    </row>
    <row r="1709" spans="1:5">
      <c r="A1709" s="4" t="s">
        <v>1126</v>
      </c>
    </row>
    <row r="1710" spans="1:5">
      <c r="A1710" s="3" t="s">
        <v>1004</v>
      </c>
    </row>
    <row r="1711" spans="1:5">
      <c r="A1711" s="4" t="s">
        <v>1005</v>
      </c>
      <c r="B1711" s="5" t="n">
        <v>6913</v>
      </c>
    </row>
    <row r="1712" spans="1:5">
      <c r="A1712" s="3" t="s">
        <v>1006</v>
      </c>
    </row>
    <row r="1713" spans="1:5">
      <c r="A1713" s="4" t="s">
        <v>612</v>
      </c>
      <c r="B1713" s="6" t="n">
        <v>3185</v>
      </c>
    </row>
    <row r="1714" spans="1:5">
      <c r="A1714" s="4" t="s">
        <v>1007</v>
      </c>
      <c r="B1714" s="6" t="n">
        <v>8177</v>
      </c>
    </row>
    <row r="1715" spans="1:5">
      <c r="A1715" s="4" t="s">
        <v>1072</v>
      </c>
      <c r="B1715" s="6" t="n">
        <v>0</v>
      </c>
    </row>
    <row r="1716" spans="1:5">
      <c r="A1716" s="4" t="s">
        <v>1008</v>
      </c>
      <c r="B1716" s="6" t="n">
        <v>26</v>
      </c>
    </row>
    <row r="1717" spans="1:5">
      <c r="A1717" s="4" t="s">
        <v>1009</v>
      </c>
      <c r="B1717" s="6" t="n">
        <v>0</v>
      </c>
    </row>
    <row r="1718" spans="1:5">
      <c r="A1718" s="3" t="s">
        <v>1010</v>
      </c>
    </row>
    <row r="1719" spans="1:5">
      <c r="A1719" s="4" t="s">
        <v>612</v>
      </c>
      <c r="B1719" s="6" t="n">
        <v>3185</v>
      </c>
    </row>
    <row r="1720" spans="1:5">
      <c r="A1720" s="4" t="s">
        <v>1007</v>
      </c>
      <c r="B1720" s="6" t="n">
        <v>8203</v>
      </c>
    </row>
    <row r="1721" spans="1:5">
      <c r="A1721" s="4" t="s">
        <v>1072</v>
      </c>
      <c r="B1721" s="6" t="n">
        <v>0</v>
      </c>
    </row>
    <row r="1722" spans="1:5">
      <c r="A1722" s="4" t="s">
        <v>119</v>
      </c>
      <c r="B1722" s="6" t="n">
        <v>11388</v>
      </c>
    </row>
    <row r="1723" spans="1:5">
      <c r="A1723" s="4" t="s">
        <v>1011</v>
      </c>
      <c r="B1723" s="5" t="n">
        <v>914</v>
      </c>
    </row>
    <row r="1724" spans="1:5">
      <c r="A1724" s="4" t="s">
        <v>1013</v>
      </c>
      <c r="B1724" s="4" t="s">
        <v>1015</v>
      </c>
    </row>
    <row r="1725" spans="1:5">
      <c r="A1725" s="4" t="s">
        <v>1127</v>
      </c>
    </row>
    <row r="1726" spans="1:5">
      <c r="A1726" s="3" t="s">
        <v>1004</v>
      </c>
    </row>
    <row r="1727" spans="1:5">
      <c r="A1727" s="4" t="s">
        <v>1005</v>
      </c>
      <c r="B1727" s="5" t="n">
        <v>5530</v>
      </c>
    </row>
    <row r="1728" spans="1:5">
      <c r="A1728" s="3" t="s">
        <v>1006</v>
      </c>
    </row>
    <row r="1729" spans="1:5">
      <c r="A1729" s="4" t="s">
        <v>612</v>
      </c>
      <c r="B1729" s="6" t="n">
        <v>751</v>
      </c>
    </row>
    <row r="1730" spans="1:5">
      <c r="A1730" s="4" t="s">
        <v>1007</v>
      </c>
      <c r="B1730" s="6" t="n">
        <v>6290</v>
      </c>
    </row>
    <row r="1731" spans="1:5">
      <c r="A1731" s="4" t="s">
        <v>1072</v>
      </c>
      <c r="B1731" s="6" t="n">
        <v>0</v>
      </c>
    </row>
    <row r="1732" spans="1:5">
      <c r="A1732" s="4" t="s">
        <v>1008</v>
      </c>
      <c r="B1732" s="6" t="n">
        <v>1</v>
      </c>
    </row>
    <row r="1733" spans="1:5">
      <c r="A1733" s="4" t="s">
        <v>1009</v>
      </c>
      <c r="B1733" s="6" t="n">
        <v>0</v>
      </c>
    </row>
    <row r="1734" spans="1:5">
      <c r="A1734" s="3" t="s">
        <v>1010</v>
      </c>
    </row>
    <row r="1735" spans="1:5">
      <c r="A1735" s="4" t="s">
        <v>612</v>
      </c>
      <c r="B1735" s="6" t="n">
        <v>751</v>
      </c>
    </row>
    <row r="1736" spans="1:5">
      <c r="A1736" s="4" t="s">
        <v>1007</v>
      </c>
      <c r="B1736" s="6" t="n">
        <v>6290</v>
      </c>
    </row>
    <row r="1737" spans="1:5">
      <c r="A1737" s="4" t="s">
        <v>1072</v>
      </c>
      <c r="B1737" s="6" t="n">
        <v>1</v>
      </c>
    </row>
    <row r="1738" spans="1:5">
      <c r="A1738" s="4" t="s">
        <v>119</v>
      </c>
      <c r="B1738" s="6" t="n">
        <v>7042</v>
      </c>
    </row>
    <row r="1739" spans="1:5">
      <c r="A1739" s="4" t="s">
        <v>1011</v>
      </c>
      <c r="B1739" s="5" t="n">
        <v>746</v>
      </c>
    </row>
    <row r="1740" spans="1:5">
      <c r="A1740" s="4" t="s">
        <v>1013</v>
      </c>
      <c r="B1740" s="4" t="s">
        <v>1087</v>
      </c>
    </row>
    <row r="1741" spans="1:5">
      <c r="A1741" s="4" t="s">
        <v>1128</v>
      </c>
    </row>
    <row r="1742" spans="1:5">
      <c r="A1742" s="3" t="s">
        <v>1004</v>
      </c>
    </row>
    <row r="1743" spans="1:5">
      <c r="A1743" s="4" t="s">
        <v>1005</v>
      </c>
      <c r="B1743" s="5" t="n">
        <v>5695</v>
      </c>
    </row>
    <row r="1744" spans="1:5">
      <c r="A1744" s="3" t="s">
        <v>1006</v>
      </c>
    </row>
    <row r="1745" spans="1:5">
      <c r="A1745" s="4" t="s">
        <v>612</v>
      </c>
      <c r="B1745" s="6" t="n">
        <v>807</v>
      </c>
    </row>
    <row r="1746" spans="1:5">
      <c r="A1746" s="4" t="s">
        <v>1007</v>
      </c>
      <c r="B1746" s="6" t="n">
        <v>5152</v>
      </c>
    </row>
    <row r="1747" spans="1:5">
      <c r="A1747" s="4" t="s">
        <v>1072</v>
      </c>
      <c r="B1747" s="6" t="n">
        <v>0</v>
      </c>
    </row>
    <row r="1748" spans="1:5">
      <c r="A1748" s="4" t="s">
        <v>1008</v>
      </c>
      <c r="B1748" s="6" t="n">
        <v>11</v>
      </c>
    </row>
    <row r="1749" spans="1:5">
      <c r="A1749" s="4" t="s">
        <v>1009</v>
      </c>
      <c r="B1749" s="6" t="n">
        <v>0</v>
      </c>
    </row>
    <row r="1750" spans="1:5">
      <c r="A1750" s="3" t="s">
        <v>1010</v>
      </c>
    </row>
    <row r="1751" spans="1:5">
      <c r="A1751" s="4" t="s">
        <v>612</v>
      </c>
      <c r="B1751" s="6" t="n">
        <v>807</v>
      </c>
    </row>
    <row r="1752" spans="1:5">
      <c r="A1752" s="4" t="s">
        <v>1007</v>
      </c>
      <c r="B1752" s="6" t="n">
        <v>5160</v>
      </c>
    </row>
    <row r="1753" spans="1:5">
      <c r="A1753" s="4" t="s">
        <v>1072</v>
      </c>
      <c r="B1753" s="6" t="n">
        <v>3</v>
      </c>
    </row>
    <row r="1754" spans="1:5">
      <c r="A1754" s="4" t="s">
        <v>119</v>
      </c>
      <c r="B1754" s="6" t="n">
        <v>5970</v>
      </c>
    </row>
    <row r="1755" spans="1:5">
      <c r="A1755" s="4" t="s">
        <v>1011</v>
      </c>
      <c r="B1755" s="5" t="n">
        <v>637</v>
      </c>
    </row>
    <row r="1756" spans="1:5">
      <c r="A1756" s="4" t="s">
        <v>1013</v>
      </c>
      <c r="B1756" s="4" t="s">
        <v>1032</v>
      </c>
    </row>
    <row r="1757" spans="1:5">
      <c r="A1757" s="4" t="s">
        <v>1129</v>
      </c>
    </row>
    <row r="1758" spans="1:5">
      <c r="A1758" s="3" t="s">
        <v>1004</v>
      </c>
    </row>
    <row r="1759" spans="1:5">
      <c r="A1759" s="4" t="s">
        <v>1005</v>
      </c>
      <c r="B1759" s="5" t="n">
        <v>4658</v>
      </c>
    </row>
    <row r="1760" spans="1:5">
      <c r="A1760" s="3" t="s">
        <v>1006</v>
      </c>
    </row>
    <row r="1761" spans="1:5">
      <c r="A1761" s="4" t="s">
        <v>612</v>
      </c>
      <c r="B1761" s="6" t="n">
        <v>994</v>
      </c>
    </row>
    <row r="1762" spans="1:5">
      <c r="A1762" s="4" t="s">
        <v>1007</v>
      </c>
      <c r="B1762" s="6" t="n">
        <v>5673</v>
      </c>
    </row>
    <row r="1763" spans="1:5">
      <c r="A1763" s="4" t="s">
        <v>1072</v>
      </c>
      <c r="B1763" s="6" t="n">
        <v>0</v>
      </c>
    </row>
    <row r="1764" spans="1:5">
      <c r="A1764" s="4" t="s">
        <v>1008</v>
      </c>
      <c r="B1764" s="6" t="n">
        <v>30</v>
      </c>
    </row>
    <row r="1765" spans="1:5">
      <c r="A1765" s="4" t="s">
        <v>1009</v>
      </c>
      <c r="B1765" s="6" t="n">
        <v>0</v>
      </c>
    </row>
    <row r="1766" spans="1:5">
      <c r="A1766" s="3" t="s">
        <v>1010</v>
      </c>
    </row>
    <row r="1767" spans="1:5">
      <c r="A1767" s="4" t="s">
        <v>612</v>
      </c>
      <c r="B1767" s="6" t="n">
        <v>994</v>
      </c>
    </row>
    <row r="1768" spans="1:5">
      <c r="A1768" s="4" t="s">
        <v>1007</v>
      </c>
      <c r="B1768" s="6" t="n">
        <v>5681</v>
      </c>
    </row>
    <row r="1769" spans="1:5">
      <c r="A1769" s="4" t="s">
        <v>1072</v>
      </c>
      <c r="B1769" s="6" t="n">
        <v>22</v>
      </c>
    </row>
    <row r="1770" spans="1:5">
      <c r="A1770" s="4" t="s">
        <v>119</v>
      </c>
      <c r="B1770" s="6" t="n">
        <v>6697</v>
      </c>
    </row>
    <row r="1771" spans="1:5">
      <c r="A1771" s="4" t="s">
        <v>1011</v>
      </c>
      <c r="B1771" s="5" t="n">
        <v>593</v>
      </c>
    </row>
    <row r="1772" spans="1:5">
      <c r="A1772" s="4" t="s">
        <v>1013</v>
      </c>
      <c r="B1772" s="4" t="s">
        <v>1076</v>
      </c>
    </row>
    <row r="1773" spans="1:5">
      <c r="A1773" s="4" t="s">
        <v>1130</v>
      </c>
    </row>
    <row r="1774" spans="1:5">
      <c r="A1774" s="3" t="s">
        <v>1004</v>
      </c>
    </row>
    <row r="1775" spans="1:5">
      <c r="A1775" s="4" t="s">
        <v>1005</v>
      </c>
      <c r="B1775" s="5" t="n">
        <v>8584</v>
      </c>
    </row>
    <row r="1776" spans="1:5">
      <c r="A1776" s="3" t="s">
        <v>1006</v>
      </c>
    </row>
    <row r="1777" spans="1:5">
      <c r="A1777" s="4" t="s">
        <v>612</v>
      </c>
      <c r="B1777" s="6" t="n">
        <v>1229</v>
      </c>
    </row>
    <row r="1778" spans="1:5">
      <c r="A1778" s="4" t="s">
        <v>1007</v>
      </c>
      <c r="B1778" s="6" t="n">
        <v>9945</v>
      </c>
    </row>
    <row r="1779" spans="1:5">
      <c r="A1779" s="4" t="s">
        <v>1072</v>
      </c>
      <c r="B1779" s="6" t="n">
        <v>0</v>
      </c>
    </row>
    <row r="1780" spans="1:5">
      <c r="A1780" s="4" t="s">
        <v>1008</v>
      </c>
      <c r="B1780" s="6" t="n">
        <v>11</v>
      </c>
    </row>
    <row r="1781" spans="1:5">
      <c r="A1781" s="4" t="s">
        <v>1009</v>
      </c>
      <c r="B1781" s="6" t="n">
        <v>0</v>
      </c>
    </row>
    <row r="1782" spans="1:5">
      <c r="A1782" s="3" t="s">
        <v>1010</v>
      </c>
    </row>
    <row r="1783" spans="1:5">
      <c r="A1783" s="4" t="s">
        <v>612</v>
      </c>
      <c r="B1783" s="6" t="n">
        <v>1229</v>
      </c>
    </row>
    <row r="1784" spans="1:5">
      <c r="A1784" s="4" t="s">
        <v>1007</v>
      </c>
      <c r="B1784" s="6" t="n">
        <v>9953</v>
      </c>
    </row>
    <row r="1785" spans="1:5">
      <c r="A1785" s="4" t="s">
        <v>1072</v>
      </c>
      <c r="B1785" s="6" t="n">
        <v>3</v>
      </c>
    </row>
    <row r="1786" spans="1:5">
      <c r="A1786" s="4" t="s">
        <v>119</v>
      </c>
      <c r="B1786" s="6" t="n">
        <v>11185</v>
      </c>
    </row>
    <row r="1787" spans="1:5">
      <c r="A1787" s="4" t="s">
        <v>1011</v>
      </c>
      <c r="B1787" s="5" t="n">
        <v>1147</v>
      </c>
    </row>
    <row r="1788" spans="1:5">
      <c r="A1788" s="4" t="s">
        <v>1013</v>
      </c>
      <c r="B1788" s="4" t="s">
        <v>1076</v>
      </c>
    </row>
    <row r="1789" spans="1:5">
      <c r="A1789" s="4" t="s">
        <v>1131</v>
      </c>
    </row>
    <row r="1790" spans="1:5">
      <c r="A1790" s="3" t="s">
        <v>1004</v>
      </c>
    </row>
    <row r="1791" spans="1:5">
      <c r="A1791" s="4" t="s">
        <v>1005</v>
      </c>
      <c r="B1791" s="5" t="n">
        <v>1905</v>
      </c>
    </row>
    <row r="1792" spans="1:5">
      <c r="A1792" s="3" t="s">
        <v>1006</v>
      </c>
    </row>
    <row r="1793" spans="1:5">
      <c r="A1793" s="4" t="s">
        <v>612</v>
      </c>
      <c r="B1793" s="6" t="n">
        <v>796</v>
      </c>
    </row>
    <row r="1794" spans="1:5">
      <c r="A1794" s="4" t="s">
        <v>1007</v>
      </c>
      <c r="B1794" s="6" t="n">
        <v>2112</v>
      </c>
    </row>
    <row r="1795" spans="1:5">
      <c r="A1795" s="4" t="s">
        <v>1072</v>
      </c>
      <c r="B1795" s="6" t="n">
        <v>0</v>
      </c>
    </row>
    <row r="1796" spans="1:5">
      <c r="A1796" s="4" t="s">
        <v>1008</v>
      </c>
      <c r="B1796" s="6" t="n">
        <v>83</v>
      </c>
    </row>
    <row r="1797" spans="1:5">
      <c r="A1797" s="4" t="s">
        <v>1009</v>
      </c>
      <c r="B1797" s="6" t="n">
        <v>0</v>
      </c>
    </row>
    <row r="1798" spans="1:5">
      <c r="A1798" s="3" t="s">
        <v>1010</v>
      </c>
    </row>
    <row r="1799" spans="1:5">
      <c r="A1799" s="4" t="s">
        <v>612</v>
      </c>
      <c r="B1799" s="6" t="n">
        <v>796</v>
      </c>
    </row>
    <row r="1800" spans="1:5">
      <c r="A1800" s="4" t="s">
        <v>1007</v>
      </c>
      <c r="B1800" s="6" t="n">
        <v>2158</v>
      </c>
    </row>
    <row r="1801" spans="1:5">
      <c r="A1801" s="4" t="s">
        <v>1072</v>
      </c>
      <c r="B1801" s="6" t="n">
        <v>37</v>
      </c>
    </row>
    <row r="1802" spans="1:5">
      <c r="A1802" s="4" t="s">
        <v>119</v>
      </c>
      <c r="B1802" s="6" t="n">
        <v>2991</v>
      </c>
    </row>
    <row r="1803" spans="1:5">
      <c r="A1803" s="4" t="s">
        <v>1011</v>
      </c>
      <c r="B1803" s="5" t="n">
        <v>292</v>
      </c>
    </row>
    <row r="1804" spans="1:5">
      <c r="A1804" s="4" t="s">
        <v>1013</v>
      </c>
      <c r="B1804" s="4" t="s">
        <v>4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7</v>
      </c>
      <c r="D2" s="2" t="s">
        <v>81</v>
      </c>
    </row>
    <row r="3" spans="1:4">
      <c r="A3" s="4" t="s">
        <v>1003</v>
      </c>
    </row>
    <row r="4" spans="1:4">
      <c r="A4" s="3" t="s">
        <v>1133</v>
      </c>
    </row>
    <row r="5" spans="1:4">
      <c r="A5" s="4" t="s">
        <v>650</v>
      </c>
      <c r="B5" s="5" t="n">
        <v>1210776</v>
      </c>
      <c r="C5" s="5" t="n">
        <v>1263172</v>
      </c>
      <c r="D5" s="5" t="n">
        <v>990810</v>
      </c>
    </row>
    <row r="6" spans="1:4">
      <c r="A6" s="4" t="s">
        <v>1134</v>
      </c>
      <c r="B6" s="6" t="n">
        <v>30786</v>
      </c>
      <c r="C6" s="6" t="n">
        <v>0</v>
      </c>
      <c r="D6" s="6" t="n">
        <v>0</v>
      </c>
    </row>
    <row r="7" spans="1:4">
      <c r="A7" s="4" t="s">
        <v>1135</v>
      </c>
      <c r="B7" s="6" t="n">
        <v>-29974</v>
      </c>
      <c r="C7" s="6" t="n">
        <v>-36595</v>
      </c>
      <c r="D7" s="6" t="n">
        <v>0</v>
      </c>
    </row>
    <row r="8" spans="1:4">
      <c r="A8" s="4" t="s">
        <v>1136</v>
      </c>
      <c r="B8" s="6" t="n">
        <v>-11893</v>
      </c>
      <c r="C8" s="6" t="n">
        <v>-42168</v>
      </c>
      <c r="D8" s="6" t="n">
        <v>67356</v>
      </c>
    </row>
    <row r="9" spans="1:4">
      <c r="A9" s="4" t="s">
        <v>1137</v>
      </c>
      <c r="B9" s="6" t="n">
        <v>892</v>
      </c>
      <c r="C9" s="6" t="n">
        <v>175</v>
      </c>
      <c r="D9" s="6" t="n">
        <v>7774</v>
      </c>
    </row>
    <row r="10" spans="1:4">
      <c r="A10" s="4" t="s">
        <v>1138</v>
      </c>
      <c r="B10" s="6" t="n">
        <v>58</v>
      </c>
      <c r="C10" s="6" t="n">
        <v>26192</v>
      </c>
      <c r="D10" s="6" t="n">
        <v>197232</v>
      </c>
    </row>
    <row r="11" spans="1:4">
      <c r="A11" s="4" t="s">
        <v>652</v>
      </c>
      <c r="B11" s="6" t="n">
        <v>1200645</v>
      </c>
      <c r="C11" s="6" t="n">
        <v>1210776</v>
      </c>
      <c r="D11" s="6" t="n">
        <v>1263172</v>
      </c>
    </row>
    <row r="12" spans="1:4">
      <c r="A12" s="3" t="s">
        <v>1139</v>
      </c>
    </row>
    <row r="13" spans="1:4">
      <c r="A13" s="4" t="s">
        <v>650</v>
      </c>
      <c r="B13" s="6" t="n">
        <v>112061</v>
      </c>
      <c r="C13" s="6" t="n">
        <v>87886</v>
      </c>
      <c r="D13" s="6" t="n">
        <v>55980</v>
      </c>
    </row>
    <row r="14" spans="1:4">
      <c r="A14" s="4" t="s">
        <v>1140</v>
      </c>
      <c r="B14" s="6" t="n">
        <v>29339</v>
      </c>
      <c r="C14" s="6" t="n">
        <v>29787</v>
      </c>
      <c r="D14" s="6" t="n">
        <v>28243</v>
      </c>
    </row>
    <row r="15" spans="1:4">
      <c r="A15" s="4" t="s">
        <v>1135</v>
      </c>
      <c r="B15" s="6" t="n">
        <v>-4554</v>
      </c>
      <c r="C15" s="6" t="n">
        <v>-2523</v>
      </c>
      <c r="D15" s="6" t="n">
        <v>0</v>
      </c>
    </row>
    <row r="16" spans="1:4">
      <c r="A16" s="4" t="s">
        <v>1136</v>
      </c>
      <c r="B16" s="6" t="n">
        <v>-924</v>
      </c>
      <c r="C16" s="6" t="n">
        <v>-3089</v>
      </c>
      <c r="D16" s="6" t="n">
        <v>3663</v>
      </c>
    </row>
    <row r="17" spans="1:4">
      <c r="A17" s="4" t="s">
        <v>652</v>
      </c>
      <c r="B17" s="6" t="n">
        <v>135922</v>
      </c>
      <c r="C17" s="6" t="n">
        <v>112061</v>
      </c>
      <c r="D17" s="6" t="n">
        <v>87886</v>
      </c>
    </row>
    <row r="18" spans="1:4">
      <c r="A18" s="4" t="s">
        <v>394</v>
      </c>
    </row>
    <row r="19" spans="1:4">
      <c r="A19" s="3" t="s">
        <v>1133</v>
      </c>
    </row>
    <row r="20" spans="1:4">
      <c r="A20" s="4" t="s">
        <v>650</v>
      </c>
      <c r="B20" s="6" t="n">
        <v>503149</v>
      </c>
      <c r="C20" s="6" t="n">
        <v>566489</v>
      </c>
      <c r="D20" s="6" t="n">
        <v>606558</v>
      </c>
    </row>
    <row r="21" spans="1:4">
      <c r="A21" s="4" t="s">
        <v>1134</v>
      </c>
      <c r="B21" s="6" t="n">
        <v>-30786</v>
      </c>
      <c r="C21" s="6" t="n">
        <v>0</v>
      </c>
      <c r="D21" s="6" t="n">
        <v>0</v>
      </c>
    </row>
    <row r="22" spans="1:4">
      <c r="A22" s="4" t="s">
        <v>1135</v>
      </c>
      <c r="B22" s="6" t="n">
        <v>-48</v>
      </c>
      <c r="C22" s="6" t="n">
        <v>-152948</v>
      </c>
      <c r="D22" s="6" t="n">
        <v>-50394</v>
      </c>
    </row>
    <row r="23" spans="1:4">
      <c r="A23" s="4" t="s">
        <v>1136</v>
      </c>
      <c r="B23" s="6" t="n">
        <v>3014</v>
      </c>
      <c r="C23" s="6" t="n">
        <v>-2518</v>
      </c>
      <c r="D23" s="6" t="n">
        <v>3210</v>
      </c>
    </row>
    <row r="24" spans="1:4">
      <c r="A24" s="4" t="s">
        <v>1137</v>
      </c>
      <c r="B24" s="6" t="n">
        <v>2270</v>
      </c>
      <c r="C24" s="6" t="n">
        <v>5343</v>
      </c>
      <c r="D24" s="6" t="n">
        <v>4189</v>
      </c>
    </row>
    <row r="25" spans="1:4">
      <c r="A25" s="4" t="s">
        <v>1138</v>
      </c>
      <c r="B25" s="6" t="n">
        <v>34886</v>
      </c>
      <c r="C25" s="6" t="n">
        <v>113061</v>
      </c>
      <c r="D25" s="6" t="n">
        <v>2926</v>
      </c>
    </row>
    <row r="26" spans="1:4">
      <c r="A26" s="4" t="s">
        <v>1141</v>
      </c>
      <c r="B26" s="6" t="n">
        <v>0</v>
      </c>
      <c r="C26" s="6" t="n">
        <v>-26278</v>
      </c>
      <c r="D26" s="6" t="n">
        <v>0</v>
      </c>
    </row>
    <row r="27" spans="1:4">
      <c r="A27" s="4" t="s">
        <v>652</v>
      </c>
      <c r="B27" s="6" t="n">
        <v>512485</v>
      </c>
      <c r="C27" s="6" t="n">
        <v>503149</v>
      </c>
      <c r="D27" s="6" t="n">
        <v>566489</v>
      </c>
    </row>
    <row r="28" spans="1:4">
      <c r="A28" s="3" t="s">
        <v>1139</v>
      </c>
    </row>
    <row r="29" spans="1:4">
      <c r="A29" s="4" t="s">
        <v>650</v>
      </c>
      <c r="B29" s="6" t="n">
        <v>41969</v>
      </c>
      <c r="C29" s="6" t="n">
        <v>43786</v>
      </c>
      <c r="D29" s="6" t="n">
        <v>26937</v>
      </c>
    </row>
    <row r="30" spans="1:4">
      <c r="A30" s="4" t="s">
        <v>1140</v>
      </c>
      <c r="B30" s="6" t="n">
        <v>15163</v>
      </c>
      <c r="C30" s="6" t="n">
        <v>16864</v>
      </c>
      <c r="D30" s="6" t="n">
        <v>17419</v>
      </c>
    </row>
    <row r="31" spans="1:4">
      <c r="A31" s="4" t="s">
        <v>1135</v>
      </c>
      <c r="B31" s="6" t="n">
        <v>-22</v>
      </c>
      <c r="C31" s="6" t="n">
        <v>-16009</v>
      </c>
      <c r="D31" s="6" t="n">
        <v>-602</v>
      </c>
    </row>
    <row r="32" spans="1:4">
      <c r="A32" s="4" t="s">
        <v>1136</v>
      </c>
      <c r="B32" s="6" t="n">
        <v>127</v>
      </c>
      <c r="C32" s="6" t="n">
        <v>-2</v>
      </c>
      <c r="D32" s="6" t="n">
        <v>32</v>
      </c>
    </row>
    <row r="33" spans="1:4">
      <c r="A33" s="4" t="s">
        <v>1141</v>
      </c>
      <c r="B33" s="6" t="n">
        <v>0</v>
      </c>
      <c r="C33" s="6" t="n">
        <v>-2670</v>
      </c>
      <c r="D33" s="6" t="n">
        <v>0</v>
      </c>
    </row>
    <row r="34" spans="1:4">
      <c r="A34" s="4" t="s">
        <v>652</v>
      </c>
      <c r="B34" s="5" t="n">
        <v>57237</v>
      </c>
      <c r="C34" s="5" t="n">
        <v>41969</v>
      </c>
      <c r="D34" s="5" t="n">
        <v>437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694</v>
      </c>
      <c r="C1" s="2" t="s">
        <v>2</v>
      </c>
      <c r="D1" s="2" t="s">
        <v>37</v>
      </c>
      <c r="E1" s="2" t="s">
        <v>81</v>
      </c>
    </row>
    <row r="2" spans="1:5">
      <c r="A2" s="3" t="s">
        <v>1143</v>
      </c>
    </row>
    <row r="3" spans="1:5">
      <c r="A3" s="4" t="s">
        <v>173</v>
      </c>
      <c r="C3" s="5" t="n">
        <v>35954</v>
      </c>
      <c r="D3" s="5" t="n">
        <v>2546</v>
      </c>
      <c r="E3" s="5" t="n">
        <v>0</v>
      </c>
    </row>
    <row r="4" spans="1:5">
      <c r="A4" s="4" t="s">
        <v>696</v>
      </c>
    </row>
    <row r="5" spans="1:5">
      <c r="A5" s="3" t="s">
        <v>1143</v>
      </c>
    </row>
    <row r="6" spans="1:5">
      <c r="A6" s="4" t="s">
        <v>173</v>
      </c>
      <c r="B6" s="5" t="n">
        <v>3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4</v>
      </c>
      <c r="B1" s="2" t="s">
        <v>1</v>
      </c>
    </row>
    <row r="2" spans="1:5">
      <c r="B2" s="2" t="s">
        <v>2</v>
      </c>
      <c r="C2" s="2" t="s">
        <v>37</v>
      </c>
      <c r="D2" s="2" t="s">
        <v>81</v>
      </c>
      <c r="E2" s="2" t="s">
        <v>440</v>
      </c>
    </row>
    <row r="3" spans="1:5">
      <c r="A3" s="3" t="s">
        <v>1143</v>
      </c>
    </row>
    <row r="4" spans="1:5">
      <c r="A4" s="4" t="s">
        <v>1145</v>
      </c>
      <c r="B4" s="5" t="n">
        <v>28000</v>
      </c>
      <c r="C4" s="5" t="n">
        <v>63954</v>
      </c>
      <c r="D4" s="5" t="n">
        <v>66500</v>
      </c>
      <c r="E4" s="5" t="n">
        <v>66500</v>
      </c>
    </row>
    <row r="5" spans="1:5">
      <c r="A5" s="4" t="s">
        <v>1146</v>
      </c>
    </row>
    <row r="6" spans="1:5">
      <c r="A6" s="3" t="s">
        <v>1143</v>
      </c>
    </row>
    <row r="7" spans="1:5">
      <c r="A7" s="4" t="s">
        <v>1147</v>
      </c>
      <c r="B7" s="4" t="s">
        <v>460</v>
      </c>
    </row>
    <row r="8" spans="1:5">
      <c r="A8" s="4" t="s">
        <v>757</v>
      </c>
      <c r="B8" s="5" t="n">
        <v>30300</v>
      </c>
    </row>
    <row r="9" spans="1:5">
      <c r="A9" s="4" t="s">
        <v>1145</v>
      </c>
      <c r="B9" s="5" t="n">
        <v>28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7</v>
      </c>
      <c r="D2" s="2" t="s">
        <v>81</v>
      </c>
    </row>
    <row r="3" spans="1:4">
      <c r="A3" s="3" t="s">
        <v>1149</v>
      </c>
    </row>
    <row r="4" spans="1:4">
      <c r="A4" s="4" t="s">
        <v>1150</v>
      </c>
      <c r="B4" s="5" t="n">
        <v>63954</v>
      </c>
      <c r="C4" s="5" t="n">
        <v>66500</v>
      </c>
      <c r="D4" s="5" t="n">
        <v>66500</v>
      </c>
    </row>
    <row r="5" spans="1:4">
      <c r="A5" s="4" t="s">
        <v>1151</v>
      </c>
      <c r="B5" s="6" t="n">
        <v>-35954</v>
      </c>
      <c r="C5" s="6" t="n">
        <v>-2546</v>
      </c>
      <c r="D5" s="6" t="n">
        <v>0</v>
      </c>
    </row>
    <row r="6" spans="1:4">
      <c r="A6" s="4" t="s">
        <v>652</v>
      </c>
      <c r="B6" s="5" t="n">
        <v>28000</v>
      </c>
      <c r="C6" s="5" t="n">
        <v>63954</v>
      </c>
      <c r="D6" s="5" t="n">
        <v>66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52</v>
      </c>
      <c r="B1" s="1" t="s">
        <v>1153</v>
      </c>
      <c r="C1" s="2" t="s">
        <v>1154</v>
      </c>
    </row>
    <row r="2" spans="1:3">
      <c r="A2" s="4" t="s">
        <v>1155</v>
      </c>
    </row>
    <row r="3" spans="1:3">
      <c r="A3" s="4" t="s">
        <v>1156</v>
      </c>
      <c r="B3" s="4" t="s">
        <v>1157</v>
      </c>
      <c r="C3" s="5" t="n">
        <v>-1108000</v>
      </c>
    </row>
    <row r="4" spans="1:3">
      <c r="A4" s="4" t="s">
        <v>1158</v>
      </c>
    </row>
    <row r="5" spans="1:3">
      <c r="A5" s="4" t="s">
        <v>1156</v>
      </c>
      <c r="B5" s="4" t="s">
        <v>1157</v>
      </c>
      <c r="C5" s="5" t="n">
        <v>-110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8:43:20Z</dcterms:created>
  <dcterms:modified xmlns:dcterms="http://purl.org/dc/terms/" xmlns:xsi="http://www.w3.org/2001/XMLSchema-instance" xsi:type="dcterms:W3CDTF">2020-02-28T08:43:20Z</dcterms:modified>
</cp:coreProperties>
</file>